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ermination of the Merger Agree" sheetId="10" state="visible" r:id="rId10"/>
    <sheet xmlns:r="http://schemas.openxmlformats.org/officeDocument/2006/relationships" name="Securities" sheetId="11" state="visible" r:id="rId11"/>
    <sheet xmlns:r="http://schemas.openxmlformats.org/officeDocument/2006/relationships" name="Loans Held-for-Sale" sheetId="12" state="visible" r:id="rId12"/>
    <sheet xmlns:r="http://schemas.openxmlformats.org/officeDocument/2006/relationships" name="Loans Receivable and Allowance "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Other Comprehensive Income_Loss" sheetId="21" state="visible" r:id="rId21"/>
    <sheet xmlns:r="http://schemas.openxmlformats.org/officeDocument/2006/relationships" name="Benefit Plans" sheetId="22" state="visible" r:id="rId22"/>
    <sheet xmlns:r="http://schemas.openxmlformats.org/officeDocument/2006/relationships" name="Stock Incentive Plans" sheetId="23" state="visible" r:id="rId23"/>
    <sheet xmlns:r="http://schemas.openxmlformats.org/officeDocument/2006/relationships" name="Investments in Affordable Housi"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Condensed Parent Company Only F" sheetId="27" state="visible" r:id="rId27"/>
    <sheet xmlns:r="http://schemas.openxmlformats.org/officeDocument/2006/relationships" name="Summary of Significant Accoun28" sheetId="28" state="visible" r:id="rId28"/>
    <sheet xmlns:r="http://schemas.openxmlformats.org/officeDocument/2006/relationships" name="Securities (Tables)" sheetId="29" state="visible" r:id="rId29"/>
    <sheet xmlns:r="http://schemas.openxmlformats.org/officeDocument/2006/relationships" name="Loans Receivable and Allowanc30" sheetId="30" state="visible" r:id="rId30"/>
    <sheet xmlns:r="http://schemas.openxmlformats.org/officeDocument/2006/relationships" name="Mortgage Servicing Rights (Tabl"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arnings Per Common Share (Tabl" sheetId="36" state="visible" r:id="rId36"/>
    <sheet xmlns:r="http://schemas.openxmlformats.org/officeDocument/2006/relationships" name="Other Comprehensive Income_Lo37" sheetId="37" state="visible" r:id="rId37"/>
    <sheet xmlns:r="http://schemas.openxmlformats.org/officeDocument/2006/relationships" name="Benefit Plans (Tables)" sheetId="38" state="visible" r:id="rId38"/>
    <sheet xmlns:r="http://schemas.openxmlformats.org/officeDocument/2006/relationships" name="Stock Incentive Plans (Tables)" sheetId="39" state="visible" r:id="rId39"/>
    <sheet xmlns:r="http://schemas.openxmlformats.org/officeDocument/2006/relationships" name="Regulatory Matters (Tables)" sheetId="40" state="visible" r:id="rId40"/>
    <sheet xmlns:r="http://schemas.openxmlformats.org/officeDocument/2006/relationships" name="Fair Value Measurements (Tables" sheetId="41" state="visible" r:id="rId41"/>
    <sheet xmlns:r="http://schemas.openxmlformats.org/officeDocument/2006/relationships" name="Condensed Parent Company Only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ecurities - Schedule of Amorti" sheetId="50" state="visible" r:id="rId50"/>
    <sheet xmlns:r="http://schemas.openxmlformats.org/officeDocument/2006/relationships" name="Securities - Schedule of Contra" sheetId="51" state="visible" r:id="rId51"/>
    <sheet xmlns:r="http://schemas.openxmlformats.org/officeDocument/2006/relationships" name="Securities - Schedule of Estima" sheetId="52" state="visible" r:id="rId52"/>
    <sheet xmlns:r="http://schemas.openxmlformats.org/officeDocument/2006/relationships" name="Securities - Narrative (Details" sheetId="53" state="visible" r:id="rId53"/>
    <sheet xmlns:r="http://schemas.openxmlformats.org/officeDocument/2006/relationships" name="Loans Held-for-Sale (Details)"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Loans Receivable and Allowanc63" sheetId="63" state="visible" r:id="rId63"/>
    <sheet xmlns:r="http://schemas.openxmlformats.org/officeDocument/2006/relationships" name="Loans Receivable and Allowanc64" sheetId="64" state="visible" r:id="rId64"/>
    <sheet xmlns:r="http://schemas.openxmlformats.org/officeDocument/2006/relationships" name="Mortgage Servicing Rights - Nar" sheetId="65" state="visible" r:id="rId65"/>
    <sheet xmlns:r="http://schemas.openxmlformats.org/officeDocument/2006/relationships" name="Mortgage Servicing Rights - Sum" sheetId="66" state="visible" r:id="rId66"/>
    <sheet xmlns:r="http://schemas.openxmlformats.org/officeDocument/2006/relationships" name="Mortgage Servicing Rights - S67" sheetId="67" state="visible" r:id="rId67"/>
    <sheet xmlns:r="http://schemas.openxmlformats.org/officeDocument/2006/relationships" name="Deposits - Summary of Deposits " sheetId="68" state="visible" r:id="rId68"/>
    <sheet xmlns:r="http://schemas.openxmlformats.org/officeDocument/2006/relationships" name="Deposits - Narrative (Details)" sheetId="69" state="visible" r:id="rId69"/>
    <sheet xmlns:r="http://schemas.openxmlformats.org/officeDocument/2006/relationships" name="Deposits - Scheduled Maturities" sheetId="70" state="visible" r:id="rId70"/>
    <sheet xmlns:r="http://schemas.openxmlformats.org/officeDocument/2006/relationships" name="Deposits - Summary of Interest " sheetId="71" state="visible" r:id="rId71"/>
    <sheet xmlns:r="http://schemas.openxmlformats.org/officeDocument/2006/relationships" name="Borrowings - Summary of Borrowi" sheetId="72" state="visible" r:id="rId72"/>
    <sheet xmlns:r="http://schemas.openxmlformats.org/officeDocument/2006/relationships" name="Borrowings - Additional Informa" sheetId="73" state="visible" r:id="rId73"/>
    <sheet xmlns:r="http://schemas.openxmlformats.org/officeDocument/2006/relationships" name="Borrowings - Federal Funds Purc" sheetId="74" state="visible" r:id="rId74"/>
    <sheet xmlns:r="http://schemas.openxmlformats.org/officeDocument/2006/relationships" name="Borrowings - Securities Sold Un" sheetId="75" state="visible" r:id="rId75"/>
    <sheet xmlns:r="http://schemas.openxmlformats.org/officeDocument/2006/relationships" name="Borrowings - Summary of Informa" sheetId="76" state="visible" r:id="rId76"/>
    <sheet xmlns:r="http://schemas.openxmlformats.org/officeDocument/2006/relationships" name="Borrowings - Schedule of Contra" sheetId="77" state="visible" r:id="rId77"/>
    <sheet xmlns:r="http://schemas.openxmlformats.org/officeDocument/2006/relationships" name="Borrowings - Summary of Infor78" sheetId="78" state="visible" r:id="rId78"/>
    <sheet xmlns:r="http://schemas.openxmlformats.org/officeDocument/2006/relationships" name="Borrowings - Schedule of Cont79" sheetId="79" state="visible" r:id="rId79"/>
    <sheet xmlns:r="http://schemas.openxmlformats.org/officeDocument/2006/relationships" name="Borrowings - Other Borrowings (" sheetId="80" state="visible" r:id="rId80"/>
    <sheet xmlns:r="http://schemas.openxmlformats.org/officeDocument/2006/relationships" name="Borrowings - Summary of Interes" sheetId="81" state="visible" r:id="rId81"/>
    <sheet xmlns:r="http://schemas.openxmlformats.org/officeDocument/2006/relationships" name="Stockholders' Equity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Income Taxes - Summary of Incom" sheetId="89" state="visible" r:id="rId89"/>
    <sheet xmlns:r="http://schemas.openxmlformats.org/officeDocument/2006/relationships" name="Income Taxes - Reconciliation o" sheetId="90" state="visible" r:id="rId90"/>
    <sheet xmlns:r="http://schemas.openxmlformats.org/officeDocument/2006/relationships" name="Income Taxes - Summary of Tax E" sheetId="91" state="visible" r:id="rId91"/>
    <sheet xmlns:r="http://schemas.openxmlformats.org/officeDocument/2006/relationships" name="Income Taxes - Narrative (Detai" sheetId="92" state="visible" r:id="rId92"/>
    <sheet xmlns:r="http://schemas.openxmlformats.org/officeDocument/2006/relationships" name="Income Taxes - Reconciliation93" sheetId="93" state="visible" r:id="rId93"/>
    <sheet xmlns:r="http://schemas.openxmlformats.org/officeDocument/2006/relationships" name="Earnings Per Common Share (Deta" sheetId="94" state="visible" r:id="rId94"/>
    <sheet xmlns:r="http://schemas.openxmlformats.org/officeDocument/2006/relationships" name="Other Comprehensive Income_Lo95" sheetId="95" state="visible" r:id="rId95"/>
    <sheet xmlns:r="http://schemas.openxmlformats.org/officeDocument/2006/relationships" name="Other Comprehensive Income_Lo96" sheetId="96" state="visible" r:id="rId96"/>
    <sheet xmlns:r="http://schemas.openxmlformats.org/officeDocument/2006/relationships" name="Other Comprehensive Income_Lo97" sheetId="97" state="visible" r:id="rId97"/>
    <sheet xmlns:r="http://schemas.openxmlformats.org/officeDocument/2006/relationships" name="Benefit Plans - Information Reg" sheetId="98" state="visible" r:id="rId98"/>
    <sheet xmlns:r="http://schemas.openxmlformats.org/officeDocument/2006/relationships" name="Benefit Plans - Pension Plans a" sheetId="99" state="visible" r:id="rId99"/>
    <sheet xmlns:r="http://schemas.openxmlformats.org/officeDocument/2006/relationships" name="Benefit Plans - Schedule of Pre" sheetId="100" state="visible" r:id="rId100"/>
    <sheet xmlns:r="http://schemas.openxmlformats.org/officeDocument/2006/relationships" name="Benefit Plans - Schedule of Dis" sheetId="101" state="visible" r:id="rId101"/>
    <sheet xmlns:r="http://schemas.openxmlformats.org/officeDocument/2006/relationships" name="Benefit Plans - Summary of Comp" sheetId="102" state="visible" r:id="rId102"/>
    <sheet xmlns:r="http://schemas.openxmlformats.org/officeDocument/2006/relationships" name="Benefit Plans - Assumptions Use" sheetId="103" state="visible" r:id="rId103"/>
    <sheet xmlns:r="http://schemas.openxmlformats.org/officeDocument/2006/relationships" name="Benefit Plans - Schedule of Ass" sheetId="104" state="visible" r:id="rId104"/>
    <sheet xmlns:r="http://schemas.openxmlformats.org/officeDocument/2006/relationships" name="Benefit Plans - Schedule of Eff" sheetId="105" state="visible" r:id="rId105"/>
    <sheet xmlns:r="http://schemas.openxmlformats.org/officeDocument/2006/relationships" name="Benefit Plans - Summary of Tota" sheetId="106" state="visible" r:id="rId106"/>
    <sheet xmlns:r="http://schemas.openxmlformats.org/officeDocument/2006/relationships" name="Benefit Plans - Schedule of Car" sheetId="107" state="visible" r:id="rId107"/>
    <sheet xmlns:r="http://schemas.openxmlformats.org/officeDocument/2006/relationships" name="Benefit Plans - Summary of Chan" sheetId="108" state="visible" r:id="rId108"/>
    <sheet xmlns:r="http://schemas.openxmlformats.org/officeDocument/2006/relationships" name="Benefit Plans - Schedule of Inf" sheetId="109" state="visible" r:id="rId109"/>
    <sheet xmlns:r="http://schemas.openxmlformats.org/officeDocument/2006/relationships" name="Benefit Plans - Incentive Savin" sheetId="110" state="visible" r:id="rId110"/>
    <sheet xmlns:r="http://schemas.openxmlformats.org/officeDocument/2006/relationships" name="Stock Incentive Plans - Narrati" sheetId="111" state="visible" r:id="rId111"/>
    <sheet xmlns:r="http://schemas.openxmlformats.org/officeDocument/2006/relationships" name="Stock Incentive Plans - Summary" sheetId="112" state="visible" r:id="rId112"/>
    <sheet xmlns:r="http://schemas.openxmlformats.org/officeDocument/2006/relationships" name="Stock Incentive Plans - Summ113" sheetId="113" state="visible" r:id="rId113"/>
    <sheet xmlns:r="http://schemas.openxmlformats.org/officeDocument/2006/relationships" name="Stock Incentive Plans - Summ114" sheetId="114" state="visible" r:id="rId114"/>
    <sheet xmlns:r="http://schemas.openxmlformats.org/officeDocument/2006/relationships" name="Stock Incentive Plans - Summ115" sheetId="115" state="visible" r:id="rId115"/>
    <sheet xmlns:r="http://schemas.openxmlformats.org/officeDocument/2006/relationships" name="Investments in Affordable Ho116" sheetId="116" state="visible" r:id="rId116"/>
    <sheet xmlns:r="http://schemas.openxmlformats.org/officeDocument/2006/relationships" name="Regulatory Matters (Details)" sheetId="117" state="visible" r:id="rId117"/>
    <sheet xmlns:r="http://schemas.openxmlformats.org/officeDocument/2006/relationships" name="Fair Value Measurements - Sched" sheetId="118" state="visible" r:id="rId118"/>
    <sheet xmlns:r="http://schemas.openxmlformats.org/officeDocument/2006/relationships" name="Fair Value Measurements - Narra" sheetId="119" state="visible" r:id="rId119"/>
    <sheet xmlns:r="http://schemas.openxmlformats.org/officeDocument/2006/relationships" name="Fair Value Measurements - Sc120" sheetId="120" state="visible" r:id="rId120"/>
    <sheet xmlns:r="http://schemas.openxmlformats.org/officeDocument/2006/relationships" name="Fair Value Measurements - Sc121" sheetId="121" state="visible" r:id="rId121"/>
    <sheet xmlns:r="http://schemas.openxmlformats.org/officeDocument/2006/relationships" name="Condensed Parent Company Onl122" sheetId="122" state="visible" r:id="rId122"/>
    <sheet xmlns:r="http://schemas.openxmlformats.org/officeDocument/2006/relationships" name="Condensed Parent Company Onl123" sheetId="123" state="visible" r:id="rId123"/>
    <sheet xmlns:r="http://schemas.openxmlformats.org/officeDocument/2006/relationships" name="Condensed Parent Company Onl124" sheetId="124" state="visible" r:id="rId124"/>
  </sheets>
  <definedNames/>
  <calcPr calcId="124519" fullCalcOnLoad="1"/>
</workbook>
</file>

<file path=xl/sharedStrings.xml><?xml version="1.0" encoding="utf-8"?>
<sst xmlns="http://schemas.openxmlformats.org/spreadsheetml/2006/main" uniqueCount="1496">
  <si>
    <t>Document and Entity Information - USD ($) $ in Millions</t>
  </si>
  <si>
    <t>12 Months Ended</t>
  </si>
  <si>
    <t>Dec. 31, 2016</t>
  </si>
  <si>
    <t>Feb. 16, 2017</t>
  </si>
  <si>
    <t>Jun. 30, 2016</t>
  </si>
  <si>
    <t>Document and Entity Information</t>
  </si>
  <si>
    <t>Entity Registrant Name</t>
  </si>
  <si>
    <t>ASTORIA FINANCIAL CORP</t>
  </si>
  <si>
    <t>Entity Central Index Key</t>
  </si>
  <si>
    <t>Trading Symbol</t>
  </si>
  <si>
    <t>AF</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5</t>
  </si>
  <si>
    <t>ASSETS:</t>
  </si>
  <si>
    <t>Cash and due from banks</t>
  </si>
  <si>
    <t>Available-for-sale securities:</t>
  </si>
  <si>
    <t>Encumbered</t>
  </si>
  <si>
    <t>Unencumbered</t>
  </si>
  <si>
    <t>Total available-for-sale securities</t>
  </si>
  <si>
    <t>Held-to-maturity securities, fair value of $2,690,546, and $2,286,092,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LIABILITIES:</t>
  </si>
  <si>
    <t>Deposits</t>
  </si>
  <si>
    <t>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101,210,478 and 100,721,358 shares outstanding, respectively)</t>
  </si>
  <si>
    <t>Additional paid-in capital</t>
  </si>
  <si>
    <t>Retained earnings</t>
  </si>
  <si>
    <t>Treasury stock (65,284,410 and 65,773,530 shares, at cost, respectively)</t>
  </si>
  <si>
    <t>Accumulated other comprehensive loss</t>
  </si>
  <si>
    <t>Total stockholders’ equity</t>
  </si>
  <si>
    <t>Total liabilities and stockholders’ equity</t>
  </si>
  <si>
    <t>CONSOLIDATED STATEMENTS OF FINANCIAL CONDITION (Parenthetical) - USD ($) $ in Thousands</t>
  </si>
  <si>
    <t>Statement of Financial Position [Abstract]</t>
  </si>
  <si>
    <t>Held-to-maturity securities, fair valu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t>
  </si>
  <si>
    <t>Preferred stock, shares issued</t>
  </si>
  <si>
    <t>Preferred stock, shares outstanding</t>
  </si>
  <si>
    <t>CONSOLIDATED STATEMENTS OF INCOME - USD ($) $ in Thousands</t>
  </si>
  <si>
    <t>Dec. 31, 2014</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Borrowings</t>
  </si>
  <si>
    <t>Total interest expense</t>
  </si>
  <si>
    <t>Net interest income</t>
  </si>
  <si>
    <t>Provision for loan losses credited to operation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Net unrealized (loss) gain on securities available-for-sale:</t>
  </si>
  <si>
    <t>Net unrealized holding (loss) gain on securities arising during the year</t>
  </si>
  <si>
    <t>Reclassification adjustment for gain on sales of securities included in net income</t>
  </si>
  <si>
    <t>Net unrealized (loss) gain on securities available-for-sale</t>
  </si>
  <si>
    <t>Net actuarial loss adjustment on pension plans and other postretirement benefits:</t>
  </si>
  <si>
    <t>Net actuarial loss adjustment arising during the year</t>
  </si>
  <si>
    <t>Reclassification adjustment for net actuarial loss included in net income</t>
  </si>
  <si>
    <t>Net actuarial loss adjustment on pension plans and other postretirement benefits</t>
  </si>
  <si>
    <t>Reclassification adjustment for prior service cost on pension plans and other postretirement benefits included in net income</t>
  </si>
  <si>
    <t>Total other comprehensive income (loss), net of tax</t>
  </si>
  <si>
    <t>Comprehensive income</t>
  </si>
  <si>
    <t>CONSOLIDATED STATEMENTS OF CHANGES IN STOCKHOLDERS' EQUITY - USD ($) $ in Thousands</t>
  </si>
  <si>
    <t>Total</t>
  </si>
  <si>
    <t>Preferred Stock</t>
  </si>
  <si>
    <t>Common Stock</t>
  </si>
  <si>
    <t>Additional Paid-in Capital</t>
  </si>
  <si>
    <t>Retained Earnings</t>
  </si>
  <si>
    <t>Treasury Stock</t>
  </si>
  <si>
    <t>Accumulated Other Comprehensive Loss</t>
  </si>
  <si>
    <t>Balance at the beginning of the period at Dec. 31, 2013</t>
  </si>
  <si>
    <t>Increase (Decrease) in Stockholders' Equity</t>
  </si>
  <si>
    <t>Other comprehensive income (loss), net of tax</t>
  </si>
  <si>
    <t>Dividends on preferred stock</t>
  </si>
  <si>
    <t>Dividends on common stock</t>
  </si>
  <si>
    <t>Sales of treasury stock</t>
  </si>
  <si>
    <t>Restricted stock grants</t>
  </si>
  <si>
    <t>Forfeitures of restricted stock</t>
  </si>
  <si>
    <t>Stock-based compensation</t>
  </si>
  <si>
    <t>Net tax benefit excess from stock-based compensation</t>
  </si>
  <si>
    <t>Balance at the end of the period at Dec. 31, 2014</t>
  </si>
  <si>
    <t>Common stock repurchased</t>
  </si>
  <si>
    <t>Restricted stock units vesting</t>
  </si>
  <si>
    <t>Balance at the end of the period at Dec. 31, 2015</t>
  </si>
  <si>
    <t>Balance at the end of the period at Dec. 31, 2016</t>
  </si>
  <si>
    <t>Adjustment to additional paid-in capital and retained earnings upon adoption of ASU 2016-09 as of December 31, 2016</t>
  </si>
  <si>
    <t>CONSOLIDATED STATEMENTS OF CHANGES IN STOCKHOLDERS' EQUITY (Parenthetical) - $ / shares</t>
  </si>
  <si>
    <t>Statement of Stockholders' Equity [Abstract]</t>
  </si>
  <si>
    <t>Dividends on preferred stock (in dollars per share)</t>
  </si>
  <si>
    <t>Dividends on common stock (in dollars per share)</t>
  </si>
  <si>
    <t>Sales of treasury stock (in shares)</t>
  </si>
  <si>
    <t>Common stock repurchased (in shares)</t>
  </si>
  <si>
    <t>Restricted stock units vesting (in shares)</t>
  </si>
  <si>
    <t>Restricted stock grants (in shares)</t>
  </si>
  <si>
    <t>Forfeitures of restricted stock (in shares)</t>
  </si>
  <si>
    <t>CONSOLIDATED STATEMENTS OF CASH FLOWS - USD ($) $ in Thousands</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to operations</t>
  </si>
  <si>
    <t>Depreciation and amortization</t>
  </si>
  <si>
    <t>Net gain on sales of loans and securities</t>
  </si>
  <si>
    <t>Mortgage servicing rights amortization and valuation allowance adjustments, net</t>
  </si>
  <si>
    <t>Deferred income tax expense (benefit)</t>
  </si>
  <si>
    <t>Originations of loans held-for-sale</t>
  </si>
  <si>
    <t>Proceeds from sales and principal repayments of loans held-for-sale</t>
  </si>
  <si>
    <t>Decrease in accrued interest receivable</t>
  </si>
  <si>
    <t>Bank owned life insurance income and insurance proceeds received, net</t>
  </si>
  <si>
    <t>Decrease (increase) in other assets</t>
  </si>
  <si>
    <t>(Decrease) in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Purchases of Federal Home Loan Bank of New York stock</t>
  </si>
  <si>
    <t>Redemptions of Federal Home Loan Bank of New York stock</t>
  </si>
  <si>
    <t>Proceeds from sales of real estate owned, net</t>
  </si>
  <si>
    <t>Purchases of premises and equipment, net of proceeds from sales</t>
  </si>
  <si>
    <t>Net cash provided by investing activities</t>
  </si>
  <si>
    <t>Cash flows from financing activities:</t>
  </si>
  <si>
    <t>Net decrease in deposits</t>
  </si>
  <si>
    <t>Net (decrease) increase in borrowings with original terms of three months or less</t>
  </si>
  <si>
    <t>Proceeds from borrowings with original terms greater than three months</t>
  </si>
  <si>
    <t>Repayments of borrowings with original terms greater than three months</t>
  </si>
  <si>
    <t>Net (decrease) increase in mortgage escrow funds</t>
  </si>
  <si>
    <t>Proceeds from sales of treasury stock</t>
  </si>
  <si>
    <t>Cost to repurchase common stock</t>
  </si>
  <si>
    <t>Payments relating to treasury shares received for restricted stock award tax payments</t>
  </si>
  <si>
    <t>Cash dividends paid to stockholders</t>
  </si>
  <si>
    <t>Net cash used in financing activities</t>
  </si>
  <si>
    <t>Net (decrease) increase in cash and cash equivalents</t>
  </si>
  <si>
    <t>Cash and cash equivalents at beginning of year</t>
  </si>
  <si>
    <t>Cash and cash equivalents at end of year</t>
  </si>
  <si>
    <t>Supplemental disclosures:</t>
  </si>
  <si>
    <t>Interest paid</t>
  </si>
  <si>
    <t>Income taxes paid</t>
  </si>
  <si>
    <t>Additions to real estate owned</t>
  </si>
  <si>
    <t>Loans transferred to held-for-sale</t>
  </si>
  <si>
    <t>Summary of Significant Accounting Policies</t>
  </si>
  <si>
    <t>Accounting Policies [Abstract]</t>
  </si>
  <si>
    <t>Summary of Significant Accounting Policies The following significant accounting and reporting policies of Astoria Financial Corporation and subsidiaries conform to U.S. generally accepted accounting principles, or GAAP, and are used in preparing and presenting these consolidated financial statements. (a) Basis of Presentation The accompanying consolidated financial statements include the accounts of Astoria Financial Corporation and its wholly-owned subsidiaries: Astoria Bank and its subsidiaries, referred to as Astoria Bank, and AF Insurance Agency, Inc. AF Insurance Agency, Inc. is a licensed life insurance agency which, through contractual agreements with various third parties, makes insurance products available primarily to the customers of Astoria Bank. As used in this annual report, "Astoria," “we,” “us” and “our” refer to Astoria Financial Corporation and its consolidated subsidiaries. All significant inter-company accounts and transactions have been eliminated in consolidation.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expenses and other comprehensive income/loss during the reporting periods. The estimate of our allowance for loan losses, the valuation of mortgage servicing rights, or MSR, judgments regarding goodwill and securities impairment and the estimates related to our income taxes and pension plans and other postretirement benefits are particularly critical because they are important to the presentation of our financial condition and results of operations, involve a higher degree of complexity and require management to make difficult and subjective judgments which often require assumptions and estimates about highly uncertain matters. Actual results may differ from our assumptions, estimates and judgments. When necessary, certain reclassifications are made to prior-year amounts to conform to the current-year presentation. The presentation of Federal Home Loan Bank of New York, or FHLB-NY, stock in the Consolidated Statements of Cash Flows for the year ended December 31, 2015 and 2014 are presented on a gross basis to conform to the presentation for the year ended December 31, 2016. (b) Cash and Cash Equivalents For the purpose of reporting cash flows, cash and cash equivalents include cash and due from banks and securities purchased under agreements to resell, or reverse repo agreements, with original maturities of three months or less. These agreements represent short-term loans and are reflected as an asset in the consolidated statements of financial condition. There were no reverse repo agreements outstanding at December 31, 2016 and 2015 . Astoria Bank is required by the Federal Reserve System to maintain cash reserves equal to a percentage of certain deposits. The reserve requirement totaled $52.0 million at December 31, 2016 and $45.8 million at December 31, 2015 . (c) Securities Securities are classified as held-to-maturity, available-for-sale or trading. Management determines the appropriate classification of securities at the time of acquisition. Our securities available-for-sale portfolio is carried at estimated fair value on a recurring basis, with any unrealized gains and losses, net of taxes, reported as accumulated other comprehensive income/(loss) in stockholders’ equity. Debt securities which we have the positive intent and ability to hold to maturity are classified as held-to-maturity and are carried at amortized cost. Premiums and discounts are recognized as adjustments to interest income using the interest method over the remaining period to contractual maturity, adjusted for prepayments. Gains and losses on the sale of all securities are determined using the specific identification method and are reflected in earnings when realized. For the years ended December 31, 2016 , 2015 and 2014 , we did not maintain a trading securities portfolio. We conduct a periodic review and evaluation of the securities portfolio to determine if a decline in the fair value of any security below its cost basis is other-than-temporary. Our evaluation of other-than-temporary impairment, or OTTI, considers the duration and severity of the impairment, our assessments of the reason for the decline in value, the likelihood of a near-term recovery and our intent and ability to hold the securities.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 (d) Federal Home Loan Bank of New York Stock As a member of the FHLB-NY, we are required to acquire and hold shares of the FHLB-NY Class B stock. Our holding requirement varies based on our activities, primarily our outstanding borrowings, with the FHLB-NY. Our investment in FHLB-NY stock is carried at cost. We conduct a periodic review and evaluation of our FHLB-NY stock to determine if any impairment exists. (e) Loans Held-for-Sale Loans held-for-sale, net, includes 15 and 30 year fixed rate one-to-four family, or residential, mortgage loans originated for sale that conform to government-sponsored enterprise, or GSE, guidelines (conforming loans), as well as certain delinquent and non-performing mortgage loans. Generally, we originate 15 and 30 year conforming fixed rate residential mortgage loans for sale to various GSEs or other investors on a servicing released or retained basis. The sale of such loans is generally arranged through a master commitment on a mandatory delivery or best efforts basis.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included in mortgage banking income, net,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Upon our decision to sell certain delinquent and non-performing mortgage loans held in portfolio, we transfer them to held-for-sale at the lower of cost or fair value, less estimated selling costs. Reductions in carrying values are reflected as a write-down of the recorded investment in the loans resulting in a new cost basis, with credit-related losses charged to the allowance for loan losses. Such loans are assessed for impairment based on fair value at each reporting date. Lower of cost or market write-downs, if any, are recognized in a valuation allowance through charges to earnings. Increases in the fair value of non-performing loans held-for-sale are recognized only up to the amount of the previously recognized valuation allowances. Lower of cost or market write-downs and recoveries are included in other non-interest income along with gains and losses recognized on sales of such loans. Our delinquent and non-performing loans are sold without recourse, except as discussed in Note 10, and we do not provide financing. (f) Loans Receivable and Allowance for Loan Losses Loans receivable are carried at the unpaid principal balances, net of unamortized premiums and discounts and deferred loan origination costs and fees, which are recognized as yield adjustments using the interest method. We amortize these amounts over the contractual life of the related loans, adjusted for prepayments. Our loans receivable represent our financing receivables. We discontinue accruing interest on loans when they become 90 days past due as to their payment due date and at the time a loan is deemed a troubled debt restructuring, or TDR. We may also discontinue accruing interest on certain other loans earlier because of deterioration in financial or other conditions of the borrower. In addition, we reverse all previously accrued and uncollected interest through a charge to interest income. While loans are in non-accrual status, interest due is monitored and, presuming we deem the remaining recorded investment in the loan to be fully collectible, income is recognized only to the extent cash is received until a return to accrual status is warranted. In some circumstances, mortgage loans will reach their maturity date with the borrower having an intent to refinance. If such loans become 30 days past maturity, we continue to consider such loans as current to the extent such borrowers continue to make monthly payments to us consistent with the original terms of the loan, and where we do not have a reason to believe that any loss will be incurred on the loan, in which case we continue to accrue interest. In other cases, we may defer recognition of income until the principal balance has been recovered. Should a loan reach 60 days past maturity we then classify such loan as past due. We may agree, in certain instances, to modify the contractual terms of a borrower’s loan. In cases where such modifications represent a concession to a borrower experiencing financial difficulty, the modification is considered a TDR. Modifications as a result of a TDR may include, but are not limited to, interest rate modifications, payment deferrals, restructuring of payments to interest-only from amortizing and/or extensions of maturity dates. Modifications which result in insignificant payment delays and payment shortfalls are generally not classified as a TDR. Residential mortgage loans discharged in a Chapter 7 bankruptcy filing are also reported as loans modified in a TDR as relief granted by a court is also viewed as a concession to the borrower in the loan agreement. Loans modified in a TDR are individually classified as impaired loans and are initially placed on non-accrual status regardless of their delinquency status. Loans modified in a TDR remain in non-accrual status until we determine that future collection of principal and interest is reasonably assured. Where we have agreed to modify the contractual terms of a borrower’s loan, we require the borrower to demonstrate performance according to the restructured terms, generally for a period of at least six months , prior to returning the loan to accrual status. Loans modified in a TDR which have been returned to accrual status are excluded from non-performing loans but remain classified as impaired. We establish and maintain an allowance for loan losses based on our evaluation of the probable inherent losses in our loan portfolio. Loan charge-offs in the period the loans, or portions thereof, are deemed uncollectible reduce the allowance for loan losses. Recoveries of amounts previously charged-off increase the allowance for loan losses in the period they are received. The allowance is adjusted to an appropriate level through provisions for loan losses charged or credited to operations to increase or decrease the allowance based on a comprehensive analysis of our loan portfolio. We evaluate the adequacy of the allowance on a quarterly basis. The allowance is comprised of both valuation allowances related to individual loans and general valuation allowances, although the total allowance for loan losses is available for losses applicable to the entire loan portfolio. In estimating specific allocations of the allowance, we review loans deemed to be impaired and measure impairment losses based on either the fair value of the collateral, the observable market price of the loan or the present value of expected future cash flows. A loan is considered impaired when, based upon current information and events, it is probable that we will be unable to collect all amounts due, including principal and interest, according to the contractual terms of the loan agreement. Factors considered by management in determining impairment include the financial condition of the borrower, payment history, delinquency status, collateral value, our lien position and the probability of collecting principal and interest payments when due. When an impairment analysis indicates the need for a specific allocation of the allowance on an individual loan, such allocation would be established sufficient to cover probable incurred losses at the evaluation date based on the facts and circumstances of the loan. When available information confirms that specific loans, or portions thereof, are uncollectible, these amounts are charged-off against the allowance for loan losses. For loans individually classified as impaired, the portion of the recorded investment in the loan in excess of either the estimated fair value of the underlying collateral less estimated selling costs, for collateral dependent loans, the observable market price of the loan or the present value of the discounted cash flows of a modified loan, is generally charged-off. Estimated losses for loans that are not individually deemed to be impaired are determined on a loan pool basis using our historical loss experience and various other qualitative factors and comprise our general valuation allowances. General valuation allowances represent loss allowances that have been established to recognize the inherent risks associated with our lending activities which, unlike individual valuation allowances, have not been allocated to particular loans. The determination of the adequacy of the general valuation allowances takes into consideration a variety of factors. We segment ou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In our analysis of non-performing loans, we consider our aggregate historical loss experience with respect to the ultimate disposition of the underlying collateral along with the migration of delinquent loans based on the portfolio segments noted above. These analyses and the resulting loss rates are used as an integral part of our judgment in developing estimated loss percentages to apply to the loan portfolio segments. We monitor credit risk on interest-only hybrid adjustable rate mortgage, or ARM, loans that were underwritten at the initial note rate, which may have been a discounted rate, in the same manner that we monitor credit risk on all interest-only hybrid ARM loans. We monitor interest rate reset dates of our loan portfolio, in the aggregate, and the current interest rate environment and consider the impact, if any, on borrowers’ ability to continue to make timely principal and interest payments in determining our allowance for loan losses. We also consider the size, composition, risk profile and delinquency levels of our loan portfolio, as well as our credit administration and asset management procedures. We monitor property value trends in our market areas by reference to various industry and market reports, economic releases and surveys, and our general and specific knowledge of the real estate markets in which we lend, in order to determine what impact, if any, such trends may have on the level of our general valuation allowances. In addition, we evaluate and consider the impact that current and anticipated economic and market conditions may have on the loan portfolio and known and inherent risks in the portfolio. We update our analyses quarterly and refine our evaluations as experience provides clearer guidance, our product offerings change and as economic conditions evolve.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ion of multi-family and commercial real estate mortgage loans originated after 2010, for which our evaluation includes predictive modeling techniques. We also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 The qualitative factors we consider generally include, but are not limited to, changes in (1) lending policies and procedures, (2) economic and business conditions and developments that affect collectability of our loan portfolio, (3) the nature and volume of our loan portfolio and in the terms of loans, (4) the experience, ability and depth of lending management and other staff, (5) the volume and severity of past due, non-accrual and adversely classified loans, (6) the quality of the loan review system, (7) the value of underlying collateral, (8) the existence or effect of any credit concentrations (9) external factors such as competition and legal or regulatory requirements and (10) factors arising outside the scope of the aforementioned nine factors may also be considered as appropriate. In addition to the ten qualitative factors noted, we also review certain analytical information such as our coverage ratios and peer analysis. Allowance adequacy calculations are adjusted quarterly, based on the results of our quantitative and qualitative analyses, to reflect our current estimates of the amount of probable losses inherent in our loan portfolio. Allocations of the allowance to each loan category are adjusted quarterly to reflect probable inherent losses using the same quantitative and qualitative analyses used in connection with the overall allowance adequacy calculations. The portion of the allowance allocated to each loan category does not represent the total available to absorb losses which may occur within the loan category, since the total allowance for loan losses is available for losses applicable to the entire loan portfolio. The balance of our allowance for loan losses represents management’s best estimate of the probable inherent losses in our loan portfolio at December 31, 2016 and 2015 . Actual results could differ from our estimates as a result of changes in economic or market conditions. Changes in estimates could result in a material change in the allowance for loan losses. While we believe that the allowance for loan losses has been established and maintained at levels that reflect the risks inherent in our loan portfolio, future adjustments may be necessary if portfolio performance or economic or market conditions differ substantially from the conditions that existed at the time of the initial determinations. (g) Mortgage Servicing Rights We recognize as separate assets the rights to service mortgage loans. The right to service loans for others is generally obtained through the sale of residential mortgage loans with servicing retained. The initial asset recognized for originated MSR is measured at fair value. The fair value of MSR is estimated by reference to current market values of similar loans sold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Increases in the fair value of impaired MSR are recognized only up to the amount of the previously recognized valuation allowance. Fees earned for servicing loans are reported as income, as a component of mortgage banking income, net, in the consolidated statements of income, when the related mortgage loan payments are collected. We assess impairment of our MSR based on the estimated fair value of those rights on a stratum-by-stratum basis with any impairment recognized through a valuation allowance for each impaired stratum. We stratify our MSR by underlying loan type (primarily fixed and adjustable) and interest rate. Individual allowances for each stratum are then adjusted in subsequent periods to reflect changes in the measurement of impairment. We outsource the servicing of our residential mortgage loan portfolio, including our portfolio of mortgage loans serviced for other investors, to an unrelated third party under a sub-servicing agreement. Fees paid under the sub-servicing agreement are reported as a component of occupancy, equipment and systems expense in the consolidated statements of income. (h) Premises and Equipment Land is carried at cost. Buildings and improvements, leasehold improvements and furniture, fixtures and equipment are carried at cost, less accumulated depreciation and amortization. Premises and equipment at cost totaled $308.4 million with accumulated depreciation and amortization totaling $207.4 million at December 31, 2016 , and totaled $305.0 million with accumulated depreciation and amortization totaling $195.2 million at December 31, 2015 . Buildings and improvements and furniture, fixtures and equipment are depreciated using the straight-line method over the estimated useful lives of the assets. Leasehold improvements are amortized using the straight-line method over the shorter of the term of the related leases or the estimated useful lives of the improved property. (i) Goodwill Goodwill is presumed to have an indefinite useful life and is tested, at least annually, for impairment at the reporting unit level. If the estimated fair value of the reporting unit exceeds its carrying amount, further evaluation is not necessary. However, if the fair value of the reporting unit is less than its carrying amount, further evaluation is required to compare the implied fair value of the reporting unit’s goodwill to its carrying amount to determine if a write-down of goodwill is required. Impairment exists when the carrying amount of goodwill exceeds its implied fair value. For purposes of our goodwill impairment testing, we have identified a single reporting unit. We consider the quoted market price of our common stock on our impairment testing date as an initial indicator of estimating the fair value of our reporting unit. We also consider our average stock price, both before and after our impairment test date, as well as market-based control premiums in determining the estimated fair value of our reporting unit. In addition to our internal goodwill impairment analysis, we periodically obtain a goodwill impairment analysis from an independent third party valuation firm. The independent third party utilizes multiple valuation approaches including comparable transactions, control premium, public market peers and discounted cash flow. Management reviews the assumptions and inputs used in the third party analysis for reasonableness. At December 31, 2016 , the carrying amount of our goodwill totaled $185.2 million . As of September 30, 2016, we performed our annual goodwill impairment test internally and obtained an independent third party analysis and concluded there was no goodwill impairment. We would test our goodwill for impairment between annual tests if an event occurs or circumstances change that would more likely than not reduce the fair value of our reporting unit below its carrying amount. No events have occurred and no circumstances have changed since our annual impairment test date that would more likely than not reduce the fair value of our reporting unit below its carrying amount. The identification of additional reporting units, the use of other valuation techniques or changes to the input assumptions used in our analysis or the analysis by our third party valuation firm could result in materially different evaluations of impairment. (j) Bank Owned Life Insurance Bank owned life insurance, or BOLI, is carried at the amount that could be realized under our life insurance contract as of the date of the statement of financial condition and is classified as a non-interest-earning asset. Increases in the carrying value are recorded as non-interest income and insurance proceeds received are recorded as a reduction of the carrying value. The carrying value consisted of a cash surrender value of $410.2 million and a claims stabilization reserve of $30.9 million at December 31, 2016 and a cash surrender value of $409.4 million and a claims stabilization reserve of $30.3 million at December 31, 2015 . Repayment of the claims stabilization reserve (funds transferred from the cash surrender value to provide for future death benefit payments) is guaranteed by the insurance carrier provided that certain conditions are met at the date of a contract surrender. We satisfied these conditions at December 31, 2016 and 2015 . (k) Real Estate Owned Real estate owned, or REO, represents real estate acquired through foreclosure or by deed in lieu of foreclosure and is initially recorded at estimated fair value less estimated selling costs. Thereafter, we maintain a valuation allowance, representing decreases in the properties’ estimated fair value, through charges to earnings. Such charges are included in other non-interest expense along with any additional property maintenance and protection expenses incurred in owning the property. REO totaled $15.1 million , which is net of a valuation allowance of $1.2 million , at December 31, 2016 and $19.8 million , which is net of a valuation allowance of $1.3 million , at December 31, 2015 . (l) Securities Sold Under Agreements to Repurchase We enter into sales of securities under agreements to repurchase, or repo agreements, with approved securities dealers and banks, and the FHLB-NY. Such agreements are accounted for as secured financing transactions since we maintain effective control over the transferred securities and the transfer meets the other criteria for such accounting. Obligations under repo agreements are reflected as a liability in our consolidated statements of financial condition.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us the same securities at the maturities of the agreements. We retain the right of substitution of collateral throughout the terms of the agreements. The securities underlying the agreements are classified as encumbered securities in our consolidated statements of financial condition. (m) Derivative Financial Instruments As part of our interest rate risk management, we may utilize, from time-to-time, derivative financial instruments which are recorded as either assets or liabilities in the consolidated statements of financial condition at fair value. Changes in the fair values of derivatives are reported in our results of operations or other comprehensive income/loss depending on the use of the derivative and whether it qualifies for hedge accounting. We may enter into derivative financial instruments with no hedging designation. Changes in the fair values of these derivatives are recognized currently in our results of operations, generally in other non-interest expense. We do not use derivatives for trading purposes. (n) Income Taxes We use the asset and liability method to provide for income taxes on all transactions recorded in the consolidated financial statements. Income tax expense consists of income taxes that are currently payable and deferred income taxes. Deferred income taxes are recognized for the tax consequences of temporary differences by applying enacted statutory tax rates, applicable to future years, to differences between the financial statement carrying amounts and the tax basis of existing assets and liabilities and net operating loss carryforwards. We assess our deferred tax assets and establish a valuation allowance if realization of a deferred tax asset is not considered to be more likely than not. The effect on deferred tax assets and liabilities of a change in tax rates is recognized in income tax expense in the period that includes the enactment date. Certain tax benefits attributable to stock options, restricted stock and restricted stock units, including the tax benefit related to dividends paid on unvested restricted stock awards, are credited to additional paid-in-capital. We maintain a reserve related to certain tax positions and strategies that management believes contain an element of uncertainty and evaluate each of our tax positions and strategies to determine whether the reserve continues to be appropriate. Accruals of interest and penalties related to unrecognized tax benefits are recognized in income tax expense. (o) Earnings Per Common Share Basic earnings per common share, or EPS, is computed pursuant to the two-class method by dividing net income available to common shareholders less dividends paid on participating securities (unvested shares of restricted common stock) and any undistributed earnings attributable to participating securities by the weighted average common shares outstanding during the year. The weighted average common shares outstanding includes the weighted average number of shares of common stock outstanding less the weighted average number of unvested shares of restricted common stock. Diluted EPS is computed using the same method as basic EPS, but includes the effect of dilutive potential common shares during the period, such as unexercised stock options and unvested restricted stock units, calculated using the treasury stock method. However, unvested restricted stock units are excluded from the denominator for both the basic and diluted EPS computations until the performance conditions are satisfied. (p) Employee Benefits Astoria Bank has a qualified, non-contributory defined benefit pension plan, or the Astoria Bank Pension Plan, covering employees meeting specified eligibility criteria. Astoria Bank’s policy is to fund pension costs in accordance with the minimum funding requirement. In addition, Astoria Bank has non-qualified and unfunded supplemental retirement plans covering certain officers and directors including the Astoria Bank Excess Benefit Plan and the Astoria Bank</t>
  </si>
  <si>
    <t>Termination of the Merger Agreement with New York Community Bancorp, Inc.</t>
  </si>
  <si>
    <t>Business Combinations [Abstract]</t>
  </si>
  <si>
    <t>Termination of the Merger Agreement with New York Community Bancorp, Inc. On October 28, 2015, Astoria entered into an Agreement and Plan of Merger, or the Merger Agreement, with New York Community Bancorp, Inc., a Delaware corporation, or NYCB, which provided for the merger of Astoria with and into NYCB, with NYCB as the surviving corporation, such merger referred to as the Merger. On November 19, 2016, NYCB announced that, based on discussions with its regulators, it did not expect to receive the regulatory approvals required to consummate the Merger by the end of 2016, noting that failure to complete the Merger by that date would allow either party to terminate the Merger Agreement. On December 20, 2016, Astoria and NYCB announced that their boards of directors had mutually agreed to terminate the Merger Agreement effective January 1, 2017.</t>
  </si>
  <si>
    <t>Securities</t>
  </si>
  <si>
    <t>Investments, Debt and Equity Securities [Abstract]</t>
  </si>
  <si>
    <t>Securities The following tables set forth the amortized cost and estimated fair value of securities available-for-sale and held-to-maturity at the dates indicated. At December 31, 2016 (In Thousands) Amortized Cost Gross Unrealized Gains Gross Unrealized Losses Estimated Fair Value Available-for-sale: Residential mortgage-backed securities: GSE issuance REMICs and CMOs (1) $ 242,172 $ 1,327 $ (2,706 ) $ 240,793 Non-GSE issuance REMICs and CMOs 1,442 2 (1 ) 1,443 GSE pass-through certificates 8,571 361 (2 ) 8,930 Total residential mortgage-backed securities 252,185 1,690 (2,709 ) 251,166 Obligations of GSEs 30,000 — (1,125 ) 28,875 Fannie Mae stock 15 — (11 ) 4 Total securities available-for-sale $ 282,200 $ 1,690 $ (3,845 ) $ 280,045 Held-to-maturity: Residential mortgage-backed securities: GSE issuance REMICs and CMOs $ 1,119,175 $ 4,896 $ (11,957 ) $ 1,112,114 Non-GSE issuance REMICs and CMOs 193 — (7 ) 186 GSE pass-through certificates 228,976 665 (3,282 ) 226,359 Total residential mortgage-backed securities 1,348,344 5,561 (15,246 ) 1,338,659 Multi-family mortgage-backed securities: GSE issuance REMICs 927,119 363 (19,290 ) 908,192 Obligations of GSEs 384,325 54 (16,510 ) 367,869 Corporate debt securities 80,000 — (4,518 ) 75,482 Other 344 — — 344 Total securities held-to-maturity $ 2,740,132 $ 5,978 $ (55,564 ) $ 2,690,546 (1)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 The following contractual maturity table sets forth certain information regarding the amortized costs and estimated fair values of our securities available-for-sale and securities held-to-maturity at December 31, 2016 and does not reflect the effect of prepayments or scheduled principal amortization on our REMICs, CMOs and pass-through certificates or the effect of callable features on our obligations of GSEs (all of which are callable in 2017 and at various times thereafter). December 31, 2016 Available-for-Sale Held-to-Maturity (Dollars in Thousands) Amortized Cost Estimated Fair Value Amortized Cost Estimated Fair Value Securities remaining period to contractual maturity: Within One Year $ 4 $ 4 $ 39,987 $ 39,989 Over one to five years 1,987 1,995 17,797 17,848 Over five to ten years 37,630 36,737 383,303 368,091 Over ten years 242,579 241,309 2,299,045 2,264,618 Total securities $ 282,200 $ 280,045 $ 2,740,132 $ 2,690,546 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December 31,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40,638 $ (1,886 ) $ 20,026 $ (820 ) $ 160,664 $ (2,706 ) Non-GSE issuance REMICs and CMOs — — 92 (1 ) 92 (1 ) GSE pass-through certificates 71 (1 ) 90 (1 ) 161 (2 ) Obligations of GSEs 28,875 (1,125 ) — — 28,875 (1,125 ) Fannie Mae stock — — 4 (11 ) 4 (11 ) Total temporarily impaired securities available-for-sale $ 169,584 $ (3,012 ) $ 20,212 $ (833 ) $ 189,796 $ (3,845 ) Held-to-maturity: Residential mortgage-backed securities: GSE issuance REMICs and CMOs $ 515,537 $ (7,457 ) $ 131,629 $ (4,500 ) $ 647,166 $ (11,957 ) Non-GSE issuance REMICs and CMOs — — 186 (7 ) 186 (7 ) GSE pass-through certificates 104,538 (1,775 ) 61,872 (1,507 ) 166,410 (3,282 ) Multi-family mortgage backed securities: GSE issuance REMICs 871,436 (19,290 ) — — 871,436 (19,290 ) Obligations of GSEs 296,427 (16,510 ) — — 296,427 (16,510 ) Corporate debt securities 37,785 (2,216 ) 37,698 (2,302 ) 75,483 (4,518 ) Total temporarily impaired securities held-to-maturity $ 1,825,723 $ (47,248 ) $ 231,385 $ (8,316 ) $ 2,057,108 $ (55,564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 backed securities: GSE issuance REMICs 276,601 (2,334 ) — — 276,601 (2,334 ) Obligations of GSEs 107,824 (480 ) — — 107,824 (480 ) Corporate debt securities 58,507 (1,493 ) — — 58,507 (1,493 ) Total temporarily impaired securities held-to-maturity $ 895,094 $ (8,865 ) $ 396,576 $ (12,988 ) $ 1,291,670 $ (21,853 ) Our securities portfolio is comprised primarily of fixed rate mortgage-backed securities guaranteed by a GSE as issuer. Our non-GSE issuance securities are primarily investment grade securities and have performed similarly to our GSE issuance securities. Credit quality concerns have not impacted the performance of our non-GSE securities or our ability to obtain reliable prices. We held 188 securities which had an unrealized loss at December 31, 2016 and 129 which had an unrealized loss at December 31, 2015 . Securities in unrealized loss positions are analyzed as part of our ongoing assessment of other-than-temporary impairment. Our assertion regarding our intent not to sell, or that it is not more likely than not that we will be required to sell a security before its anticipated recovery, is based on a number of factors, including a quantitative estimate of the expected recovery period (which may extend to maturity), and our intended strategy with respect to the identified security or portfolio. If we do have the intent to sell, or believe it is more likely than not that we will be required to sell the security before its anticipated recovery, the unrealized loss is charged directly to earnings in the Consolidated Statements of Income and Comprehensive Income. Other factors considered in determining whether or not an impairment is temporary include the severity of the impairment; the duration of the impairment; the cause of the impairment; the near-term prospects of the issuer; and the estimated recovery period. The unrealized losses on our residential and multi-family mortgage-backed securities and GSE obligations at December 31, 2016 were primarily caused by movements in market interest rates subsequent to the purchase of such securities or obligations. The unrealized losses on our corporate debt obligations were primarily due to the observed credit spread widening that occurred during the year ended December 31, 2016 , which we attribute to the contemporaneous broad-based equity market volatility. We do not consider these unrealized losses to be other than temporary impairment. Proceeds from sales of securities from the available-for-sale portfolio totaled $23.1 million , resulting in gross realized gains of $86,000 , during the year ended December 31, 2016 , $19.0 million , resulting in gross realized gains of $72,000 , during the year ended December 31, 2015 and $14.4 million , resulting in gross realized gains of $141,000 , during the year ended December 31, 2014 . At December 31, 2016 , available-for-sale debt securities, excluding mortgage-backed securities, had an amortized cost of $30.0 million , an estimated fair value of $28.9 million and contractual maturities in 2025 and 2026. At December 31, 2016 , held-to-maturity debt securities, excluding mortgage-backed securities, had an amortized cost of $464.7 million , an estimated fair value of $443.7 million and contractual maturities between 2017 and 2027. Actual maturities may differ from contractual maturities because issuers may have the right to prepay or call obligations with or without prepayment penalties. At December 31, 2016 , the amortized cost of callable securities in our portfolio totaled $374.3 million , which are callable within one year and at various times thereafter. The balance of accrued interest receivable for securities totaled $8.1 million at December 31, 2016 and $7.4 million at December 31, 2015 .</t>
  </si>
  <si>
    <t>Loans Held-for-Sale</t>
  </si>
  <si>
    <t>Loans Receivable Held-for-sale, Net, Not Part of Disposal Group [Abstract]</t>
  </si>
  <si>
    <t>Loans Held-for-Sale Included in loans held-for-sale, net are non-performing loans held-for-sale, net of valuation allowances, totaling $143,000 at December 31, 2016 and $1.6 million at December 31, 2015 . At December 31, 2016 , there was one non-performing multi-family mortgage loan held-for-sale. Non-performing loans held-for-sale at December 31, 2015 consisted primarily of multi-family mortgage loans. We sold certain delinquent and non-performing mortgage loans, primarily multi-family and commercial real estate loans, totaling $2.9 million , net of charge-offs of $672,000 during the year ended December 31, 2016 , $7.5 million , net of recoveries of $1.1 million , during the year ended December 31, 2015 and $4.9 million , net of charge-offs of $517,000 , during the year ended December 31, 2014 . In addition, at June 30, 2014, we designated a pool of non-performing residential mortgage loans, substantially all of which were 90 days or more past due, as held-for-sale. In connection with the designation of the pool of loans as held-for-sale, we recorded a loan charge-off of $8.7 million against the allowance for loan losses during the 2014 second quarter to write down the pool of loans from its immediately previous aggregate recorded investment of $195.0 million to its estimated fair value at the time of $186.3 million . As a result of our quarterly review of the adequacy of the allowance for loan losses as of June 30, 2014, $5.7 million of reserves previously attributable to this pool of loans was deemed no longer required and was credited to the provision for loan losses as a reserve release in the 2014 second quarter. On July 31, 2014, we completed a bulk sale transaction of substantially all of the non-performing residential mortgage loans held-for-sale at terms approximating their carrying value at June 30, 2014. Total loans sold in that transaction had a carrying value of $173.7 million , reflecting the previous write down to the estimated fair value through June 30, 2014. The majority of the remaining loans from the pool designated as held-for-sale as of June 30, 2014 were either foreclosed upon and transferred to REO or were satisfied via short sales or payoffs during the 2014 third quarter with no material impact on our financial condition or results of operations. On September 12, 2014, we completed a second sale transaction, with the same counterparty as the bulk sale transaction, in which we sold all of the remaining non-performing residential mortgage loans held-for-sale with a carrying value of $4.0 million , reflecting the previous write down to the estimated fair value through June 30, 2014, and recorded a loss on the sale of such loans in the 2014 third quarter of $920,000 . Net gain on sales of non-performing loans held-for-sale totaled $140,000 for the year ended December 31, 2016 . Net loss on sales of non-performing loans held-for-sale totaled $23,000 for the year ended December 31, 2015 and $892,000 for the year ended December 31, 2014 . We recorded net lower of cost or market write-downs on non-performing loans held-for-sale totaling $68,000 for the year ended December 31, 2016 . There were no lower of cost or market write-downs on non-performing loans held-for-sale for the year ended December 31, 2015 and December 31, 2014 .</t>
  </si>
  <si>
    <t>Loans Receivable and Allowance for Loan Losses</t>
  </si>
  <si>
    <t>Receivables [Abstract]</t>
  </si>
  <si>
    <t>Loans Receivable and Allowance for Loan Losses The following tables set forth the composition of our loans receivable portfolio, and an aging analysis by accruing and non-accrual loans, by segment and class at the dates indicated. At December 31, 2016 Past Due 30-59 60-89 90 Days Total (In Thousands) Days Days or More Past Due Current Total Accruing loans: Mortgage loans (gross): Residential: Full documentation interest-only $ 1,476 $ 3,104 $ — $ 4,580 $ 212,316 $ 216,896 Full documentation amortizing 36,563 8,217 — 44,780 4,300,620 4,345,400 Reduced documentation interest-only 2,974 779 — 3,753 80,416 84,169 Reduced documentation amortizing 27,449 5,222 — 32,671 552,233 584,904 Total residential 68,462 17,322 — 85,784 5,145,585 5,231,369 Multi-family 1,060 795 — 1,855 4,040,386 4,042,241 Commercial real estate 2,043 1,298 — 3,341 720,582 723,923 Total mortgage loans 71,565 19,415 — 90,980 9,906,553 9,997,533 Consumer and other loans (gross): Home equity and other consumer 1,281 550 — 1,831 133,024 134,855 Commercial and industrial — 647 — 647 99,087 99,734 Total consumer and other loans 1,281 1,197 — 2,478 232,111 234,589 Total accruing loans $ 72,846 $ 20,612 $ — $ 93,458 $ 10,138,664 $ 10,232,122 Non-accrual loans: Mortgage loans (gross): Residential: Full documentation interest-only $ 437 $ — $ 11,605 $ 12,042 $ 2,048 $ 14,090 Full documentation amortizing 2,469 — 42,983 45,452 11,753 57,205 Reduced documentation interest-only — — 11,624 11,624 3,768 15,392 Reduced documentation amortizing 1,077 992 35,351 37,420 9,887 47,307 Total residential 3,983 992 101,563 106,538 27,456 133,994 Multi-family 428 611 1,244 2,283 2,098 4,381 Commercial real estate 219 — — 219 5,117 5,336 Total mortgage loans 4,630 1,603 102,807 109,040 34,671 143,711 Consumer and other loans (gross): Home equity and other consumer — — 4,483 4,483 — 4,483 Commercial and industrial — — 42 42 — 42 Total consumer and other loans — — 4,525 4,525 — 4,525 Total non-accrual loans $ 4,630 $ 1,603 $ 107,332 $ 113,565 $ 34,671 $ 148,236 Total loans: Mortgage loans (gross): Residential: Full documentation interest-only $ 1,913 $ 3,104 $ 11,605 $ 16,622 $ 214,364 $ 230,986 Full documentation amortizing 39,032 8,217 42,983 90,232 4,312,373 4,402,605 Reduced documentation interest-only 2,974 779 11,624 15,377 84,184 99,561 Reduced documentation amortizing 28,526 6,214 35,351 70,091 562,120 632,211 Total residential 72,445 18,314 101,563 192,322 5,173,041 5,365,363 Multi-family 1,488 1,406 1,244 4,138 4,042,484 4,046,622 Commercial real estate 2,262 1,298 — 3,560 725,699 729,259 Total mortgage loans 76,195 21,018 102,807 200,020 9,941,224 10,141,244 Consumer and other loans (gross): Home equity and other consumer 1,281 550 4,483 6,314 133,024 139,338 Commercial and industrial — 647 42 689 99,087 99,776 Total consumer and other loans 1,281 1,197 4,525 7,003 232,111 239,114 Total loans $ 77,476 $ 22,215 $ 107,332 $ 207,023 $ 10,173,335 $ 10,380,358 Net unamortized premiums and deferred loan origination costs 36,829 Loans receivable 10,417,187 Allowance for loan losses (86,100 ) Loans receivable, net $ 10,331,087 At December 31, 2015 Past Due 30-59 60-89 90 Days Total (In Thousands) Days Days or More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 Our residential mortgage loans consist primarily of interest-only and amortizing hybrid ARM loans. We offer amortizing hybrid ARM loans which initially have a fixed rate for five , seven or ten years and convert into one year ARM loans at the end of the initial fixed rate period and require the borrower to make principal and interest payments during the entire loan term. Prior to 2014, we also offered amortizing hybrid ARM loans with an initial fixed rate period of three years. Prior to the 2010 fourth quarter, we offered interest-only hybrid ARM loans, which have an initial fixed rate for five or seven years and convert into one year interest-only ARM loans at the end of the initial fixed rate period. Our interest-only hybrid ARM loans require the borrower to pay interest only during the first ten years of the loan term. After the tenth anniversary of the loan, principal and interest payments are required to amortize the loan over the remaining loan term. We do not originate one year ARM loans. The ARM loans in our portfolio which currently reprice annually represent hybrid ARM loans (interest-only and amortizing) which have passed their initial fixed rate period. Our hybrid ARM loans may be offered with an initial interest rate which is less than the fully indexed rate for the loan at the time of origination, referred to as a discounted rate. We determine the initial interest rate in accordance with market and competitive factors giving consideration to the spread over our funding sources in conjunction with our overall interest rate risk management strategies. Residential interest-only hybrid ARM loans originated prior to 2007 were underwritten at the initial note rate which may have been a discounted rate. Such loans totaled $45.4 million at December 31, 2016 and $388.0 million at December 31, 2015 . We do not originate negative amortization loans, payment option loans or other loans with short-term interest-only periods. Within our residential mortgage loan portfolio we have reduced documentation loan products, which totaled $731.8 million at December 31, 2016 and $885.2 million at December 31, 2015 . Reduced documentation loans are comprised primarily of SIFA (stated income, full asset) loans. To a lesser extent, reduced documentation loans in our portfolio also include SISA (stated income, stated asset) loans, which totaled $114.8 million at December 31, 2016 and $135.7 million at December 31, 2015 . SIFA and SISA loans require a prospective borrower to complete a standard mortgage loan application. Reduced documentation loans require the receipt of an appraisal of the real estate used as collateral for the mortgage loan and a credit report on the prospective borrower. In addition, SIFA loans require the verification of a potential borrower’s asset information on the loan application, but not the income information provided. During the 2007 fourth quarter, we stopped offering reduced documentation loans. Included in loans receivable are loans in the process of foreclosure collateralized by residential real estate property with a recorded investment of $73.4 million at December 31, 2016 and $51.0 million at December 31, 2015 . Accrued interest receivable on all loans totaled $26.9 million at December 31, 2016 and $27.6 million at December 31, 2015 . If all non-accrual loans at December 31, 2016 , 2015 and 2014 had been performing in accordance with their original terms, we would have recorded interest income, with respect to such loans, of $6.3 million for the year ended December 31, 2016 , $5.4 million for the year ended December 31, 2015 and $5.6 million for the year ended December 31, 2014 . This compares to actual payments recorded as interest income, with respect to such loans, of $2.8 million for the year ended December 31, 2016 , $3.4 million for the year ended December 31, 2015 and $3.6 million for the year ended December 31, 2014 . The following table sets forth the changes in our allowance for loan losses by loan receivable segment for the years indicated. Mortgage Loans Consumer and Other Loans (In Thousands) Residential Multi- Family Commercial Real Estate Total Balance at December 31, 2013 $ 80,337 $ 36,703 $ 13,136 $ 8,824 $ 139,000 Provision (credited) charged to operations (23,464 ) 5,337 6,949 1,709 (9,469 ) Charge-offs (19,868 ) (4,365 ) (3,283 ) (2,073 ) (29,589 ) Recoveries 9,278 1,575 440 365 11,658 Balance at December 31, 2014 46,283 39,250 17,242 8,825 111,600 Provision charged (credited) to operations 1,520 (4,780 ) (6,810 ) (2,002 ) (12,072 ) Charge-offs (6,149 ) (907 ) (302 ) (912 ) (8,270 ) Recoveries 3,297 1,981 1,087 377 6,742 Balance at December 31, 2015 44,951 35,544 11,217 6,288 98,000 Provision credited to operations (3,980 ) (2,387 ) (2,458 ) (326 ) (9,151 ) Charge-offs (7,977 ) (409 ) (441 ) (1,364 ) (10,191 ) Recoveries 3,445 2,153 981 863 7,442 Balance at December 31, 2016 $ 36,439 $ 34,901 $ 9,299 $ 5,461 $ 86,100 The following table sets forth the balances of our residential interest-only mortgage loans at December 31, 2016 by the year in which such loans are scheduled to enter their amortization period. (In Thousands) Recorded Investment Amortization scheduled to begin in: 2017 (1) $ 278,861 2018 33,960 2019 9,756 2020 and thereafter 7,970 Total $ 330,547 (1) Includes $15.6 million of past due loans that were scheduled to enter amortization prior to December 31, 2016. Pursuant to Federal Regulations and our policy, loans considered to be of lesser quality, are rated as special mention, substandard, doubtful or loss. A loan rated as special mention has potential weaknesses, which, if uncorrected, may result in the deterioration of the repayment prospects or in our credit position at some future date. A loan rated as substandard is inadequately protected by the current net worth and paying capacity of the obligor or the collateral pledged, if any. Substandard loans include those characterized by the distinct possibility that we will sustain some loss if the deficiencies are not corrected. Loans rated as doubtful have all of the weaknesses inherent in those classified as substandard, with the added characteristic that the weaknesses present make collection or liquidation in full satisfaction of the loan amount, on the basis of currently existing facts, conditions and values, highly questionable and improbable. Loans rated as loss are those considered uncollectable and of such little value that their continuance as assets without the establishment of a specific loss reserve is not warranted. Those assets classified as substandard, doubtful or loss are considered adversely classified. The following table sets forth the balances of our loan portfolio segments by credit quality indicator at the dates indicated. At December 31, 2016 Mortgage Loans Consumer and Other Loans (In Thousands) Residential Multi-Family Commercial Real Estate Home Equity and Other Consumer Commercial and Industrial Total Not criticized $ 5,158,878 $ 4,005,703 $ 702,697 $ 134,305 $ 99,087 $ 10,100,670 Criticized: Special mention 14,922 24,804 9,235 550 647 50,158 Substandard 191,563 16,115 17,327 4,483 42 229,530 Doubtful — — — — — — Total $ 5,365,363 $ 4,046,622 $ 729,259 $ 139,338 $ 99,776 $ 10,380,358 At December 31, 2015 Mortgage Loans Consumer and Other Loans (In Thousands) Residential Multi-Family Commercial Real Estate Home Equity and Other Consumer Commercial and Industrial Total Not criticized $ 5,814,975 $ 3,981,050 $ 769,029 $ 153,911 $ 89,744 $ 10,808,709 Criticized: Special mention 16,837 14,931 20,441 502 1,427 54,138 Substandard 183,603 28,124 30,044 6,406 — 248,177 Doubtful — — — — 703 703 Total $ 6,015,415 $ 4,024,105 $ 819,514 $ 160,819 $ 91,874 $ 11,111,727 The following tables set forth the balances of our loans receivable and the related allowance for loan loss allocation by segment and by the impairment methodology followed in determining the allowance for loan losses at the dates indicated. At December 31, 2016 Mortgage Loans Consumer and Other Loans (In Thousands) Residential Multi-Family Commercial Real Estate Total Loans: Individually evaluated for impairment $ 192,427 $ 7,112 $ 10,033 $ 4,091 $ 213,663 Collectively evaluated for impairment 5,172,936 4,039,510 719,226 235,023 10,166,695 Total loans $ 5,365,363 $ 4,046,622 $ 729,259 $ 239,114 $ 10,380,358 Allowance for loan losses: Individually evaluated for impairment $ 9,044 $ 24 $ — $ 310 $ 9,378 Collectively evaluated for impairment 27,395 34,877 9,299 5,151 76,722 Total allowance for loan losses $ 36,439 $ 34,901 $ 9,299 $ 5,461 $ 86,100 At December 31, 2015 Mortgage Loans Consumer and Other Loans (In Thousands) Residential Multi-Family Commercial Real Estate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 The following table summarizes information related to our impaired loans by segment and class at the dates indicated. At December 31, 2016 2015 (In Thousands) Unpaid Principal Balance Recorded Investment Related Allowance Net Investment Unpaid Principal Balance Recorded Investment Related Allowance Net Investment With an allowance recorded: Mortgage loans: Residential: Full documentation interest-only $ 21,202 $ 16,535 $ (1,863 ) $ 14,672 $ 37,454 $ 30,631 $ (4,051 ) $ 26,580 Full documentation amortizing 88,106 79,584 (3,494 ) 76,090 69,242 63,223 (2,534 ) 60,689 Reduced documentation interest-only 28,637 23,090 (1,589 ) 21,501 55,939 46,540 (4,253 ) 42,287 Reduced documentation amortizing 79,670 70,623 (2,098 ) 68,525 57,955 52,520 (2,310 ) 50,210 Multi-family 2,427 2,432 (24 ) 2,408 8,029 7,950 (456 ) 7,494 Commercial real estate — — — — 6,651 6,723 (788 ) 5,935 Consumer and other loans: Home equity lines of credit 4,414 4,049 (310 ) 3,739 5,295 4,968 (421 ) 4,547 Without an allowance recorded: Mortgage loans: Residential: Reduced documentation amortizing 2,965 2,595 — 2,595 — — — — Multi-family 5,272 4,680 — 4,680 19,523 16,693 — 16,693 Commercial real estate 11,791 10,033 — 10,033 11,104 8,270 — 8,270 Consumer and other loans: Commercial and industrial 90 42 — 42 — — — — Total impaired loans $ 244,574 $ 213,663 $ (9,378 ) $ 204,285 $ 271,192 $ 237,518 $ (14,813 ) $ 222,705 The following table sets forth the average recorded investment, interest income recognized and cash basis interest income related to our impaired loans by segment and class for the years indicated. For the Year Ended December 31, 2016 2015 2014 (In Thousands) Average Recorded Investment Interest Income Recognized Cash Basis Interest Income Average Recorded Investment Interest Income Recognized Cash Basis Interest Income Average Recorded Investment Interest Income Recognized Cash Basis Interest Income With an allowance recorded: Mortgage loans: Residential: Full documentation interest-only $ 24,322 $ 364 $ 380 $ 39,506 $ 860 $ 877 $ 84,264 $ 1,860 $ 1,920 Full documentation amortizing 72,452 2,359 2,388 52,426 1,893 1,920 38,340 1,491 1,498 Reduced documentation interest-only 34,171 861 851 66,321 1,910 1,923 112,172 3,646 3,671 Reduced documentation amortizing 64,230 2,454 2,472 30,310 1,927 1,936 22,137 655 653 Multi-family 4,845 145 149 14,390 415 417 30,291 1,320 1,339 Commercial real estate 1,673 — — 11,875 333 348 17,341 1,065 1,154 Consumer and other loans: Home equity lines of credit 4,445 124 126 5,585 48 54 5,202 45 54 Without an allowance recorded: Mortgage loans: Residential: Full documentation amortizing — — — — — — 365 — — Reduced documentation amortizing 519 79 78 — — — — — — Multi-family 9,246 249 262 16,935 857 862 17,225 632 633 Commercial real estate 10,393 581 601 5,632 522 528 2,853 — — Consumer and other loans: Commercial and industrial 65 2 2 — — — — — — Total impaired loans $ 226,361 $ 7,218 $ 7,309 $ 242,980 $ 8,765 $ 8,865 $ 330,190 $ 10,714 $ 10,922 The following table sets forth information about our mortgage loans receivable by segment and class at December 31, 2016 , 2015 and 2014 which were modified in a TDR during the years indicated. Modifications in a TDR for the year ended December 31, 2016 included interest rate modifications of $8.3 million and concessions in the form of payment deferrals or term extensions of $2.5 million . In addition, $4.4 million of loans were classified as TDRs as a result of relief granted under Chapter 7 bankruptcy filing. Modifications During the Year Ended December 31, 2016 2015 2014 (Dollars In Thousands) Number of Loans Pre- Modification Recorded Investment Recorded Investment at December 31, 2016 Number of Loans Pre- Modification Recorded Investment Recorded Investment at December 31, 2015 Number of Loans Pre- Modification Recorded Investment Recorded Investment at December 31, 2014 Residential: Full documentation interest-only 9 $ 3,683 $ 3,362 12 $ 4,620 $ 4,496 21 $ 9,244 $ 8,726 Full documentation amortizing 21 7,493 7,291 19 5,063 4,894 4 889 812 Reduced documentation interest-only 5 2,127 2,078 10 3,431 3,429 19 6,819 6,774 Reduced documentation amortizing 6 1,741 1,713 7 2,911 2,902 5 809 745 Multi-family 1 338 330 — — — 4 2,501 1,981 Commercial real estate 1 515 441 2 2,902 2,835 3 2,482 2,433 Total 43 $ 15,897 $ 15,215 50 $ 18,927 $ 18,556 56 $ 22,744 $ 21,471 The following table sets forth information about our mortgage loans receivable by segment and class at December 31, 2016 , 2015 and 2014 which were modified in a TDR during the years ended December 31, 2016 , 2015 and 2014 and had a payment default subsequent to the modification during the years indicated. During the Year Ended December 31, 2016 2015 2014 (Dollars In Thousands) Number of Loans Recorded Investment at December 31, 2016 Number of Loans Recorded Investment at December 31, 2015 Number of Loans Recorded Investment at December 31, 2014 Residential: Full documentation interest-only 3 $ 1,628 6 $ 2,240 1 $ 621 Full documentation amortizing 8 2,937 6 1,749 2 319 Reduced documentation interest-only 1 483 2 380 3 1,123 Reduced documentation amortizing — — 2 606 — — Multi-family 1 330 — — 3 1,400 Total 13 $ 5,378 16 $ 4,975 9 $ 3,463 The following table details the percentage of our total residential mortgage loans at December 31, 2016 by state where we have a concentration of greater than 5% of our total residential mortgage loans or total non-performing residential mortgage loans. State Percent of Total Residential Loans Percent of Total Non-Performing Residential Loans New York 30.8 % 10.1 % Connecticut 9.5 13.1 Massachusetts 8.3 4.1 Virginia 7.6 9.6 New Jersey 7.6 18.5 Illinois 7.5 13.7 Maryland 6.6 16.4 California 5.3 6.3 At December 31, 2016 , substantially all of our multi-family and commercial real estate mortgage loans and all of our non-performing multi-family and commercial real estate mortgage loans were secured by properties located in the New York metropolitan area, which includes New York, New Jersey and Connecticut.</t>
  </si>
  <si>
    <t>Mortgage Servicing Rights</t>
  </si>
  <si>
    <t>Mortgage Banking [Abstract]</t>
  </si>
  <si>
    <t>Mortgage Servicing Rights We own rights to service mortgage loans for investors with aggregate unpaid principal balances of $1.35 billion at December 31, 2016 and $1.40 billion at December 31, 2015 , which are not reflected in the accompanying consolidated statements of financial condition. As described in Note 1, we outsource our residential mortgage loan servicing to a third party under a sub-servicing agreement. The estimated fair value of our MSR was $10.1 million at December 31, 2016 and $11.0 million at December 31, 2015 . The fair value of MSR is highly sensitive to changes in assumptions. See Note 18 for a description of the assumptions used to estimate the fair value of MSR. The following table summarizes MSR activity for the years indicated. For the Year Ended December 31, (In Thousands) 2016 2015 2014 Carrying amount before valuation allowance at beginning of year $ 13,181 $ 14,136 $ 15,595 Additions – servicing obligations that result from transfers of financial assets 1,301 1,352 1,123 Amortization (2,160 ) (2,307 ) (2,582 ) Carrying amount before valuation allowance at end of year 12,322 13,181 14,136 Valuation allowance at beginning of year (2,167 ) (2,735 ) (2,795 ) (Provision for) recovery of valuation allowance (25 ) 568 60 Valuation allowance at end of year (2,192 ) (2,167 ) (2,735 ) Net carrying amount at end of year $ 10,130 $ 11,014 $ 11,401 The following table summarizes mortgage banking income, net, for the years indicated. For the Year Ended December 31, (In Thousands) 2016 2015 2014 Loan servicing fees $ 3,769 $ 3,940 $ 4,085 Net gain on sales of loans 2,142 2,021 1,763 Amortization of MSR (2,160 ) (2,307 ) (2,582 ) (Provision for) recovery of valuation allowance on MSR (25 ) 568 60 Total mortgage banking income, net $ 3,726 $ 4,222 $ 3,326 At December 31, 2016 , estimated future MSR amortization through 2021 was as follows: $1.6 million for 2017 , $1.5 million for 2018 , $1.3 million for 2019 , $1.1 million for 2020 and $1.0 million for 2021 . Actual results will vary depending upon the level of repayments on the loans currently serviced.</t>
  </si>
  <si>
    <t>Banking and Thrift [Abstract]</t>
  </si>
  <si>
    <t>Deposits The following table summarizes deposits at the dates indicated. At December 31, 2016 2015 (Dollars in Thousands) Weighted Average Rate Balance Percent of Total Weighted Average Rate Balance Percent of Total Core deposits: NOW 0.06 % $ 1,466,751 16.52 % 0.06 % $ 1,415,430 15.54 % Non-interest bearing NOW and demand deposit — 1,054,343 11.88 — 998,393 10.96 Money market 0.26 2,706,895 30.50 0.26 2,560,204 28.12 Savings 0.05 2,048,202 23.07 0.05 2,137,818 23.48 Total core deposits 0.12 7,276,191 81.97 0.12 7,111,845 78.10 Certificates of deposit 1.01 1,600,864 18.03 1.16 1,994,182 21.90 Total deposits 0.28 % $ 8,877,055 100.00 % 0.35 % $ 9,106,027 100.00 % The aggregate amount of certificates of deposit with balances equal to or greater than $250,000 was $81.7 million at December 31, 2016 and $113.3 million at December 31, 2015 . There were no brokered certificates of deposit at December 31, 2016 and 2015 . The following table details the scheduled maturities of our certificates of deposit at December 31, 2016 . Year Weighted Average Rate Balance Percent of Total (In Thousands) 2017 0.56 % $ 675,017 42.16 % 2018 1.00 267,346 16.70 2019 1.37 202,000 12.62 2020 1.59 283,692 17.72 2021 1.42 172,014 10.75 2022 and thereafter 1.64 795 0.05 Total 1.01 % $ 1,600,864 100.00 % The following table summarizes interest expense on deposits for the years indicated. For the Year Ended December 31, (In Thousands) 2016 2015 2014 Interest-bearing NOW $ 808 $ 778 $ 706 Money market 7,398 6,496 5,527 Savings 1,052 1,093 1,182 Certificates of deposit 17,641 28,976 43,940 Total interest expense on deposits $ 26,899 $ 37,343 $ 51,355</t>
  </si>
  <si>
    <t>Debt Disclosure [Abstract]</t>
  </si>
  <si>
    <t>Borrowings The following table summarizes our borrowings at the dates indicated. At December 31, 2016 2015 (Dollars in Thousands) Amount Weighted Average Rate Amount Weighted Average Rate Federal funds purchased $ 195,000 0.81 % $ 435,000 0.57 % Securities sold under agreements to repurchase 1,100,000 3.62 1,100,000 3.62 FHLB-NY advances 2,090,000 1.88 2,180,000 1.86 Other borrowings, net 249,752 5.00 249,222 5.00 Total borrowings, net $ 3,634,752 2.56 % $ 3,964,222 2.40 % Through the Federal Reserve Bank of New York discount window we have the ability to borrow additional funds should the need arise on a short-term basis, primarily overnight. Our borrowing capacity through the discount window totaled approximately $549.6 million at December 31, 2016 . In order to have the ability to borrow through the discount window, the Federal Reserve Bank of New York requires that collateral is pledged. In accordance with such requirements, at December 31, 2016 , we had pledged as collateral with the Federal Reserve Bank of New York securities with an amortized cost of $157.5 million and commercial real estate mortgage loans with an unpaid principal balance of $900.1 million . We view the discount window as a secondary source of liquidity and, during 2016 and 2015, we did not utilize this source. Federal Funds Purchased The outstanding federal funds purchased at December 31, 2016 and 2015 were due overnight. During the year ended December 31, 2016 , federal funds purchased averaged $317.4 million with a weighted average interest rate of 0.57% and the maximum amount outstanding at any month end was $370.0 million . During the year ended December 31, 2015, federal funds purchased averaged $481.9 million with a weighted average interest rate of 0.33% and the maximum outstanding at any month end was $660.0 million . During the year ended December 31, 2014 , federal funds purchased averaged $377.1 million with a weighted average interest rate of 0.30% and the maximum outstanding at any month end was $455.0 million . Securities Sold Under Agreements to Repurchase The outstanding repo agreements at December 31, 2016 and 2015 were fixed rate, had original contractual maturities ranging from four to seven years and were collateralized by GSE securities, of which 82% were residential mortgage-backed securities and 18% were obligations of GSEs. Securities collateralizing these agreements had an amortized cost of $1.23 billion and an estimated fair value of $1.22 billion , including accrued interest, at December 31, 2016 and an amortized cost of $1.21 billion and an estimated fair value of $1.20 billion , including accrued interest, at December 31, 2015 and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criteria for eligible counterparties has been established and excess collateral pledged is monitored to minimize our exposure. The following table summarizes information relating to repo agreements. At or For the Year Ended December 31, (Dollars in Thousands) 2016 2015 2014 Average balance during the year $ 1,100,000 $ 1,100,000 $ 1,100,000 Maximum balance at any month end during the year 1,100,000 1,100,000 1,100,000 Balance outstanding at end of year 1,100,000 1,100,000 1,100,000 Weighted average interest rate during the year 3.62 % 3.62 % 3.82 % Weighted average interest rate at end of year 3.62 3.62 3.62 The following table details the contractual maturities of our repo agreements at December 31, 2016 . Year Amount (In Thousands) 2018 $ 200,000 (1 ) 2019 600,000 (1 ) 2020 300,000 (1 ) Total $ 1,100,000 (1) Callable in 2017. FHLB-NY Advances Pursuant to a blanket collateral agreement with the FHLB-NY, advances are secured by all of our stock in the FHLB-NY, certain qualifying mortgage loans and mortgage-backed and other securities not otherwise pledged. The following table summarizes information relating to FHLB-NY advances. At or For the Year Ended December 31, (Dollars in Thousands) 2016 2015 2014 Average balance during the year $ 2,206,074 $ 2,250,592 $ 2,332,718 Maximum balance at any month end during the year 2,374,000 2,515,000 2,617,000 Balance outstanding at end of year 2,090,000 2,180,000 2,384,000 Weighted average interest rate during the year 1.83 % 1.79 % 1.78 % Weighted average interest rate at end of year 1.88 1.86 1.72 The following table details the contractual maturities of FHLB-NY advances at December 31, 2016 . Year Amount (In Thousands) 2017 $ 1,240,000 (1 ) 2020 850,000 (2 ) Total $ 2,090,000 (1) Includes $40.0 million of borrowings due overnight, $300.0 million of borrowings due within 30 days, $500.0 million of borrowings due after 30 to 90 days and $400.0 million of borrowings due after 90 days. (2) Callable in 2017. Other Borrowings On June 19, 2012, we completed the sale of $250.0 million aggregate principal amount of 5.00% senior unsecured notes due 2017, or 5.00% Senior Notes. The notes are registered with the Securities and Exchange Commission, or SEC, bear a fixed rate of interest of 5.00% and mature on June 19, 2017. We may redeem all or part of the 5.00% Senior Notes at any time, subject to a 30 day minimum notice requirement, at par together with accrued and unpaid interest to the redemption date. The carrying amount of the notes was $249.8 million at December 31, 2016 and $249.2 million at December 31, 2015 . The terms of these notes subject us to certain debt covenants. We were in compliance with such covenants at December 31, 2016 . The following table summarizes interest expense on borrowings for the years indicated. For the Year Ended December 31, (In Thousands) 2016 2015 2014 Federal funds purchased $ 1,838 $ 1,590 $ 1,139 Securities sold under agreements to repurchase 40,484 40,373 42,626 FHLB-NY advances 41,007 40,790 41,911 Other borrowings 13,031 13,031 13,031 Total interest expense on borrowings $ 96,360 $ 95,784 $ 98,707</t>
  </si>
  <si>
    <t>Stockholders' Equity</t>
  </si>
  <si>
    <t>Equity [Abstract]</t>
  </si>
  <si>
    <t>Stockholders’ Equity We have an automatic shelf registration statement on Form S-3 on file with the SEC, which allows us to periodically offer and sell, from time to time, in one or more offerings, individually or in any combination, common stock, preferred stock, depositary shares, debt securities, warrants to purchase common stock, preferred stock or debt securities and units consisting of one or more of the foregoing. This shelf registration statement provides us with greater capital management flexibility and enables us to more readily access the capital markets in order to pursue growth opportunities that may become available to us in the future or should there be any changes in the regulatory environment that call for increased capital requirements. Although the shelf registration statement does not limit the amount of the foregoing items that we may offer and sell, our ability and any decision to do so is subject to market conditions and our capital needs. On March 19, 2013, in a public offering, we sold 5,400,000 depositary shares, each representing a 1/40th interest in a share of our 6.50% Non-Cumulative Perpetual Preferred Stock, Series C, $1.00 par value per share, $1,000 liquidation preference per share (equivalent to $25 per depositary share), or Series C Preferred Stock. We issued 135,000 shares of the Series C Preferred Stock in connection with the sale of the depositary shares. The aggregate proceeds from the offering, net of underwriting discounts and other issuance costs, were approximately $129.8 million . The Series C Preferred Stock, and corresponding depositary shares, may be redeemed at our option, in whole or in part, on April 15, 2018, or on any dividend payment date occurring thereafter, at a redemption price of $1,000 per share (equivalent to $25 per depositary share), plus any declared and unpaid dividends (without accumulation of any undeclared dividends). The Series C Preferred Stock may also be redeemed in whole, but not in part, at any time upon the occurrence of a “regulatory capital treatment event,” as defined in the certificate of designations included in the registration statement on Form 8-A filed with the SEC on March 19, 2013. The holders of the Series C Preferred Stock, and the corresponding depositary shares, do not have the right to require the redemption or repurchase of the Series C Preferred Stock. Dividends are payable on the Series C Preferred Stock when, as and if declared by our Board of Directors, on a non-cumulative basis quarterly in arrears on January 15, April 15, July 15 and October 15 of each year at an annual rate of 6.50% on the liquidation preference of $1,000 per share. No dividend shall be declared, paid, or set aside for payment on our common stock unless the full dividends for the most recently completed dividend period have been declared and paid on our Series C Preferred Stock. On January 7, 2014, we adopted the Astoria Financial Corporation Dividend Reinvestment and Stock Purchase Plan, or the Stock Purchase Plan, and terminated the previously existing plan. The Stock Purchase Plan allows our shareholders to automatically reinvest the cash dividend paid on all or a portion of their shares of our common stock into additional shares of our common stock and make optional cash purchases, up to $10,000 per month, of additional shares of our common stock, unless we grant a waiver permitting a higher amount of optional cash purchases. Shares of common stock may be purchased either directly from us from authorized but unissued shares or from treasury shares, or on the open market. We have registered 1,500,000 shares of our common stock under the Securities Act of 1933, as amended, for offer and sale from time to time pursuant to the Stock Purchase Plan. During the year ended December 31, 2016 , 10,498 shares of our common stock were purchased pursuant to the Stock Purchase Plan directly from our treasury shares for net proceeds totaling $159,000 . During the year ended December 31, 2015 , 482,460 shares of our common stock were purchased pursuant to the Stock Purchase Plan, of which 468,675 were purchased under waivers of the limitation on optional cash purchases, for total net proceeds of $6.2 million . On April 18, 2007, our Board of Directors approved our twelfth stock repurchase plan authorizing the purchase of 10,000,000 shares, or approximately 10% of our common stock then outstanding in open-market or privately negotiated transactions. At December 31, 2016 , a maximum of 7,566,693 shares may yet be purchased under this plan. In December 2016 and 2015, to facilitate the withholding of individual income taxes related to the vesting of restricted common stock awards in that month, a portion of the vested restricted stock awards was transferred by the recipients back to us. This transaction is presented in our Consolidated Statements of Changes in Stockholders' Equity as a repurchase of common stock, which increases treasury stock. We are subject to the laws of the State of Delaware which generally limit dividends on capital stock to an amount equal to the excess of our net assets (the amount by which total assets exceed total liabilities) over our statutory capital, or if there is no such excess, to our net profits for the current and/or immediately preceding fiscal year. Our ability to pay dividends, service our debt obligations and repurchase our common stock is dependent primarily upon receipt of dividend payments from Astoria Bank. Our primary banking regulator, the Office of the Comptroller of the Currency, or OCC, regulates all capital distributions by Astoria Bank directly or indirectly to us, including dividend payments. Astoria Bank must file an application to receive approval from the OCC for a proposed capital distribution if it does not qualify for expedited treatment under the OCC rules and regulations or if the total amount of all capital distributions (including each proposed capital distribution) for the applicable calendar year exceeds net income for that year-to-date plus the retained net income for the preceding two years. During 2016 , Astoria Bank was required to file such applications, but did not make a request to the OCC for capital distributions. Effective 2017, Astoria Bank is not required to file such applications, but is required to notify the OCC of its intent to pay future dividends. Astoria Bank may not pay dividends to us if: (1) after paying those dividends, it would fail to meet applicable regulatory capital requirements; (2) the payment would violate any statute, regulation, regulatory agreement or condition; or (3) after making such distribution, the institution would become “undercapitalized” (as such term is used in the Federal Deposit Insurance Act). Payment of dividends by Astoria Bank also may be restricted at any time at the discretion of the OCC if it deems the payment to constitute an unsafe and unsound banking practice. Astoria Bank must also provide notice to the Board of Governors of the Federal Reserve System at least 30 days prior to declaring a dividend. During 2016 , Astoria Bank paid dividends to Astoria Financial Corporation totaling $18.7 million pursuant to an approved application for the payment of a dividend filed with the OCC in September 2015.</t>
  </si>
  <si>
    <t>Commitments and Contingencies</t>
  </si>
  <si>
    <t>Commitments and Contingencies Disclosure [Abstract]</t>
  </si>
  <si>
    <t>Commitments and Contingencies Lease Commitments At December 31, 2016 , we were obligated through 2035 under various non-cancelable operating leases on buildings and land used for office space and banking purposes. These operating leases contain escalation clauses which provide for increased rental expense, based primarily on increases in real estate taxes and cost-of-living indices. Rent expense under the operating leases totaled $13.1 million for the year ended December 31, 2016 , $12.9 million for the year ended December 31, 2015 and $12.5 million for the year ended December 31, 2014 . The minimum rental payments due under the terms of the non-cancelable operating leases at December 31, 2016 , which have not been reduced by minimum sublease rentals of $470,000 due in 2017 under non-cancelable subleases, are summarized below. Year Amount (In Thousands) 2017 $ 11,610 2018 10,260 2019 9,382 2020 8,795 2021 7,561 2022 and thereafter 24,819 Total $ 72,427 Outstanding Commitments The following table summarizes our outstanding commitments at the dates indicated. At December 31, (In Thousands) 2016 2015 Mortgage loans: Commitments to extend credit – adjustable rate $ 180,144 $ 227,966 Commitments to extend credit – fixed rate (1) 61,404 131,641 Commitments to purchase – adjustable rate 6,099 3,339 Commitments to purchase – fixed rate 49,109 19,685 Commitments to extend credit on consumer and other loans 5,820 16,157 Unused lines of credit: Home equity and other consumer loans 68,902 79,119 Commercial and industrial loans 148,899 107,625 Commitments to sell loans 36,158 29,754 _______________________________ (1) Includes commitments to originate loans held-for-sale totaling $21.9 million at December 31, 2016 and $15.4 million at December 31, 2015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We evaluate creditworthiness on a case-by-case basis. Our maximum exposure to credit risk is represented by the contractual amount of the instruments. Assets Sold with Recourse We are obligated under various recourse provisions associated with certain first mortgage loans we sold in the secondary market. Generally the loans we sell in the secondary market are subject to recourse for fraud and adherence to underwriting or quality control guidelines. No loans were repurchased during 2016 as a result of these recourse provisions. The principal balance of loans sold in the secondary market with recourse provisions in addition to fraud and adherence to underwriting or quality control guidelines amounted to $312.3 million at December 31, 2016 and $344.2 million at December 31, 2015 . We estimate the liability for such loans sold with recourse based on an analysis of our loss experience related to similar loans sold with recourse. The carrying amount of this liability was immaterial at December 31, 2016 and 2015 . On July 31, 2014, we completed a bulk sale transaction of certain non-performing residential mortgage loans that had a carrying value of $173.7 million . On September 12, 2014, we completed a second sale transaction, with the same counterparty as the bulk sale transaction, in which we sold additional non-performing residential mortgage loans with a carrying value of $4.0 million . The loan sale agreements governing the sale transactions contained usual and customary document cure provisions and indemnification provisions protecting the purchaser from breaches of our representations, warranties and covenants. These provisions expired in 2015 without any material claims presented. Accordingly, there were no adjustments to the purchase price for such loans, repurchases or indemnification payments during 2015. See Note 4 for additional information regarding these loan sales. Guarantees Standby letters of credit are conditional commitments issued by us to guarantee the performance of a customer to a third party. The guarantees generally extend for a term of up to one year and are fully collateralized. For each guarantee issued, if the customer defaults on a payment or performance to the third party, we would have to perform under the guarantee. Outstanding standby letters of credit totaled $5.0 million at December 31, 2016 and $3.3 million at December 31, 2015 . The fair values of these obligations were immaterial at December 31, 2016 and 2015 . Litigation 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 Merger-related Litigation Following the announcement of the execution of the Merger Agreement, six lawsuits challenging the proposed Merger were filed in the Supreme Court of the State of New York, County of Nassau. These actions were captioned: (1) Sandra E. Weiss IRA v. Chrin, et al. , Index No. 607132/2015 (filed November 4, 2015); (2) Raul v. Palleschi, et al. , Index No. 607238/2015 (filed November 6, 2015); (3) Lowinger v. Redman, et al. , Index No. 607268/2015 (filed November 9, 2015); (4) Minzer v. Astoria Fin. Corp., et al. , Index No. 607358/2015 (filed November 12, 2015); (5) MSS 12-09 Trust v. Palleschi, et al. , Index No. 607472/2015 (filed November 13, 2015); and (6) The Firemen’s Retirement System of St. Louis v. Keegan, et al. , Index No. 607612/2015 (filed November 23, 2015). On January 15, 2016, the court consolidated the New York lawsuits under the caption In re Astoria Financial Corporation Shareholders Litigation , Index No. 607132/2015. Each of the lawsuits was a putative class action filed on behalf of the stockholders of Astoria and named as defendants Astoria, its directors and NYCB, or collectively, the defendants. The complaints generally alleged that the directors of Astoria breached their fiduciary duties in connection with their approval of the Merger Agreement because they failed to properly value Astoria and to take steps to maximize value to Astoria’s stockholders, resulting in inadequate merger consideration, and improperly agreed to deal protection devices that allegedly precluded other bidders from making a successful competing offer for Astoria. The complaints further alleged that the directors of Astoria approved the Merger through a flawed and unfair sales process tainted by certain alleged conflicts of interest on the part of the Astoria directors. Each of the actions sought, among other things, an order enjoining completion of the Merger and an award of costs and attorneys’ fees. Certain of the actions also sought compensatory damages arising from the alleged breaches of fiduciary duty. The defendants believed these actions were without merit. Accordingly, no liability or reserve was recognized in our consolidated statement of financial condition at December 31, 2016 with respect to these matters. On April 6, 2016, the defendants and lead plaintiffs entered into a memorandum of understanding, or the MOU, which provided for the settlement of the consolidated New York lawsuits. The MOU contemplated, among other things, that Astoria would make certain supplemental disclosures relating to the Merger, which supplemental disclosures were made on April 8, 2016 through a filing with the SEC by Astoria on a Current Report on Form 8-K. The settlement contemplated by the MOU was subject to the consummation of the Merger and became null and void and of no further effect upon the termination of the Merger Agreement. In light of the termination of the Merger Agreement and the voidance of the MOU, on February 23, 2017, the defendants and the plaintiffs agreed to voluntarily discontinue the consolidated lawsuits without prejudice and without any costs to any party.</t>
  </si>
  <si>
    <t>Income Taxes</t>
  </si>
  <si>
    <t>Income Tax Disclosure [Abstract]</t>
  </si>
  <si>
    <t>Income Taxes The following table summarizes income tax expense for the years indicated. For the Year Ended December 31, (In Thousands) 2016 2015 2014 Current: Federal $ 29,882 $ 30,410 $ 17,435 State and local 3,592 2,075 4,033 Total current 33,474 32,485 21,468 Deferred: Federal 1,330 13,573 27,452 State and local 5,924 (16,259 ) (22,641 ) Total deferred 7,254 (2,686 ) 4,811 Total income tax expense $ 40,728 $ 29,799 $ 26,279 The following is a reconciliation of income tax expense computed by applying the federal income tax rate to income before income tax expense to income tax expense included in the consolidated statements of income for the years indicated. For the Year Ended December 31, (In Thousands) 2016 2015 2014 Expected income tax expense at statutory federal rate $ 39,290 $ 41,256 $ 42,768 State and local taxes, net of federal tax effect 6,038 (9,220 ) (12,096 ) Tax exempt income (principally on BOLI) (3,213 ) (3,107 ) (2,970 ) Low income housing tax credit (916 ) (1,036 ) (1,676 ) Other, net (471 ) 1,906 253 Total income tax expense $ 40,728 $ 29,799 $ 26,279 The following table summarizes the tax effects of temporary differences that give rise to significant portions of the deferred tax assets and deferred tax liabilities at the dates indicated. At December 31, (In Thousands) 2016 2015 Deferred tax assets: Allowances for losses $ 36,084 $ 41,924 Compensation and benefits (principally pension and other postretirement benefit plans) 40,759 40,072 Mortgage loans (principally deferred loan origination costs) 2,871 2,548 Net unrealized loss on securities available-for-sale 577 194 State and local net operating loss carryforwards 13,467 16,341 Other deductible temporary differences 4,320 4,568 Total gross deferred tax assets 98,078 105,647 Less valuation allowance — — Deferred tax assets, net of valuation allowance 98,078 105,647 Deferred tax liabilities: Premises and equipment (3,465 ) (3,665 ) MSR (1,534 ) (438 ) Total gross deferred tax liabilities (4,999 ) (4,103 ) Net deferred tax assets (included in other assets) $ 93,079 $ 101,544 We believe that our historical and future results of operations, and tax planning strategies which could be employed, will more likely than not generate sufficient taxable income to enable us to realize our net deferred tax assets. New York State, or NY State, income tax reform legislation, or the 2014 NY State legislation, was enacted on March 31, 2014 and generally became effective in 2015. Prior to the effective date of the 2014 NY State legislation, we were subject to taxation in NY State under an alternative taxation method based on assets. The 2014 NY State legislation, among other things, removed that alternative method and required that we be taxed in a manner that resulted in an increase in our NY State income tax expense beginning in 2015. The impact of the 2014 NY State legislation, including the effects of a 2014 fourth quarter resolution of an income tax matter with NY State, was an increase in our net deferred tax asset in the statement of financial condition with a corresponding reduction in income tax expense of $15.7 million in 2014. As was the case with NY State, for New York City we had been subject to income taxes on an alternative method based on assets through December 31, 2014 which similarly precluded recognition of deferred tax items. As such, we established a full valuation allowance and no deferred tax assets were recognized for New York City purposes at December 31, 2014. On April 13, 2015, a package of additional legislation, or the 2015 NY State legislation, was signed into law in NY State that, among other things, largely conformed New York City, or NY City, banking income tax laws to the 2014 NY State legislation. The 2015 NY State legislation was effective retroactively to tax years beginning on or after January 1, 2015. In addition, on June 30, 2015, the State of Connecticut enacted tax legislation that changed the method for calculating Connecticut income taxes, resulting in the recognition of certain deferred tax assets. Under GAAP, the effects of changes in tax law on current and deferred taxes are accounted for in the period that includes the enactment date of the change, which means that we recorded the impacts of the legislation in the second quarter of 2015. The tax law changes effective in 2015 resulted in a reduction in income tax expense of $11.4 million in the 2015 second quarter comprised of (i) the elimination of our valuation allowance totaling $7.2 million , which previously offset certain deferred tax assets, and (ii) the recognition of additional deferred tax assets totaling $4.2 million , primarily related to NY City taxation. At December 31, 2016, we have available a NY State net operating loss carryforward of $171.9 million which expires in 2035. Utilization of this net operating loss carryforward, and the ability to carryover any remaining unused amount to subsequent years, is subject to certain limitations as well as elections that may be made by us. In addition, we have available New York City net operating loss carryforwards of $46.6 million , which expire in various years from 2026 through 2034. We file income tax returns in the United States federal jurisdiction and in NY State and New York City jurisdictions, as well as various other state jurisdictions in which we do business. With few exceptions, we are no longer subject to federal, state and local income tax examinations by tax authorities for years prior to 2013. The following is a reconciliation of the beginning and ending amounts of gross unrecognized tax benefits for the years indicated. The amounts have not been reduced by the federal deferred tax effects of unrecognized state tax benefits. For the Year Ended December 31, (In Thousands) 2016 2015 2014 Unrecognized tax benefits at beginning of year $ 1,485 $ 2,155 $ 4,009 Additions as a result of a tax position taken during the current period 15 830 675 Reductions relating to settlement with taxing authorities (88 ) (1,500 ) (2,529 ) Unrecognized tax benefits at end of year $ 1,412 $ 1,485 $ 2,155 If realized, all of our unrecognized tax benefits at December 31, 2016 would affect our effective income tax rate. After the related federal tax effects, realization of those benefits would reduce income tax expense by $926,000 . In addition to the above unrecognized tax benefits, we have accrued liabilities for interest and penalties related to uncertain tax positions totaling $462,000 at December 31, 2016 , $437,000 at December 31, 2015 and $469,000 at December 31, 2014 . We accrued interest and penalties on uncertain tax positions as an element of our income tax expense, net of the related federal tax effects, totaling $71,000 during the year ended December 31, 2016 , $194,000 during the year ended December 31, 2015 and $247,000 during the year ended December 31, 2014 . Realization of all of our unrecognized tax benefits would result in a further reduction in income tax expense of $345,000 for the reversal of accrued interest and penalties, net of the related federal tax effects. Astoria Bank’s retained earnings at December 31, 2016 and 2015 includes base-year bad debt reserves, created for tax purposes prior to 1988, totaling $165.8 million . A related deferred federal income tax liability of $58.0 million has not been recognized. Base-year reserves are subject to recapture in the unlikely event that Astoria Bank (1) makes distributions in excess of current and accumulated earnings and profits, as calculated for federal income tax purposes, (2) redeems its stock, or (3) liquidates.</t>
  </si>
  <si>
    <t>Earnings Per Common Share</t>
  </si>
  <si>
    <t>Earnings Per Share [Abstract]</t>
  </si>
  <si>
    <t>Earnings Per Common Share The following table is a reconciliation of basic and diluted EPS for the years indicated. For the Year Ended December 31, (In Thousands, Except Share Data) 2016 2015 2014 Net income $ 71,529 $ 88,075 $ 95,916 Preferred stock dividends (8,775 ) (8,775 ) (8,775 ) Net income available to common shareholders 62,754 79,300 87,141 Income allocated to participating securities (566 ) (726 ) (973 ) Net income allocated to common shareholders $ 62,188 $ 78,574 $ 86,168 Basic weighted average common shares outstanding 100,388,802 99,612,473 98,384,443 Dilutive effect of stock options and restricted stock units (1) (2) — 357,365 — Diluted weighted average common shares outstanding 100,388,802 99,969,838 98,384,443 Basic EPS $ 0.62 $ 0.79 $ 0.88 Diluted EPS $ 0.62 $ 0.79 $ 0.88 (1) Excludes options to purchase 6,247 shares of common stock which were outstanding during the year ended December 31, 2016 ; options to purchase 14,167 shares of common stock which were outstanding during the year ended December 31, 2015 ; and options to purchase 962,783 shares of common stock which were outstanding during the year ended December 31, 2014 because their inclusion would be anti-dilutive. (2) Excludes 740,093 unvested restricted stock units which were outstanding during the year ended December 31, 2016 ; 644,319 unvested restricted stock units which were outstanding during the year ended December 31, 2015 ; and 758,792 unvested restricted stock units outstanding during the year ended December 31, 2014 because their inclusion would be anti-dilutive.</t>
  </si>
  <si>
    <t>Other Comprehensive Income/Loss</t>
  </si>
  <si>
    <t>Other Comprehensive Income/Loss The following tables set forth the components of accumulated other comprehensive loss, net of related tax effects, at the dates indicated and the changes during the years ended December 31, 2016 and 2015 . (In Thousands) At Other Comprehensive (Loss) Income At Net unrealized gain on securities available-for-sale $ 2,827 $ (566 ) $ 2,261 Net actuarial loss on pension plans and other postretirement benefits (58,396 ) 2,189 (56,207 ) Prior service cost on pension plans and other postretirement benefits (3,048 ) 113 (2,935 ) Accumulated other comprehensive loss $ (58,617 ) $ 1,736 $ (56,881 ) (In Thousands) At Other Comprehensive (Loss) Income At Net unrealized gain on securities available-for-sale $ 4,686 $ (1,859 ) $ 2,827 Net actuarial loss on pension plans and other postretirement benefits (67,476 ) 9,080 (58,396 ) Prior service cost on pension plans and other postretirement benefits (3,161 ) 113 (3,048 ) Accumulated other comprehensive loss $ (65,951 ) $ 7,334 $ (58,617 ) The following table sets forth the components of other comprehensive income/loss for the years indicated. (In Thousands) Before Tax Amount Tax Benefit (Expense) After Tax Amount For the Year Ended December 31, 2016 Net unrealized loss on securities available-for-sale: Net unrealized holding loss on securities arising during the year $ (864 ) $ 349 $ (515 ) Reclassification adjustment for gain on sales of securities included in net income (86 ) 35 (51 ) Net unrealized loss on securities available-for-sale (950 ) 384 (566 ) Net actuarial loss adjustment on pension plans and other postretirement benefits: Net actuarial loss adjustment arising during the year 1,284 (519 ) 765 Reclassification adjustment for net actuarial loss included in net income 2,390 (966 ) 1,424 Net actuarial loss adjustment on pension plans and other postretirement benefits 3,674 (1,485 ) 2,189 Reclassification adjustment for prior service cost on pension plans and other post retirement benefits included in net income 190 (77 ) 113 Other comprehensive income $ 2,914 $ (1,178 ) $ 1,736 For the Year Ended December 31, 2015 Net unrealized loss on securities available-for-sale: Net unrealized holding loss on securities arising during the year $ (3,048 ) $ 1,232 $ (1,816 ) Reclassification adjustment for gain on sales of securities included in net income (72 ) 29 (43 ) Net unrealized loss on securities available-for-sale (3,120 ) 1,261 (1,859 ) Net actuarial loss adjustment on pension plans and other postretirement benefits: Net actuarial loss adjustment arising during the year 12,265 (4,956 ) 7,309 Reclassification adjustment for net actuarial loss included in net income 2,973 (1,202 ) 1,771 Net actuarial loss adjustment on pension plans and other postretirement benefits 15,238 (6,158 ) 9,080 Reclassification adjustment for prior service cost on pension plans and other post retirement benefits included in net income 190 (77 ) 113 Other comprehensive income $ 12,308 $ (4,974 ) $ 7,334 For the Year Ended December 31, 2014 Net unrealized gain on securities available-for-sale: Net unrealized holding gain on securities arising during the year $ 14,134 $ (4,991 ) $ 9,143 Reclassification adjustment for gain on sales of securities included in net income (141 ) 50 (91 ) Net unrealized gain on securities available-for-sale 13,993 (4,941 ) 9,052 Net actuarial loss adjustment on pension plans and other postretirement benefits: Net actuarial loss adjustment arising during the year (60,583 ) 23,116 (37,467 ) Reclassification adjustment for net actuarial loss included in net income 913 (322 ) 591 Net actuarial loss adjustment on pension plans and other postretirement benefits (59,670 ) 22,794 (36,876 ) Reclassification adjustment for prior service cost on pension plans and other post retirement benefits included in net income 190 (67 ) 123 Other comprehensive loss $ (45,487 ) $ 17,786 $ (27,701 ) The following table sets forth information about amounts reclassified from accumulated other comprehensive loss to, and the affected line items in, the consolidated statement of income for the years indicated. (In Thousands) For the Year Ended December 31, Income Statement Line Item 2016 2015 Reclassification adjustment for gain on sales of securities $ 86 $ 72 Gain on sales of securities Reclassification adjustment for net actuarial loss (1) (2,390 ) (2,973 ) Compensation and benefits Reclassification adjustment for prior service cost (1) (190 ) (190 ) Compensation and benefits Total reclassifications, before tax (2,494 ) (3,091 ) Income tax effect 1,008 1,250 Income tax expense Total reclassifications, net of tax $ (1,486 ) $ (1,841 ) Net income (1) These other comprehensive income/loss components are included in the computations of net periodic cost/benefit for our defined benefit pension plans and other postretirement benefit plan. See Note 14 for additional details.</t>
  </si>
  <si>
    <t>Benefit Plans</t>
  </si>
  <si>
    <t>Compensation and Retirement Disclosure [Abstract]</t>
  </si>
  <si>
    <t>Benefit Plans Pension Plans and Other Postretirement Benefits The following table sets forth information regarding our defined benefit pension plans and other postretirement benefit plan at and for the periods indicated. Pension Benefits Other Postretirement Benefits At or For the Year Ended December 31, At or For the Year Ended December 31, (In Thousands) 2016 2015 2016 2015 Change in benefit obligation: Benefit obligation at beginning of year $ 252,351 $ 270,272 $ 24,945 $ 28,545 Service cost — — 1,863 2,129 Interest cost 10,042 9,929 994 1,004 Actuarial loss (gain) 1,423 (16,739 ) (1,760 ) (6,179 ) Benefits paid (11,225 ) (11,111 ) (599 ) (554 ) Benefit obligation at end of year 252,591 252,351 25,443 24,945 Change in plan assets: Fair value of plan assets at beginning of year 180,387 187,074 — — Actual return on plan assets 13,179 3,881 — — Employer contribution 429 543 599 554 Benefits paid (11,225 ) (11,111 ) (599 ) (554 ) Fair value of plan assets at end of year 182,770 180,387 — — Funded status at end of year $ (69,821 ) $ (71,964 ) $ (25,443 ) $ (24,945 ) The underfunded pension benefits and other postretirement benefits at December 31, 2016 and 2015 are included in other liabilities in our consolidated statements of financial condition. We did not make a contribution to the Astoria Bank Pension Plan in 2016 and we do not expect to make a contribution in 2017 . No pension plan assets are expected to be returned to us. The following table sets forth the pre-tax components of accumulated other comprehensive loss related to pension plans and other postretirement benefits at the dates indicated. We expect that $2.5 million in net actuarial loss and $190,000 in prior service cost will be recognized as components of net periodic cost in 2017 . Pension Benefits Other Postretirement Benefits At December 31, At December 31, (In Thousands) 2016 2015 2016 2015 Net actuarial loss (gain) $ 96,741 $ 99,078 $ (6,745 ) $ (5,408 ) Prior service cost 4,570 4,760 — — Total accumulated other comprehensive loss (income) $ 101,311 $ 103,838 $ (6,745 ) $ (5,408 ) The accumulated benefit obligation for all defined benefit pension plans was $252.6 million at December 31, 2016 and $252.4 million at December 31, 2015 . Included in the tables of pension benefits are the Astoria Excess and Supplemental Benefit Plans, Astoria Directors’ Retirement Plan, the Greater New York Savings Bank, or Greater, Directors’ Retirement Plan and the Long Island Bancorp, Inc., or LIB, Directors’ Retirement Plan, which are unfunded plans. The projected benefit obligation and accumulated benefit obligation for these plans each totaled $14.6 million at December 31, 2016 and $14.4 million at December 31, 2015 . The following table presents the discount rates used to determine the benefit obligations at the dates indicated. At December 31, 2016 2015 Pension Benefit Plans: Astoria Bank Pension Plan 3.92 % 4.09 % Astoria Excess and Supplemental Benefit Plans 3.70 3.86 Astoria Directors’ Retirement Plan 3.51 3.67 Greater Directors’ Retirement Plan 3.20 3.30 LIB Directors’ Retirement Plan N/A 0.95 Other Postretirement Benefit Plan: Astoria Bank Retiree Health Care Plan 4.05 4.25 The following table summarizes the components of net periodic (benefit) cost for the years indicated. Pension Benefits Other Postretirement Benefits For the Year Ended December 31, For the Year Ended December 31, (In Thousands) 2016 2015 2014 2016 2015 2014 Service cost $ — $ — $ — $ 1,863 $ 2,129 $ 1,241 Interest cost 10,042 9,929 10,450 994 1,004 930 Expected return on plan assets (12,232 ) (14,534 ) (14,843 ) — — — Recognized net actuarial loss (gain) 2,813 2,973 1,401 (423 ) — (488 ) Amortization of prior service cost 190 190 190 — — — Net periodic (benefit) cost $ 813 $ (1,442 ) $ (2,802 ) $ 2,434 $ 3,133 $ 1,683 The following table sets forth the assumptions used to determine the net periodic (benefit) cost for the years ended December 31, 2016 and 2015 . Discount Rate Expected Return on Plan Assets 2016 2015 2016 2015 Pension Benefit Plans: Astoria Bank Pension Plan 4.09 % 3.77 % 7.00 % 8.00 % Astoria Excess and Supplemental Benefit Plans 3.86 3.60 N/A N/A Astoria Directors’ Retirement Plan 3.67 3.47 N/A N/A Greater Directors’ Retirement Plan 3.30 3.12 N/A N/A LIB Directors’ Retirement Plan 0.95 0.59 N/A N/A Other Postretirement Benefit Plan: Astoria Bank Retiree Health Care Plan 4.25 3.89 N/A N/A To determine the expected return on plan assets, we consider the long-term historical return information on plan assets, the mix of investments that comprise plan assets and the historical returns on indices comparable to the fund classes in which the plan invests. The following table presents the assumed health care cost trend rates at the dates indicated. At December 31, 2016 2015 Health care cost trend rate assumed for the next year: Pre-age 65 7.25 % 7.50 % Post-age 65 7.00 % 8.00 % Rate to which the cost trend rate is assumed to decline (the ultimate trend rate) 4.75 % 4.75 % Year that the rate reaches the ultimate trend rate 2026 2026 Assumed health care cost trend rates have a significant effect on the amounts reported for the health care plan. The following table presents the effects of a one-percentage point change in assumed health care cost trend rates. (In Thousands) One Percentage Point Increase One Percentage Point Decrease Effect on total service and interest cost components $ 635 $ (490 ) Effect on the postretirement benefit obligation 4,581 (3,597 ) The following table summarizes total benefits expected to be paid under our defined benefit pension plans and other postretirement benefit plan as of December 31, 2016 , which reflect expected future service as appropriate. Year Pension Benefits Other Postretirement Benefits (In Thousands) 2017 $ 14,779 $ 917 2018 13,534 944 2019 13,875 1,015 2020 13,357 1,105 2021 16,929 1,154 2022-2026 68,533 6,990 The Astoria Bank Pension Plan’s assets are measured at estimated fair value on a recurring basis. The Astoria Bank Pension Plan groups its assets at fair value in three levels, based on the markets in which the assets are traded and the reliability of the assumptions used to determine fair value. These levels are described in Note 18. Other than the Astoria Bank Pension Plan’s investment in Astoria Financial Corporation common stock, the assets are managed by Prudential Retirement Insurance and Annuity Company, or PRIAC. The following tables set forth the carrying values of the Astoria Bank Pension Plan’s assets measured at estimated fair value on a recurring basis and the level within the fair value hierarchy in which the fair value measurements fall at the dates indicated. Carrying Value at December 31, 2016 (In Thousands) Total Level 1 Level 2 Level 3 PRIAC Pooled Separate Accounts (1) $ 155,925 $ 155,925 $ — $ — Astoria Financial Corporation common stock 17,695 17,695 — — PRIAC Guaranteed Deposit Account 9,146 — — 9,146 Cash and cash equivalents 4 4 — — Total $ 182,770 $ 173,624 $ — $ 9,146 (1) Consists of 42% large-cap equity securities, 34% debt securities, 10% international equities, 8% small-cap equity securities and 6% mid-cap equity securities. Carrying Value at December 31, 2015 (In Thousands) Total Level 1 Level 2 Level 3 PRIAC Pooled Separate Accounts (1) (2) $ 155,215 $ 155,215 $ — $ — Astoria Financial Corporation common stock 14,880 14,880 — — PRIAC Guaranteed Deposit Account 10,288 — — 10,288 Cash and cash equivalents 4 4 — — Total $ 180,387 $ 170,099 $ — $ 10,288 (1) Consists of 44% large-cap equity securities, 33% debt securities, 11% international equities, 7% small-cap equity securities and 5% mid-cap equity securities. (2) Upon the adoption of ASU 2015-10, "Technical Corrections and Improvements", the fair value of the PRIAC Pooled Separate Accounts was changed from Level 2 to Level 1. The following table sets forth a summary of changes in the estimated fair value of the Astoria Bank Pension Plan’s Level 3 assets for the years indicated. For the Year Ended December 31, (In Thousands) 2016 2015 Fair value at beginning of year $ 10,288 $ 11,858 Total net gain (loss), realized and unrealized, included in change in net assets (1) 309 (1 ) Purchases 9,345 9,000 Sales (10,796 ) (10,569 ) Fair value at end of year $ 9,146 $ 10,288 (1) Includes unrealized gain related to assets held at December 31, 2016 of $207,000 for the year ended December 31, 2016 and unrealized gain related to assets held at December 31, 2015 of $210,000 for the year ended December 31, 2015 . The following table presents information about significant unobservable inputs related to the Astoria Bank Pension Plan’s investment in Level 3 assets at the dates indicated. PRIAC Guaranteed Deposit Account Range at December 31, 2016 2015 Significant unobservable inputs: Composite market value factor 0.979 - 1.037 0.996 - 1.137 Gross guaranteed crediting rate (1) 2.50% - 3.65% 2.85% - 3.35% _______________________________ (1) Gross guaranteed crediting rates must be greater than or equal to contractual minimum crediting rate. The overall strategy of the Astoria Bank Pension Plan investment policy is to have a diverse investment portfolio that reasonably spans established risk/return levels, preserves liquidity and provides long-term investment returns equal to or greater than the actuarial assumptions. The strategy allows for a moderate risk approach in order to achieve greater long-term asset growth. The asset mix within the various insurance company pooled separate accounts and trust company trust funds can vary but should not be more than 80% in equity securities, 50% in debt securities and 25% in liquidity funds. Within equity securities, the mix is further clarified to have ranges not to exceed 10% in any one company, 30% in any one industry, 50% in funds that mirror the S&amp;P 500, 50% in large-cap equity securities, 20% in mid-cap equity securities, 20% in small-cap equity securities and 10% in international equities. In addition, up to 15% of total plan assets may be held in Astoria Financial Corporation common stock. However, the Astoria Bank Pension Plan will not acquire Astoria Financial Corporation common stock to the extent that, immediately after the acquisition, such common stock would represent more than 10% of total plan assets. The following is a description of valuation methodologies used for the Astoria Bank Pension Plan's assets measured at estimated fair value on a recurring basis. PRIAC Pooled Separate Accounts The fair value of the Astoria Bank Pension Plan’s investments in the PRIAC Pooled Separate Accounts is based on the fair value of the underlying securities included in the pooled separate accounts which consist of equity securities and bonds. Investments in these accounts are represented by units and a per unit value. The unit values are calculated by PRIAC and fair value is reported at unit value which is priced daily. For the underlying equity securities, PRIAC obtains closing market prices for those securities traded on a national exchange. For bonds, PRIAC obtains prices from a third party pricing service using inputs such as benchmark yields, reported trades, broker/dealer quotes and issuer spreads. Prices are reviewed by PRIAC and are challenged if PRIAC believes the price is not reflective of fair value. There are no restrictions as to the redemption of these pooled separate accounts nor does the Astoria Bank Pension Plan have any contractual obligations to further invest in any of the individual pooled separate accounts. These investments are classified as Level 1. Astoria Financial Corporation common stock The fair value of the Astoria Bank Pension Plan’s investment in Astoria Financial Corporation common stock is obtained from a quoted market price in an active market and, as such, this investment is classified as Level 1. PRIAC Guaranteed Deposit Account The fair value of the Astoria Bank Pension Plan’s investment in the PRIAC Guaranteed Deposit Account is calculated by PRIAC and approximates the fair value of the underlying investments by discounting expected future investment cash flows from both investment income and repayment of principal for each investment purchased directly for the general account. The discount rates assumed in the calculation reflect both the current level of market rates and spreads appropriate to the quality, average life and type of investment being valued. PRIAC calculates a contract-specific composite market value factor, which is determined by summing the product of each investment year's market value factor as of the plan year end by the particular contract's balance within the investment year and dividing the result by the contract's total investment year balance. This contract-specific market value factor is then multiplied by the contract value, which represents deposits made to the contract, plus earnings at the guaranteed crediting rates, less withdrawals and fees, to arrive at the estimated fair value. This investment is classified as Level 3. Cash and cash equivalents The fair value of the Astoria Bank Pension Plan’s cash and cash equivalents represents the amount available on demand and, as such, are classified as Level 1. Incentive Savings Plan Astoria Bank maintains the 401(k) Plan which provides for contributions by both Astoria Bank and its participating employees. Under the 401(k) Plan, which is a qualified, defined contribution pension plan, participants may contribute up to 30% of their pre-tax base salary, generally not to exceed $18,000 for the calendar year ended December 31, 2016 . For 2014, Astoria Bank made matching contributions equal to 50% of each employee's contributions not in excess of 6% of each employee's compensation, for a maximum contribution of 3% of a participating employee's compensation. Effective January 1, 2015, Astoria Bank makes matching contributions equal to 100% of each employee's contributions up to 3% of each employee's compensation plus 50% of each employee's contributions over 3% but not in excess of 6% of each employee's compensation for a maximum contribution of 4.5% of a participating employee's compensation. Matching contributions totaled $4.0 million for the year ended December 31, 2016 , $3.9 million for the year ended December 31, 2015 and $2.2 million for the year ended December 31, 2014 . Participants vest immediately in their own contributions and after a period of one year of service for Astoria Bank contributions.</t>
  </si>
  <si>
    <t>Stock Incentive Plans</t>
  </si>
  <si>
    <t>Disclosure of Compensation Related Costs, Share-based Payments [Abstract]</t>
  </si>
  <si>
    <t>Stock Incentive Plans On May 21, 2014, our shareholders approved the 2014 Amended and Restated Stock Incentive Plan for Officers and Employees of Astoria Financial Corporation, or the 2014 Employee Stock Plan, which amended and restated the 2005 Re-designated, Amended and Restated Stock Incentive Plan for Officers and Employees of Astoria Financial Corporation, or the 2005 Employee Stock Plan, as of that date. The 2014 Employee Stock Plan authorized 3,250,000 shares of common stock for future grants to officers and employees on and after May 21, 2014. In addition, immediately prior to the approval of the 2014 Employee Stock Plan, there remained 507,925 shares available for future grants under the 2005 Employee Stock Plan which were carried over to the 2014 Employee Stock Plan and no further grants may be made under the 2005 Employee Stock Plan. Accordingly, under the 2014 Employee Stock Plan, a total of 3,757,925 shares of common stock were reserved for options, restricted stock, restricted stock units and/or stock appreciation right grants, of which 2,811,091 shares remain available for issuance of future grants at December 31, 2016 . Employee grants generally occur annually, upon approval by our Board of Directors, on the third business day after we issue a press release announcing annual financial results for the prior year. Discretionary grants may be made to eligible employees from time to time upon approval by our Board of Directors. In the event the grantee terminates his/her employment due to death or disability, or in the event we experience a change in control, as defined and specified in the 2014 Employee Stock Plan and the 2005 Employee Stock Plan, all options and restricted common stock granted pursuant to such plans immediately vest. The following table summarizes employee restricted common stock grant awards by year for grant years with unvested shares outstanding at December 31, 2016 and the remaining vesting schedule. 2016 2015 2014 Number of shares of restricted common stock: Granted during the year 663,960 401,520 482,001 Unvested at December 31, 2016 425,160 118,220 28,387 Scheduled to vest during the year ending: December 31, 2017 212,580 118,220 28,387 December 31, 2018 212,580 — — In addition to the restricted common stock grants detailed in the table above, performance-based restricted stock units were granted to select officers under the 2014 Employee Stock Plan during the year ended December 31, 2015 and under the 2005 Employee Stock Plan during the year ended December 31, 2014. Each restricted stock unit granted represents a right to receive one share of our common stock in the future, subject to meeting certain criteria. The restricted stock units have specified performance objectives within a specified performance measurement period and no voting or dividend rights prior to vesting and delivery of shares. Shares will be issued on the vest date at a specified percentage of units granted, ranging from 0% to 125% , based on actual performance of the Company during the performance measurement period, as defined by the grant. However, in the event of a change in control prior to the end of the performance measurement period, the restricted stock units will vest on the change in control date and shares will be issued at 100% of units granted. Absent a change in control, if a grantee’s employment terminates prior to the end of the performance measurement period all restricted stock units will be forfeited. In the event the grantee's employment terminates during the period on or after the end of the performance measurement period through the vest date due to death, disability, retirement or a change in control, the grantee will remain entitled to the shares otherwise earned. The following table summarizes restricted stock units awarded by year for grant years with unvested units outstanding at December 31, 2016 . 2016 2015 2014 Number of shares of restricted stock units: Granted during the year — 409,800 395,900 Unvested at December 31, 2016 — 377,800 327,800 Vest date N/A February 1, 2018 February 1, 2017 Performance measurement period: Fiscal year ended N/A December 31, 2017 December 31, 2016 Under the Astoria Financial Corporation 2007 Non-Employee Directors Stock Plan, as amended, or the 2007 Director Stock Plan, 240,080 shares of common stock were reserved for restricted stock grants, of which 21,912 shares of restricted common stock were granted in 2016 and 27,721 shares remain available at December 31, 2016 for issuance of future grants. Annual awards and discretionary grants, as such terms are defined in the plan, are authorized under the 2007 Director Stock Plan. Annual awards to non-employee directors occur on the third business day after we issue a press release announcing annual financial results for the prior year. Discretionary grants may be made to eligible directors from time to time as consideration for services rendered or promised to be rendered. Such grants are made on such terms and conditions as determined by a committee of independent directors. Under the 2007 Director Stock Plan, restricted common stock granted vests approximately three years after the grant date, although awards immediately vest upon death, disability, mandatory retirement, involuntary termination or a change in control, as such terms are defined in the plan. Shares awarded will be forfeited in the event a recipient ceases to be a director prior to the vest date for any reason other than death, disability, mandatory retirement, involuntary termination or a change in control, as defined in the plan. The following table summarizes restricted common stock and performance-based restricted stock unit activity in our stock incentive plans for the year ended December 31, 2016 . Restricted Common Stock Restricted Stock Units Number of Shares Weighted Average Grant Date Fair Value Number of Units Weighted Average Grant Date Fair Value Unvested at beginning of year 374,817 $ 12.68 751,500 $ 12.41 Granted 685,872 15.06 — — Vested (323,010 ) (14.04 ) — — Forfeited (33,350 ) (14.43 ) (45,900 ) (12.39 ) Expired (65,000 ) (1) (13.23 ) — — Unvested at end of year 639,329 14.40 705,600 12.41 (1) Expired on June 30, 2016. Performance-based conditions were not achieved. The aggregate fair value on the vest date of restricted common stock awards which vested totaled $5.6 million during the year ended December 31, 2016 , $11.7 million during the year ended December 31, 2015 and $6.6 million during the year ended December 31, 2014 . The weighted average grant date fair value of restricted common stock was $15.06 per share during the year ended December 31, 2016 , $13.05 per share during the year ended December 31, 2015 and $12.58 per share during the year ended December 31, 2014 . Options outstanding at December 31, 2016 , granted under plans other than the 2014 Employee Stock Plan, 2005 Employee Stock Plan and 2007 Director Stock Plan, have a maximum term of ten years and were granted in tandem with limited stock appreciation rights exercisable only in the event we experience a change in control, as defined by the plans. Common shares are issued from treasury stock upon the exercise of stock options. No options were exercised during the years ended December 31, 2016 , 2015 and 2014 . We have an adequate number of shares available in treasury stock for future stock option exercises. The following table summarizes option activity in our stock incentive plans for the year ended December 31, 2016 . Number of Options Weighted Average Exercise Price Outstanding at beginning of year 12,000 $ 29.76 Expired (6,000 ) (29.79 ) Outstanding and exercisable at end of year 6,000 29.72 At December 31, 2016 , options outstanding and exercisable had no intrinsic value and a weighted average remaining contractual term of under 1 month . Stock-based compensation expense totaled $2.4 million , net of taxes of $1.7 million , for the year ended December 31, 2016 , $6.8 million , net of taxes of $4.6 million , for the year ended December 31, 2015 and $5.6 million , net of taxes of $3.1 million , for the year ended December 31, 2014 . At December 31, 2016 , pre-tax compensation cost related to all unvested awards of restricted common stock and restricted stock units not yet recognized totaled $8.9 million and will be recognized over a weighted average period of approximately 1.7 years which excludes $6.4 million of pre-tax compensation cost related 516,700 performance-based restricted stock units granted in 2014 and 2015, for which compensation cost will begin to be recognized when the achievement of the performance conditions becomes probable.</t>
  </si>
  <si>
    <t>Investments in Affordable Housing Limit Partnerships</t>
  </si>
  <si>
    <t>Federal Home Loan Banks [Abstract]</t>
  </si>
  <si>
    <t>Investments in Affordable Housing Limited Partnerships As part of our community reinvestment initiatives, we invest in affordable housing limited partnerships that make equity investments in multi-family affordable housing properties. We receive affordable housing tax credits and other tax benefits for these investments. Our investment in affordable housing limited partnerships, reflected in other assets in the consolidated statements of financial condition, totaled $15.7 million at December 31, 2016 and $17.2 million at December 31, 2015 . Our funding obligation related to such investments, reflected in other liabilities in the consolidated statements of financial condition, totaled $12.0 million at December 31, 2016 and $12.9 million at December 31, 2015 . Funding installments are due on an "as needed" basis, currently projected over the next two years , the timing of which cannot be estimated. Expense related to our investments in affordable housing limited partnerships, included in other non-interest expense in the consolidated statements of income, totaled $1.5 million for the year ended December 31, 2016 , $1.1 million for the year ended December 31, 2015 and $1.5 million for the year ended December 31, 2014 . Affordable housing tax credits and other tax benefits recognized as a component of income tax expense in the consolidated statements of income totaled $1.4 million for the year ended December 31, 2016 , $1.4 million for the year ended December 31, 2015 and $2.2 million for the year ended December 31, 2014 .</t>
  </si>
  <si>
    <t>Regulatory Matters</t>
  </si>
  <si>
    <t>Regulatory Capital Requirements [Abstract]</t>
  </si>
  <si>
    <t>Regulatory Matters Pursuant to the Dodd-Frank Wall Street Reform and Consumer Protection Act of 2010, or the Reform Act, in July 2013, the federal bank regulatory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or Basel III capital standards. In addition, the Final Capital Rules added a requirement to maintain a minimum conservation buffer, or the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increased to 1.25% on January 1, 2017, and will increase to 1.875% on January 1, 2018 and 2.5% on January 1, 2019. The Final Capital Rules impose restrictions on capital distributions and certain discretionary cash bonus payments if the minimum Conservation Buffer is not met. At December 31, 2016 and 2015 , the capital levels of both Astoria Financial Corporation and Astoria Bank exceeded all regulatory capital requirements and their regulatory capital ratios were above the minimum levels required to be considered well capitalized for regulatory purposes. The capital levels of both Astoria Financial Corporation and Astoria Bank at December 31, 2016 and 2015 also exceeded the minimum capital requirements shown in the table below including, at December 31, 2016 , the currently applicable Conservation Buffer of 0.625% . The following table sets forth information regarding the regulatory capital requirements applicable to Astoria Financial Corporation and Astoria Bank. At December 31,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72,750 10.85 % $ 579,829 4.00 % N/A N/A $ 724,786 5.00 % Common equity tier 1 risk-based 1,448,341 17.29 376,857 4.50 $ 429,199 5.125 % 544,350 6.50 Tier 1 risk-based 1,572,750 18.78 502,477 6.00 554,818 6.625 669,969 8.00 Total risk-based 1,659,221 19.81 669,969 8.00 722,310 8.625 837,461 10.00 Astoria Bank: Tier 1 leverage $ 1,742,580 12.09 % $ 576,660 4.00 % N/A N/A $ 720,825 5.00 % Common equity tier 1 risk-based 1,742,580 20.85 376,129 4.50 $ 428,369 5.125 % 543,297 6.50 Tier 1 risk-based 1,742,580 20.85 501,505 6.00 553,745 6.625 668,673 8.00 Total risk-based 1,829,051 21.88 668,673 8.00 720,913 8.625 835,841 10.00 At December 31, 2015 Actual Minimum Capital Requirements Minimum Capital Requirements with Conservation Buffer To be Well Capitalized Under Prompt Corrective Action Provisions (Dollars in Thousands) Amount Ratio Amount Ratio Amount Ratio Amount Ratio Astoria Financial Corporation: Tier 1 leverage $ 1,521,367 10.21 % $ 596,022 4.00 % N/A N/A $ 745,027 5.00 % Common equity tier 1 risk-based 1,401,376 16.00 394,092 4.50 N/A N/A 569,244 6.50 Tier 1 risk-based 1,521,367 17.37 525,456 6.00 N/A N/A 700,608 8.00 Total risk-based 1,620,612 18.51 700,608 8.00 N/A N/A 875,760 10.00 Astoria Bank: Tier 1 leverage $ 1,670,312 11.29 % $ 591,787 4.00 % N/A N/A $ 739,734 5.00 % Common equity tier 1 risk-based 1,670,312 19.12 393,153 4.50 N/A N/A 567,888 6.50 Tier 1 risk-based 1,670,312 19.12 524,204 6.00 N/A N/A 698,939 8.00 Total risk-based 1,769,557 20.25 698,939 8.00 N/A N/A 873,674 10.00</t>
  </si>
  <si>
    <t>Fair Value Measurements</t>
  </si>
  <si>
    <t>Fair Value Disclosures [Abstract]</t>
  </si>
  <si>
    <t>Fair Value Measurements 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 Recurring Fair Value Measurements 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 The following tables set forth the carrying values of our assets measured at estimated fair value on a recurring basis and the level within the fair value hierarchy in which the fair value measurements fall at the dates indicated. Carrying Value at December 31, 2016 (In Thousands) Total Level 1 Level 2 Securities available-for-sale: Residential mortgage-backed securities: GSE issuance REMICs and CMOs $ 240,793 $ — $ 240,793 Non-GSE issuance REMICs and CMOs 1,443 — 1,443 GSE pass-through certificates 8,930 — 8,930 Obligations of GSEs 28,875 — 28,875 Fannie Mae stock 4 4 — Total securities available-for-sale $ 280,045 $ 4 $ 280,041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 The following is a description of valuation methodologies used for assets measured at estimated fair value on a recurring basis. Residential mortgage-backed securities Residential mortgage-backed securities comprised 90% of our securities available-for-sale portfolio at December 31, 2016 and 83% at December 31, 2015 . The fair values for these securities are obtained from an independent nationally recognized pricing service. Our pricing service uses various modeling techniques to determine pricing for our mortgage-backed securities, including options based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9% of our available-for-sale residential mortgage-backed securities portfolio at December 31, 2016 and 2015 . 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discounted cash flow models and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Obligations of GSEs Obligations of GSEs comprised 10% of our securities available-for-sale portfolio at December 31, 2016 and 17% at December 31, 2015 and consisted of debt securities issued by GSEs. The fair values for these securities are obtained from an independent nationally recognized pricing service. Our pricing service gathers information from market sources and integrates relative credit information, observed market movements and sector news into their pricing applications and models. Spread scales, representing credit risk, are created and are based on the new issue market, secondary trading and dealer quotes. Option adjusted spread, or OAS, models are incorporated to adjust spreads of issues that have early redemption featur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Fannie Mae stock The fair value of the Fannie Mae stock in our available-for-sale securities portfolio is obtained from quoted market prices for identical instruments in active markets and, as such, is classified as Level 1. Non-Recurring Fair Value Measurements From time to time, we may be required to record at fair value assets or liabilities on a non-recurring basis, such as MSR, loans receivable, certain loans held-for-sale and REO. These non-recurring fair value adjustments involve the application of lower of cost or market accounting or impairment write-downs of individual assets. The following table sets forth the carrying values of those of our assets which were measured at fair value on a non-recurring basis at the dates indicated. The fair value measurements for all of these assets fall within Level 3 of the fair value hierarchy. Carrying Value at December 31, (In Thousands) 2016 2015 Non-performing loans held-for-sale, net $ 143 $ 1,582 Impaired loans 124,101 134,910 MSR, net 10,130 11,014 REO, net 14,428 16,307 Total $ 148,802 $ 163,813 The following table provides information regarding the gains (losses) recognized on our assets measured at fair value on a non-recurring basis for the years indicated. For the Year Ended December 31, (In Thousands) 2016 2015 2014 Non-performing loans held-for-sale, net (1) $ — $ (445 ) $ — Impaired loans (2) (6,513 ) (4,284 ) (6,311 ) MSR, net (3) (25 ) 568 60 REO, net (4) (845 ) (824 ) (1,654 ) Total $ (7,383 ) $ (4,985 ) $ (7,905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Upon the transfer of a loan to REO, losses are charged to the allowance for loan losses and gains are credited to the allowance for loan losses, to the extent of prior period loan charge-offs taken, or credited to fair value gain which is a component of other non-interest income. Losses subsequent to the transfer of a loan to REO are charged to REO expense which is a component of other non-interest expense. The following is a description of valuation methodologies used for assets measured at fair value on a non-recurring basis. Loans-held-for-sale, net (non-performing loans held-for-sale) Fair values of non-performing loans held-for-sale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December 31, 2016 , we held-for-sale one non-performing multi-family mortgage loan. At December 31, 2015 , non-performing loans held-for-sale were comprised of 80% multi-family mortgage loans and 20% residential mortgage loans. Loans receivable, net (impaired loans) 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90% residential mortgage loans, 8% multi-family and commercial real estate mortgage loans and 2% home equity lines of credit at December 31, 2016 and 81% residential mortgage loans, 17% multi-family and commercial real estate mortgage loans and 2% home equity lines of credit at December 31, 2015 . Impaired loans for which a fair value adjustment was recognized were comprised of 90% residential mortgage loans, 9% multi-family and commercial real estate mortgage loans and 1% home equity lines of credit at December 31, 2016 and 80% residential mortgage loans, 19% multi-family and commercial real estate mortgage loans and 1% home equity lines of credit at December 31, 2015 . Our impaired loans are generally collateral dependent and, as such, are generally carried at the estimated fair value of the underlying collateral less estimated selling costs. 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We analyze our home equity lines of credit when such loans become 90 days past due and consider our lien position, the estimated fair value of the underlying collateral value and the results of recent property inspections in determining the need for an individual valuation allowance. Adjustments to final appraised values obtained from independent third party appraisers and automated valuation models are not made. The fair values of impaired loans are based upon unobservable inputs and may not be realized in an actual sale or immediate settlement of the loan and, as such, are classified as Level 3. MSR, net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December 31, 2016 , our MSR were valued based on expected future cash flows considering a weighted average discount rate of 9.94% , a weighted average constant prepayment rate on mortgages of 10.63% and a weighted average life of 6.0 years . At December 31, 2015 , our MSR were valued based on expected future cash flows considering a weighted average discount rate of 9.97% , a weighted average constant prepayment rate on mortgages of 10.47% and a weighted average life of 6.1 years. Management reviews the assumptions used to estimate the fair value of MSR to ensure they reflect current and anticipated market conditions. The fair value of MSR is highly sensitive to changes in assumptions. Changes in prepayment speed assumptions generally have the most significant impact on the fair value of our MSR. Generally, as interest rates decline, mortgage loan prepayments accelerate due to increased refinance activity, which results in a decrease in the fair value of MSR. As interest rates rise, mortgage loan prepayments slow down, which results in an increase in the fair value of MSR. Thus, any measurement of the fair value of our MSR is limited by the conditions existing and the assumptions utilized as of a particular point in time, and those assumptions may not be appropriate if they are applied at a different point in time. REO, net At December 31, 2016 , REO totaled $15.1 million , all of which were residential properties. At December 31, 2015 , REO totaled $19.8 million , including residential properties with a carrying value of $17.8 million . REO is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Fair Value of Financial Instruments 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 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December 31, 2016 Carrying Value Estimated Fair Value (In Thousands) Total Level 2 Level 3 Financial Assets: Securities held-to-maturity $ 2,740,132 $ 2,690,546 $ 2,690,546 $ — FHLB-NY stock 124,807 124,807 124,807 — Loans held-for-sale, net (1) 11,584 11,589 — 11,589 Loans receivable, net (1) 10,331,087 10,318,246 — 10,318,246 MSR, net (1) 10,130 10,133 — 10,133 Financial Liabilities: Deposits 8,877,055 8,887,745 8,887,745 — Borrowings, net 3,634,752 3,747,657 3,747,657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 (1) Includes assets measured at fair value on a non-recurring basis. The following is a description of the methods and assumptions used to estimate fair values of our financial instruments which are not measured or recorded at fair value on a recurring or non-recurring basis. Securities held-to-maturity The fair values for substantially all of our securities held-to-maturity are obtained from an independent nationally recognized pricing service using similar methods and assumptions as used for our securities available-for-sale which are measured at fair value on a recurring basis. FHLB-NY stock The fair value of FHLB-NY stock is based on redemption at par value. Loans held-for-sale, net Included in loans held-for-sale, net, are 15 and 30 year fixed rate residential mortgage loans originated for sale that conform to GSE guidelines (conforming loans) for which fair values are estimated using market reference rates and spreads, credit spread adjustments, discounted cash flow analysis, benchmark pricing and option based pricing, as appropriate. Loans receivable, net Fair values of loans are estimated using market reference rates and spreads, credit spread adjustments, discounted cash flow analysis, benchmark pricing and option based pricing, as appropriate. 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 Deposits The fair values of deposits with no stated maturity, such as NOW and demand deposit (checking), money market and savings accounts, are equal to the amount payable on demand. The fair values of certificates of deposit are based on discounted contractual cash flows using the weighted average remaining life of the portfolio discounted by the corresponding swap curve. Borrowings, net The fair values of borrowings are based upon an industry standard OAS model. This OAS model is calibrated to available counter party dealers' market quotes, as necessary. Outstanding commitments 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Condensed Parent Company Only Financial Statements</t>
  </si>
  <si>
    <t>Condensed Financial Information of Parent Company Only Disclosure [Abstract]</t>
  </si>
  <si>
    <t>Condensed Parent Company Only Financial Statements The following condensed parent company only financial statements reflect our investments in our wholly-owned consolidated subsidiaries, Astoria Bank and AF Insurance Agency, Inc., using the equity method of accounting. Astoria Financial Corporation - Condensed Statements of Financial Condition At December 31, (In Thousands) 2016 2015 Assets: Cash $ 42,994 $ 102,338 Unencumbered securities held-to-maturity (fair value of $39,989) 39,987 — Other assets 1,500 760 Investment in Astoria Bank 1,883,903 1,812,393 Investment in AF Insurance Agency, Inc. 765 952 Total assets $ 1,969,149 $ 1,916,443 Liabilities and stockholders’ equity: Other borrowings, net $ 249,752 $ 249,222 Other liabilities 5,324 3,773 Stockholders’ equity 1,714,073 1,663,448 Total liabilities and stockholders’ equity $ 1,969,149 $ 1,916,443 Astoria Financial Corporation - Condensed Statements of Income For the Year Ended December 31, (In Thousands) 2016 2015 2014 Interest income on securities held-to-maturity $ 126 $ — $ — Interest expense on borrowings 13,031 13,031 13,031 Net interest expense 12,905 13,031 13,031 Cash dividends from subsidiaries 19,500 64,524 40,620 Non-interest expense: Compensation and benefits 2,782 2,820 2,925 Other 6,156 4,927 3,262 Total non-interest expense 8,938 7,747 6,187 (Loss) income before income taxes and equity in undistributed earnings of subsidiaries (2,343 ) 43,746 21,402 Income tax benefit 8,389 8,056 6,662 Income before equity in undistributed earnings of subsidiaries 6,046 51,802 28,064 Equity in undistributed earnings of subsidiaries 65,483 36,273 67,852 Net income 71,529 88,075 95,916 Preferred stock dividends 8,775 8,775 8,775 Net income available to common shareholders $ 62,754 $ 79,300 $ 87,141 Astoria Financial Corporation - Condensed Statements of Cash Flows For the Year Ended December 31, (In Thousands) 2016 2015 2014 Cash flows from operating activities: Net income $ 71,529 $ 88,075 $ 95,916 Adjustments to reconcile net income to net cash provided by operating activities: Equity in undistributed earnings of subsidiaries (65,483 ) (36,273 ) (67,852 ) Amortization of deferred costs 404 531 531 Decrease (increase) in other assets, net of other liabilities and amounts due to subsidiaries 810 (1,752 ) (484 ) Net cash provided by operating activities 7,260 50,581 28,111 Cash flows from investing activities: Purchases of securities held-to-maturity (199,861 ) — — Proceeds from maturities of securities held-to-maturity 160,000 — — Net cash used by investing activities (39,861 ) — — Cash flows from financing activities: Proceeds from issuance of common stock 159 6,168 8,121 Common stock repurchases — (6,869 ) — Payments relating to treasury shares received for restricted stock award tax payments (1,913 ) — — Cash dividends paid to stockholders (24,989 ) (24,856 ) (24,643 ) Net tax benefit excess from stock-based compensation — 2,115 192 Net cash used in financing activities (26,743 ) (23,442 ) (16,330 ) Net (decrease) increase in cash and cash equivalents (59,344 ) 27,139 11,781 Cash and cash equivalents at beginning of year 102,338 75,199 63,418 Cash and cash equivalents at end of year $ 42,994 $ 102,338 $ 75,199 Supplemental disclosure: Cash paid during the year for interest $ 12,500 $ 12,500 $ 12,500</t>
  </si>
  <si>
    <t>Summary of Significant Accounting Policies (Policies)</t>
  </si>
  <si>
    <t>Consolidation</t>
  </si>
  <si>
    <t>The following significant accounting and reporting policies of Astoria Financial Corporation and subsidiaries conform to U.S. generally accepted accounting principles, or GAAP, and are used in preparing and presenting these consolidated financial statements.</t>
  </si>
  <si>
    <t>Basis of Presentation</t>
  </si>
  <si>
    <t>Basis of Presentation The accompanying consolidated financial statements include the accounts of Astoria Financial Corporation and its wholly-owned subsidiaries: Astoria Bank and its subsidiaries, referred to as Astoria Bank, and AF Insurance Agency, Inc. AF Insurance Agency, Inc. is a licensed life insurance agency which, through contractual agreements with various third parties, makes insurance products available primarily to the customers of Astoria Bank. As used in this annual report, "Astoria," “we,” “us” and “our” refer to Astoria Financial Corporation and its consolidated subsidiaries. All significant inter-company accounts and transactions have been eliminated in consolidation.</t>
  </si>
  <si>
    <t>Use Of Estimates</t>
  </si>
  <si>
    <t>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expenses and other comprehensive income/loss during the reporting periods. The estimate of our allowance for loan losses, the valuation of mortgage servicing rights, or MSR, judgments regarding goodwill and securities impairment and the estimates related to our income taxes and pension plans and other postretirement benefits are particularly critical because they are important to the presentation of our financial condition and results of operations, involve a higher degree of complexity and require management to make difficult and subjective judgments which often require assumptions and estimates about highly uncertain matters. Actual results may differ from our assumptions, estimates and judgments.</t>
  </si>
  <si>
    <t>Reclassifications</t>
  </si>
  <si>
    <t xml:space="preserve"> When necessary, certain reclassifications are made to prior-year amounts to conform to the current-year presentation.</t>
  </si>
  <si>
    <t>Cash and Cash Equivalents</t>
  </si>
  <si>
    <t>Cash and Cash Equivalents For the purpose of reporting cash flows, cash and cash equivalents include cash and due from banks and securities purchased under agreements to resell, or reverse repo agreements, with original maturities of three months or less. These agreements represent short-term loans and are reflected as an asset in the consolidated statements of financial condition. There were no reverse repo agreements outstanding at December 31, 2016 and 2015 . Astoria Bank is required by the Federal Reserve System to maintain cash reserves equal to a percentage of certain deposits.</t>
  </si>
  <si>
    <t>Securities Securities are classified as held-to-maturity, available-for-sale or trading. Management determines the appropriate classification of securities at the time of acquisition. Our securities available-for-sale portfolio is carried at estimated fair value on a recurring basis, with any unrealized gains and losses, net of taxes, reported as accumulated other comprehensive income/(loss) in stockholders’ equity. Debt securities which we have the positive intent and ability to hold to maturity are classified as held-to-maturity and are carried at amortized cost. Premiums and discounts are recognized as adjustments to interest income using the interest method over the remaining period to contractual maturity, adjusted for prepayments. Gains and losses on the sale of all securities are determined using the specific identification method and are reflected in earnings when realized. For the years ended December 31, 2016 , 2015 and 2014 , we did not maintain a trading securities portfolio. We conduct a periodic review and evaluation of the securities portfolio to determine if a decline in the fair value of any security below its cost basis is other-than-temporary. Our evaluation of other-than-temporary impairment, or OTTI, considers the duration and severity of the impairment, our assessments of the reason for the decline in value, the likelihood of a near-term recovery and our intent and ability to hold the securities.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t>
  </si>
  <si>
    <t>Federal Home Loan Bank of New York Stock</t>
  </si>
  <si>
    <t>Federal Home Loan Bank of New York Stock As a member of the FHLB-NY, we are required to acquire and hold shares of the FHLB-NY Class B stock. Our holding requirement varies based on our activities, primarily our outstanding borrowings, with the FHLB-NY. Our investment in FHLB-NY stock is carried at cost. We conduct a periodic review and evaluation of our FHLB-NY stock to determine if any impairment exists.</t>
  </si>
  <si>
    <t>Loans Held-for-Sale Loans held-for-sale, net, includes 15 and 30 year fixed rate one-to-four family, or residential, mortgage loans originated for sale that conform to government-sponsored enterprise, or GSE, guidelines (conforming loans), as well as certain delinquent and non-performing mortgage loans. Generally, we originate 15 and 30 year conforming fixed rate residential mortgage loans for sale to various GSEs or other investors on a servicing released or retained basis. The sale of such loans is generally arranged through a master commitment on a mandatory delivery or best efforts basis.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included in mortgage banking income, net,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Upon our decision to sell certain delinquent and non-performing mortgage loans held in portfolio, we transfer them to held-for-sale at the lower of cost or fair value, less estimated selling costs. Reductions in carrying values are reflected as a write-down of the recorded investment in the loans resulting in a new cost basis, with credit-related losses charged to the allowance for loan losses. Such loans are assessed for impairment based on fair value at each reporting date. Lower of cost or market write-downs, if any, are recognized in a valuation allowance through charges to earnings. Increases in the fair value of non-performing loans held-for-sale are recognized only up to the amount of the previously recognized valuation allowances. Lower of cost or market write-downs and recoveries are included in other non-interest income along with gains and losses recognized on sales of such loans. Our delinquent and non-performing loans are sold without recourse, except as discussed in Note 10, and we do not provide financing.</t>
  </si>
  <si>
    <t>Loans Receivable and Allowance for Loan Losses Loans receivable are carried at the unpaid principal balances, net of unamortized premiums and discounts and deferred loan origination costs and fees, which are recognized as yield adjustments using the interest method. We amortize these amounts over the contractual life of the related loans, adjusted for prepayments. Our loans receivable represent our financing receivables. We discontinue accruing interest on loans when they become 90 days past due as to their payment due date and at the time a loan is deemed a troubled debt restructuring, or TDR. We may also discontinue accruing interest on certain other loans earlier because of deterioration in financial or other conditions of the borrower. In addition, we reverse all previously accrued and uncollected interest through a charge to interest income. While loans are in non-accrual status, interest due is monitored and, presuming we deem the remaining recorded investment in the loan to be fully collectible, income is recognized only to the extent cash is received until a return to accrual status is warranted. In some circumstances, mortgage loans will reach their maturity date with the borrower having an intent to refinance. If such loans become 30 days past maturity, we continue to consider such loans as current to the extent such borrowers continue to make monthly payments to us consistent with the original terms of the loan, and where we do not have a reason to believe that any loss will be incurred on the loan, in which case we continue to accrue interest. In other cases, we may defer recognition of income until the principal balance has been recovered. Should a loan reach 60 days past maturity we then classify such loan as past due. We may agree, in certain instances, to modify the contractual terms of a borrower’s loan. In cases where such modifications represent a concession to a borrower experiencing financial difficulty, the modification is considered a TDR. Modifications as a result of a TDR may include, but are not limited to, interest rate modifications, payment deferrals, restructuring of payments to interest-only from amortizing and/or extensions of maturity dates. Modifications which result in insignificant payment delays and payment shortfalls are generally not classified as a TDR. Residential mortgage loans discharged in a Chapter 7 bankruptcy filing are also reported as loans modified in a TDR as relief granted by a court is also viewed as a concession to the borrower in the loan agreement. Loans modified in a TDR are individually classified as impaired loans and are initially placed on non-accrual status regardless of their delinquency status. Loans modified in a TDR remain in non-accrual status until we determine that future collection of principal and interest is reasonably assured. Where we have agreed to modify the contractual terms of a borrower’s loan, we require the borrower to demonstrate performance according to the restructured terms, generally for a period of at least six months , prior to returning the loan to accrual status. Loans modified in a TDR which have been returned to accrual status are excluded from non-performing loans but remain classified as impaired. We establish and maintain an allowance for loan losses based on our evaluation of the probable inherent losses in our loan portfolio. Loan charge-offs in the period the loans, or portions thereof, are deemed uncollectible reduce the allowance for loan losses. Recoveries of amounts previously charged-off increase the allowance for loan losses in the period they are received. The allowance is adjusted to an appropriate level through provisions for loan losses charged or credited to operations to increase or decrease the allowance based on a comprehensive analysis of our loan portfolio. We evaluate the adequacy of the allowance on a quarterly basis. The allowance is comprised of both valuation allowances related to individual loans and general valuation allowances, although the total allowance for loan losses is available for losses applicable to the entire loan portfolio. In estimating specific allocations of the allowance, we review loans deemed to be impaired and measure impairment losses based on either the fair value of the collateral, the observable market price of the loan or the present value of expected future cash flows. A loan is considered impaired when, based upon current information and events, it is probable that we will be unable to collect all amounts due, including principal and interest, according to the contractual terms of the loan agreement. Factors considered by management in determining impairment include the financial condition of the borrower, payment history, delinquency status, collateral value, our lien position and the probability of collecting principal and interest payments when due. When an impairment analysis indicates the need for a specific allocation of the allowance on an individual loan, such allocation would be established sufficient to cover probable incurred losses at the evaluation date based on the facts and circumstances of the loan. When available information confirms that specific loans, or portions thereof, are uncollectible, these amounts are charged-off against the allowance for loan losses. For loans individually classified as impaired, the portion of the recorded investment in the loan in excess of either the estimated fair value of the underlying collateral less estimated selling costs, for collateral dependent loans, the observable market price of the loan or the present value of the discounted cash flows of a modified loan, is generally charged-off. Estimated losses for loans that are not individually deemed to be impaired are determined on a loan pool basis using our historical loss experience and various other qualitative factors and comprise our general valuation allowances. General valuation allowances represent loss allowances that have been established to recognize the inherent risks associated with our lending activities which, unlike individual valuation allowances, have not been allocated to particular loans. The determination of the adequacy of the general valuation allowances takes into consideration a variety of factors. We segment ou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In our analysis of non-performing loans, we consider our aggregate historical loss experience with respect to the ultimate disposition of the underlying collateral along with the migration of delinquent loans based on the portfolio segments noted above. These analyses and the resulting loss rates are used as an integral part of our judgment in developing estimated loss percentages to apply to the loan portfolio segments. We monitor credit risk on interest-only hybrid adjustable rate mortgage, or ARM, loans that were underwritten at the initial note rate, which may have been a discounted rate, in the same manner that we monitor credit risk on all interest-only hybrid ARM loans. We monitor interest rate reset dates of our loan portfolio, in the aggregate, and the current interest rate environment and consider the impact, if any, on borrowers’ ability to continue to make timely principal and interest payments in determining our allowance for loan losses. We also consider the size, composition, risk profile and delinquency levels of our loan portfolio, as well as our credit administration and asset management procedures. We monitor property value trends in our market areas by reference to various industry and market reports, economic releases and surveys, and our general and specific knowledge of the real estate markets in which we lend, in order to determine what impact, if any, such trends may have on the level of our general valuation allowances. In addition, we evaluate and consider the impact that current and anticipated economic and market conditions may have on the loan portfolio and known and inherent risks in the portfolio. We update our analyses quarterly and refine our evaluations as experience provides clearer guidance, our product offerings change and as economic conditions evolve.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ion of multi-family and commercial real estate mortgage loans originated after 2010, for which our evaluation includes predictive modeling techniques. We also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 The qualitative factors we consider generally include, but are not limited to, changes in (1) lending policies and procedures, (2) economic and business conditions and developments that affect collectability of our loan portfolio, (3) the nature and volume of our loan portfolio and in the terms of loans, (4) the experience, ability and depth of lending management and other staff, (5) the volume and severity of past due, non-accrual and adversely classified loans, (6) the quality of the loan review system, (7) the value of underlying collateral, (8) the existence or effect of any credit concentrations (9) external factors such as competition and legal or regulatory requirements and (10) factors arising outside the scope of the aforementioned nine factors may also be considered as appropriate. In addition to the ten qualitative factors noted, we also review certain analytical information such as our coverage ratios and peer analysis. Allowance adequacy calculations are adjusted quarterly, based on the results of our quantitative and qualitative analyses, to reflect our current estimates of the amount of probable losses inherent in our loan portfolio. Allocations of the allowance to each loan category are adjusted quarterly to reflect probable inherent losses using the same quantitative and qualitative analyses used in connection with the overall allowance adequacy calculations. The portion of the allowance allocated to each loan category does not represent the total available to absorb losses which may occur within the loan category, since the total allowance for loan losses is available for losses applicable to the entire loan portfolio. The balance of our allowance for loan losses represents management’s best estimate of the probable inherent losses in our loan portfolio at December 31, 2016 and 2015 . Actual results could differ from our estimates as a result of changes in economic or market conditions. Changes in estimates could result in a material change in the allowance for loan losses. While we believe that the allowance for loan losses has been established and maintained at levels that reflect the risks inherent in our loan portfolio, future adjustments may be necessary if portfolio performance or economic or market conditions differ substantially from the conditions that existed at the time of the initial determinations.</t>
  </si>
  <si>
    <t>Mortgage Servicing Rights We recognize as separate assets the rights to service mortgage loans. The right to service loans for others is generally obtained through the sale of residential mortgage loans with servicing retained. The initial asset recognized for originated MSR is measured at fair value. The fair value of MSR is estimated by reference to current market values of similar loans sold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Increases in the fair value of impaired MSR are recognized only up to the amount of the previously recognized valuation allowance. Fees earned for servicing loans are reported as income, as a component of mortgage banking income, net, in the consolidated statements of income, when the related mortgage loan payments are collected. We assess impairment of our MSR based on the estimated fair value of those rights on a stratum-by-stratum basis with any impairment recognized through a valuation allowance for each impaired stratum. We stratify our MSR by underlying loan type (primarily fixed and adjustable) and interest rate. Individual allowances for each stratum are then adjusted in subsequent periods to reflect changes in the measurement of impairment. We outsource the servicing of our residential mortgage loan portfolio, including our portfolio of mortgage loans serviced for other investors, to an unrelated third party under a sub-servicing agreement. Fees paid under the sub-servicing agreement are reported as a component of occupancy, equipment and systems expense in the consolidated statements of income.</t>
  </si>
  <si>
    <t>Premises and Equipment</t>
  </si>
  <si>
    <t>Premises and Equipment Land is carried at cost. Buildings and improvements, leasehold improvements and furniture, fixtures and equipment are carried at cost, less accumulated depreciation and amortization. Premises and equipment at cost totaled $308.4 million with accumulated depreciation and amortization totaling $207.4 million at December 31, 2016 , and totaled $305.0 million with accumulated depreciation and amortization totaling $195.2 million at December 31, 2015 . Buildings and improvements and furniture, fixtures and equipment are depreciated using the straight-line method over the estimated useful lives of the assets. Leasehold improvements are amortized using the straight-line method over the shorter of the term of the related leases or the estimated useful lives of the improved property.</t>
  </si>
  <si>
    <t>Goodwill Goodwill is presumed to have an indefinite useful life and is tested, at least annually, for impairment at the reporting unit level. If the estimated fair value of the reporting unit exceeds its carrying amount, further evaluation is not necessary. However, if the fair value of the reporting unit is less than its carrying amount, further evaluation is required to compare the implied fair value of the reporting unit’s goodwill to its carrying amount to determine if a write-down of goodwill is required. Impairment exists when the carrying amount of goodwill exceeds its implied fair value. For purposes of our goodwill impairment testing, we have identified a single reporting unit. We consider the quoted market price of our common stock on our impairment testing date as an initial indicator of estimating the fair value of our reporting unit. We also consider our average stock price, both before and after our impairment test date, as well as market-based control premiums in determining the estimated fair value of our reporting unit. In addition to our internal goodwill impairment analysis, we periodically obtain a goodwill impairment analysis from an independent third party valuation firm. The independent third party utilizes multiple valuation approaches including comparable transactions, control premium, public market peers and discounted cash flow. Management reviews the assumptions and inputs used in the third party analysis for reasonableness. At December 31, 2016 , the carrying amount of our goodwill totaled $185.2 million . As of September 30, 2016, we performed our annual goodwill impairment test internally and obtained an independent third party analysis and concluded there was no goodwill impairment. We would test our goodwill for impairment between annual tests if an event occurs or circumstances change that would more likely than not reduce the fair value of our reporting unit below its carrying amount. No events have occurred and no circumstances have changed since our annual impairment test date that would more likely than not reduce the fair value of our reporting unit below its carrying amount. The identification of additional reporting units, the use of other valuation techniques or changes to the input assumptions used in our analysis or the analysis by our third party valuation firm could result in materially different evaluations of impairment.</t>
  </si>
  <si>
    <t>Bank Owned Life Insurance</t>
  </si>
  <si>
    <t>Bank Owned Life Insurance Bank owned life insurance, or BOLI, is carried at the amount that could be realized under our life insurance contract as of the date of the statement of financial condition and is classified as a non-interest-earning asset. Increases in the carrying value are recorded as non-interest income and insurance proceeds received are recorded as a reduction of the carrying value. The carrying value consisted of a cash surrender value of $410.2 million and a claims stabilization reserve of $30.9 million at December 31, 2016 and a cash surrender value of $409.4 million and a claims stabilization reserve of $30.3 million at December 31, 2015 . Repayment of the claims stabilization reserve (funds transferred from the cash surrender value to provide for future death benefit payments) is guaranteed by the insurance carrier provided that certain conditions are met at the date of a contract surrender.</t>
  </si>
  <si>
    <t>Real Estate Owned</t>
  </si>
  <si>
    <t>Real Estate Owned Real estate owned, or REO, represents real estate acquired through foreclosure or by deed in lieu of foreclosure and is initially recorded at estimated fair value less estimated selling costs. Thereafter, we maintain a valuation allowance, representing decreases in the properties’ estimated fair value, through charges to earnings. Such charges are included in other non-interest expense along with any additional property maintenance and protection expenses incurred in owning the property.</t>
  </si>
  <si>
    <t>Securities Sold Under Agreements to Repurchase</t>
  </si>
  <si>
    <t>Securities Sold Under Agreements to Repurchase We enter into sales of securities under agreements to repurchase, or repo agreements, with approved securities dealers and banks, and the FHLB-NY. Such agreements are accounted for as secured financing transactions since we maintain effective control over the transferred securities and the transfer meets the other criteria for such accounting. Obligations under repo agreements are reflected as a liability in our consolidated statements of financial condition.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us the same securities at the maturities of the agreements. We retain the right of substitution of collateral throughout the terms of the agreements. The securities underlying the agreements are classified as encumbered securities in our consolidated statements of financial condition.</t>
  </si>
  <si>
    <t>Derivative Financial Instruments</t>
  </si>
  <si>
    <t>Derivative Financial Instruments As part of our interest rate risk management, we may utilize, from time-to-time, derivative financial instruments which are recorded as either assets or liabilities in the consolidated statements of financial condition at fair value. Changes in the fair values of derivatives are reported in our results of operations or other comprehensive income/loss depending on the use of the derivative and whether it qualifies for hedge accounting. We may enter into derivative financial instruments with no hedging designation. Changes in the fair values of these derivatives are recognized currently in our results of operations, generally in other non-interest expense. We do not use derivatives for trading purposes.</t>
  </si>
  <si>
    <t>Income Taxes We use the asset and liability method to provide for income taxes on all transactions recorded in the consolidated financial statements. Income tax expense consists of income taxes that are currently payable and deferred income taxes. Deferred income taxes are recognized for the tax consequences of temporary differences by applying enacted statutory tax rates, applicable to future years, to differences between the financial statement carrying amounts and the tax basis of existing assets and liabilities and net operating loss carryforwards. We assess our deferred tax assets and establish a valuation allowance if realization of a deferred tax asset is not considered to be more likely than not. The effect on deferred tax assets and liabilities of a change in tax rates is recognized in income tax expense in the period that includes the enactment date. Certain tax benefits attributable to stock options, restricted stock and restricted stock units, including the tax benefit related to dividends paid on unvested restricted stock awards, are credited to additional paid-in-capital. We maintain a reserve related to certain tax positions and strategies that management believes contain an element of uncertainty and evaluate each of our tax positions and strategies to determine whether the reserve continues to be appropriate. Accruals of interest and penalties related to unrecognized tax benefits are recognized in income tax expense.</t>
  </si>
  <si>
    <t>Earnings Per Common Share Basic earnings per common share, or EPS, is computed pursuant to the two-class method by dividing net income available to common shareholders less dividends paid on participating securities (unvested shares of restricted common stock) and any undistributed earnings attributable to participating securities by the weighted average common shares outstanding during the year. The weighted average common shares outstanding includes the weighted average number of shares of common stock outstanding less the weighted average number of unvested shares of restricted common stock. Diluted EPS is computed using the same method as basic EPS, but includes the effect of dilutive potential common shares during the period, such as unexercised stock options and unvested restricted stock units, calculated using the treasury stock method. However, unvested restricted stock units are excluded from the denominator for both the basic and diluted EPS computations until the performance conditions are satisfied.</t>
  </si>
  <si>
    <t>Employee Benefits</t>
  </si>
  <si>
    <t>Employee Benefits Astoria Bank has a qualified, non-contributory defined benefit pension plan, or the Astoria Bank Pension Plan, covering employees meeting specified eligibility criteria. Astoria Bank’s policy is to fund pension costs in accordance with the minimum funding requirement. In addition, Astoria Bank has non-qualified and unfunded supplemental retirement plans covering certain officers and directors including the Astoria Bank Excess Benefit Plan and the Astoria Bank Supplemental Benefit Plan, or the Astoria Excess and Supplemental Benefit Plans, and the Astoria Bank Directors’ Retirement Plan, or the Astoria Directors’ Retirement Plan. Effective April 30, 2012, the Astoria Bank Pension Plan, the Astoria Excess and Supplemental Benefit Plans and the Astoria Directors’ Retirement Plan were amended to, among other things, change the manner in which benefits were computed for service through April 30, 2012 and to suspend accrual of additional benefits for all of the aforementioned plans effective April 30, 2012. These amendments resulted in a significant reduction in net periodic cost for our defined benefit pension plans for periods subsequent to April 30, 2012. We also sponsor a health care plan that provides for postretirement medical and dental coverage to select individuals. The costs of postretirement benefits are accrued during an employee’s active working career. We recognize the overfunded or underfunded status of our defined benefit pension plans and other postretirement benefit plan, which is measured as the difference between plan assets at fair value and the benefit obligation at the measurement date, in other assets or other liabilities in our consolidated statements of financial condition. Changes in the funded status are recognized through other comprehensive income/loss in the period in which the changes occur.</t>
  </si>
  <si>
    <t>Stock Incentive Plans We recognize the cost of employee services received in exchange for awards of equity instruments based on the grant date fair value of awards. Stock-based compensation expense is recognized on a straight-line basis over the requisite service period which is the earlier of the awards’ stated vesting date or the employees’ or non-employee directors’ retirement eligibility date for awards that have accelerated vesting provisions upon retirement. For awards which have performance-based conditions, recognition of stock-based compensation expense begins when the achievement of the performance conditions is probable. The fair value of restricted common stock and restricted stock unit awards are based on the closing market value of our common stock as reported on the New York Stock Exchange on the grant date, reduced by the present value of the expected dividend stream during the vesting period for restricted stock unit awards using a risk-free interest rate.</t>
  </si>
  <si>
    <t>Segment Reporting</t>
  </si>
  <si>
    <t>Segment Reporting As a community-oriented financial institution, substantially all of our operations involve the delivery of loan and deposit products to customers. We make operating decisions and assess performance based on an ongoing review of these community banking operations, which constitute our only operating segment for financial reporting purposes.</t>
  </si>
  <si>
    <t>Impact of Recent Accounting Standards and Interpretations</t>
  </si>
  <si>
    <t>Impact of Recent Accounting Standards and Interpretations In May 2014, the Financial Accounting Standards Board, or FASB, issued Accounting Standards Update, or ASU, 2014-09, “Revenue from Contracts with Customers (Topic 606),” to replace all current U.S. GAAP guidance on this topic and eliminate industry-specific guidance, providing a unified model to determine when and how revenue is recognized. We will adopt this guidance in the first quarter of 2018 using the modified retrospective method with a cumulative-effect adjustment to opening retained earnings, as appropriate. Our revenue is comprised of net interest income on financial assets and financial liabilities and non-interest income. The scope of ASU 2014-09 explicitly excludes net interest income as well as other revenues associated with financial assets and liabilities, including loans, leases, securities and derivatives. Accordingly, the majority of our revenues will not be affected. Other recurring revenue streams are within the scope of ASU 2014-09, including revenues associated with certain products and services offered by our banking and insurance businesses. Our preliminary analysis suggests that adoption of ASU 2014-09 is not expected to have a material impact on our financial condition or results of operations. In January 2016, the FASB issued ASU 2016-01, “Financial Instruments - Overall (Subtopic 825-10) - Recognition and Measurement of Financial Assets and Financial Liabilities.” The amendments in ASU 2016-01 require all equity investments to be measured at fair value, with changes in the fair value recognized through net income (other than those accounted for under the equity method of accounting or those resulting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including interim periods within those fiscal years. The adoption of ASU 2016-01 is not expected to have a material effect on our consolidated statements of condition or results of operations. In February 2016, the FASB issued ASU 2016-02, “Leases (Topic 842),” which requires lessees to recognize most leases, including operating leases, on-balance sheet via a right-to-use asset that will be depreciated over the term of the lease and a lease liability measured on a discounted basis. This will require many entities including Astoria Bank to include more existing leases on-balance sheet. We have identified several areas that are within the scope of ASU 2016-02, including Astoria Bank's contracts with respect to leased real estate and office equipment. We continue to evaluate the impact of ASU 2016-02, including determining whether other contracts exist that are deemed to be in scope. As such, no conclusions have yet been reached regarding the potential impact of adoption on our financial condition, results of operations or cash flows. ASU 2016-02 is effective for public companies for fiscal years beginning after December 15, 2018, including interim period within those fiscal years. In March 2016, the FASB issued ASU 2016-09, “Compensation - Stock Compensation (Topic 718) - Improvements to Employee Share-Based Payment Accounting,” which applies to all entities that issue share-based payment awards to their employees. The amendments involve several aspects of the accounting for share-based payment transactions, including the income tax consequences, classification of awards as either equity or liabilities, and classification on the statement of cash flows. The amendments are part of FASB's Simplification Initiative, the stated objective of which is to identify, evaluate, and improve areas of GAAP for which cost and complexity can be reduced while maintaining or improving the usefulness of the information provided to users of financial statements. We adopted ASU 2016-09 prospectively, effective for the fourth quarter of 2016. Upon adoption, we recorded a cumulative-effect adjustment to the opening balance of retained earnings of $67.0 million . In addition, ASU 2016-09 requires that excess tax benefits and shortfalls be recorded as income tax benefit or expense in the income statement, rather than equity. This resulted in a $475,000 benefit to income tax expense in the fourth quarter of 2016. Relative to forfeitures, ASU 2016-09 allows an entity’s accounting policy election to either continue to estimate the number of awards that are expected to vest, as under current guidance, or account for forfeitures when they occur. We have elected to continue our existing practice of estimating the number of awards that are expected to vest. The income tax effects of ASU 2016-09 on the statement of cash flows are now classified as cash flows from operating activities, rather than cash flows from financing activities. We elected to apply this cash flow classification guidance prospectively and, therefore, prior periods have not been adjusted. ASU 2016-09 also requires the presentation of certain employee withholding taxes as a financing activity on the Consolidated Statement of Cash Flows; this is consistent with the manner in which we have presented such employee withholding taxes in the past. Accordingly, no reclassification for prior periods is required. In June 2016, the FASB issued ASU 2016-13, “Financial Instruments-Credit Losses (Topic 326), Measurement of Credit Losses on Financial Instruments,” which require a financial asset measured at amortized cost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is to take place at the time an asset is first added to the balance sheet and periodically thereafter. This differs significantly from the “incurred loss” methodology for recognizing credit losses required under current GAAP, which delays recognition until it is probable a loss has been incurred. The new standard is effective for public companies for fiscal years beginning after December 15, 2019, including interim periods within those fiscal years. We are currently evaluating the impact of ASU 2016-13 on our accounting, but we expect to recognize a one-time cumulative-effect adjustment to our allowance for loan losses as of the beginning of the first reporting period in which the new standard becomes effective. While we have begun the process of compiling historical loss data by loan category, we cannot yet determine the magnitude of any such one-time cumulative adjustment or of the overall impact of the new standard on our financial condition or results of operations. Further, to date, no guidance has been issued by either our or Astoria Bank’s primary regulator with respect to how the impact of ASU 2016-13 is to be treated for regulatory capital purposes.</t>
  </si>
  <si>
    <t>Securities (Tables)</t>
  </si>
  <si>
    <t>Schedule of Amortized Cost and Estimated Fair Value of Securities</t>
  </si>
  <si>
    <t>The following tables set forth the amortized cost and estimated fair value of securities available-for-sale and held-to-maturity at the dates indicated. At December 31, 2016 (In Thousands) Amortized Cost Gross Unrealized Gains Gross Unrealized Losses Estimated Fair Value Available-for-sale: Residential mortgage-backed securities: GSE issuance REMICs and CMOs (1) $ 242,172 $ 1,327 $ (2,706 ) $ 240,793 Non-GSE issuance REMICs and CMOs 1,442 2 (1 ) 1,443 GSE pass-through certificates 8,571 361 (2 ) 8,930 Total residential mortgage-backed securities 252,185 1,690 (2,709 ) 251,166 Obligations of GSEs 30,000 — (1,125 ) 28,875 Fannie Mae stock 15 — (11 ) 4 Total securities available-for-sale $ 282,200 $ 1,690 $ (3,845 ) $ 280,045 Held-to-maturity: Residential mortgage-backed securities: GSE issuance REMICs and CMOs $ 1,119,175 $ 4,896 $ (11,957 ) $ 1,112,114 Non-GSE issuance REMICs and CMOs 193 — (7 ) 186 GSE pass-through certificates 228,976 665 (3,282 ) 226,359 Total residential mortgage-backed securities 1,348,344 5,561 (15,246 ) 1,338,659 Multi-family mortgage-backed securities: GSE issuance REMICs 927,119 363 (19,290 ) 908,192 Obligations of GSEs 384,325 54 (16,510 ) 367,869 Corporate debt securities 80,000 — (4,518 ) 75,482 Other 344 — — 344 Total securities held-to-maturity $ 2,740,132 $ 5,978 $ (55,564 ) $ 2,690,546 (1) Real estate mortgage investment conduits and collateralized mortgage obligations At December 31, 2015 (In Thousands) Amortized Cost Gross Unrealized Gains Gross Unrealized Losses Estimated Fair Value Available-for-sale: Residential mortgage-backed securities: GSE issuance REMICs and CMOs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t>
  </si>
  <si>
    <t>Schedule of Contractual Maturity</t>
  </si>
  <si>
    <t>The following contractual maturity table sets forth certain information regarding the amortized costs and estimated fair values of our securities available-for-sale and securities held-to-maturity at December 31, 2016 and does not reflect the effect of prepayments or scheduled principal amortization on our REMICs, CMOs and pass-through certificates or the effect of callable features on our obligations of GSEs (all of which are callable in 2017 and at various times thereafter). December 31, 2016 Available-for-Sale Held-to-Maturity (Dollars in Thousands) Amortized Cost Estimated Fair Value Amortized Cost Estimated Fair Value Securities remaining period to contractual maturity: Within One Year $ 4 $ 4 $ 39,987 $ 39,989 Over one to five years 1,987 1,995 17,797 17,848 Over five to ten years 37,630 36,737 383,303 368,091 Over ten years 242,579 241,309 2,299,045 2,264,618 Total securities $ 282,200 $ 280,045 $ 2,740,132 $ 2,690,546</t>
  </si>
  <si>
    <t>Schedule of Estimated Fair Values of Securities with Gross Unrealized Losses</t>
  </si>
  <si>
    <t xml:space="preserve">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December 31,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40,638 $ (1,886 ) $ 20,026 $ (820 ) $ 160,664 $ (2,706 ) Non-GSE issuance REMICs and CMOs — — 92 (1 ) 92 (1 ) GSE pass-through certificates 71 (1 ) 90 (1 ) 161 (2 ) Obligations of GSEs 28,875 (1,125 ) — — 28,875 (1,125 ) Fannie Mae stock — — 4 (11 ) 4 (11 ) Total temporarily impaired securities available-for-sale $ 169,584 $ (3,012 ) $ 20,212 $ (833 ) $ 189,796 $ (3,845 ) Held-to-maturity: Residential mortgage-backed securities: GSE issuance REMICs and CMOs $ 515,537 $ (7,457 ) $ 131,629 $ (4,500 ) $ 647,166 $ (11,957 ) Non-GSE issuance REMICs and CMOs — — 186 (7 ) 186 (7 ) GSE pass-through certificates 104,538 (1,775 ) 61,872 (1,507 ) 166,410 (3,282 ) Multi-family mortgage backed securities: GSE issuance REMICs 871,436 (19,290 ) — — 871,436 (19,290 ) Obligations of GSEs 296,427 (16,510 ) — — 296,427 (16,510 ) Corporate debt securities 37,785 (2,216 ) 37,698 (2,302 ) 75,483 (4,518 ) Total temporarily impaired securities held-to-maturity $ 1,825,723 $ (47,248 ) $ 231,385 $ (8,316 ) $ 2,057,108 $ (55,564 )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 backed securities: GSE issuance REMICs 276,601 (2,334 ) — — 276,601 (2,334 ) Obligations of GSEs 107,824 (480 ) — — 107,824 (480 ) Corporate debt securities 58,507 (1,493 ) — — 58,507 (1,493 ) Total temporarily impaired securities held-to-maturity $ 895,094 $ (8,865 ) $ 396,576 $ (12,988 ) $ 1,291,670 $ (21,853 ) </t>
  </si>
  <si>
    <t>Loans Receivable and Allowance for Loan Losses (Tables)</t>
  </si>
  <si>
    <t>Accounts, Notes, Loans and Financing Receivable [Line Items]</t>
  </si>
  <si>
    <t>Composition of Loans Receivable Portfolio</t>
  </si>
  <si>
    <t>The following tables set forth the composition of our loans receivable portfolio, and an aging analysis by accruing and non-accrual loans, by segment and class at the dates indicated. At December 31, 2016 Past Due 30-59 60-89 90 Days Total (In Thousands) Days Days or More Past Due Current Total Accruing loans: Mortgage loans (gross): Residential: Full documentation interest-only $ 1,476 $ 3,104 $ — $ 4,580 $ 212,316 $ 216,896 Full documentation amortizing 36,563 8,217 — 44,780 4,300,620 4,345,400 Reduced documentation interest-only 2,974 779 — 3,753 80,416 84,169 Reduced documentation amortizing 27,449 5,222 — 32,671 552,233 584,904 Total residential 68,462 17,322 — 85,784 5,145,585 5,231,369 Multi-family 1,060 795 — 1,855 4,040,386 4,042,241 Commercial real estate 2,043 1,298 — 3,341 720,582 723,923 Total mortgage loans 71,565 19,415 — 90,980 9,906,553 9,997,533 Consumer and other loans (gross): Home equity and other consumer 1,281 550 — 1,831 133,024 134,855 Commercial and industrial — 647 — 647 99,087 99,734 Total consumer and other loans 1,281 1,197 — 2,478 232,111 234,589 Total accruing loans $ 72,846 $ 20,612 $ — $ 93,458 $ 10,138,664 $ 10,232,122 Non-accrual loans: Mortgage loans (gross): Residential: Full documentation interest-only $ 437 $ — $ 11,605 $ 12,042 $ 2,048 $ 14,090 Full documentation amortizing 2,469 — 42,983 45,452 11,753 57,205 Reduced documentation interest-only — — 11,624 11,624 3,768 15,392 Reduced documentation amortizing 1,077 992 35,351 37,420 9,887 47,307 Total residential 3,983 992 101,563 106,538 27,456 133,994 Multi-family 428 611 1,244 2,283 2,098 4,381 Commercial real estate 219 — — 219 5,117 5,336 Total mortgage loans 4,630 1,603 102,807 109,040 34,671 143,711 Consumer and other loans (gross): Home equity and other consumer — — 4,483 4,483 — 4,483 Commercial and industrial — — 42 42 — 42 Total consumer and other loans — — 4,525 4,525 — 4,525 Total non-accrual loans $ 4,630 $ 1,603 $ 107,332 $ 113,565 $ 34,671 $ 148,236 Total loans: Mortgage loans (gross): Residential: Full documentation interest-only $ 1,913 $ 3,104 $ 11,605 $ 16,622 $ 214,364 $ 230,986 Full documentation amortizing 39,032 8,217 42,983 90,232 4,312,373 4,402,605 Reduced documentation interest-only 2,974 779 11,624 15,377 84,184 99,561 Reduced documentation amortizing 28,526 6,214 35,351 70,091 562,120 632,211 Total residential 72,445 18,314 101,563 192,322 5,173,041 5,365,363 Multi-family 1,488 1,406 1,244 4,138 4,042,484 4,046,622 Commercial real estate 2,262 1,298 — 3,560 725,699 729,259 Total mortgage loans 76,195 21,018 102,807 200,020 9,941,224 10,141,244 Consumer and other loans (gross): Home equity and other consumer 1,281 550 4,483 6,314 133,024 139,338 Commercial and industrial — 647 42 689 99,087 99,776 Total consumer and other loans 1,281 1,197 4,525 7,003 232,111 239,114 Total loans $ 77,476 $ 22,215 $ 107,332 $ 207,023 $ 10,173,335 $ 10,380,358 Net unamortized premiums and deferred loan origination costs 36,829 Loans receivable 10,417,187 Allowance for loan losses (86,100 ) Loans receivable, net $ 10,331,087 At December 31, 2015 Past Due 30-59 60-89 90 Days Total (In Thousands) Days Days or More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t>
  </si>
  <si>
    <t>Schedule of Change in Allowance for Loan Losses</t>
  </si>
  <si>
    <t>The following table sets forth the changes in our allowance for loan losses by loan receivable segment for the years indicated. Mortgage Loans Consumer and Other Loans (In Thousands) Residential Multi- Family Commercial Real Estate Total Balance at December 31, 2013 $ 80,337 $ 36,703 $ 13,136 $ 8,824 $ 139,000 Provision (credited) charged to operations (23,464 ) 5,337 6,949 1,709 (9,469 ) Charge-offs (19,868 ) (4,365 ) (3,283 ) (2,073 ) (29,589 ) Recoveries 9,278 1,575 440 365 11,658 Balance at December 31, 2014 46,283 39,250 17,242 8,825 111,600 Provision charged (credited) to operations 1,520 (4,780 ) (6,810 ) (2,002 ) (12,072 ) Charge-offs (6,149 ) (907 ) (302 ) (912 ) (8,270 ) Recoveries 3,297 1,981 1,087 377 6,742 Balance at December 31, 2015 44,951 35,544 11,217 6,288 98,000 Provision credited to operations (3,980 ) (2,387 ) (2,458 ) (326 ) (9,151 ) Charge-offs (7,977 ) (409 ) (441 ) (1,364 ) (10,191 ) Recoveries 3,445 2,153 981 863 7,442 Balance at December 31, 2016 $ 36,439 $ 34,901 $ 9,299 $ 5,461 $ 86,100</t>
  </si>
  <si>
    <t>Schedule of Residential Interest-Only Mortgage Loans</t>
  </si>
  <si>
    <t>The following table sets forth the balances of our residential interest-only mortgage loans at December 31, 2016 by the year in which such loans are scheduled to enter their amortization period. (In Thousands) Recorded Investment Amortization scheduled to begin in: 2017 (1) $ 278,861 2018 33,960 2019 9,756 2020 and thereafter 7,970 Total $ 330,547 (1) Includes $15.6 million of past due loans that were scheduled to enter amortization prior to December 31, 2016.</t>
  </si>
  <si>
    <t>Schedule of Loan Portfolio Segments by Credit Quality Indicator</t>
  </si>
  <si>
    <t>The following table sets forth the balances of our loan portfolio segments by credit quality indicator at the dates indicated. At December 31, 2016 Mortgage Loans Consumer and Other Loans (In Thousands) Residential Multi-Family Commercial Real Estate Home Equity and Other Consumer Commercial and Industrial Total Not criticized $ 5,158,878 $ 4,005,703 $ 702,697 $ 134,305 $ 99,087 $ 10,100,670 Criticized: Special mention 14,922 24,804 9,235 550 647 50,158 Substandard 191,563 16,115 17,327 4,483 42 229,530 Doubtful — — — — — — Total $ 5,365,363 $ 4,046,622 $ 729,259 $ 139,338 $ 99,776 $ 10,380,358 At December 31, 2015 Mortgage Loans Consumer and Other Loans (In Thousands) Residential Multi-Family Commercial Real Estate Home Equity and Other Consumer Commercial and Industrial Total Not criticized $ 5,814,975 $ 3,981,050 $ 769,029 $ 153,911 $ 89,744 $ 10,808,709 Criticized: Special mention 16,837 14,931 20,441 502 1,427 54,138 Substandard 183,603 28,124 30,044 6,406 — 248,177 Doubtful — — — — 703 703 Total $ 6,015,415 $ 4,024,105 $ 819,514 $ 160,819 $ 91,874 $ 11,111,727</t>
  </si>
  <si>
    <t>Schedule of Loans Receivable and Related Allowance for Loan Loss Allocation</t>
  </si>
  <si>
    <t>The following tables set forth the balances of our loans receivable and the related allowance for loan loss allocation by segment and by the impairment methodology followed in determining the allowance for loan losses at the dates indicated. At December 31, 2016 Mortgage Loans Consumer and Other Loans (In Thousands) Residential Multi-Family Commercial Real Estate Total Loans: Individually evaluated for impairment $ 192,427 $ 7,112 $ 10,033 $ 4,091 $ 213,663 Collectively evaluated for impairment 5,172,936 4,039,510 719,226 235,023 10,166,695 Total loans $ 5,365,363 $ 4,046,622 $ 729,259 $ 239,114 $ 10,380,358 Allowance for loan losses: Individually evaluated for impairment $ 9,044 $ 24 $ — $ 310 $ 9,378 Collectively evaluated for impairment 27,395 34,877 9,299 5,151 76,722 Total allowance for loan losses $ 36,439 $ 34,901 $ 9,299 $ 5,461 $ 86,100 At December 31, 2015 Mortgage Loans Consumer and Other Loans (In Thousands) Residential Multi-Family Commercial Real Estate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t>
  </si>
  <si>
    <t>Summary of Information Related to Impaired Loans</t>
  </si>
  <si>
    <t xml:space="preserve">The following table summarizes information related to our impaired loans by segment and class at the dates indicated. At December 31, 2016 2015 (In Thousands) Unpaid Principal Balance Recorded Investment Related Allowance Net Investment Unpaid Principal Balance Recorded Investment Related Allowance Net Investment With an allowance recorded: Mortgage loans: Residential: Full documentation interest-only $ 21,202 $ 16,535 $ (1,863 ) $ 14,672 $ 37,454 $ 30,631 $ (4,051 ) $ 26,580 Full documentation amortizing 88,106 79,584 (3,494 ) 76,090 69,242 63,223 (2,534 ) 60,689 Reduced documentation interest-only 28,637 23,090 (1,589 ) 21,501 55,939 46,540 (4,253 ) 42,287 Reduced documentation amortizing 79,670 70,623 (2,098 ) 68,525 57,955 52,520 (2,310 ) 50,210 Multi-family 2,427 2,432 (24 ) 2,408 8,029 7,950 (456 ) 7,494 Commercial real estate — — — — 6,651 6,723 (788 ) 5,935 Consumer and other loans: Home equity lines of credit 4,414 4,049 (310 ) 3,739 5,295 4,968 (421 ) 4,547 Without an allowance recorded: Mortgage loans: Residential: Reduced documentation amortizing 2,965 2,595 — 2,595 — — — — Multi-family 5,272 4,680 — 4,680 19,523 16,693 — 16,693 Commercial real estate 11,791 10,033 — 10,033 11,104 8,270 — 8,270 Consumer and other loans: Commercial and industrial 90 42 — 42 — — — — Total impaired loans $ 244,574 $ 213,663 $ (9,378 ) $ 204,285 $ 271,192 $ 237,518 $ (14,813 ) $ 222,705 </t>
  </si>
  <si>
    <t>Schedule of Average Recorded Investment, Interest Income Recognized and Cash Basis Interest Related to Impaired Loans</t>
  </si>
  <si>
    <t xml:space="preserve">The following table sets forth the average recorded investment, interest income recognized and cash basis interest income related to our impaired loans by segment and class for the years indicated. For the Year Ended December 31, 2016 2015 2014 (In Thousands) Average Recorded Investment Interest Income Recognized Cash Basis Interest Income Average Recorded Investment Interest Income Recognized Cash Basis Interest Income Average Recorded Investment Interest Income Recognized Cash Basis Interest Income With an allowance recorded: Mortgage loans: Residential: Full documentation interest-only $ 24,322 $ 364 $ 380 $ 39,506 $ 860 $ 877 $ 84,264 $ 1,860 $ 1,920 Full documentation amortizing 72,452 2,359 2,388 52,426 1,893 1,920 38,340 1,491 1,498 Reduced documentation interest-only 34,171 861 851 66,321 1,910 1,923 112,172 3,646 3,671 Reduced documentation amortizing 64,230 2,454 2,472 30,310 1,927 1,936 22,137 655 653 Multi-family 4,845 145 149 14,390 415 417 30,291 1,320 1,339 Commercial real estate 1,673 — — 11,875 333 348 17,341 1,065 1,154 Consumer and other loans: Home equity lines of credit 4,445 124 126 5,585 48 54 5,202 45 54 Without an allowance recorded: Mortgage loans: Residential: Full documentation amortizing — — — — — — 365 — — Reduced documentation amortizing 519 79 78 — — — — — — Multi-family 9,246 249 262 16,935 857 862 17,225 632 633 Commercial real estate 10,393 581 601 5,632 522 528 2,853 — — Consumer and other loans: Commercial and industrial 65 2 2 — — — — — — Total impaired loans $ 226,361 $ 7,218 $ 7,309 $ 242,980 $ 8,765 $ 8,865 $ 330,190 $ 10,714 $ 10,922 </t>
  </si>
  <si>
    <t>Schedule of Concentration Greater Than 5% of Total Mortgage Loans</t>
  </si>
  <si>
    <t xml:space="preserve">The following table details the percentage of our total residential mortgage loans at December 31, 2016 by state where we have a concentration of greater than 5% of our total residential mortgage loans or total non-performing residential mortgage loans. State Percent of Total Residential Loans Percent of Total Non-Performing Residential Loans New York 30.8 % 10.1 % Connecticut 9.5 13.1 Massachusetts 8.3 4.1 Virginia 7.6 9.6 New Jersey 7.6 18.5 Illinois 7.5 13.7 Maryland 6.6 16.4 California 5.3 6.3 </t>
  </si>
  <si>
    <t>Restructured Loans</t>
  </si>
  <si>
    <t>Schedule of Information About Mortgage Loans Receivable Modified in a TDR</t>
  </si>
  <si>
    <t xml:space="preserve">The following table sets forth information about our mortgage loans receivable by segment and class at December 31, 2016 , 2015 and 2014 which were modified in a TDR during the years indicated. Modifications in a TDR for the year ended December 31, 2016 included interest rate modifications of $8.3 million and concessions in the form of payment deferrals or term extensions of $2.5 million . In addition, $4.4 million of loans were classified as TDRs as a result of relief granted under Chapter 7 bankruptcy filing. Modifications During the Year Ended December 31, 2016 2015 2014 (Dollars In Thousands) Number of Loans Pre- Modification Recorded Investment Recorded Investment at December 31, 2016 Number of Loans Pre- Modification Recorded Investment Recorded Investment at December 31, 2015 Number of Loans Pre- Modification Recorded Investment Recorded Investment at December 31, 2014 Residential: Full documentation interest-only 9 $ 3,683 $ 3,362 12 $ 4,620 $ 4,496 21 $ 9,244 $ 8,726 Full documentation amortizing 21 7,493 7,291 19 5,063 4,894 4 889 812 Reduced documentation interest-only 5 2,127 2,078 10 3,431 3,429 19 6,819 6,774 Reduced documentation amortizing 6 1,741 1,713 7 2,911 2,902 5 809 745 Multi-family 1 338 330 — — — 4 2,501 1,981 Commercial real estate 1 515 441 2 2,902 2,835 3 2,482 2,433 Total 43 $ 15,897 $ 15,215 50 $ 18,927 $ 18,556 56 $ 22,744 $ 21,471 </t>
  </si>
  <si>
    <t>Defaulted Loans</t>
  </si>
  <si>
    <t xml:space="preserve">The following table sets forth information about our mortgage loans receivable by segment and class at December 31, 2016 , 2015 and 2014 which were modified in a TDR during the years ended December 31, 2016 , 2015 and 2014 and had a payment default subsequent to the modification during the years indicated. During the Year Ended December 31, 2016 2015 2014 (Dollars In Thousands) Number of Loans Recorded Investment at December 31, 2016 Number of Loans Recorded Investment at December 31, 2015 Number of Loans Recorded Investment at December 31, 2014 Residential: Full documentation interest-only 3 $ 1,628 6 $ 2,240 1 $ 621 Full documentation amortizing 8 2,937 6 1,749 2 319 Reduced documentation interest-only 1 483 2 380 3 1,123 Reduced documentation amortizing — — 2 606 — — Multi-family 1 330 — — 3 1,400 Total 13 $ 5,378 16 $ 4,975 9 $ 3,463 </t>
  </si>
  <si>
    <t>Mortgage Servicing Rights (Tables)</t>
  </si>
  <si>
    <t>Summary of MSR Activity</t>
  </si>
  <si>
    <t>The following table summarizes MSR activity for the years indicated. For the Year Ended December 31, (In Thousands) 2016 2015 2014 Carrying amount before valuation allowance at beginning of year $ 13,181 $ 14,136 $ 15,595 Additions – servicing obligations that result from transfers of financial assets 1,301 1,352 1,123 Amortization (2,160 ) (2,307 ) (2,582 ) Carrying amount before valuation allowance at end of year 12,322 13,181 14,136 Valuation allowance at beginning of year (2,167 ) (2,735 ) (2,795 ) (Provision for) recovery of valuation allowance (25 ) 568 60 Valuation allowance at end of year (2,192 ) (2,167 ) (2,735 ) Net carrying amount at end of year $ 10,130 $ 11,014 $ 11,401</t>
  </si>
  <si>
    <t>Summary of Mortgage Banking Income, Net</t>
  </si>
  <si>
    <t>The following table summarizes mortgage banking income, net, for the years indicated. For the Year Ended December 31, (In Thousands) 2016 2015 2014 Loan servicing fees $ 3,769 $ 3,940 $ 4,085 Net gain on sales of loans 2,142 2,021 1,763 Amortization of MSR (2,160 ) (2,307 ) (2,582 ) (Provision for) recovery of valuation allowance on MSR (25 ) 568 60 Total mortgage banking income, net $ 3,726 $ 4,222 $ 3,326</t>
  </si>
  <si>
    <t>Deposits (Tables)</t>
  </si>
  <si>
    <t>Summary of Deposits</t>
  </si>
  <si>
    <t>The following table summarizes deposits at the dates indicated. At December 31, 2016 2015 (Dollars in Thousands) Weighted Average Rate Balance Percent of Total Weighted Average Rate Balance Percent of Total Core deposits: NOW 0.06 % $ 1,466,751 16.52 % 0.06 % $ 1,415,430 15.54 % Non-interest bearing NOW and demand deposit — 1,054,343 11.88 — 998,393 10.96 Money market 0.26 2,706,895 30.50 0.26 2,560,204 28.12 Savings 0.05 2,048,202 23.07 0.05 2,137,818 23.48 Total core deposits 0.12 7,276,191 81.97 0.12 7,111,845 78.10 Certificates of deposit 1.01 1,600,864 18.03 1.16 1,994,182 21.90 Total deposits 0.28 % $ 8,877,055 100.00 % 0.35 % $ 9,106,027 100.00 %</t>
  </si>
  <si>
    <t>Scheduled Maturities of Certificates of Deposit</t>
  </si>
  <si>
    <t xml:space="preserve">The following table details the scheduled maturities of our certificates of deposit at December 31, 2016 . Year Weighted Average Rate Balance Percent of Total (In Thousands) 2017 0.56 % $ 675,017 42.16 % 2018 1.00 267,346 16.70 2019 1.37 202,000 12.62 2020 1.59 283,692 17.72 2021 1.42 172,014 10.75 2022 and thereafter 1.64 795 0.05 Total 1.01 % $ 1,600,864 100.00 % </t>
  </si>
  <si>
    <t>Summary of Interest Expense on Deposits</t>
  </si>
  <si>
    <t>The following table summarizes interest expense on deposits for the years indicated. For the Year Ended December 31, (In Thousands) 2016 2015 2014 Interest-bearing NOW $ 808 $ 778 $ 706 Money market 7,398 6,496 5,527 Savings 1,052 1,093 1,182 Certificates of deposit 17,641 28,976 43,940 Total interest expense on deposits $ 26,899 $ 37,343 $ 51,355</t>
  </si>
  <si>
    <t>Borrowings (Tables)</t>
  </si>
  <si>
    <t>Summary of Borrowings</t>
  </si>
  <si>
    <t xml:space="preserve">The following table summarizes our borrowings at the dates indicated. At December 31, 2016 2015 (Dollars in Thousands) Amount Weighted Average Rate Amount Weighted Average Rate Federal funds purchased $ 195,000 0.81 % $ 435,000 0.57 % Securities sold under agreements to repurchase 1,100,000 3.62 1,100,000 3.62 FHLB-NY advances 2,090,000 1.88 2,180,000 1.86 Other borrowings, net 249,752 5.00 249,222 5.00 Total borrowings, net $ 3,634,752 2.56 % $ 3,964,222 2.40 % </t>
  </si>
  <si>
    <t>Summary of Information Relating to Reverse Repurchase Agreements</t>
  </si>
  <si>
    <t>The following table summarizes information relating to repo agreements. At or For the Year Ended December 31, (Dollars in Thousands) 2016 2015 2014 Average balance during the year $ 1,100,000 $ 1,100,000 $ 1,100,000 Maximum balance at any month end during the year 1,100,000 1,100,000 1,100,000 Balance outstanding at end of year 1,100,000 1,100,000 1,100,000 Weighted average interest rate during the year 3.62 % 3.62 % 3.82 % Weighted average interest rate at end of year 3.62 3.62 3.62</t>
  </si>
  <si>
    <t>Schedule of Contractual Maturities of Reverse Repurchase Agreements</t>
  </si>
  <si>
    <t>The following table details the contractual maturities of our repo agreements at December 31, 2016 . Year Amount (In Thousands) 2018 $ 200,000 (1 ) 2019 600,000 (1 ) 2020 300,000 (1 ) Total $ 1,100,000 (1) Callable in 2017.</t>
  </si>
  <si>
    <t>Summary of Information Relating to FHLB-NY Advances</t>
  </si>
  <si>
    <t>The following table summarizes information relating to FHLB-NY advances. At or For the Year Ended December 31, (Dollars in Thousands) 2016 2015 2014 Average balance during the year $ 2,206,074 $ 2,250,592 $ 2,332,718 Maximum balance at any month end during the year 2,374,000 2,515,000 2,617,000 Balance outstanding at end of year 2,090,000 2,180,000 2,384,000 Weighted average interest rate during the year 1.83 % 1.79 % 1.78 % Weighted average interest rate at end of year 1.88 1.86 1.72</t>
  </si>
  <si>
    <t>Schedule of Contractual Maturities of FHLB-NY Advances</t>
  </si>
  <si>
    <t>The following table details the contractual maturities of FHLB-NY advances at December 31, 2016 . Year Amount (In Thousands) 2017 $ 1,240,000 (1 ) 2020 850,000 (2 ) Total $ 2,090,000 (1) Includes $40.0 million of borrowings due overnight, $300.0 million of borrowings due within 30 days, $500.0 million of borrowings due after 30 to 90 days and $400.0 million of borrowings due after 90 days. (2) Callable in 2017.</t>
  </si>
  <si>
    <t>Summary of Interest Expense on Borrowings</t>
  </si>
  <si>
    <t>The following table summarizes interest expense on borrowings for the years indicated. For the Year Ended December 31, (In Thousands) 2016 2015 2014 Federal funds purchased $ 1,838 $ 1,590 $ 1,139 Securities sold under agreements to repurchase 40,484 40,373 42,626 FHLB-NY advances 41,007 40,790 41,911 Other borrowings 13,031 13,031 13,031 Total interest expense on borrowings $ 96,360 $ 95,784 $ 98,707</t>
  </si>
  <si>
    <t>Commitments and Contingencies (Tables)</t>
  </si>
  <si>
    <t>Schedule of Minimum Rental Payments Due Under Terms of Non-Cancelable Operating Leases</t>
  </si>
  <si>
    <t xml:space="preserve">The minimum rental payments due under the terms of the non-cancelable operating leases at December 31, 2016 , which have not been reduced by minimum sublease rentals of $470,000 due in 2017 under non-cancelable subleases, are summarized below. Year Amount (In Thousands) 2017 $ 11,610 2018 10,260 2019 9,382 2020 8,795 2021 7,561 2022 and thereafter 24,819 Total $ 72,427 </t>
  </si>
  <si>
    <t>Summary of Outstanding Commitments</t>
  </si>
  <si>
    <t>The following table summarizes our outstanding commitments at the dates indicated. At December 31, (In Thousands) 2016 2015 Mortgage loans: Commitments to extend credit – adjustable rate $ 180,144 $ 227,966 Commitments to extend credit – fixed rate (1) 61,404 131,641 Commitments to purchase – adjustable rate 6,099 3,339 Commitments to purchase – fixed rate 49,109 19,685 Commitments to extend credit on consumer and other loans 5,820 16,157 Unused lines of credit: Home equity and other consumer loans 68,902 79,119 Commercial and industrial loans 148,899 107,625 Commitments to sell loans 36,158 29,754 _______________________________ (1) Includes commitments to originate loans held-for-sale totaling $21.9 million at December 31, 2016 and $15.4 million at December 31, 2015 .</t>
  </si>
  <si>
    <t>Income Taxes (Tables)</t>
  </si>
  <si>
    <t>Summary of Income Tax Expense</t>
  </si>
  <si>
    <t>The following table summarizes income tax expense for the years indicated. For the Year Ended December 31, (In Thousands) 2016 2015 2014 Current: Federal $ 29,882 $ 30,410 $ 17,435 State and local 3,592 2,075 4,033 Total current 33,474 32,485 21,468 Deferred: Federal 1,330 13,573 27,452 State and local 5,924 (16,259 ) (22,641 ) Total deferred 7,254 (2,686 ) 4,811 Total income tax expense $ 40,728 $ 29,799 $ 26,279</t>
  </si>
  <si>
    <t>Reconciliation of Income Tax Expense</t>
  </si>
  <si>
    <t>The following is a reconciliation of income tax expense computed by applying the federal income tax rate to income before income tax expense to income tax expense included in the consolidated statements of income for the years indicated. For the Year Ended December 31, (In Thousands) 2016 2015 2014 Expected income tax expense at statutory federal rate $ 39,290 $ 41,256 $ 42,768 State and local taxes, net of federal tax effect 6,038 (9,220 ) (12,096 ) Tax exempt income (principally on BOLI) (3,213 ) (3,107 ) (2,970 ) Low income housing tax credit (916 ) (1,036 ) (1,676 ) Other, net (471 ) 1,906 253 Total income tax expense $ 40,728 $ 29,799 $ 26,279</t>
  </si>
  <si>
    <t>Summary of Tax Effects of Temporary Differences</t>
  </si>
  <si>
    <t>The following table summarizes the tax effects of temporary differences that give rise to significant portions of the deferred tax assets and deferred tax liabilities at the dates indicated. At December 31, (In Thousands) 2016 2015 Deferred tax assets: Allowances for losses $ 36,084 $ 41,924 Compensation and benefits (principally pension and other postretirement benefit plans) 40,759 40,072 Mortgage loans (principally deferred loan origination costs) 2,871 2,548 Net unrealized loss on securities available-for-sale 577 194 State and local net operating loss carryforwards 13,467 16,341 Other deductible temporary differences 4,320 4,568 Total gross deferred tax assets 98,078 105,647 Less valuation allowance — — Deferred tax assets, net of valuation allowance 98,078 105,647 Deferred tax liabilities: Premises and equipment (3,465 ) (3,665 ) MSR (1,534 ) (438 ) Total gross deferred tax liabilities (4,999 ) (4,103 ) Net deferred tax assets (included in other assets) $ 93,079 $ 101,544</t>
  </si>
  <si>
    <t>Reconciliation of Beginning and Ending Amounts of Gross Unrecognized Tax Benefits</t>
  </si>
  <si>
    <t>The following is a reconciliation of the beginning and ending amounts of gross unrecognized tax benefits for the years indicated. The amounts have not been reduced by the federal deferred tax effects of unrecognized state tax benefits. For the Year Ended December 31, (In Thousands) 2016 2015 2014 Unrecognized tax benefits at beginning of year $ 1,485 $ 2,155 $ 4,009 Additions as a result of a tax position taken during the current period 15 830 675 Reductions relating to settlement with taxing authorities (88 ) (1,500 ) (2,529 ) Unrecognized tax benefits at end of year $ 1,412 $ 1,485 $ 2,155</t>
  </si>
  <si>
    <t>Earnings Per Common Share (Tables)</t>
  </si>
  <si>
    <t>Reconciliation Basic and Diluted EPS</t>
  </si>
  <si>
    <t>The following table is a reconciliation of basic and diluted EPS for the years indicated. For the Year Ended December 31, (In Thousands, Except Share Data) 2016 2015 2014 Net income $ 71,529 $ 88,075 $ 95,916 Preferred stock dividends (8,775 ) (8,775 ) (8,775 ) Net income available to common shareholders 62,754 79,300 87,141 Income allocated to participating securities (566 ) (726 ) (973 ) Net income allocated to common shareholders $ 62,188 $ 78,574 $ 86,168 Basic weighted average common shares outstanding 100,388,802 99,612,473 98,384,443 Dilutive effect of stock options and restricted stock units (1) (2) — 357,365 — Diluted weighted average common shares outstanding 100,388,802 99,969,838 98,384,443 Basic EPS $ 0.62 $ 0.79 $ 0.88 Diluted EPS $ 0.62 $ 0.79 $ 0.88 (1) Excludes options to purchase 6,247 shares of common stock which were outstanding during the year ended December 31, 2016 ; options to purchase 14,167 shares of common stock which were outstanding during the year ended December 31, 2015 ; and options to purchase 962,783 shares of common stock which were outstanding during the year ended December 31, 2014 because their inclusion would be anti-dilutive. (2) Excludes 740,093 unvested restricted stock units which were outstanding during the year ended December 31, 2016 ; 644,319 unvested restricted stock units which were outstanding during the year ended December 31, 2015 ; and 758,792 unvested restricted stock units outstanding during the year ended December 31, 2014 because their inclusion would be anti-dilutive.</t>
  </si>
  <si>
    <t>Other Comprehensive Income/Loss (Tables)</t>
  </si>
  <si>
    <t>Components of Accumulated Other Comprehensive Loss</t>
  </si>
  <si>
    <t xml:space="preserve">The following tables set forth the components of accumulated other comprehensive loss, net of related tax effects, at the dates indicated and the changes during the years ended December 31, 2016 and 2015 . (In Thousands) At Other Comprehensive (Loss) Income At Net unrealized gain on securities available-for-sale $ 2,827 $ (566 ) $ 2,261 Net actuarial loss on pension plans and other postretirement benefits (58,396 ) 2,189 (56,207 ) Prior service cost on pension plans and other postretirement benefits (3,048 ) 113 (2,935 ) Accumulated other comprehensive loss $ (58,617 ) $ 1,736 $ (56,881 ) (In Thousands) At Other Comprehensive (Loss) Income At Net unrealized gain on securities available-for-sale $ 4,686 $ (1,859 ) $ 2,827 Net actuarial loss on pension plans and other postretirement benefits (67,476 ) 9,080 (58,396 ) Prior service cost on pension plans and other postretirement benefits (3,161 ) 113 (3,048 ) Accumulated other comprehensive loss $ (65,951 ) $ 7,334 $ (58,617 ) </t>
  </si>
  <si>
    <t>Components of Other Comprehensive Income/Loss</t>
  </si>
  <si>
    <t>The following table sets forth the components of other comprehensive income/loss for the years indicated. (In Thousands) Before Tax Amount Tax Benefit (Expense) After Tax Amount For the Year Ended December 31, 2016 Net unrealized loss on securities available-for-sale: Net unrealized holding loss on securities arising during the year $ (864 ) $ 349 $ (515 ) Reclassification adjustment for gain on sales of securities included in net income (86 ) 35 (51 ) Net unrealized loss on securities available-for-sale (950 ) 384 (566 ) Net actuarial loss adjustment on pension plans and other postretirement benefits: Net actuarial loss adjustment arising during the year 1,284 (519 ) 765 Reclassification adjustment for net actuarial loss included in net income 2,390 (966 ) 1,424 Net actuarial loss adjustment on pension plans and other postretirement benefits 3,674 (1,485 ) 2,189 Reclassification adjustment for prior service cost on pension plans and other post retirement benefits included in net income 190 (77 ) 113 Other comprehensive income $ 2,914 $ (1,178 ) $ 1,736 For the Year Ended December 31, 2015 Net unrealized loss on securities available-for-sale: Net unrealized holding loss on securities arising during the year $ (3,048 ) $ 1,232 $ (1,816 ) Reclassification adjustment for gain on sales of securities included in net income (72 ) 29 (43 ) Net unrealized loss on securities available-for-sale (3,120 ) 1,261 (1,859 ) Net actuarial loss adjustment on pension plans and other postretirement benefits: Net actuarial loss adjustment arising during the year 12,265 (4,956 ) 7,309 Reclassification adjustment for net actuarial loss included in net income 2,973 (1,202 ) 1,771 Net actuarial loss adjustment on pension plans and other postretirement benefits 15,238 (6,158 ) 9,080 Reclassification adjustment for prior service cost on pension plans and other post retirement benefits included in net income 190 (77 ) 113 Other comprehensive income $ 12,308 $ (4,974 ) $ 7,334 For the Year Ended December 31, 2014 Net unrealized gain on securities available-for-sale: Net unrealized holding gain on securities arising during the year $ 14,134 $ (4,991 ) $ 9,143 Reclassification adjustment for gain on sales of securities included in net income (141 ) 50 (91 ) Net unrealized gain on securities available-for-sale 13,993 (4,941 ) 9,052 Net actuarial loss adjustment on pension plans and other postretirement benefits: Net actuarial loss adjustment arising during the year (60,583 ) 23,116 (37,467 ) Reclassification adjustment for net actuarial loss included in net income 913 (322 ) 591 Net actuarial loss adjustment on pension plans and other postretirement benefits (59,670 ) 22,794 (36,876 ) Reclassification adjustment for prior service cost on pension plans and other post retirement benefits included in net income 190 (67 ) 123 Other comprehensive loss $ (45,487 ) $ 17,786 $ (27,701 )</t>
  </si>
  <si>
    <t>Information About Amounts Reclassified From Accumulated Other Comprehensive Loss</t>
  </si>
  <si>
    <t>The following table sets forth information about amounts reclassified from accumulated other comprehensive loss to, and the affected line items in, the consolidated statement of income for the years indicated. (In Thousands) For the Year Ended December 31, Income Statement Line Item 2016 2015 Reclassification adjustment for gain on sales of securities $ 86 $ 72 Gain on sales of securities Reclassification adjustment for net actuarial loss (1) (2,390 ) (2,973 ) Compensation and benefits Reclassification adjustment for prior service cost (1) (190 ) (190 ) Compensation and benefits Total reclassifications, before tax (2,494 ) (3,091 ) Income tax effect 1,008 1,250 Income tax expense Total reclassifications, net of tax $ (1,486 ) $ (1,841 ) Net income (1) These other comprehensive income/loss components are included in the computations of net periodic cost/benefit for our defined benefit pension plans and other postretirement benefit plan. See Note 14 for additional details.</t>
  </si>
  <si>
    <t>Benefit Plans (Tables)</t>
  </si>
  <si>
    <t>Information Regarding Defined Benefit Pension Plans and Other Postretirement Benefit Plan</t>
  </si>
  <si>
    <t xml:space="preserve">The following table sets forth information regarding our defined benefit pension plans and other postretirement benefit plan at and for the periods indicated. Pension Benefits Other Postretirement Benefits At or For the Year Ended December 31, At or For the Year Ended December 31, (In Thousands) 2016 2015 2016 2015 Change in benefit obligation: Benefit obligation at beginning of year $ 252,351 $ 270,272 $ 24,945 $ 28,545 Service cost — — 1,863 2,129 Interest cost 10,042 9,929 994 1,004 Actuarial loss (gain) 1,423 (16,739 ) (1,760 ) (6,179 ) Benefits paid (11,225 ) (11,111 ) (599 ) (554 ) Benefit obligation at end of year 252,591 252,351 25,443 24,945 Change in plan assets: Fair value of plan assets at beginning of year 180,387 187,074 — — Actual return on plan assets 13,179 3,881 — — Employer contribution 429 543 599 554 Benefits paid (11,225 ) (11,111 ) (599 ) (554 ) Fair value of plan assets at end of year 182,770 180,387 — — Funded status at end of year $ (69,821 ) $ (71,964 ) $ (25,443 ) $ (24,945 ) </t>
  </si>
  <si>
    <t>Schedule of Pre-Tax Components of Accumulated Other Comprehensive Loss</t>
  </si>
  <si>
    <t>The following table sets forth the pre-tax components of accumulated other comprehensive loss related to pension plans and other postretirement benefits at the dates indicated. We expect that $2.5 million in net actuarial loss and $190,000 in prior service cost will be recognized as components of net periodic cost in 2017 . Pension Benefits Other Postretirement Benefits At December 31, At December 31, (In Thousands) 2016 2015 2016 2015 Net actuarial loss (gain) $ 96,741 $ 99,078 $ (6,745 ) $ (5,408 ) Prior service cost 4,570 4,760 — — Total accumulated other comprehensive loss (income) $ 101,311 $ 103,838 $ (6,745 ) $ (5,408 )</t>
  </si>
  <si>
    <t>Schedule of Discount Rates Used to Determine Benefit Obligations</t>
  </si>
  <si>
    <t>The following table presents the discount rates used to determine the benefit obligations at the dates indicated. At December 31, 2016 2015 Pension Benefit Plans: Astoria Bank Pension Plan 3.92 % 4.09 % Astoria Excess and Supplemental Benefit Plans 3.70 3.86 Astoria Directors’ Retirement Plan 3.51 3.67 Greater Directors’ Retirement Plan 3.20 3.30 LIB Directors’ Retirement Plan N/A 0.95 Other Postretirement Benefit Plan: Astoria Bank Retiree Health Care Plan 4.05 4.25</t>
  </si>
  <si>
    <t>Summary of Components of Net Periodic (Benefit) Cost</t>
  </si>
  <si>
    <t>The following table summarizes the components of net periodic (benefit) cost for the years indicated. Pension Benefits Other Postretirement Benefits For the Year Ended December 31, For the Year Ended December 31, (In Thousands) 2016 2015 2014 2016 2015 2014 Service cost $ — $ — $ — $ 1,863 $ 2,129 $ 1,241 Interest cost 10,042 9,929 10,450 994 1,004 930 Expected return on plan assets (12,232 ) (14,534 ) (14,843 ) — — — Recognized net actuarial loss (gain) 2,813 2,973 1,401 (423 ) — (488 ) Amortization of prior service cost 190 190 190 — — — Net periodic (benefit) cost $ 813 $ (1,442 ) $ (2,802 ) $ 2,434 $ 3,133 $ 1,683</t>
  </si>
  <si>
    <t>Assumptions Used to Determine Net Periodic (Benefit) Cost</t>
  </si>
  <si>
    <t>The following table sets forth the assumptions used to determine the net periodic (benefit) cost for the years ended December 31, 2016 and 2015 . Discount Rate Expected Return on Plan Assets 2016 2015 2016 2015 Pension Benefit Plans: Astoria Bank Pension Plan 4.09 % 3.77 % 7.00 % 8.00 % Astoria Excess and Supplemental Benefit Plans 3.86 3.60 N/A N/A Astoria Directors’ Retirement Plan 3.67 3.47 N/A N/A Greater Directors’ Retirement Plan 3.30 3.12 N/A N/A LIB Directors’ Retirement Plan 0.95 0.59 N/A N/A Other Postretirement Benefit Plan: Astoria Bank Retiree Health Care Plan 4.25 3.89 N/A N/A</t>
  </si>
  <si>
    <t>Schedule of Assumed Health Care Cost Trend Rates</t>
  </si>
  <si>
    <t>The following table presents the assumed health care cost trend rates at the dates indicated. At December 31, 2016 2015 Health care cost trend rate assumed for the next year: Pre-age 65 7.25 % 7.50 % Post-age 65 7.00 % 8.00 % Rate to which the cost trend rate is assumed to decline (the ultimate trend rate) 4.75 % 4.75 % Year that the rate reaches the ultimate trend rate 2026 2026</t>
  </si>
  <si>
    <t>Schedule of Effects of One-Percentage Point Change in Assumed Health Care Cost Trend Rates</t>
  </si>
  <si>
    <t xml:space="preserve">The following table presents the effects of a one-percentage point change in assumed health care cost trend rates. (In Thousands) One Percentage Point Increase One Percentage Point Decrease Effect on total service and interest cost components $ 635 $ (490 ) Effect on the postretirement benefit obligation 4,581 (3,597 ) </t>
  </si>
  <si>
    <t>Summary of Total Benefits Expected to be Paid</t>
  </si>
  <si>
    <t xml:space="preserve">The following table summarizes total benefits expected to be paid under our defined benefit pension plans and other postretirement benefit plan as of December 31, 2016 , which reflect expected future service as appropriate. Year Pension Benefits Other Postretirement Benefits (In Thousands) 2017 $ 14,779 $ 917 2018 13,534 944 2019 13,875 1,015 2020 13,357 1,105 2021 16,929 1,154 2022-2026 68,533 6,990 </t>
  </si>
  <si>
    <t>Astoria Bank</t>
  </si>
  <si>
    <t>Schedule of Carrying Values of Assets</t>
  </si>
  <si>
    <t>The following tables set forth the carrying values of the Astoria Bank Pension Plan’s assets measured at estimated fair value on a recurring basis and the level within the fair value hierarchy in which the fair value measurements fall at the dates indicated. Carrying Value at December 31, 2016 (In Thousands) Total Level 1 Level 2 Level 3 PRIAC Pooled Separate Accounts (1) $ 155,925 $ 155,925 $ — $ — Astoria Financial Corporation common stock 17,695 17,695 — — PRIAC Guaranteed Deposit Account 9,146 — — 9,146 Cash and cash equivalents 4 4 — — Total $ 182,770 $ 173,624 $ — $ 9,146 (1) Consists of 42% large-cap equity securities, 34% debt securities, 10% international equities, 8% small-cap equity securities and 6% mid-cap equity securities. Carrying Value at December 31, 2015 (In Thousands) Total Level 1 Level 2 Level 3 PRIAC Pooled Separate Accounts (1) (2) $ 155,215 $ 155,215 $ — $ — Astoria Financial Corporation common stock 14,880 14,880 — — PRIAC Guaranteed Deposit Account 10,288 — — 10,288 Cash and cash equivalents 4 4 — — Total $ 180,387 $ 170,099 $ — $ 10,288 (1) Consists of 44% large-cap equity securities, 33% debt securities, 11% international equities, 7% small-cap equity securities and 5% mid-cap equity securities. (2) Upon the adoption of ASU 2015-10, "Technical Corrections and Improvements", the fair value of the PRIAC Pooled Separate Accounts was changed from Level 2 to Level 1.</t>
  </si>
  <si>
    <t>Summary of Changes in Estimated Fair Value of Level 3 Assets</t>
  </si>
  <si>
    <t>The following table sets forth a summary of changes in the estimated fair value of the Astoria Bank Pension Plan’s Level 3 assets for the years indicated. For the Year Ended December 31, (In Thousands) 2016 2015 Fair value at beginning of year $ 10,288 $ 11,858 Total net gain (loss), realized and unrealized, included in change in net assets (1) 309 (1 ) Purchases 9,345 9,000 Sales (10,796 ) (10,569 ) Fair value at end of year $ 9,146 $ 10,288 (1) Includes unrealized gain related to assets held at December 31, 2016 of $207,000 for the year ended December 31, 2016 and unrealized gain related to assets held at December 31, 2015 of $210,000 for the year ended December 31, 2015 .</t>
  </si>
  <si>
    <t>Schedule of Information Related to Investment in Level 3 Assets</t>
  </si>
  <si>
    <t>The following table presents information about significant unobservable inputs related to the Astoria Bank Pension Plan’s investment in Level 3 assets at the dates indicated. PRIAC Guaranteed Deposit Account Range at December 31, 2016 2015 Significant unobservable inputs: Composite market value factor 0.979 - 1.037 0.996 - 1.137 Gross guaranteed crediting rate (1) 2.50% - 3.65% 2.85% - 3.35% _______________________________ (1) Gross guaranteed crediting rates must be greater than or equal to contractual minimum crediting rate.</t>
  </si>
  <si>
    <t>Stock Incentive Plans (Tables)</t>
  </si>
  <si>
    <t>Summary of Employee Restricted Common Stock Grant Awards</t>
  </si>
  <si>
    <t>The following table summarizes employee restricted common stock grant awards by year for grant years with unvested shares outstanding at December 31, 2016 and the remaining vesting schedule. 2016 2015 2014 Number of shares of restricted common stock: Granted during the year 663,960 401,520 482,001 Unvested at December 31, 2016 425,160 118,220 28,387 Scheduled to vest during the year ending: December 31, 2017 212,580 118,220 28,387 December 31, 2018 212,580 — —</t>
  </si>
  <si>
    <t>Summary of Restricted Stock Units</t>
  </si>
  <si>
    <t>The following table summarizes restricted stock units awarded by year for grant years with unvested units outstanding at December 31, 2016 . 2016 2015 2014 Number of shares of restricted stock units: Granted during the year — 409,800 395,900 Unvested at December 31, 2016 — 377,800 327,800 Vest date N/A February 1, 2018 February 1, 2017 Performance measurement period: Fiscal year ended N/A December 31, 2017 December 31, 2016</t>
  </si>
  <si>
    <t>Summary of Restricted Common Stock and Performance-Based Restricted Stock Unit Activity</t>
  </si>
  <si>
    <t>The following table summarizes restricted common stock and performance-based restricted stock unit activity in our stock incentive plans for the year ended December 31, 2016 . Restricted Common Stock Restricted Stock Units Number of Shares Weighted Average Grant Date Fair Value Number of Units Weighted Average Grant Date Fair Value Unvested at beginning of year 374,817 $ 12.68 751,500 $ 12.41 Granted 685,872 15.06 — — Vested (323,010 ) (14.04 ) — — Forfeited (33,350 ) (14.43 ) (45,900 ) (12.39 ) Expired (65,000 ) (1) (13.23 ) — — Unvested at end of year 639,329 14.40 705,600 12.41 (1) Expired on June 30, 2016. Performance-based conditions were not achieved.</t>
  </si>
  <si>
    <t>Summary of Option Activity</t>
  </si>
  <si>
    <t xml:space="preserve">The following table summarizes option activity in our stock incentive plans for the year ended December 31, 2016 . Number of Options Weighted Average Exercise Price Outstanding at beginning of year 12,000 $ 29.76 Expired (6,000 ) (29.79 ) Outstanding and exercisable at end of year 6,000 29.72 </t>
  </si>
  <si>
    <t>Regulatory Matters (Tables)</t>
  </si>
  <si>
    <t>Schedule of Information Regarding Regulatory Capital Requirements</t>
  </si>
  <si>
    <t>The following table sets forth information regarding the regulatory capital requirements applicable to Astoria Financial Corporation and Astoria Bank. At December 31,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72,750 10.85 % $ 579,829 4.00 % N/A N/A $ 724,786 5.00 % Common equity tier 1 risk-based 1,448,341 17.29 376,857 4.50 $ 429,199 5.125 % 544,350 6.50 Tier 1 risk-based 1,572,750 18.78 502,477 6.00 554,818 6.625 669,969 8.00 Total risk-based 1,659,221 19.81 669,969 8.00 722,310 8.625 837,461 10.00 Astoria Bank: Tier 1 leverage $ 1,742,580 12.09 % $ 576,660 4.00 % N/A N/A $ 720,825 5.00 % Common equity tier 1 risk-based 1,742,580 20.85 376,129 4.50 $ 428,369 5.125 % 543,297 6.50 Tier 1 risk-based 1,742,580 20.85 501,505 6.00 553,745 6.625 668,673 8.00 Total risk-based 1,829,051 21.88 668,673 8.00 720,913 8.625 835,841 10.00 At December 31, 2015 Actual Minimum Capital Requirements Minimum Capital Requirements with Conservation Buffer To be Well Capitalized Under Prompt Corrective Action Provisions (Dollars in Thousands) Amount Ratio Amount Ratio Amount Ratio Amount Ratio Astoria Financial Corporation: Tier 1 leverage $ 1,521,367 10.21 % $ 596,022 4.00 % N/A N/A $ 745,027 5.00 % Common equity tier 1 risk-based 1,401,376 16.00 394,092 4.50 N/A N/A 569,244 6.50 Tier 1 risk-based 1,521,367 17.37 525,456 6.00 N/A N/A 700,608 8.00 Total risk-based 1,620,612 18.51 700,608 8.00 N/A N/A 875,760 10.00 Astoria Bank: Tier 1 leverage $ 1,670,312 11.29 % $ 591,787 4.00 % N/A N/A $ 739,734 5.00 % Common equity tier 1 risk-based 1,670,312 19.12 393,153 4.50 N/A N/A 567,888 6.50 Tier 1 risk-based 1,670,312 19.12 524,204 6.00 N/A N/A 698,939 8.00 Total risk-based 1,769,557 20.25 698,939 8.00 N/A N/A 873,674 10.00</t>
  </si>
  <si>
    <t>Fair Value Measurements (Tables)</t>
  </si>
  <si>
    <t>Schedule of Carrying Values of Assets Measured at Estimated Fair Value on a Recurring Basis</t>
  </si>
  <si>
    <t>The following tables set forth the carrying values of our assets measured at estimated fair value on a recurring basis and the level within the fair value hierarchy in which the fair value measurements fall at the dates indicated. Carrying Value at December 31, 2016 (In Thousands) Total Level 1 Level 2 Securities available-for-sale: Residential mortgage-backed securities: GSE issuance REMICs and CMOs $ 240,793 $ — $ 240,793 Non-GSE issuance REMICs and CMOs 1,443 — 1,443 GSE pass-through certificates 8,930 — 8,930 Obligations of GSEs 28,875 — 28,875 Fannie Mae stock 4 4 — Total securities available-for-sale $ 280,045 $ 4 $ 280,041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t>
  </si>
  <si>
    <t>Schedule of Carrying Values of Assets Measured at Fair Value on a Non-Recurring Basis</t>
  </si>
  <si>
    <t xml:space="preserve">The following table sets forth the carrying values of those of our assets which were measured at fair value on a non-recurring basis at the dates indicated. The fair value measurements for all of these assets fall within Level 3 of the fair value hierarchy. Carrying Value at December 31, (In Thousands) 2016 2015 Non-performing loans held-for-sale, net $ 143 $ 1,582 Impaired loans 124,101 134,910 MSR, net 10,130 11,014 REO, net 14,428 16,307 Total $ 148,802 $ 163,813 </t>
  </si>
  <si>
    <t>Schedule of Information Regarding Gains (Losses) Recognized on Assets</t>
  </si>
  <si>
    <t>The following table provides information regarding the gains (losses) recognized on our assets measured at fair value on a non-recurring basis for the years indicated. For the Year Ended December 31, (In Thousands) 2016 2015 2014 Non-performing loans held-for-sale, net (1) $ — $ (445 ) $ — Impaired loans (2) (6,513 ) (4,284 ) (6,311 ) MSR, net (3) (25 ) 568 60 REO, net (4) (845 ) (824 ) (1,654 ) Total $ (7,383 ) $ (4,985 ) $ (7,905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Upon the transfer of a loan to REO, losses are charged to the allowance for loan losses and gains are credited to the allowance for loan losses, to the extent of prior period loan charge-offs taken, or credited to fair value gain which is a component of other non-interest income. Losses subsequent to the transfer of a loan to REO are charged to REO expense which is a component of other non-interest expense.</t>
  </si>
  <si>
    <t>Schedule of Carrying Values and Estimated Fair Values</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December 31, 2016 Carrying Value Estimated Fair Value (In Thousands) Total Level 2 Level 3 Financial Assets: Securities held-to-maturity $ 2,740,132 $ 2,690,546 $ 2,690,546 $ — FHLB-NY stock 124,807 124,807 124,807 — Loans held-for-sale, net (1) 11,584 11,589 — 11,589 Loans receivable, net (1) 10,331,087 10,318,246 — 10,318,246 MSR, net (1) 10,130 10,133 — 10,133 Financial Liabilities: Deposits 8,877,055 8,887,745 8,887,745 — Borrowings, net 3,634,752 3,747,657 3,747,657 —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_______________________________ (1) Includes assets measured at fair value on a non-recurring basis.</t>
  </si>
  <si>
    <t>Condensed Parent Company Only Financial Statements (Tables) - Astoria Financial Corporation</t>
  </si>
  <si>
    <t>Statement</t>
  </si>
  <si>
    <t>Astoria Financial Corporation - Condensed Statements of Financial Condition</t>
  </si>
  <si>
    <t>Astoria Financial Corporation - Condensed Statements of Financial Condition At December 31, (In Thousands) 2016 2015 Assets: Cash $ 42,994 $ 102,338 Unencumbered securities held-to-maturity (fair value of $39,989) 39,987 — Other assets 1,500 760 Investment in Astoria Bank 1,883,903 1,812,393 Investment in AF Insurance Agency, Inc. 765 952 Total assets $ 1,969,149 $ 1,916,443 Liabilities and stockholders’ equity: Other borrowings, net $ 249,752 $ 249,222 Other liabilities 5,324 3,773 Stockholders’ equity 1,714,073 1,663,448 Total liabilities and stockholders’ equity $ 1,969,149 $ 1,916,443</t>
  </si>
  <si>
    <t>Astoria Financial Corporation - Condensed Statements of Income</t>
  </si>
  <si>
    <t>Astoria Financial Corporation - Condensed Statements of Income For the Year Ended December 31, (In Thousands) 2016 2015 2014 Interest income on securities held-to-maturity $ 126 $ — $ — Interest expense on borrowings 13,031 13,031 13,031 Net interest expense 12,905 13,031 13,031 Cash dividends from subsidiaries 19,500 64,524 40,620 Non-interest expense: Compensation and benefits 2,782 2,820 2,925 Other 6,156 4,927 3,262 Total non-interest expense 8,938 7,747 6,187 (Loss) income before income taxes and equity in undistributed earnings of subsidiaries (2,343 ) 43,746 21,402 Income tax benefit 8,389 8,056 6,662 Income before equity in undistributed earnings of subsidiaries 6,046 51,802 28,064 Equity in undistributed earnings of subsidiaries 65,483 36,273 67,852 Net income 71,529 88,075 95,916 Preferred stock dividends 8,775 8,775 8,775 Net income available to common shareholders $ 62,754 $ 79,300 $ 87,141</t>
  </si>
  <si>
    <t>Astoria Financial Corporation - Condensed Statements of Cash Flows</t>
  </si>
  <si>
    <t>Astoria Financial Corporation - Condensed Statements of Cash Flows For the Year Ended December 31, (In Thousands) 2016 2015 2014 Cash flows from operating activities: Net income $ 71,529 $ 88,075 $ 95,916 Adjustments to reconcile net income to net cash provided by operating activities: Equity in undistributed earnings of subsidiaries (65,483 ) (36,273 ) (67,852 ) Amortization of deferred costs 404 531 531 Decrease (increase) in other assets, net of other liabilities and amounts due to subsidiaries 810 (1,752 ) (484 ) Net cash provided by operating activities 7,260 50,581 28,111 Cash flows from investing activities: Purchases of securities held-to-maturity (199,861 ) — — Proceeds from maturities of securities held-to-maturity 160,000 — — Net cash used by investing activities (39,861 ) — — Cash flows from financing activities: Proceeds from issuance of common stock 159 6,168 8,121 Common stock repurchases — (6,869 ) — Payments relating to treasury shares received for restricted stock award tax payments (1,913 ) — — Cash dividends paid to stockholders (24,989 ) (24,856 ) (24,643 ) Net tax benefit excess from stock-based compensation — 2,115 192 Net cash used in financing activities (26,743 ) (23,442 ) (16,330 ) Net (decrease) increase in cash and cash equivalents (59,344 ) 27,139 11,781 Cash and cash equivalents at beginning of year 102,338 75,199 63,418 Cash and cash equivalents at end of year $ 42,994 $ 102,338 $ 75,199 Supplemental disclosure: Cash paid during the year for interest $ 12,500 $ 12,500 $ 12,500</t>
  </si>
  <si>
    <t>Summary of Significant Accounting Policies - Cash and Cash Equivalents (Details) - USD ($) $ in Millions</t>
  </si>
  <si>
    <t>Reserve requirement</t>
  </si>
  <si>
    <t>Summary of Significant Accounting Policies - Loans Receivable and Allowance for Loan Losses (Details)</t>
  </si>
  <si>
    <t>Period past due when a loan is deemed a troubled debt restructuring</t>
  </si>
  <si>
    <t>90 days</t>
  </si>
  <si>
    <t>Period past maturity when loans are still considered as current</t>
  </si>
  <si>
    <t>30 days</t>
  </si>
  <si>
    <t>Period past maturity when loans are classified as past due</t>
  </si>
  <si>
    <t>60 days</t>
  </si>
  <si>
    <t>Period during which borrower is required to demonstrate performance</t>
  </si>
  <si>
    <t>6 months</t>
  </si>
  <si>
    <t>Extended prior period over which loss experience factors are evaluated</t>
  </si>
  <si>
    <t>3 years</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t>
  </si>
  <si>
    <t>2 years</t>
  </si>
  <si>
    <t>Summary of Significant Accounting Policies - Premises and Equipment (Details) - USD ($) $ in Millions</t>
  </si>
  <si>
    <t>Premises and equipment at cost</t>
  </si>
  <si>
    <t>Accumulated depreciation and amortization</t>
  </si>
  <si>
    <t>Summary of Significant Accounting Policies - Goodwill (Details) - USD ($)</t>
  </si>
  <si>
    <t>Sep. 30, 2016</t>
  </si>
  <si>
    <t>Goodwill impairment</t>
  </si>
  <si>
    <t>Summary of Significant Accounting Policies - Bank Owned Life Insurance (Details) - USD ($) $ in Millions</t>
  </si>
  <si>
    <t>Cash surrender value</t>
  </si>
  <si>
    <t>Stabilization reserve</t>
  </si>
  <si>
    <t>Summary of Significant Accounting Policies - Real Estate Owned (Details) - USD ($) $ in Thousands</t>
  </si>
  <si>
    <t>Valuation allowance</t>
  </si>
  <si>
    <t>Summary of Significant Accounting Policies - Impact of Recent Accounting Standards and Interpretations (Details) $ in Thousands</t>
  </si>
  <si>
    <t>3 Months Ended</t>
  </si>
  <si>
    <t>Dec. 31, 2016USD ($)</t>
  </si>
  <si>
    <t>New Accounting Pronouncements or Change in Accounting Principle [Line Items]</t>
  </si>
  <si>
    <t>Cumulative effect adjustment</t>
  </si>
  <si>
    <t>Benefit to income tax expense</t>
  </si>
  <si>
    <t>ASU No. 2016-09 | Retained earnings | New Accounting Pronouncement, Early Adoption, Effect</t>
  </si>
  <si>
    <t>Securities - Schedule of Amortized Cost and Estimated Fair Value of Securities (Details) - USD ($) $ in Thousands</t>
  </si>
  <si>
    <t>Available-for-sale:</t>
  </si>
  <si>
    <t>Amortized Cost</t>
  </si>
  <si>
    <t>Gross Unrealized Gains</t>
  </si>
  <si>
    <t>Gross Unrealized Losses</t>
  </si>
  <si>
    <t>Estimated Fair Value</t>
  </si>
  <si>
    <t>Held-to-maturity:</t>
  </si>
  <si>
    <t>GSE issuance REMICs and CMOs</t>
  </si>
  <si>
    <t>Non-GSE issuance REMICs and CMOs</t>
  </si>
  <si>
    <t>GSE pass-through certificates</t>
  </si>
  <si>
    <t>Total residential mortgage-backed securities</t>
  </si>
  <si>
    <t>Obligations of GSEs</t>
  </si>
  <si>
    <t>Fannie Mae stock</t>
  </si>
  <si>
    <t>GSE issuance REMICs</t>
  </si>
  <si>
    <t>Corporate debt securities</t>
  </si>
  <si>
    <t>Securities - Schedule of Contractual Maturity (Details) - USD ($) $ in Thousands</t>
  </si>
  <si>
    <t>Within One Year</t>
  </si>
  <si>
    <t>Over one to five years</t>
  </si>
  <si>
    <t>Over five to ten years</t>
  </si>
  <si>
    <t>Over ten years</t>
  </si>
  <si>
    <t>Total securities</t>
  </si>
  <si>
    <t>Securities - Schedule of Estimated Fair Values of Securities with Gross Unrealized Losses (Details) - USD ($) $ in Thousands</t>
  </si>
  <si>
    <t>Less Than Twelve Months</t>
  </si>
  <si>
    <t>Twelve Months or Longer</t>
  </si>
  <si>
    <t>Securities - Narrative (Details) $ in Thousands</t>
  </si>
  <si>
    <t>Dec. 31, 2016USD ($)security</t>
  </si>
  <si>
    <t>Dec. 31, 2015USD ($)security</t>
  </si>
  <si>
    <t>Dec. 31, 2014USD ($)</t>
  </si>
  <si>
    <t>Number of securities which had an unrealized loss | security</t>
  </si>
  <si>
    <t>Proceeds from sales of securities from the available-for-sale portfolio</t>
  </si>
  <si>
    <t>Gross realized gains</t>
  </si>
  <si>
    <t>Available-for-sale, amortized cost</t>
  </si>
  <si>
    <t>Available-for-sale, estimated fair value</t>
  </si>
  <si>
    <t>Held-to-maturity, amortized cost</t>
  </si>
  <si>
    <t>Held-to-maturity, estimated fair value</t>
  </si>
  <si>
    <t>Amortized cost of callable securities</t>
  </si>
  <si>
    <t>Accrued interest receivable for securities</t>
  </si>
  <si>
    <t>Available-for-sale debt securities, excluding mortgage-backed securities</t>
  </si>
  <si>
    <t>Held-to-maturity debt securities, excluding mortgage-backed securities</t>
  </si>
  <si>
    <t>Loans Held-for-Sale (Details) $ in Thousands</t>
  </si>
  <si>
    <t>Sep. 30, 2014USD ($)</t>
  </si>
  <si>
    <t>Jun. 30, 2014USD ($)</t>
  </si>
  <si>
    <t>Dec. 31, 2016USD ($)loan</t>
  </si>
  <si>
    <t>Dec. 31, 2015USD ($)</t>
  </si>
  <si>
    <t>Sep. 12, 2014USD ($)</t>
  </si>
  <si>
    <t>Jul. 31, 2014USD ($)</t>
  </si>
  <si>
    <t>Mortgage Loans on Real Estate [Line Items]</t>
  </si>
  <si>
    <t>Loan charge-off in connection with designation of pool of loans as held-for-sale</t>
  </si>
  <si>
    <t>Credit to the provision for loan losses</t>
  </si>
  <si>
    <t>Net gain (loss) on sales of loans</t>
  </si>
  <si>
    <t>Non-performing loans held-for-sale, net</t>
  </si>
  <si>
    <t>Number of non-performing multi-family mortgage loans held-for-sale | loan</t>
  </si>
  <si>
    <t>Sale of delinquent and non-performing mortgage loans, net of charge-offs</t>
  </si>
  <si>
    <t>Charge-offs/recoveries</t>
  </si>
  <si>
    <t>Net lower of cost or market write-downs</t>
  </si>
  <si>
    <t>Non-performing loans held-for-sale, net | Residential</t>
  </si>
  <si>
    <t>Non performing residential mortgage loans transferred to held-for-sale</t>
  </si>
  <si>
    <t>Non performing residential mortgage loans held-for-sale</t>
  </si>
  <si>
    <t>Carrying value, loans sold</t>
  </si>
  <si>
    <t>Loss on sales of loans, net</t>
  </si>
  <si>
    <t>Loans Receivable and Allowance for Loan Losses - Composition of Loans Receivable Portfolio (Details) - USD ($) $ in Thousands</t>
  </si>
  <si>
    <t>Dec. 31, 2013</t>
  </si>
  <si>
    <t>Total Past Due</t>
  </si>
  <si>
    <t>Current</t>
  </si>
  <si>
    <t>Net unamortized premiums and deferred loan origination costs</t>
  </si>
  <si>
    <t>Total accruing loans</t>
  </si>
  <si>
    <t>Total non-accrual loans</t>
  </si>
  <si>
    <t>Consumer and other loans (gross)</t>
  </si>
  <si>
    <t>Consumer and other loans (gross) | Total accruing loans</t>
  </si>
  <si>
    <t>Consumer and other loans (gross) | Total non-accrual loans</t>
  </si>
  <si>
    <t>Consumer and other loans (gross) | Home equity and other consumer</t>
  </si>
  <si>
    <t>Consumer and other loans (gross) | Home equity and other consumer | Total accruing loans</t>
  </si>
  <si>
    <t>Consumer and other loans (gross) | Home equity and other consumer | Total non-accrual loans</t>
  </si>
  <si>
    <t>Consumer and other loans (gross) | Commercial and industrial</t>
  </si>
  <si>
    <t>Consumer and other loans (gross) | Commercial and industrial | Total accruing loans</t>
  </si>
  <si>
    <t>Consumer and other loans (gross) | Commercial and industrial | Total non-accrual loans</t>
  </si>
  <si>
    <t>Total mortgage loans</t>
  </si>
  <si>
    <t>Total mortgage loans | Total accruing loans</t>
  </si>
  <si>
    <t>Total mortgage loans | Total non-accrual loans</t>
  </si>
  <si>
    <t>Total mortgage loans | Residential</t>
  </si>
  <si>
    <t>Total mortgage loans | Residential | Total accruing loans</t>
  </si>
  <si>
    <t>Total mortgage loans | Residential | Total non-accrual loans</t>
  </si>
  <si>
    <t>Total mortgage loans | Residential | Full documentation interest-only</t>
  </si>
  <si>
    <t>Total mortgage loans | Residential | Full documentation interest-only | Total accruing loans</t>
  </si>
  <si>
    <t>Total mortgage loans | Residential | Full documentation interest-only | Total non-accrual loans</t>
  </si>
  <si>
    <t>Total mortgage loans | Residential | Full documentation amortizing</t>
  </si>
  <si>
    <t>Total mortgage loans | Residential | Full documentation amortizing | Total accruing loans</t>
  </si>
  <si>
    <t>Total mortgage loans | Residential | Full documentation amortizing | Total non-accrual loans</t>
  </si>
  <si>
    <t>Total mortgage loans | Residential | Reduced documentation interest-only</t>
  </si>
  <si>
    <t>Total mortgage loans | Residential | Reduced documentation interest-only | Total accruing loans</t>
  </si>
  <si>
    <t>Total mortgage loans | Residential | Reduced documentation interest-only | Total non-accrual loans</t>
  </si>
  <si>
    <t>Total mortgage loans | Residential | Reduced documentation amortizing</t>
  </si>
  <si>
    <t>Total mortgage loans | Residential | Reduced documentation amortizing | Total accruing loans</t>
  </si>
  <si>
    <t>Total mortgage loans | Residential | Reduced documentation amortizing | Total non-accrual loans</t>
  </si>
  <si>
    <t>Total mortgage loans | Multi-family</t>
  </si>
  <si>
    <t>Total mortgage loans | Multi-family | Total accruing loans</t>
  </si>
  <si>
    <t>Total mortgage loans | Multi-family | Total non-accrual loans</t>
  </si>
  <si>
    <t>Total mortgage loans | Commercial real estate</t>
  </si>
  <si>
    <t>Total mortgage loans | Commercial real estate | Total accruing loans</t>
  </si>
  <si>
    <t>Total mortgage loans | Commercial real estate | Total non-accrual loans</t>
  </si>
  <si>
    <t>30 to 59 Days</t>
  </si>
  <si>
    <t>30 to 59 Days | Total accruing loans</t>
  </si>
  <si>
    <t>30 to 59 Days | Total non-accrual loans</t>
  </si>
  <si>
    <t>30 to 59 Days | Consumer and other loans (gross)</t>
  </si>
  <si>
    <t>30 to 59 Days | Consumer and other loans (gross) | Total accruing loans</t>
  </si>
  <si>
    <t>30 to 59 Days | Consumer and other loans (gross) | Total non-accrual loans</t>
  </si>
  <si>
    <t>30 to 59 Days | Consumer and other loans (gross) | Home equity and other consumer</t>
  </si>
  <si>
    <t>30 to 59 Days | Consumer and other loans (gross) | Home equity and other consumer | Total accruing loans</t>
  </si>
  <si>
    <t>30 to 59 Days | Consumer and other loans (gross) | Home equity and other consumer | Total non-accrual loans</t>
  </si>
  <si>
    <t>30 to 59 Days | Consumer and other loans (gross) | Commercial and industrial</t>
  </si>
  <si>
    <t>30 to 59 Days | Consumer and other loans (gross) | Commercial and industrial | Total accruing loans</t>
  </si>
  <si>
    <t>30 to 59 Days | Consumer and other loans (gross) | Commercial and industrial | Total non-accrual loans</t>
  </si>
  <si>
    <t>30 to 59 Days | Total mortgage loans</t>
  </si>
  <si>
    <t>30 to 59 Days | Total mortgage loans | Total accruing loans</t>
  </si>
  <si>
    <t>30 to 59 Days | Total mortgage loans | Total non-accrual loans</t>
  </si>
  <si>
    <t>30 to 59 Days | Total mortgage loans | Residential</t>
  </si>
  <si>
    <t>30 to 59 Days | Total mortgage loans | Residential | Total accruing loans</t>
  </si>
  <si>
    <t>30 to 59 Days | Total mortgage loans | Residential | Total non-accrual loans</t>
  </si>
  <si>
    <t>30 to 59 Days | Total mortgage loans | Residential | Full documentation interest-only</t>
  </si>
  <si>
    <t>30 to 59 Days | Total mortgage loans | Residential | Full documentation interest-only | Total accruing loans</t>
  </si>
  <si>
    <t>30 to 59 Days | Total mortgage loans | Residential | Full documentation interest-only | Total non-accrual loans</t>
  </si>
  <si>
    <t>30 to 59 Days | Total mortgage loans | Residential | Full documentation amortizing</t>
  </si>
  <si>
    <t>30 to 59 Days | Total mortgage loans | Residential | Full documentation amortizing | Total accruing loans</t>
  </si>
  <si>
    <t>30 to 59 Days | Total mortgage loans | Residential | Full documentation amortizing | Total non-accrual loans</t>
  </si>
  <si>
    <t>30 to 59 Days | Total mortgage loans | Residential | Reduced documentation interest-only</t>
  </si>
  <si>
    <t>30 to 59 Days | Total mortgage loans | Residential | Reduced documentation interest-only | Total accruing loans</t>
  </si>
  <si>
    <t>30 to 59 Days | Total mortgage loans | Residential | Reduced documentation interest-only | Total non-accrual loans</t>
  </si>
  <si>
    <t>30 to 59 Days | Total mortgage loans | Residential | Reduced documentation amortizing</t>
  </si>
  <si>
    <t>30 to 59 Days | Total mortgage loans | Residential | Reduced documentation amortizing | Total accruing loans</t>
  </si>
  <si>
    <t>30 to 59 Days | Total mortgage loans | Residential | Reduced documentation amortizing | Total non-accrual loans</t>
  </si>
  <si>
    <t>30 to 59 Days | Total mortgage loans | Multi-family</t>
  </si>
  <si>
    <t>30 to 59 Days | Total mortgage loans | Multi-family | Total accruing loans</t>
  </si>
  <si>
    <t>30 to 59 Days | Total mortgage loans | Multi-family | Total non-accrual loans</t>
  </si>
  <si>
    <t>30 to 59 Days | Total mortgage loans | Commercial real estate</t>
  </si>
  <si>
    <t>30 to 59 Days | Total mortgage loans | Commercial real estate | Total accruing loans</t>
  </si>
  <si>
    <t>30 to 59 Days | Total mortgage loans | Commercial real estate | Total non-accrual loans</t>
  </si>
  <si>
    <t>60 to 89 Days</t>
  </si>
  <si>
    <t>60 to 89 Days | Total accruing loans</t>
  </si>
  <si>
    <t>60 to 89 Days | Total non-accrual loans</t>
  </si>
  <si>
    <t>60 to 89 Days | Consumer and other loans (gross)</t>
  </si>
  <si>
    <t>60 to 89 Days | Consumer and other loans (gross) | Total accruing loans</t>
  </si>
  <si>
    <t>60 to 89 Days | Consumer and other loans (gross) | Total non-accrual loans</t>
  </si>
  <si>
    <t>60 to 89 Days | Consumer and other loans (gross) | Home equity and other consumer</t>
  </si>
  <si>
    <t>60 to 89 Days | Consumer and other loans (gross) | Home equity and other consumer | Total accruing loans</t>
  </si>
  <si>
    <t>60 to 89 Days | Consumer and other loans (gross) | Home equity and other consumer | Total non-accrual loans</t>
  </si>
  <si>
    <t>60 to 89 Days | Consumer and other loans (gross) | Commercial and industrial</t>
  </si>
  <si>
    <t>60 to 89 Days | Consumer and other loans (gross) | Commercial and industrial | Total accruing loans</t>
  </si>
  <si>
    <t>60 to 89 Days | Consumer and other loans (gross) | Commercial and industrial | Total non-accrual loans</t>
  </si>
  <si>
    <t>60 to 89 Days | Total mortgage loans</t>
  </si>
  <si>
    <t>60 to 89 Days | Total mortgage loans | Total accruing loans</t>
  </si>
  <si>
    <t>60 to 89 Days | Total mortgage loans | Total non-accrual loans</t>
  </si>
  <si>
    <t>60 to 89 Days | Total mortgage loans | Residential</t>
  </si>
  <si>
    <t>60 to 89 Days | Total mortgage loans | Residential | Total accruing loans</t>
  </si>
  <si>
    <t>60 to 89 Days | Total mortgage loans | Residential | Total non-accrual loans</t>
  </si>
  <si>
    <t>60 to 89 Days | Total mortgage loans | Residential | Full documentation interest-only</t>
  </si>
  <si>
    <t>60 to 89 Days | Total mortgage loans | Residential | Full documentation interest-only | Total accruing loans</t>
  </si>
  <si>
    <t>60 to 89 Days | Total mortgage loans | Residential | Full documentation interest-only | Total non-accrual loans</t>
  </si>
  <si>
    <t>60 to 89 Days | Total mortgage loans | Residential | Full documentation amortizing</t>
  </si>
  <si>
    <t>60 to 89 Days | Total mortgage loans | Residential | Full documentation amortizing | Total accruing loans</t>
  </si>
  <si>
    <t>60 to 89 Days | Total mortgage loans | Residential | Full documentation amortizing | Total non-accrual loans</t>
  </si>
  <si>
    <t>60 to 89 Days | Total mortgage loans | Residential | Reduced documentation interest-only</t>
  </si>
  <si>
    <t>60 to 89 Days | Total mortgage loans | Residential | Reduced documentation interest-only | Total accruing loans</t>
  </si>
  <si>
    <t>60 to 89 Days | Total mortgage loans | Residential | Reduced documentation interest-only | Total non-accrual loans</t>
  </si>
  <si>
    <t>60 to 89 Days | Total mortgage loans | Residential | Reduced documentation amortizing</t>
  </si>
  <si>
    <t>60 to 89 Days | Total mortgage loans | Residential | Reduced documentation amortizing | Total accruing loans</t>
  </si>
  <si>
    <t>60 to 89 Days | Total mortgage loans | Residential | Reduced documentation amortizing | Total non-accrual loans</t>
  </si>
  <si>
    <t>60 to 89 Days | Total mortgage loans | Multi-family</t>
  </si>
  <si>
    <t>60 to 89 Days | Total mortgage loans | Multi-family | Total accruing loans</t>
  </si>
  <si>
    <t>60 to 89 Days | Total mortgage loans | Multi-family | Total non-accrual loans</t>
  </si>
  <si>
    <t>60 to 89 Days | Total mortgage loans | Commercial real estate</t>
  </si>
  <si>
    <t>60 to 89 Days | Total mortgage loans | Commercial real estate | Total accruing loans</t>
  </si>
  <si>
    <t>60 to 89 Days | Total mortgage loans | Commercial real estate | Total non-accrual loans</t>
  </si>
  <si>
    <t>90 Days or More</t>
  </si>
  <si>
    <t>90 Days or More | Total accruing loans</t>
  </si>
  <si>
    <t>90 Days or More | Total non-accrual loans</t>
  </si>
  <si>
    <t>90 Days or More | Consumer and other loans (gross)</t>
  </si>
  <si>
    <t>90 Days or More | Consumer and other loans (gross) | Total accruing loans</t>
  </si>
  <si>
    <t>90 Days or More | Consumer and other loans (gross) | Total non-accrual loans</t>
  </si>
  <si>
    <t>90 Days or More | Consumer and other loans (gross) | Home equity and other consumer</t>
  </si>
  <si>
    <t>90 Days or More | Consumer and other loans (gross) | Home equity and other consumer | Total accruing loans</t>
  </si>
  <si>
    <t>90 Days or More | Consumer and other loans (gross) | Home equity and other consumer | Total non-accrual loans</t>
  </si>
  <si>
    <t>90 Days or More | Consumer and other loans (gross) | Commercial and industrial</t>
  </si>
  <si>
    <t>90 Days or More | Consumer and other loans (gross) | Commercial and industrial | Total accruing loans</t>
  </si>
  <si>
    <t>90 Days or More | Total mortgage loans</t>
  </si>
  <si>
    <t>90 Days or More | Total mortgage loans | Total accruing loans</t>
  </si>
  <si>
    <t>90 Days or More | Total mortgage loans | Total non-accrual loans</t>
  </si>
  <si>
    <t>90 Days or More | Total mortgage loans | Residential</t>
  </si>
  <si>
    <t>90 Days or More | Total mortgage loans | Residential | Total accruing loans</t>
  </si>
  <si>
    <t>90 Days or More | Total mortgage loans | Residential | Total non-accrual loans</t>
  </si>
  <si>
    <t>90 Days or More | Total mortgage loans | Residential | Full documentation interest-only</t>
  </si>
  <si>
    <t>90 Days or More | Total mortgage loans | Residential | Full documentation interest-only | Total accruing loans</t>
  </si>
  <si>
    <t>90 Days or More | Total mortgage loans | Residential | Full documentation interest-only | Total non-accrual loans</t>
  </si>
  <si>
    <t>90 Days or More | Total mortgage loans | Residential | Full documentation amortizing</t>
  </si>
  <si>
    <t>90 Days or More | Total mortgage loans | Residential | Full documentation amortizing | Total accruing loans</t>
  </si>
  <si>
    <t>90 Days or More | Total mortgage loans | Residential | Full documentation amortizing | Total non-accrual loans</t>
  </si>
  <si>
    <t>90 Days or More | Total mortgage loans | Residential | Reduced documentation interest-only</t>
  </si>
  <si>
    <t>90 Days or More | Total mortgage loans | Residential | Reduced documentation interest-only | Total accruing loans</t>
  </si>
  <si>
    <t>90 Days or More | Total mortgage loans | Residential | Reduced documentation interest-only | Total non-accrual loans</t>
  </si>
  <si>
    <t>90 Days or More | Total mortgage loans | Residential | Reduced documentation amortizing</t>
  </si>
  <si>
    <t>90 Days or More | Total mortgage loans | Residential | Reduced documentation amortizing | Total accruing loans</t>
  </si>
  <si>
    <t>90 Days or More | Total mortgage loans | Residential | Reduced documentation amortizing | Total non-accrual loans</t>
  </si>
  <si>
    <t>90 Days or More | Total mortgage loans | Multi-family</t>
  </si>
  <si>
    <t>90 Days or More | Total mortgage loans | Multi-family | Total accruing loans</t>
  </si>
  <si>
    <t>90 Days or More | Total mortgage loans | Multi-family | Total non-accrual loans</t>
  </si>
  <si>
    <t>90 Days or More | Total mortgage loans | Commercial real estate</t>
  </si>
  <si>
    <t>90 Days or More | Total mortgage loans | Commercial real estate | Total accruing loans</t>
  </si>
  <si>
    <t>90 Days or More | Total mortgage loans | Commercial real estate | Total non-accrual loans</t>
  </si>
  <si>
    <t>Loans Receivable and Allowance for Loan Losses - Narrative (Details) - USD ($) $ in Thousands</t>
  </si>
  <si>
    <t>9 Months Ended</t>
  </si>
  <si>
    <t>Sep. 30, 2010</t>
  </si>
  <si>
    <t>Recorded investment in residential real estate property</t>
  </si>
  <si>
    <t>Accrued interest receivable on all loans</t>
  </si>
  <si>
    <t>Loans classified as TDRs as a result of relief granted under Chapter 7 bankruptcy filing</t>
  </si>
  <si>
    <t>Non-performing</t>
  </si>
  <si>
    <t>Interest income that would have been recorded if all non-accrual loans had been performing</t>
  </si>
  <si>
    <t>Actual payments recorded as interest income</t>
  </si>
  <si>
    <t>Mortgage Loans</t>
  </si>
  <si>
    <t>Modifications in a TDR</t>
  </si>
  <si>
    <t>All loans</t>
  </si>
  <si>
    <t>Residential</t>
  </si>
  <si>
    <t>Amortizing hybrid ARM fixed rate period one</t>
  </si>
  <si>
    <t>5 years</t>
  </si>
  <si>
    <t>Amortizing hybrid ARM fixed rate period two</t>
  </si>
  <si>
    <t>7 years</t>
  </si>
  <si>
    <t>Amortizing hybrid ARM fixed rate period three</t>
  </si>
  <si>
    <t>10 years</t>
  </si>
  <si>
    <t>Term of ARM loans after initial fixed rate period</t>
  </si>
  <si>
    <t>1 year</t>
  </si>
  <si>
    <t>Amortizing interest-only hybrid ARM fixed rate period two</t>
  </si>
  <si>
    <t>Amortizing interest-only hybrid ARM fixed rate period three</t>
  </si>
  <si>
    <t>Interest-only payment term of interest-only hybrid ARM loans</t>
  </si>
  <si>
    <t>Residential | Interest-only | Mortgage Loans</t>
  </si>
  <si>
    <t>Loans</t>
  </si>
  <si>
    <t>Residential | Reduced documentation | Mortgage Loans</t>
  </si>
  <si>
    <t>Residential | Reduced documentation | Mortgage Loans | SISA (stated income, stated asset) loans</t>
  </si>
  <si>
    <t>Residential | Geographic concentration risk | Minimum</t>
  </si>
  <si>
    <t>Threshold for concentration risk, as a percent</t>
  </si>
  <si>
    <t>5.00%</t>
  </si>
  <si>
    <t>Interest rate modifications</t>
  </si>
  <si>
    <t>Payment deferrals or term extensions</t>
  </si>
  <si>
    <t>Loans Receivable and Allowance for Loan Losses - Schedule of Change in Allowance for Loan Losses (Details) - USD ($) $ in Thousands</t>
  </si>
  <si>
    <t>Allowance for Loan and Lease Losses</t>
  </si>
  <si>
    <t>Beginning balance</t>
  </si>
  <si>
    <t>Provision (credited) charged to operations</t>
  </si>
  <si>
    <t>Charge-offs</t>
  </si>
  <si>
    <t>Recoveries</t>
  </si>
  <si>
    <t>Ending balance</t>
  </si>
  <si>
    <t>Consumer and Other Loans</t>
  </si>
  <si>
    <t>Mortgage Loans | Residential</t>
  </si>
  <si>
    <t>Mortgage Loans | Multi- Family</t>
  </si>
  <si>
    <t>Mortgage Loans | Commercial Real Estate</t>
  </si>
  <si>
    <t>Loans Receivable and Allowance for Loan Losses - Schedule of Residential Interest-Only Mortgage Loans (Details) - USD ($) $ in Thousands</t>
  </si>
  <si>
    <t>Recorded Investment</t>
  </si>
  <si>
    <t>Past due loans scheduled to enter amortization</t>
  </si>
  <si>
    <t>Residential | Interest-only loans</t>
  </si>
  <si>
    <t>2020 and thereafter</t>
  </si>
  <si>
    <t>Loans Receivable and Allowance for Loan Losses - Schedule of Loan Portfolio Segments by Credit Quality Indicator (Details) - USD ($) $ in Thousands</t>
  </si>
  <si>
    <t>Not criticized</t>
  </si>
  <si>
    <t>Special mention</t>
  </si>
  <si>
    <t>Substandard</t>
  </si>
  <si>
    <t>Doubtful</t>
  </si>
  <si>
    <t>Consumer and Other Loans | Home Equity and Other Consumer</t>
  </si>
  <si>
    <t>Consumer and Other Loans | Home Equity and Other Consumer | Not criticized</t>
  </si>
  <si>
    <t>Consumer and Other Loans | Home Equity and Other Consumer | Special mention</t>
  </si>
  <si>
    <t>Consumer and Other Loans | Home Equity and Other Consumer | Substandard</t>
  </si>
  <si>
    <t>Consumer and Other Loans | Home Equity and Other Consumer | Doubtful</t>
  </si>
  <si>
    <t>Consumer and Other Loans | Commercial and Industrial</t>
  </si>
  <si>
    <t>Consumer and Other Loans | Commercial and Industrial | Not criticized</t>
  </si>
  <si>
    <t>Consumer and Other Loans | Commercial and Industrial | Special mention</t>
  </si>
  <si>
    <t>Consumer and Other Loans | Commercial and Industrial | Substandard</t>
  </si>
  <si>
    <t>Consumer and Other Loans | Commercial and Industrial | Doubtful</t>
  </si>
  <si>
    <t>Mortgage Loans | Residential | Not criticized</t>
  </si>
  <si>
    <t>Mortgage Loans | Residential | Special mention</t>
  </si>
  <si>
    <t>Mortgage Loans | Residential | Substandard</t>
  </si>
  <si>
    <t>Mortgage Loans | Residential | Doubtful</t>
  </si>
  <si>
    <t>Mortgage Loans | Multi- Family | Not criticized</t>
  </si>
  <si>
    <t>Mortgage Loans | Multi- Family | Special mention</t>
  </si>
  <si>
    <t>Mortgage Loans | Multi- Family | Substandard</t>
  </si>
  <si>
    <t>Mortgage Loans | Multi- Family | Doubtful</t>
  </si>
  <si>
    <t>Mortgage Loans | Commercial Real Estate | Not criticized</t>
  </si>
  <si>
    <t>Mortgage Loans | Commercial Real Estate | Special mention</t>
  </si>
  <si>
    <t>Mortgage Loans | Commercial Real Estate | Substandard</t>
  </si>
  <si>
    <t>Mortgage Loans | Commercial Real Estate | Doubtful</t>
  </si>
  <si>
    <t>Loans Receivable and Allowance for Loan Losses - Schedule of Loans Receivable and Related Allowance for Loan Loss Allocation (Details) - USD ($) $ in Thousands</t>
  </si>
  <si>
    <t>Loans:</t>
  </si>
  <si>
    <t>Individually evaluated for impairment</t>
  </si>
  <si>
    <t>Collectively evaluated for impairment</t>
  </si>
  <si>
    <t>Total loans</t>
  </si>
  <si>
    <t>Allowance for loan losses:</t>
  </si>
  <si>
    <t>Total allowance for loan losses</t>
  </si>
  <si>
    <t>Loans Receivable and Allowance for Loan Losses - Summary of Information Related to Impaired Loans (Details) - USD ($) $ in Thousands</t>
  </si>
  <si>
    <t>With an allowance recorded:</t>
  </si>
  <si>
    <t>Related Allowance</t>
  </si>
  <si>
    <t>Without an allowance recorded:</t>
  </si>
  <si>
    <t>Unpaid Principal Balance</t>
  </si>
  <si>
    <t>Impaired loans</t>
  </si>
  <si>
    <t>Net Investment</t>
  </si>
  <si>
    <t>Consumer and other loans | Home equity lines of credit</t>
  </si>
  <si>
    <t>Consumer and other loans | Commercial and industrial</t>
  </si>
  <si>
    <t>Mortgage loans | Residential | Full documentation interest-only</t>
  </si>
  <si>
    <t>Mortgage loans | Residential | Full documentation amortizing</t>
  </si>
  <si>
    <t>Mortgage loans | Residential | Reduced documentation interest-only</t>
  </si>
  <si>
    <t>Mortgage loans | Residential | Reduced documentation amortizing</t>
  </si>
  <si>
    <t>Mortgage loans | Multi-family</t>
  </si>
  <si>
    <t>Mortgage loans | Commercial real estate</t>
  </si>
  <si>
    <t>Loans Receivable and Allowance for Loan Losses - Schedule of Average Recorded Investment, Interest Income Recognized and Cash Basis Interest Related to Impaired Loans (Details) - USD ($) $ in Thousands</t>
  </si>
  <si>
    <t>Average Recorded Investment</t>
  </si>
  <si>
    <t>Interest Income Recognized</t>
  </si>
  <si>
    <t>Cash Basis Interest Income</t>
  </si>
  <si>
    <t>Consumer and other loans (gross) | Home equity lines of credit</t>
  </si>
  <si>
    <t>Mortgage Loans | Residential | Full documentation interest-only</t>
  </si>
  <si>
    <t>Mortgage Loans | Residential | Full documentation amortizing</t>
  </si>
  <si>
    <t>Mortgage Loans | Residential | Reduced documentation interest-only</t>
  </si>
  <si>
    <t>Mortgage Loans | Residential | Reduced documentation amortizing</t>
  </si>
  <si>
    <t>Mortgage Loans | Multi-family</t>
  </si>
  <si>
    <t>Mortgage Loans | Commercial real estate</t>
  </si>
  <si>
    <t>Loans Receivable and Allowance for Loan Losses - Schedule of Information About Mortgage Loans Receivable Modified in a TDR (Details) - Mortgage Loans $ in Thousands</t>
  </si>
  <si>
    <t>Dec. 31, 2015USD ($)loan</t>
  </si>
  <si>
    <t>Dec. 31, 2014USD ($)loan</t>
  </si>
  <si>
    <t>Information about mortgage loans receivable by segment and class modified in troubled debt restructuring</t>
  </si>
  <si>
    <t>Number of Loans | loan</t>
  </si>
  <si>
    <t>Pre- Modification Recorded Investment</t>
  </si>
  <si>
    <t>Payment default subsequent to modification, Number of Loans | loan</t>
  </si>
  <si>
    <t>Payment default subsequent to modification, Recorded Investment</t>
  </si>
  <si>
    <t>Residential | Full documentation interest-only</t>
  </si>
  <si>
    <t>Residential | Full documentation amortizing</t>
  </si>
  <si>
    <t>Residential | Reduced documentation interest-only</t>
  </si>
  <si>
    <t>Residential | Reduced documentation amortizing</t>
  </si>
  <si>
    <t>Multi-family</t>
  </si>
  <si>
    <t>Commercial real estate</t>
  </si>
  <si>
    <t>Loans Receivable and Allowance for Loan Losses - Schedule of Concentration Greater Than 5% of Total Mortgage Loans (Details) - Geographic concentration risk - Residential</t>
  </si>
  <si>
    <t>New York</t>
  </si>
  <si>
    <t>Percentage of total residential mortgage loans by state or region</t>
  </si>
  <si>
    <t>Percent of Total Residential Loans</t>
  </si>
  <si>
    <t>30.80%</t>
  </si>
  <si>
    <t>Connecticut</t>
  </si>
  <si>
    <t>9.50%</t>
  </si>
  <si>
    <t>Massachusetts</t>
  </si>
  <si>
    <t>8.30%</t>
  </si>
  <si>
    <t>Virginia</t>
  </si>
  <si>
    <t>7.60%</t>
  </si>
  <si>
    <t>New Jersey</t>
  </si>
  <si>
    <t>Illinois</t>
  </si>
  <si>
    <t>7.50%</t>
  </si>
  <si>
    <t>Maryland</t>
  </si>
  <si>
    <t>6.60%</t>
  </si>
  <si>
    <t>California</t>
  </si>
  <si>
    <t>5.30%</t>
  </si>
  <si>
    <t>Non-performing | New York</t>
  </si>
  <si>
    <t>10.10%</t>
  </si>
  <si>
    <t>Non-performing | Connecticut</t>
  </si>
  <si>
    <t>13.10%</t>
  </si>
  <si>
    <t>Non-performing | Massachusetts</t>
  </si>
  <si>
    <t>4.10%</t>
  </si>
  <si>
    <t>Non-performing | Virginia</t>
  </si>
  <si>
    <t>9.60%</t>
  </si>
  <si>
    <t>Non-performing | New Jersey</t>
  </si>
  <si>
    <t>18.50%</t>
  </si>
  <si>
    <t>Non-performing | Illinois</t>
  </si>
  <si>
    <t>13.70%</t>
  </si>
  <si>
    <t>Non-performing | Maryland</t>
  </si>
  <si>
    <t>16.40%</t>
  </si>
  <si>
    <t>Non-performing | California</t>
  </si>
  <si>
    <t>6.30%</t>
  </si>
  <si>
    <t>Mortgage Servicing Rights - Narrative (Details) - USD ($) $ in Thousands</t>
  </si>
  <si>
    <t>Unpaid principal balances</t>
  </si>
  <si>
    <t>Estimated fair value of MSR</t>
  </si>
  <si>
    <t>Estimated future MSR amortization 2017</t>
  </si>
  <si>
    <t>Estimated future MSR amortization 2018</t>
  </si>
  <si>
    <t>Estimated future MSR amortization 2019</t>
  </si>
  <si>
    <t>Estimated future MSR amortization 2020</t>
  </si>
  <si>
    <t>Estimated future MSR amortization 2021</t>
  </si>
  <si>
    <t>Estimated fair value</t>
  </si>
  <si>
    <t>Mortgage Servicing Rights - Summary of MSR Activity (Details) - USD ($) $ in Thousands</t>
  </si>
  <si>
    <t>Servicing Asset at Amortized Cost, Balance</t>
  </si>
  <si>
    <t>Carrying amount before valuation allowance at beginning of year</t>
  </si>
  <si>
    <t>Additions – servicing obligations that result from transfers of financial assets</t>
  </si>
  <si>
    <t>Amortization</t>
  </si>
  <si>
    <t>Carrying amount before valuation allowance at end of year</t>
  </si>
  <si>
    <t>Valuation Allowance for Impairment of Recognized Servicing Assets</t>
  </si>
  <si>
    <t>Valuation allowance at beginning of year</t>
  </si>
  <si>
    <t>(Provision for) recovery of valuation allowance</t>
  </si>
  <si>
    <t>Valuation allowance at end of year</t>
  </si>
  <si>
    <t>Net carrying amount at end of year</t>
  </si>
  <si>
    <t>Mortgage Servicing Rights - Summary of Mortgage Banking Income, Net (Details) - USD ($) $ in Thousands</t>
  </si>
  <si>
    <t>Loan servicing fees</t>
  </si>
  <si>
    <t>Net gain on sales of loans</t>
  </si>
  <si>
    <t>Amortization of MSR</t>
  </si>
  <si>
    <t>(Provision for) recovery of valuation allowance on MSR</t>
  </si>
  <si>
    <t>Total mortgage banking income, net</t>
  </si>
  <si>
    <t>Deposits - Summary of Deposits (Details) - USD ($) $ in Thousands</t>
  </si>
  <si>
    <t>Weighted Average Rate</t>
  </si>
  <si>
    <t>NOW (as a percent)</t>
  </si>
  <si>
    <t>0.06%</t>
  </si>
  <si>
    <t>Money market (as a percent)</t>
  </si>
  <si>
    <t>0.26%</t>
  </si>
  <si>
    <t>Savings (as a percent)</t>
  </si>
  <si>
    <t>0.05%</t>
  </si>
  <si>
    <t>Total core deposits (as a percent)</t>
  </si>
  <si>
    <t>0.12%</t>
  </si>
  <si>
    <t>Certificates of deposit (as a percent)</t>
  </si>
  <si>
    <t>1.01%</t>
  </si>
  <si>
    <t>1.16%</t>
  </si>
  <si>
    <t>Total deposits (as a percent)</t>
  </si>
  <si>
    <t>0.28%</t>
  </si>
  <si>
    <t>0.35%</t>
  </si>
  <si>
    <t>Balance</t>
  </si>
  <si>
    <t>NOW</t>
  </si>
  <si>
    <t>Non-interest bearing NOW and demand deposit</t>
  </si>
  <si>
    <t>Money market</t>
  </si>
  <si>
    <t>Savings</t>
  </si>
  <si>
    <t>Total core deposits</t>
  </si>
  <si>
    <t>Certificates of deposit</t>
  </si>
  <si>
    <t>Total deposits</t>
  </si>
  <si>
    <t>Percent of Total</t>
  </si>
  <si>
    <t>16.52%</t>
  </si>
  <si>
    <t>15.54%</t>
  </si>
  <si>
    <t>Non-interest bearing NOW and demand deposit (as a percent)</t>
  </si>
  <si>
    <t>11.88%</t>
  </si>
  <si>
    <t>10.96%</t>
  </si>
  <si>
    <t>30.50%</t>
  </si>
  <si>
    <t>28.12%</t>
  </si>
  <si>
    <t>23.07%</t>
  </si>
  <si>
    <t>23.48%</t>
  </si>
  <si>
    <t>81.97%</t>
  </si>
  <si>
    <t>78.10%</t>
  </si>
  <si>
    <t>18.03%</t>
  </si>
  <si>
    <t>21.90%</t>
  </si>
  <si>
    <t>100.00%</t>
  </si>
  <si>
    <t>Deposits - Narrative (Details) - USD ($)</t>
  </si>
  <si>
    <t>Aggregate amount of certificates of deposit with balances equal to or greater than $250,000</t>
  </si>
  <si>
    <t>Brokered certificates of deposit</t>
  </si>
  <si>
    <t>Deposits - Scheduled Maturities of Certificates of Deposit (Details) - USD ($) $ in Thousands</t>
  </si>
  <si>
    <t>2017 (as a percent)</t>
  </si>
  <si>
    <t>0.56%</t>
  </si>
  <si>
    <t>2018 (as a percent)</t>
  </si>
  <si>
    <t>1.00%</t>
  </si>
  <si>
    <t>2019 (as a percent)</t>
  </si>
  <si>
    <t>1.37%</t>
  </si>
  <si>
    <t>2020 (as a percent)</t>
  </si>
  <si>
    <t>1.59%</t>
  </si>
  <si>
    <t>2021 (as a percent)</t>
  </si>
  <si>
    <t>1.42%</t>
  </si>
  <si>
    <t>2022 and thereafter (as a percent)</t>
  </si>
  <si>
    <t>1.64%</t>
  </si>
  <si>
    <t>Total (as a percent)</t>
  </si>
  <si>
    <t>2022 and thereafter</t>
  </si>
  <si>
    <t>42.16%</t>
  </si>
  <si>
    <t>16.70%</t>
  </si>
  <si>
    <t>12.62%</t>
  </si>
  <si>
    <t>17.72%</t>
  </si>
  <si>
    <t>10.75%</t>
  </si>
  <si>
    <t>Deposits - Summary of Interest Expense on Deposits (Details) - USD ($) $ in Thousands</t>
  </si>
  <si>
    <t>Interest-bearing NOW</t>
  </si>
  <si>
    <t>Total interest expense on deposits</t>
  </si>
  <si>
    <t>Borrowings - Summary of Borrowings (Details) - USD ($) $ in Thousands</t>
  </si>
  <si>
    <t>Amount</t>
  </si>
  <si>
    <t>Total borrowings, net</t>
  </si>
  <si>
    <t>Total debt (as a percent)</t>
  </si>
  <si>
    <t>2.56%</t>
  </si>
  <si>
    <t>2.40%</t>
  </si>
  <si>
    <t>Securities sold under agreements to repurchase</t>
  </si>
  <si>
    <t>Long-term debt (as a percent)</t>
  </si>
  <si>
    <t>3.62%</t>
  </si>
  <si>
    <t>FHLB-NY advances | Federal Home Loan Bank of New York</t>
  </si>
  <si>
    <t>FHLB-NY advances</t>
  </si>
  <si>
    <t>1.88%</t>
  </si>
  <si>
    <t>1.86%</t>
  </si>
  <si>
    <t>1.72%</t>
  </si>
  <si>
    <t>Other borrowings, net</t>
  </si>
  <si>
    <t>Federal funds purchased</t>
  </si>
  <si>
    <t>Short-term debt (as a percent)</t>
  </si>
  <si>
    <t>0.81%</t>
  </si>
  <si>
    <t>0.57%</t>
  </si>
  <si>
    <t>Borrowings - Additional Information (Narrative) (Details) - Federal Home Loan Bank of New York $ in Millions</t>
  </si>
  <si>
    <t>Federal Home Loan Bank, Advances, Branch of FHLB Bank [Line Items]</t>
  </si>
  <si>
    <t>Borrowing capacity through discount window</t>
  </si>
  <si>
    <t>Securities pledged as collateral, amortized cost</t>
  </si>
  <si>
    <t>Mortgage loans</t>
  </si>
  <si>
    <t>Unpaid principal balance of commercial real estate mortgage loans</t>
  </si>
  <si>
    <t>Borrowings - Federal Funds Purchased (Narrative) (Details) - Federal funds purchased - USD ($) $ in Millions</t>
  </si>
  <si>
    <t>Average balance during the year</t>
  </si>
  <si>
    <t>Weighted average interest rate</t>
  </si>
  <si>
    <t>0.33%</t>
  </si>
  <si>
    <t>0.30%</t>
  </si>
  <si>
    <t>Maximum amount outstanding at any month end</t>
  </si>
  <si>
    <t>Borrowings - Securities Sold Under Agreements to Repurchase (Narrative) (Details) - Securities sold under agreements to repurchase - USD ($) $ in Millions</t>
  </si>
  <si>
    <t>Percentage of collateral in residential mortgage-backed securities</t>
  </si>
  <si>
    <t>82.00%</t>
  </si>
  <si>
    <t>Percentage of collateral in obligations of GSEs</t>
  </si>
  <si>
    <t>18.00%</t>
  </si>
  <si>
    <t>Securities pledged as collateral for repurchase agreements, amortized cost</t>
  </si>
  <si>
    <t>Securities pledged as collateral for repurchase agreements, fair value</t>
  </si>
  <si>
    <t>Minimum</t>
  </si>
  <si>
    <t>Debt instrument, term</t>
  </si>
  <si>
    <t>4 years</t>
  </si>
  <si>
    <t>Maximum</t>
  </si>
  <si>
    <t>Borrowings - Summary of Information Relating to Reverse Repurchase Agreements (Details) - Securities sold under agreements to repurchase - USD ($) $ in Thousands</t>
  </si>
  <si>
    <t>Debt Instrument [Line Items]</t>
  </si>
  <si>
    <t>Maximum balance at any month end during the year</t>
  </si>
  <si>
    <t>Balance outstanding at end of year</t>
  </si>
  <si>
    <t>Weighted average interest rate during the year</t>
  </si>
  <si>
    <t>3.82%</t>
  </si>
  <si>
    <t>Weighted average interest rate at end of year</t>
  </si>
  <si>
    <t>Borrowings - Schedule of Contractual Maturities of Reverse Repurchase Agreements (Details) - Securities sold under agreements to repurchase - USD ($) $ in Thousands</t>
  </si>
  <si>
    <t>Borrowings - Summary of Information Relating to FHLB-NY Advances (Details) - FHLB-NY advances - Federal Home Loan Bank of New York - USD ($) $ in Thousands</t>
  </si>
  <si>
    <t>1.83%</t>
  </si>
  <si>
    <t>1.79%</t>
  </si>
  <si>
    <t>1.78%</t>
  </si>
  <si>
    <t>Borrowings - Schedule of Contractual Maturities of FHLB-NY Advances (Details) - FHLB-NY advances - Federal Home Loan Bank of New York - USD ($) $ in Thousands</t>
  </si>
  <si>
    <t>Borrowings due overnight</t>
  </si>
  <si>
    <t>Borrowings due within 30 days</t>
  </si>
  <si>
    <t>Borrowings due after 30 to 90 days</t>
  </si>
  <si>
    <t>Borrowings due after 90 days</t>
  </si>
  <si>
    <t>Borrowings - Other Borrowings (Narrative) (Details) - Senior notes - 5.00% Senior Notes - USD ($)</t>
  </si>
  <si>
    <t>Jun. 19, 2012</t>
  </si>
  <si>
    <t>Aggregate principal amount</t>
  </si>
  <si>
    <t>Stated interest rate</t>
  </si>
  <si>
    <t>Minimum notice requirement (term)</t>
  </si>
  <si>
    <t>Carrying amount of the notes</t>
  </si>
  <si>
    <t>Borrowings - Summary of Interest Expense on Borrowings (Details) - USD ($) $ in Thousands</t>
  </si>
  <si>
    <t>Total interest expense on borrowings</t>
  </si>
  <si>
    <t>Stockholders' Equity (Details) - USD ($)</t>
  </si>
  <si>
    <t>Jan. 07, 2014</t>
  </si>
  <si>
    <t>Mar. 19, 2013</t>
  </si>
  <si>
    <t>Apr. 18, 2007</t>
  </si>
  <si>
    <t>Class of Stock [Line Items]</t>
  </si>
  <si>
    <t>Par value (in dollars per share)</t>
  </si>
  <si>
    <t>Maximum optional cash purchases per month</t>
  </si>
  <si>
    <t>Number of shares of common stock registered for offer or sale</t>
  </si>
  <si>
    <t>Sales of treasury stock, purchased under waivers of limitation on optional cash purchases (in shares)</t>
  </si>
  <si>
    <t>Net proceeds from sales of treasury stock</t>
  </si>
  <si>
    <t>Number of shares authorized for purchase under twelfth stock repurchase plan</t>
  </si>
  <si>
    <t>Shares authorized as a percent of common stock outstanding</t>
  </si>
  <si>
    <t>10.00%</t>
  </si>
  <si>
    <t>Maximum shares that may yet be purchased</t>
  </si>
  <si>
    <t>Minimum notice period prior to declaring a dividend</t>
  </si>
  <si>
    <t>Dividend paid by Astoria Bank</t>
  </si>
  <si>
    <t>Depositary share</t>
  </si>
  <si>
    <t>Number of depositary shares sold in public offering</t>
  </si>
  <si>
    <t>Liquidation preference (in dollars per share)</t>
  </si>
  <si>
    <t>Redemption price (in dollars per share)</t>
  </si>
  <si>
    <t>Interest sold in shares of Non-Cumulative Perpetual Preferred Stock (as a percent)</t>
  </si>
  <si>
    <t>2.50%</t>
  </si>
  <si>
    <t>Annual dividend rate of preferred stock</t>
  </si>
  <si>
    <t>6.50%</t>
  </si>
  <si>
    <t>Aggregate proceeds from offering, net of underwriting discounts and other issuance costs</t>
  </si>
  <si>
    <t>Commitments and Contingencies - Lease Commitments (Narrative) (Details) - USD ($) $ in Thousands</t>
  </si>
  <si>
    <t>Rent expense under operating leases</t>
  </si>
  <si>
    <t>Minimum sublease rentals</t>
  </si>
  <si>
    <t>Commitments and Contingencies - Schedule of Minimum Rental Payments Due Under Terms of Non-Cancelable Operating Leases (Details) $ in Thousands</t>
  </si>
  <si>
    <t>Commitments and Contingencies - Summary of Outstanding Commitments (Details) - USD ($) $ in Thousands</t>
  </si>
  <si>
    <t>Loans held-for-sale</t>
  </si>
  <si>
    <t>Commitments to extend credit – fixed rate</t>
  </si>
  <si>
    <t>Commitments to extend credit</t>
  </si>
  <si>
    <t>Commitments to extend credit – adjustable rate</t>
  </si>
  <si>
    <t>Commitments to purchase or sell loans</t>
  </si>
  <si>
    <t>Commitments to purchase – adjustable rate</t>
  </si>
  <si>
    <t>Commitments to purchase – fixed rate</t>
  </si>
  <si>
    <t>Commitments to extend credit on consumer and other loans</t>
  </si>
  <si>
    <t>Home equity and other consumer loans</t>
  </si>
  <si>
    <t>Unused lines of credit</t>
  </si>
  <si>
    <t>Commercial and industrial loans</t>
  </si>
  <si>
    <t>Commitments and Contingencies - Assets Sold with Recourse (Narrative) (Details) $ in Millions</t>
  </si>
  <si>
    <t>Number of loans repurchased | loan</t>
  </si>
  <si>
    <t>Principal balance of loans sold in secondary market</t>
  </si>
  <si>
    <t>Non-performing residential mortgage loans | Residential</t>
  </si>
  <si>
    <t>Carrying value of loans sold</t>
  </si>
  <si>
    <t>Commitments and Contingencies - Guarantees (Narrative) (Details) - USD ($) $ in Millions</t>
  </si>
  <si>
    <t>Term of guarantees</t>
  </si>
  <si>
    <t>Outstanding standby letters of credit</t>
  </si>
  <si>
    <t>Commitments and Contingencies - Merger-related Litigation (Narrative) (Details)</t>
  </si>
  <si>
    <t>14 Months Ended</t>
  </si>
  <si>
    <t>Dec. 31, 2016lawsuit</t>
  </si>
  <si>
    <t>Number of lawsuits challenging proposed Merger</t>
  </si>
  <si>
    <t>Income Taxes - Summary of Income Tax Expense (Details) - USD ($) $ in Thousands</t>
  </si>
  <si>
    <t>Current:</t>
  </si>
  <si>
    <t>Federal</t>
  </si>
  <si>
    <t>State and local</t>
  </si>
  <si>
    <t>Total current</t>
  </si>
  <si>
    <t>Deferred:</t>
  </si>
  <si>
    <t>Total deferred</t>
  </si>
  <si>
    <t>Total income tax expense</t>
  </si>
  <si>
    <t>Income Taxes - Reconciliation of Income Tax Expense (Details) - USD ($) $ in Thousands</t>
  </si>
  <si>
    <t>Expected income tax expense at statutory federal rate</t>
  </si>
  <si>
    <t>State and local taxes, net of federal tax effect</t>
  </si>
  <si>
    <t>Tax exempt income (principally on BOLI)</t>
  </si>
  <si>
    <t>Low income housing tax credit</t>
  </si>
  <si>
    <t>Other, net</t>
  </si>
  <si>
    <t>Income Taxes - Summary of Tax Effects of Temporary Differences (Details) - USD ($) $ in Thousands</t>
  </si>
  <si>
    <t>Deferred tax assets:</t>
  </si>
  <si>
    <t>Allowances for losses</t>
  </si>
  <si>
    <t>Compensation and benefits (principally pension and other postretirement benefit plans)</t>
  </si>
  <si>
    <t>Mortgage loans (principally deferred loan origination costs)</t>
  </si>
  <si>
    <t>Net unrealized loss on securities available-for-sale</t>
  </si>
  <si>
    <t>State and local net operating loss carryforwards</t>
  </si>
  <si>
    <t>Other deductible temporary differences</t>
  </si>
  <si>
    <t>Total gross deferred tax assets</t>
  </si>
  <si>
    <t>Less valuation allowance</t>
  </si>
  <si>
    <t>Deferred tax assets, net of valuation allowance</t>
  </si>
  <si>
    <t>Deferred tax liabilities:</t>
  </si>
  <si>
    <t>Premises and equipment</t>
  </si>
  <si>
    <t>MSR</t>
  </si>
  <si>
    <t>Total gross deferred tax liabilities</t>
  </si>
  <si>
    <t>Net deferred tax assets (included in other assets)</t>
  </si>
  <si>
    <t>Income Taxes - Narrative (Details) - USD ($) $ in Thousands</t>
  </si>
  <si>
    <t>Jun. 30, 2015</t>
  </si>
  <si>
    <t>Income Tax Contingency [Line Items]</t>
  </si>
  <si>
    <t>Additional deferred tax assets recognized</t>
  </si>
  <si>
    <t>Reduction of income tax expense after realization of benefits</t>
  </si>
  <si>
    <t>Accrued liabilities for interest and penalties related to uncertain tax positions</t>
  </si>
  <si>
    <t>Accrued interest and penalties, net of related federal tax effects</t>
  </si>
  <si>
    <t>Reduction in income tax expense for reversal of accrued interest and penalties</t>
  </si>
  <si>
    <t>Base-year bad debt reserves</t>
  </si>
  <si>
    <t>Related deferred federal income tax liability</t>
  </si>
  <si>
    <t>New York State</t>
  </si>
  <si>
    <t>Increase in net deferred tax asset</t>
  </si>
  <si>
    <t>Corresponding reduction in income tax expense</t>
  </si>
  <si>
    <t>Reduction in income tax expense</t>
  </si>
  <si>
    <t>Elimination of valuation allowance which previously offset certain deferred tax assets</t>
  </si>
  <si>
    <t>Net operating loss carryforwards</t>
  </si>
  <si>
    <t>New York City</t>
  </si>
  <si>
    <t>Income Taxes - Reconciliation of Beginning and Ending Amounts of Gross Unrecognized Tax Benefits (Details) - USD ($) $ in Thousands</t>
  </si>
  <si>
    <t>Reconciliation of Unrecognized Tax Benefits, Excluding Amounts Pertaining to Examined Tax Returns</t>
  </si>
  <si>
    <t>Unrecognized tax benefits at beginning of year</t>
  </si>
  <si>
    <t>Additions as a result of a tax position taken during the current period</t>
  </si>
  <si>
    <t>Reductions relating to settlement with taxing authorities</t>
  </si>
  <si>
    <t>Unrecognized tax benefits at end of year</t>
  </si>
  <si>
    <t>Earnings Per Common Share (Details) - USD ($) $ / shares in Units, $ in Thousands</t>
  </si>
  <si>
    <t>Income allocated to participating securities</t>
  </si>
  <si>
    <t>Net income allocated to common shareholders</t>
  </si>
  <si>
    <t>Dilutive effect of stock options and restricted stock units (in shares)</t>
  </si>
  <si>
    <t>Basic EPS (in dollars per share)</t>
  </si>
  <si>
    <t>Diluted EPS (in dollars per share)</t>
  </si>
  <si>
    <t>Employee Non Employee Director Stock Option</t>
  </si>
  <si>
    <t>Antidilutive Securities Excluded from Computation of Earnings Per Share [Line Items]</t>
  </si>
  <si>
    <t>Shares excluded from computation of earnings per share (in shares)</t>
  </si>
  <si>
    <t>Restricted stock units</t>
  </si>
  <si>
    <t>Other Comprehensive Income/Loss - Components of Accumulated Other Comprehensive Loss (Details) - USD ($) $ in Thousands</t>
  </si>
  <si>
    <t>AOCI Attributable to Parent, Net of Tax</t>
  </si>
  <si>
    <t>Balance at the beginning of the period</t>
  </si>
  <si>
    <t>Other Comprehensive (Loss) Income</t>
  </si>
  <si>
    <t>Balance at the end of the period</t>
  </si>
  <si>
    <t>Net unrealized gain on securities available-for-sale</t>
  </si>
  <si>
    <t>Net actuarial loss on pension plans and other postretirement benefits</t>
  </si>
  <si>
    <t>Prior service cost on pension plans and other postretirement benefits</t>
  </si>
  <si>
    <t>Other Comprehensive Income/Loss - Components of Other Comprehensive Income/Loss (Details) - USD ($) $ in Thousands</t>
  </si>
  <si>
    <t>Other Comprehensive Income (Loss), After Reclassification Adjustments [Abstract]</t>
  </si>
  <si>
    <t>Before Tax Amount</t>
  </si>
  <si>
    <t>Tax Benefit (Expense)</t>
  </si>
  <si>
    <t>Other Comprehensive Income (Loss), Before Reclassifications [Abstract]</t>
  </si>
  <si>
    <t>After Tax Amount</t>
  </si>
  <si>
    <t>Other Comprehensive Income (Loss), Reclassifications Adjustments [Abstract]</t>
  </si>
  <si>
    <t>Other Comprehensive Income/Loss - Information About Amounts Reclassified From Accumulated Other Comprehensive Loss (Details) - USD ($) $ in Thousands</t>
  </si>
  <si>
    <t>Amounts reclassified from accumulated other comprehensive loss to the consolidated statements of income</t>
  </si>
  <si>
    <t>Income tax effect</t>
  </si>
  <si>
    <t>Amount reclassified from accumulated other comprehensive income</t>
  </si>
  <si>
    <t>Amount reclassified from accumulated other comprehensive income | Reclassification adjustment for gain on sales of securities</t>
  </si>
  <si>
    <t>Amount reclassified from accumulated other comprehensive income | Reclassification adjustment for net actuarial loss</t>
  </si>
  <si>
    <t>Amount reclassified from accumulated other comprehensive income | Reclassification adjustment for prior service cost</t>
  </si>
  <si>
    <t>Benefit Plans - Information Regarding Defined Benefit Pension Plans and Other Postretirement Benefit Plan (Details) - USD ($) $ in Thousands</t>
  </si>
  <si>
    <t>Pension Benefits</t>
  </si>
  <si>
    <t>Change in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Other Postretirement Benefits</t>
  </si>
  <si>
    <t>Benefit Plans - Pension Plans and Other Postretirement Benefits (Narrative) (Details) - USD ($) $ in Thousands</t>
  </si>
  <si>
    <t>Net actuarial loss</t>
  </si>
  <si>
    <t>Prior service cost</t>
  </si>
  <si>
    <t>Accumulated benefit obligation</t>
  </si>
  <si>
    <t>Defined Benefit Plans and Other Postretirement Benefit Plans Table Text Block [Line Items]</t>
  </si>
  <si>
    <t>Projected benefit obligation for unfunded plans</t>
  </si>
  <si>
    <t>Accumulated benefit obligation for unfunded plans</t>
  </si>
  <si>
    <t>Equity securities | Astoria Bank | Pension Benefits</t>
  </si>
  <si>
    <t>Maximum asset mix within various insurance company pooled separate accounts and trust company trust funds (as a percent)</t>
  </si>
  <si>
    <t>80.00%</t>
  </si>
  <si>
    <t>Debt securities | Astoria Bank | Pension Benefits</t>
  </si>
  <si>
    <t>50.00%</t>
  </si>
  <si>
    <t>Liquidity funds | Astoria Bank | Pension Benefits</t>
  </si>
  <si>
    <t>25.00%</t>
  </si>
  <si>
    <t>Any one company | Equity securities | Astoria Bank | Pension Benefits</t>
  </si>
  <si>
    <t>Any one industry | Equity securities | Astoria Bank | Pension Benefits</t>
  </si>
  <si>
    <t>30.00%</t>
  </si>
  <si>
    <t>Funds that mirror the S&amp;P 500 | Equity securities | Astoria Bank | Pension Benefits</t>
  </si>
  <si>
    <t>Large-cap equity securities | Equity securities | Astoria Bank | Pension Benefits</t>
  </si>
  <si>
    <t>Mid-cap equity securities | Equity securities | Astoria Bank | Pension Benefits</t>
  </si>
  <si>
    <t>20.00%</t>
  </si>
  <si>
    <t>Small-cap equity securities | Equity securities | Astoria Bank | Pension Benefits</t>
  </si>
  <si>
    <t>International equities | Equity securities | Astoria Bank | Pension Benefits</t>
  </si>
  <si>
    <t>Astoria Financial Corporation common stock | Astoria Bank | Pension Benefits</t>
  </si>
  <si>
    <t>15.00%</t>
  </si>
  <si>
    <t>Maximum | Astoria Financial Corporation common stock | Astoria Bank | Pension Benefits</t>
  </si>
  <si>
    <t>Maximum acquisition of Astoria Financial Corporation common stock (as a percent)</t>
  </si>
  <si>
    <t>Benefit Plans - Schedule of Pre-Tax Components of Accumulated Other Comprehensive Loss (Details) - USD ($) $ in Thousands</t>
  </si>
  <si>
    <t>Net actuarial loss (gain)</t>
  </si>
  <si>
    <t>Total accumulated other comprehensive loss (income)</t>
  </si>
  <si>
    <t>Benefit Plans - Schedule of Discount Rates Used to Determine Benefit Obligations (Details)</t>
  </si>
  <si>
    <t>Astoria Bank | Pension Plan</t>
  </si>
  <si>
    <t>Discount rate</t>
  </si>
  <si>
    <t>3.92%</t>
  </si>
  <si>
    <t>4.09%</t>
  </si>
  <si>
    <t>Astoria Bank | Astoria Excess and Supplemental Benefit Plans</t>
  </si>
  <si>
    <t>3.70%</t>
  </si>
  <si>
    <t>3.86%</t>
  </si>
  <si>
    <t>Astoria Bank | Directors' Retirement Plan</t>
  </si>
  <si>
    <t>3.51%</t>
  </si>
  <si>
    <t>3.67%</t>
  </si>
  <si>
    <t>Astoria Bank | Astoria Bank Retiree Health Care Plan</t>
  </si>
  <si>
    <t>4.05%</t>
  </si>
  <si>
    <t>4.25%</t>
  </si>
  <si>
    <t>Greater Directors’ Retirement Plan | Directors' Retirement Plan</t>
  </si>
  <si>
    <t>3.20%</t>
  </si>
  <si>
    <t>3.30%</t>
  </si>
  <si>
    <t>LIB Directors’ Retirement Plan | Directors' Retirement Plan</t>
  </si>
  <si>
    <t>0.95%</t>
  </si>
  <si>
    <t>Benefit Plans - Summary of Components of Net Periodic (Benefit) Cost (Details) - USD ($) $ in Thousands</t>
  </si>
  <si>
    <t>Expected return on plan assets</t>
  </si>
  <si>
    <t>Recognized net actuarial loss (gain)</t>
  </si>
  <si>
    <t>Amortization of prior service cost</t>
  </si>
  <si>
    <t>Net periodic (benefit) cost</t>
  </si>
  <si>
    <t>Benefit Plans - Assumptions Used to Determine Net Periodic (Benefit) Cost (Details)</t>
  </si>
  <si>
    <t>Astoria Bank | Pension Benefits</t>
  </si>
  <si>
    <t>Assumptions used to determine net periodic cost</t>
  </si>
  <si>
    <t>Discount Rate</t>
  </si>
  <si>
    <t>3.77%</t>
  </si>
  <si>
    <t>Expected Return on Plan Assets</t>
  </si>
  <si>
    <t>7.00%</t>
  </si>
  <si>
    <t>8.00%</t>
  </si>
  <si>
    <t>3.60%</t>
  </si>
  <si>
    <t>3.47%</t>
  </si>
  <si>
    <t>3.89%</t>
  </si>
  <si>
    <t>3.12%</t>
  </si>
  <si>
    <t>0.59%</t>
  </si>
  <si>
    <t>Benefit Plans - Schedule of Assumed Health Care Cost Trend Rates (Details)</t>
  </si>
  <si>
    <t>Health care cost trend rate assumed for the next year:</t>
  </si>
  <si>
    <t>Pre-age 65 (as a percent)</t>
  </si>
  <si>
    <t>7.25%</t>
  </si>
  <si>
    <t>Post-age 65 (as a percent)</t>
  </si>
  <si>
    <t>Rate to which the cost trend rate is assumed to decline (the ultimate trend rate)</t>
  </si>
  <si>
    <t>4.75%</t>
  </si>
  <si>
    <t>Benefit Plans - Schedule of Effects of One-Percentage Point Change in Assumed Health Care Cost Trend Rates (Details) $ in Thousands</t>
  </si>
  <si>
    <t>One Percentage Point Increase</t>
  </si>
  <si>
    <t>Effect on total service and interest cost components</t>
  </si>
  <si>
    <t>Effect on the postretirement benefit obligation</t>
  </si>
  <si>
    <t>One Percentage Point Decrease</t>
  </si>
  <si>
    <t>Benefit Plans - Summary of Total Benefits Expected to be Paid (Details) $ in Thousands</t>
  </si>
  <si>
    <t>2022-2026</t>
  </si>
  <si>
    <t>Benefit Plans - Schedule of Carrying Values of Assets (Details) - Pension Benefits - USD ($) $ in Thousands</t>
  </si>
  <si>
    <t>Astoria Bank | Recurring basis</t>
  </si>
  <si>
    <t>Astoria Bank | Recurring basis | Level 1</t>
  </si>
  <si>
    <t>Astoria Bank | Recurring basis | Level 2</t>
  </si>
  <si>
    <t>Astoria Bank | Recurring basis | Level 3</t>
  </si>
  <si>
    <t>Astoria Bank | Cash and cash equivalents | Recurring basis</t>
  </si>
  <si>
    <t>Astoria Bank | Cash and cash equivalents | Recurring basis | Level 1</t>
  </si>
  <si>
    <t>Astoria Bank | Cash and cash equivalents | Recurring basis | Level 2</t>
  </si>
  <si>
    <t>Astoria Bank | Cash and cash equivalents | Recurring basis | Level 3</t>
  </si>
  <si>
    <t>Astoria Bank | PRIAC Pooled Separate Accounts | Recurring basis</t>
  </si>
  <si>
    <t>Astoria Bank | PRIAC Pooled Separate Accounts | Recurring basis | Level 1</t>
  </si>
  <si>
    <t>Astoria Bank | PRIAC Pooled Separate Accounts | Recurring basis | Level 2</t>
  </si>
  <si>
    <t>Astoria Bank | PRIAC Pooled Separate Accounts | Recurring basis | Level 3</t>
  </si>
  <si>
    <t>Astoria Bank | PRIAC Pooled Separate Accounts | Debt securities | Recurring basis</t>
  </si>
  <si>
    <t>Components of PRIAC Pooled Separate Accounts (as a percent)</t>
  </si>
  <si>
    <t>34.00%</t>
  </si>
  <si>
    <t>33.00%</t>
  </si>
  <si>
    <t>Astoria Bank | Astoria Financial Corporation common stock | Recurring basis</t>
  </si>
  <si>
    <t>Astoria Bank | Astoria Financial Corporation common stock | Recurring basis | Level 1</t>
  </si>
  <si>
    <t>Astoria Bank | Astoria Financial Corporation common stock | Recurring basis | Level 2</t>
  </si>
  <si>
    <t>Astoria Bank | Astoria Financial Corporation common stock | Recurring basis | Level 3</t>
  </si>
  <si>
    <t>Astoria Bank | PRIAC Guaranteed Deposit Account | Recurring basis</t>
  </si>
  <si>
    <t>Astoria Bank | PRIAC Guaranteed Deposit Account | Recurring basis | Level 1</t>
  </si>
  <si>
    <t>Astoria Bank | PRIAC Guaranteed Deposit Account | Recurring basis | Level 2</t>
  </si>
  <si>
    <t>Astoria Bank | PRIAC Guaranteed Deposit Account | Recurring basis | Level 3</t>
  </si>
  <si>
    <t>Large-cap equity securities | Astoria Bank | PRIAC Pooled Separate Accounts | Recurring basis</t>
  </si>
  <si>
    <t>42.00%</t>
  </si>
  <si>
    <t>44.00%</t>
  </si>
  <si>
    <t>Small-cap equity securities | Astoria Bank | PRIAC Pooled Separate Accounts | Recurring basis</t>
  </si>
  <si>
    <t>Mid-cap equity securities | Astoria Bank | PRIAC Pooled Separate Accounts | Recurring basis</t>
  </si>
  <si>
    <t>6.00%</t>
  </si>
  <si>
    <t>International equities | Astoria Bank | PRIAC Pooled Separate Accounts | Recurring basis</t>
  </si>
  <si>
    <t>11.00%</t>
  </si>
  <si>
    <t>Benefit Plans - Summary of Changes in Estimated Fair Value of Level 3 Assets (Details) - Astoria Bank - Pension Benefits - USD ($) $ in Thousands</t>
  </si>
  <si>
    <t>Significant unobservable inputs:</t>
  </si>
  <si>
    <t>Fair value at beginning of year</t>
  </si>
  <si>
    <t>Total net gain (loss), realized and unrealized, included in change in net assets</t>
  </si>
  <si>
    <t>Purchases</t>
  </si>
  <si>
    <t>Sales</t>
  </si>
  <si>
    <t>Fair value at end of year</t>
  </si>
  <si>
    <t>Fair Value Measurement with Unobservable Inputs Reconciliation Recurring Basis Asset Unrealized Gain (Loss)</t>
  </si>
  <si>
    <t>Benefit Plans - Schedule of Information Related to Investment in Level 3 Assets (Details) - Level 3 - Pension Benefits - Astoria Bank</t>
  </si>
  <si>
    <t>Composite market value factor</t>
  </si>
  <si>
    <t>Gross guaranteed crediting rate</t>
  </si>
  <si>
    <t>Benefit Plans - Incentive Savings Plan (Narrative) (Details) - USD ($)</t>
  </si>
  <si>
    <t>Jan. 01, 2015</t>
  </si>
  <si>
    <t>Defined Contribution Plan Disclosure [Line Items]</t>
  </si>
  <si>
    <t>Maximum contribution of pre-tax base salary (as a percent)</t>
  </si>
  <si>
    <t>Maximum contribution of pre-tax base salary</t>
  </si>
  <si>
    <t>Matching contributions equal to each employee's contributions (as a percent)</t>
  </si>
  <si>
    <t>Contributions matched not in excess employee's compensation (as a percent)</t>
  </si>
  <si>
    <t>Maximum contribution of participating employee's compensation (as a percent)</t>
  </si>
  <si>
    <t>4.50%</t>
  </si>
  <si>
    <t>3.00%</t>
  </si>
  <si>
    <t>Total matching contributions</t>
  </si>
  <si>
    <t>Vesting period for contributions made by Astoria Bank</t>
  </si>
  <si>
    <t>Incentive Savings Plan, Amended 2014, Scenario 1</t>
  </si>
  <si>
    <t>Incentive Savings Plan, Amended 2015, Scenario 2</t>
  </si>
  <si>
    <t>Incentive Savings Plan, Amended 2015, Scenario 2 | Minimum</t>
  </si>
  <si>
    <t>Incentive Savings Plan, Amended 2015, Scenario 2 | Maximum</t>
  </si>
  <si>
    <t>Stock Incentive Plans - Narrative (Details) - USD ($)</t>
  </si>
  <si>
    <t>May 22, 2014</t>
  </si>
  <si>
    <t>May 21, 2014</t>
  </si>
  <si>
    <t>Share-based Compensation Arrangement by Share-based Payment Award [Line Items]</t>
  </si>
  <si>
    <t>Intrinsic value of options outstanding and exercisable</t>
  </si>
  <si>
    <t>Weighted average remaining contractual term</t>
  </si>
  <si>
    <t>1 month</t>
  </si>
  <si>
    <t>Restricted Common Stock</t>
  </si>
  <si>
    <t>Granted during the year (in shares)</t>
  </si>
  <si>
    <t>Aggregate fair value on vest date of restricted common stock awards</t>
  </si>
  <si>
    <t>Weighted average grant date fair value of restricted common stock (in dollars per share)</t>
  </si>
  <si>
    <t>Stock based compensation expense, net of taxes</t>
  </si>
  <si>
    <t>Stock based compensation expense, taxes</t>
  </si>
  <si>
    <t>Pre-tax compensation cost related to all unvested awards not yet recognized</t>
  </si>
  <si>
    <t>Weighted average period of recognition</t>
  </si>
  <si>
    <t>1 year 8 months 12 days</t>
  </si>
  <si>
    <t>Excluded pre-tax compensation cost</t>
  </si>
  <si>
    <t>Restricted Stock Units</t>
  </si>
  <si>
    <t>Performance-based restricted stock units granted (in shares)</t>
  </si>
  <si>
    <t>Restricted Stock Units | Officers</t>
  </si>
  <si>
    <t>Number of shares of common stock for each restricted stock unit granted (in shares)</t>
  </si>
  <si>
    <t>Restricted Stock Units | Officers | Change in control</t>
  </si>
  <si>
    <t>Shares issued on change in control date, as a percent of units granted</t>
  </si>
  <si>
    <t>2014 Employee Stock Plan</t>
  </si>
  <si>
    <t>Number of shares authorized</t>
  </si>
  <si>
    <t>Number of shares available for grant</t>
  </si>
  <si>
    <t>Number of shares of common stock reserved for options, restricted stock, restricted stock units and/or stock appreciation right grants</t>
  </si>
  <si>
    <t>2005 Employee Stock Plan</t>
  </si>
  <si>
    <t>2007 Director Stock Plan | Restricted Common Stock</t>
  </si>
  <si>
    <t>Award vesting period</t>
  </si>
  <si>
    <t>Other Than 2014 Employee Stock Plan, 2005 Employee Stock Plan and 2007 Director Stock Plan</t>
  </si>
  <si>
    <t>Maximum term of options outstanding</t>
  </si>
  <si>
    <t>Minimum | Restricted Stock Units | Officers</t>
  </si>
  <si>
    <t>Shares issued, as a percent of units granted</t>
  </si>
  <si>
    <t>0.00%</t>
  </si>
  <si>
    <t>Maximum | Restricted Stock Units | Officers</t>
  </si>
  <si>
    <t>125.00%</t>
  </si>
  <si>
    <t>Stock Incentive Plans - Summary of Employee Restricted Common Stock Grant Awards (Details) - Restricted Common Stock - shares</t>
  </si>
  <si>
    <t>Unvested (in shares)</t>
  </si>
  <si>
    <t>Employees</t>
  </si>
  <si>
    <t>Employees | December 31, 2017</t>
  </si>
  <si>
    <t>Employees | December 31, 2018</t>
  </si>
  <si>
    <t>Stock Incentive Plans - Summary of Restricted Stock Units (Details) - Officers - Restricted Stock Units - shares</t>
  </si>
  <si>
    <t>Stock Incentive Plans - Summary of Restricted Common Stock and Performance-Based Restricted Stock Unit Activity (Details) - $ / shares</t>
  </si>
  <si>
    <t>Number of Shares/Units</t>
  </si>
  <si>
    <t>Unvested at the beginning of year (in shares)</t>
  </si>
  <si>
    <t>Granted (in shares)</t>
  </si>
  <si>
    <t>Vested (in shares)</t>
  </si>
  <si>
    <t>Forfeited (in shares)</t>
  </si>
  <si>
    <t>Expired (in shares)</t>
  </si>
  <si>
    <t>Unvested at the end of year (in shares)</t>
  </si>
  <si>
    <t>Weighted Average Grant Date Fair Value</t>
  </si>
  <si>
    <t>Unvested at the beginning of year (in dollars per share)</t>
  </si>
  <si>
    <t>Granted (in dollars per share)</t>
  </si>
  <si>
    <t>Vested (in dollars per share)</t>
  </si>
  <si>
    <t>Forfeited (in dollars per share)</t>
  </si>
  <si>
    <t>Expired (in dollars per share)</t>
  </si>
  <si>
    <t>Unvested at the end of year (in dollars per share)</t>
  </si>
  <si>
    <t>Stock Incentive Plans - Summary of Option Activity (Details)</t>
  </si>
  <si>
    <t>Dec. 31, 2016$ / sharesshares</t>
  </si>
  <si>
    <t>Number of Options</t>
  </si>
  <si>
    <t>Outstanding at beginning of year (in shares) | shares</t>
  </si>
  <si>
    <t>Expired (in shares) | shares</t>
  </si>
  <si>
    <t>Outstanding and exercisable at end of year (in shares) | shares</t>
  </si>
  <si>
    <t>Weighted Average Exercise Price</t>
  </si>
  <si>
    <t>Outstanding at beginning of year (in dollars per share) | $ / shares</t>
  </si>
  <si>
    <t>Expired (in dollars per shares) | $ / shares</t>
  </si>
  <si>
    <t>Outstanding and exercisable at end of year (in dollars per share) | $ / shares</t>
  </si>
  <si>
    <t>Investments in Affordable Housing Limit Partnerships (Details) - USD ($) $ in Millions</t>
  </si>
  <si>
    <t>Schedule of Equity Method Investments [Line Items]</t>
  </si>
  <si>
    <t>Funding installments, term</t>
  </si>
  <si>
    <t>Other non-interest expense</t>
  </si>
  <si>
    <t>Expense related to investments in affordable housing limited partnerships</t>
  </si>
  <si>
    <t>Affordable housing tax credits and other tax benefits recognized</t>
  </si>
  <si>
    <t>Investment in affordable housing limited partnerships</t>
  </si>
  <si>
    <t>Other liabilities</t>
  </si>
  <si>
    <t>Funding obligation related to investments in affordable housing limited partnerships</t>
  </si>
  <si>
    <t>Regulatory Matters (Details) - USD ($) $ in Thousands</t>
  </si>
  <si>
    <t>Astoria Financial Corporation</t>
  </si>
  <si>
    <t>Tier 1 leverage</t>
  </si>
  <si>
    <t>Common equity tier 1 risk-based</t>
  </si>
  <si>
    <t>Tier 1 risk-based</t>
  </si>
  <si>
    <t>Total risk-based</t>
  </si>
  <si>
    <t>Ratio</t>
  </si>
  <si>
    <t>10.85%</t>
  </si>
  <si>
    <t>10.21%</t>
  </si>
  <si>
    <t>17.29%</t>
  </si>
  <si>
    <t>16.00%</t>
  </si>
  <si>
    <t>18.78%</t>
  </si>
  <si>
    <t>17.37%</t>
  </si>
  <si>
    <t>19.81%</t>
  </si>
  <si>
    <t>18.51%</t>
  </si>
  <si>
    <t>4.00%</t>
  </si>
  <si>
    <t>5.125%</t>
  </si>
  <si>
    <t>6.625%</t>
  </si>
  <si>
    <t>8.625%</t>
  </si>
  <si>
    <t>12.09%</t>
  </si>
  <si>
    <t>19.12%</t>
  </si>
  <si>
    <t>20.85%</t>
  </si>
  <si>
    <t>20.25%</t>
  </si>
  <si>
    <t>11.29%</t>
  </si>
  <si>
    <t>21.88%</t>
  </si>
  <si>
    <t>Fair Value Measurements - Schedule of Carrying Values of Assets Measured at Fair Value (Details) - USD ($) $ in Thousands</t>
  </si>
  <si>
    <t>Fair Value, Assets and Liabilities Measured on Recurring and Nonrecurring Basis [Line Items]</t>
  </si>
  <si>
    <t>Total securities available-for-sale</t>
  </si>
  <si>
    <t>MSR, net</t>
  </si>
  <si>
    <t>REO, net</t>
  </si>
  <si>
    <t>Carrying value</t>
  </si>
  <si>
    <t>Recurring basis</t>
  </si>
  <si>
    <t>Recurring basis | Level 1</t>
  </si>
  <si>
    <t>Recurring basis | Level 2</t>
  </si>
  <si>
    <t>Non-recurring basis | Level 3 | Carrying value</t>
  </si>
  <si>
    <t>Non-recurring basis | Level 3 | Non-performing loans held-for-sale, net | Carrying value</t>
  </si>
  <si>
    <t>GSE issuance REMICs and CMOs | Recurring basis</t>
  </si>
  <si>
    <t>GSE issuance REMICs and CMOs | Recurring basis | Level 1</t>
  </si>
  <si>
    <t>GSE issuance REMICs and CMOs | Recurring basis | Level 2</t>
  </si>
  <si>
    <t>Non-GSE issuance REMICs and CMOs | Recurring basis</t>
  </si>
  <si>
    <t>Non-GSE issuance REMICs and CMOs | Recurring basis | Level 1</t>
  </si>
  <si>
    <t>Non-GSE issuance REMICs and CMOs | Recurring basis | Level 2</t>
  </si>
  <si>
    <t>GSE pass-through certificates | Recurring basis</t>
  </si>
  <si>
    <t>GSE pass-through certificates | Recurring basis | Level 1</t>
  </si>
  <si>
    <t>GSE pass-through certificates | Recurring basis | Level 2</t>
  </si>
  <si>
    <t>Obligations of GSEs | Recurring basis</t>
  </si>
  <si>
    <t>Obligations of GSEs | Recurring basis | Level 1</t>
  </si>
  <si>
    <t>Obligations of GSEs | Recurring basis | Level 2</t>
  </si>
  <si>
    <t>Fannie Mae stock | Recurring basis</t>
  </si>
  <si>
    <t>Fannie Mae stock | Recurring basis | Level 1</t>
  </si>
  <si>
    <t>Fannie Mae stock | Recurring basis | Level 2</t>
  </si>
  <si>
    <t>Fair Value Measurements - Narrative (Details) $ in Thousands</t>
  </si>
  <si>
    <t>Number of non-performing loans held-for-sale | loan</t>
  </si>
  <si>
    <t>Multi-family mortgage loans (as a percent)</t>
  </si>
  <si>
    <t>Residential mortgage loans (as a percent)</t>
  </si>
  <si>
    <t>Weighted average discount rate</t>
  </si>
  <si>
    <t>9.94%</t>
  </si>
  <si>
    <t>9.97%</t>
  </si>
  <si>
    <t>Weighted average constant prepayment rate on mortgages</t>
  </si>
  <si>
    <t>10.63%</t>
  </si>
  <si>
    <t>10.47%</t>
  </si>
  <si>
    <t>Weighted average life</t>
  </si>
  <si>
    <t>6 years</t>
  </si>
  <si>
    <t>6 years 1 month 2 days</t>
  </si>
  <si>
    <t>Impaired loans (as a percent)</t>
  </si>
  <si>
    <t>90.00%</t>
  </si>
  <si>
    <t>81.00%</t>
  </si>
  <si>
    <t>Impaired loans for which fair value adjustment was recognized (as a percent)</t>
  </si>
  <si>
    <t>Period past due when estimates of collateral values on residential mortgage loans are updated</t>
  </si>
  <si>
    <t>180 days</t>
  </si>
  <si>
    <t>Period past due when loan servicer performs property inspections to monitor and manage collateral on residential loans</t>
  </si>
  <si>
    <t>45 days</t>
  </si>
  <si>
    <t>17.00%</t>
  </si>
  <si>
    <t>9.00%</t>
  </si>
  <si>
    <t>19.00%</t>
  </si>
  <si>
    <t>Home equity lines of credit</t>
  </si>
  <si>
    <t>2.00%</t>
  </si>
  <si>
    <t>Recurring basis | Total residential mortgage-backed securities</t>
  </si>
  <si>
    <t>Composition of securities available-for-sale portfolio (as a percent)</t>
  </si>
  <si>
    <t>83.00%</t>
  </si>
  <si>
    <t>GSE securities in available-for-sale residential mortgage-backed securities portfolio (as a percent)</t>
  </si>
  <si>
    <t>99.00%</t>
  </si>
  <si>
    <t>Recurring basis | Obligations of GSEs</t>
  </si>
  <si>
    <t>Fair Value Measurements - Schedule of Information Regarding Gains (Losses) Recognized on Assets (Details) - Non-recurring basis - USD ($) $ in Thousands</t>
  </si>
  <si>
    <t>Gains (losses) recognized on assets</t>
  </si>
  <si>
    <t>Fair Value Measurements - Schedule of Carrying Values and Estimated Fair Values (Details) - USD ($) $ in Thousands</t>
  </si>
  <si>
    <t>Financial Assets:</t>
  </si>
  <si>
    <t>Securities held-to-maturity</t>
  </si>
  <si>
    <t>FHLB-NY stock</t>
  </si>
  <si>
    <t>Financial Liabilities:</t>
  </si>
  <si>
    <t>Carrying Value</t>
  </si>
  <si>
    <t>Condensed Parent Company Only Financial Statements - Astoria Financial Corporation - Condensed Statements of Financial Condition (Details) - USD ($) $ in Thousands</t>
  </si>
  <si>
    <t>Assets:</t>
  </si>
  <si>
    <t>Cash</t>
  </si>
  <si>
    <t>Unencumbered securities held-to-maturity (fair value of $39,989)</t>
  </si>
  <si>
    <t>Liabilities and stockholders’ equity:</t>
  </si>
  <si>
    <t>Stockholders’ equity</t>
  </si>
  <si>
    <t>Unencumbered securities held-to-maturity securities, fair value</t>
  </si>
  <si>
    <t>Astoria Financial Corporation | Astoria Bank</t>
  </si>
  <si>
    <t>Investment in subsidiary</t>
  </si>
  <si>
    <t>Astoria Financial Corporation | AF Insurance Agency, Inc.</t>
  </si>
  <si>
    <t>Condensed Parent Company Only Financial Statements - Astoria Financial Corporation - Condensed Statements of Income (Details) - USD ($) $ in Thousands</t>
  </si>
  <si>
    <t>Condensed Financial Statements, Captions</t>
  </si>
  <si>
    <t>Interest expense on borrowings</t>
  </si>
  <si>
    <t>Net interest expense</t>
  </si>
  <si>
    <t>Non-interest expense:</t>
  </si>
  <si>
    <t>(Loss) income before income taxes and equity in undistributed earnings of subsidiaries</t>
  </si>
  <si>
    <t>Income tax benefit</t>
  </si>
  <si>
    <t>Interest income on securities held-to-maturity</t>
  </si>
  <si>
    <t>Cash dividends from subsidiaries</t>
  </si>
  <si>
    <t>Income before equity in undistributed earnings of subsidiaries</t>
  </si>
  <si>
    <t>Equity in undistributed earnings of subsidiaries</t>
  </si>
  <si>
    <t>Condensed Parent Company Only Financial Statements - Astoria Financial Corporation - Condensed Statements of Cash Flows (Details) - USD ($) $ in Thousands</t>
  </si>
  <si>
    <t>Amortization of deferred costs</t>
  </si>
  <si>
    <t>Proceeds from maturities of securities held-to-maturity</t>
  </si>
  <si>
    <t>Common stock repurchases</t>
  </si>
  <si>
    <t>Supplemental disclosure:</t>
  </si>
  <si>
    <t>Cash paid during the year for interest</t>
  </si>
  <si>
    <t>Decrease (increase) in other assets, net of other liabilities and amounts due to subsidiaries</t>
  </si>
  <si>
    <t>Proceeds from issuance of common stoc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03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01228083</v>
      </c>
    </row>
    <row r="15" spans="1:4">
      <c r="A15" s="4" t="s">
        <v>25</v>
      </c>
      <c r="B15" s="4" t="s">
        <v>26</v>
      </c>
    </row>
    <row r="16" spans="1:4">
      <c r="A16" s="4" t="s">
        <v>27</v>
      </c>
      <c r="B16" s="4" t="s">
        <v>28</v>
      </c>
    </row>
    <row r="17" spans="1:4">
      <c r="A17" s="4" t="s">
        <v>29</v>
      </c>
      <c r="B17" s="4" t="s">
        <v>26</v>
      </c>
    </row>
    <row r="18" spans="1:4">
      <c r="A18" s="4" t="s">
        <v>30</v>
      </c>
      <c r="D18" s="6" t="n">
        <v>1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4" t="s">
        <v>1143</v>
      </c>
    </row>
    <row r="3" spans="1:3">
      <c r="A3" s="3" t="s">
        <v>254</v>
      </c>
    </row>
    <row r="4" spans="1:3">
      <c r="A4" s="4" t="s">
        <v>1186</v>
      </c>
      <c r="B4" s="6" t="n">
        <v>96741</v>
      </c>
      <c r="C4" s="6" t="n">
        <v>99078</v>
      </c>
    </row>
    <row r="5" spans="1:3">
      <c r="A5" s="4" t="s">
        <v>1160</v>
      </c>
      <c r="B5" s="5" t="n">
        <v>4570</v>
      </c>
      <c r="C5" s="5" t="n">
        <v>4760</v>
      </c>
    </row>
    <row r="6" spans="1:3">
      <c r="A6" s="4" t="s">
        <v>1187</v>
      </c>
      <c r="B6" s="5" t="n">
        <v>101311</v>
      </c>
      <c r="C6" s="5" t="n">
        <v>103838</v>
      </c>
    </row>
    <row r="7" spans="1:3">
      <c r="A7" s="4" t="s">
        <v>1157</v>
      </c>
    </row>
    <row r="8" spans="1:3">
      <c r="A8" s="3" t="s">
        <v>254</v>
      </c>
    </row>
    <row r="9" spans="1:3">
      <c r="A9" s="4" t="s">
        <v>1186</v>
      </c>
      <c r="B9" s="5" t="n">
        <v>-6745</v>
      </c>
      <c r="C9" s="5" t="n">
        <v>-5408</v>
      </c>
    </row>
    <row r="10" spans="1:3">
      <c r="A10" s="4" t="s">
        <v>1160</v>
      </c>
      <c r="B10" s="5" t="n">
        <v>0</v>
      </c>
      <c r="C10" s="5" t="n">
        <v>0</v>
      </c>
    </row>
    <row r="11" spans="1:3">
      <c r="A11" s="4" t="s">
        <v>1187</v>
      </c>
      <c r="B11" s="6" t="n">
        <v>-6745</v>
      </c>
      <c r="C11" s="6" t="n">
        <v>-54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4" t="s">
        <v>1189</v>
      </c>
    </row>
    <row r="3" spans="1:3">
      <c r="A3" s="3" t="s">
        <v>254</v>
      </c>
    </row>
    <row r="4" spans="1:3">
      <c r="A4" s="4" t="s">
        <v>1190</v>
      </c>
      <c r="B4" s="4" t="s">
        <v>1191</v>
      </c>
      <c r="C4" s="4" t="s">
        <v>1192</v>
      </c>
    </row>
    <row r="5" spans="1:3">
      <c r="A5" s="4" t="s">
        <v>1193</v>
      </c>
    </row>
    <row r="6" spans="1:3">
      <c r="A6" s="3" t="s">
        <v>254</v>
      </c>
    </row>
    <row r="7" spans="1:3">
      <c r="A7" s="4" t="s">
        <v>1190</v>
      </c>
      <c r="B7" s="4" t="s">
        <v>1194</v>
      </c>
      <c r="C7" s="4" t="s">
        <v>1195</v>
      </c>
    </row>
    <row r="8" spans="1:3">
      <c r="A8" s="4" t="s">
        <v>1196</v>
      </c>
    </row>
    <row r="9" spans="1:3">
      <c r="A9" s="3" t="s">
        <v>254</v>
      </c>
    </row>
    <row r="10" spans="1:3">
      <c r="A10" s="4" t="s">
        <v>1190</v>
      </c>
      <c r="B10" s="4" t="s">
        <v>1197</v>
      </c>
      <c r="C10" s="4" t="s">
        <v>1198</v>
      </c>
    </row>
    <row r="11" spans="1:3">
      <c r="A11" s="4" t="s">
        <v>1199</v>
      </c>
    </row>
    <row r="12" spans="1:3">
      <c r="A12" s="3" t="s">
        <v>254</v>
      </c>
    </row>
    <row r="13" spans="1:3">
      <c r="A13" s="4" t="s">
        <v>1190</v>
      </c>
      <c r="B13" s="4" t="s">
        <v>1200</v>
      </c>
      <c r="C13" s="4" t="s">
        <v>1201</v>
      </c>
    </row>
    <row r="14" spans="1:3">
      <c r="A14" s="4" t="s">
        <v>1202</v>
      </c>
    </row>
    <row r="15" spans="1:3">
      <c r="A15" s="3" t="s">
        <v>254</v>
      </c>
    </row>
    <row r="16" spans="1:3">
      <c r="A16" s="4" t="s">
        <v>1190</v>
      </c>
      <c r="B16" s="4" t="s">
        <v>1203</v>
      </c>
      <c r="C16" s="4" t="s">
        <v>1204</v>
      </c>
    </row>
    <row r="17" spans="1:3">
      <c r="A17" s="4" t="s">
        <v>1205</v>
      </c>
    </row>
    <row r="18" spans="1:3">
      <c r="A18" s="3" t="s">
        <v>254</v>
      </c>
    </row>
    <row r="19" spans="1:3">
      <c r="A19" s="4" t="s">
        <v>1190</v>
      </c>
      <c r="C19" s="4" t="s">
        <v>12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83</v>
      </c>
    </row>
    <row r="3" spans="1:4">
      <c r="A3" s="4" t="s">
        <v>1143</v>
      </c>
    </row>
    <row r="4" spans="1:4">
      <c r="A4" s="3" t="s">
        <v>254</v>
      </c>
    </row>
    <row r="5" spans="1:4">
      <c r="A5" s="4" t="s">
        <v>1146</v>
      </c>
      <c r="B5" s="6" t="n">
        <v>0</v>
      </c>
      <c r="C5" s="6" t="n">
        <v>0</v>
      </c>
      <c r="D5" s="6" t="n">
        <v>0</v>
      </c>
    </row>
    <row r="6" spans="1:4">
      <c r="A6" s="4" t="s">
        <v>1147</v>
      </c>
      <c r="B6" s="5" t="n">
        <v>10042</v>
      </c>
      <c r="C6" s="5" t="n">
        <v>9929</v>
      </c>
      <c r="D6" s="5" t="n">
        <v>10450</v>
      </c>
    </row>
    <row r="7" spans="1:4">
      <c r="A7" s="4" t="s">
        <v>1208</v>
      </c>
      <c r="B7" s="5" t="n">
        <v>-12232</v>
      </c>
      <c r="C7" s="5" t="n">
        <v>-14534</v>
      </c>
      <c r="D7" s="5" t="n">
        <v>-14843</v>
      </c>
    </row>
    <row r="8" spans="1:4">
      <c r="A8" s="4" t="s">
        <v>1209</v>
      </c>
      <c r="B8" s="5" t="n">
        <v>2813</v>
      </c>
      <c r="C8" s="5" t="n">
        <v>2973</v>
      </c>
      <c r="D8" s="5" t="n">
        <v>1401</v>
      </c>
    </row>
    <row r="9" spans="1:4">
      <c r="A9" s="4" t="s">
        <v>1210</v>
      </c>
      <c r="B9" s="5" t="n">
        <v>190</v>
      </c>
      <c r="C9" s="5" t="n">
        <v>190</v>
      </c>
      <c r="D9" s="5" t="n">
        <v>190</v>
      </c>
    </row>
    <row r="10" spans="1:4">
      <c r="A10" s="4" t="s">
        <v>1211</v>
      </c>
      <c r="B10" s="5" t="n">
        <v>813</v>
      </c>
      <c r="C10" s="5" t="n">
        <v>-1442</v>
      </c>
      <c r="D10" s="5" t="n">
        <v>-2802</v>
      </c>
    </row>
    <row r="11" spans="1:4">
      <c r="A11" s="4" t="s">
        <v>1157</v>
      </c>
    </row>
    <row r="12" spans="1:4">
      <c r="A12" s="3" t="s">
        <v>254</v>
      </c>
    </row>
    <row r="13" spans="1:4">
      <c r="A13" s="4" t="s">
        <v>1146</v>
      </c>
      <c r="B13" s="5" t="n">
        <v>1863</v>
      </c>
      <c r="C13" s="5" t="n">
        <v>2129</v>
      </c>
      <c r="D13" s="5" t="n">
        <v>1241</v>
      </c>
    </row>
    <row r="14" spans="1:4">
      <c r="A14" s="4" t="s">
        <v>1147</v>
      </c>
      <c r="B14" s="5" t="n">
        <v>994</v>
      </c>
      <c r="C14" s="5" t="n">
        <v>1004</v>
      </c>
      <c r="D14" s="5" t="n">
        <v>930</v>
      </c>
    </row>
    <row r="15" spans="1:4">
      <c r="A15" s="4" t="s">
        <v>1208</v>
      </c>
      <c r="B15" s="5" t="n">
        <v>0</v>
      </c>
      <c r="C15" s="5" t="n">
        <v>0</v>
      </c>
      <c r="D15" s="5" t="n">
        <v>0</v>
      </c>
    </row>
    <row r="16" spans="1:4">
      <c r="A16" s="4" t="s">
        <v>1209</v>
      </c>
      <c r="B16" s="5" t="n">
        <v>-423</v>
      </c>
      <c r="C16" s="5" t="n">
        <v>0</v>
      </c>
      <c r="D16" s="5" t="n">
        <v>-488</v>
      </c>
    </row>
    <row r="17" spans="1:4">
      <c r="A17" s="4" t="s">
        <v>1210</v>
      </c>
      <c r="B17" s="5" t="n">
        <v>0</v>
      </c>
      <c r="C17" s="5" t="n">
        <v>0</v>
      </c>
      <c r="D17" s="5" t="n">
        <v>0</v>
      </c>
    </row>
    <row r="18" spans="1:4">
      <c r="A18" s="4" t="s">
        <v>1211</v>
      </c>
      <c r="B18" s="6" t="n">
        <v>2434</v>
      </c>
      <c r="C18" s="6" t="n">
        <v>3133</v>
      </c>
      <c r="D18" s="6" t="n">
        <v>16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2</v>
      </c>
    </row>
    <row r="3" spans="1:3">
      <c r="A3" s="4" t="s">
        <v>1213</v>
      </c>
    </row>
    <row r="4" spans="1:3">
      <c r="A4" s="3" t="s">
        <v>1214</v>
      </c>
    </row>
    <row r="5" spans="1:3">
      <c r="A5" s="4" t="s">
        <v>1215</v>
      </c>
      <c r="B5" s="4" t="s">
        <v>1192</v>
      </c>
      <c r="C5" s="4" t="s">
        <v>1216</v>
      </c>
    </row>
    <row r="6" spans="1:3">
      <c r="A6" s="4" t="s">
        <v>1217</v>
      </c>
      <c r="B6" s="4" t="s">
        <v>1218</v>
      </c>
      <c r="C6" s="4" t="s">
        <v>1219</v>
      </c>
    </row>
    <row r="7" spans="1:3">
      <c r="A7" s="4" t="s">
        <v>1193</v>
      </c>
    </row>
    <row r="8" spans="1:3">
      <c r="A8" s="3" t="s">
        <v>1214</v>
      </c>
    </row>
    <row r="9" spans="1:3">
      <c r="A9" s="4" t="s">
        <v>1215</v>
      </c>
      <c r="B9" s="4" t="s">
        <v>1195</v>
      </c>
      <c r="C9" s="4" t="s">
        <v>1220</v>
      </c>
    </row>
    <row r="10" spans="1:3">
      <c r="A10" s="4" t="s">
        <v>1196</v>
      </c>
    </row>
    <row r="11" spans="1:3">
      <c r="A11" s="3" t="s">
        <v>1214</v>
      </c>
    </row>
    <row r="12" spans="1:3">
      <c r="A12" s="4" t="s">
        <v>1215</v>
      </c>
      <c r="B12" s="4" t="s">
        <v>1198</v>
      </c>
      <c r="C12" s="4" t="s">
        <v>1221</v>
      </c>
    </row>
    <row r="13" spans="1:3">
      <c r="A13" s="4" t="s">
        <v>1199</v>
      </c>
    </row>
    <row r="14" spans="1:3">
      <c r="A14" s="3" t="s">
        <v>1214</v>
      </c>
    </row>
    <row r="15" spans="1:3">
      <c r="A15" s="4" t="s">
        <v>1215</v>
      </c>
      <c r="B15" s="4" t="s">
        <v>1201</v>
      </c>
      <c r="C15" s="4" t="s">
        <v>1222</v>
      </c>
    </row>
    <row r="16" spans="1:3">
      <c r="A16" s="4" t="s">
        <v>1202</v>
      </c>
    </row>
    <row r="17" spans="1:3">
      <c r="A17" s="3" t="s">
        <v>1214</v>
      </c>
    </row>
    <row r="18" spans="1:3">
      <c r="A18" s="4" t="s">
        <v>1215</v>
      </c>
      <c r="B18" s="4" t="s">
        <v>1204</v>
      </c>
      <c r="C18" s="4" t="s">
        <v>1223</v>
      </c>
    </row>
    <row r="19" spans="1:3">
      <c r="A19" s="4" t="s">
        <v>1205</v>
      </c>
    </row>
    <row r="20" spans="1:3">
      <c r="A20" s="3" t="s">
        <v>1214</v>
      </c>
    </row>
    <row r="21" spans="1:3">
      <c r="A21" s="4" t="s">
        <v>1215</v>
      </c>
      <c r="B21" s="4" t="s">
        <v>1206</v>
      </c>
      <c r="C21" s="4" t="s">
        <v>122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32</v>
      </c>
    </row>
    <row r="3" spans="1:3">
      <c r="A3" s="3" t="s">
        <v>1226</v>
      </c>
    </row>
    <row r="4" spans="1:3">
      <c r="A4" s="4" t="s">
        <v>1227</v>
      </c>
      <c r="B4" s="4" t="s">
        <v>1228</v>
      </c>
      <c r="C4" s="4" t="s">
        <v>825</v>
      </c>
    </row>
    <row r="5" spans="1:3">
      <c r="A5" s="4" t="s">
        <v>1229</v>
      </c>
      <c r="B5" s="4" t="s">
        <v>1218</v>
      </c>
      <c r="C5" s="4" t="s">
        <v>1219</v>
      </c>
    </row>
    <row r="6" spans="1:3">
      <c r="A6" s="4" t="s">
        <v>1230</v>
      </c>
      <c r="B6" s="4" t="s">
        <v>1231</v>
      </c>
      <c r="C6" s="4" t="s">
        <v>123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v>
      </c>
    </row>
    <row r="2" spans="1:2">
      <c r="B2" s="2" t="s">
        <v>477</v>
      </c>
    </row>
    <row r="3" spans="1:2">
      <c r="A3" s="3" t="s">
        <v>1233</v>
      </c>
    </row>
    <row r="4" spans="1:2">
      <c r="A4" s="4" t="s">
        <v>1234</v>
      </c>
      <c r="B4" s="6" t="n">
        <v>635</v>
      </c>
    </row>
    <row r="5" spans="1:2">
      <c r="A5" s="4" t="s">
        <v>1235</v>
      </c>
      <c r="B5" s="5" t="n">
        <v>4581</v>
      </c>
    </row>
    <row r="6" spans="1:2">
      <c r="A6" s="3" t="s">
        <v>1236</v>
      </c>
    </row>
    <row r="7" spans="1:2">
      <c r="A7" s="4" t="s">
        <v>1234</v>
      </c>
      <c r="B7" s="5" t="n">
        <v>-490</v>
      </c>
    </row>
    <row r="8" spans="1:2">
      <c r="A8" s="4" t="s">
        <v>1235</v>
      </c>
      <c r="B8" s="6" t="n">
        <v>-359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477</v>
      </c>
    </row>
    <row r="2" spans="1:2">
      <c r="A2" s="4" t="s">
        <v>1143</v>
      </c>
    </row>
    <row r="3" spans="1:2">
      <c r="A3" s="3" t="s">
        <v>254</v>
      </c>
    </row>
    <row r="4" spans="1:2">
      <c r="A4" s="5" t="n">
        <v>2017</v>
      </c>
      <c r="B4" s="6" t="n">
        <v>14779</v>
      </c>
    </row>
    <row r="5" spans="1:2">
      <c r="A5" s="5" t="n">
        <v>2018</v>
      </c>
      <c r="B5" s="5" t="n">
        <v>13534</v>
      </c>
    </row>
    <row r="6" spans="1:2">
      <c r="A6" s="5" t="n">
        <v>2019</v>
      </c>
      <c r="B6" s="5" t="n">
        <v>13875</v>
      </c>
    </row>
    <row r="7" spans="1:2">
      <c r="A7" s="5" t="n">
        <v>2020</v>
      </c>
      <c r="B7" s="5" t="n">
        <v>13357</v>
      </c>
    </row>
    <row r="8" spans="1:2">
      <c r="A8" s="5" t="n">
        <v>2021</v>
      </c>
      <c r="B8" s="5" t="n">
        <v>16929</v>
      </c>
    </row>
    <row r="9" spans="1:2">
      <c r="A9" s="4" t="s">
        <v>1238</v>
      </c>
      <c r="B9" s="5" t="n">
        <v>68533</v>
      </c>
    </row>
    <row r="10" spans="1:2">
      <c r="A10" s="4" t="s">
        <v>1157</v>
      </c>
    </row>
    <row r="11" spans="1:2">
      <c r="A11" s="3" t="s">
        <v>254</v>
      </c>
    </row>
    <row r="12" spans="1:2">
      <c r="A12" s="5" t="n">
        <v>2017</v>
      </c>
      <c r="B12" s="5" t="n">
        <v>917</v>
      </c>
    </row>
    <row r="13" spans="1:2">
      <c r="A13" s="5" t="n">
        <v>2018</v>
      </c>
      <c r="B13" s="5" t="n">
        <v>944</v>
      </c>
    </row>
    <row r="14" spans="1:2">
      <c r="A14" s="5" t="n">
        <v>2019</v>
      </c>
      <c r="B14" s="5" t="n">
        <v>1015</v>
      </c>
    </row>
    <row r="15" spans="1:2">
      <c r="A15" s="5" t="n">
        <v>2020</v>
      </c>
      <c r="B15" s="5" t="n">
        <v>1105</v>
      </c>
    </row>
    <row r="16" spans="1:2">
      <c r="A16" s="5" t="n">
        <v>2021</v>
      </c>
      <c r="B16" s="5" t="n">
        <v>1154</v>
      </c>
    </row>
    <row r="17" spans="1:2">
      <c r="A17" s="4" t="s">
        <v>1238</v>
      </c>
      <c r="B17" s="6" t="n">
        <v>69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9</v>
      </c>
      <c r="B1" s="2" t="s">
        <v>2</v>
      </c>
      <c r="C1" s="2" t="s">
        <v>32</v>
      </c>
      <c r="D1" s="2" t="s">
        <v>83</v>
      </c>
    </row>
    <row r="2" spans="1:4">
      <c r="A2" s="3" t="s">
        <v>254</v>
      </c>
    </row>
    <row r="3" spans="1:4">
      <c r="A3" s="4" t="s">
        <v>135</v>
      </c>
      <c r="B3" s="6" t="n">
        <v>182770</v>
      </c>
      <c r="C3" s="6" t="n">
        <v>180387</v>
      </c>
      <c r="D3" s="6" t="n">
        <v>187074</v>
      </c>
    </row>
    <row r="4" spans="1:4">
      <c r="A4" s="4" t="s">
        <v>1240</v>
      </c>
    </row>
    <row r="5" spans="1:4">
      <c r="A5" s="3" t="s">
        <v>254</v>
      </c>
    </row>
    <row r="6" spans="1:4">
      <c r="A6" s="4" t="s">
        <v>135</v>
      </c>
      <c r="B6" s="5" t="n">
        <v>182770</v>
      </c>
      <c r="C6" s="5" t="n">
        <v>180387</v>
      </c>
    </row>
    <row r="7" spans="1:4">
      <c r="A7" s="4" t="s">
        <v>1241</v>
      </c>
    </row>
    <row r="8" spans="1:4">
      <c r="A8" s="3" t="s">
        <v>254</v>
      </c>
    </row>
    <row r="9" spans="1:4">
      <c r="A9" s="4" t="s">
        <v>135</v>
      </c>
      <c r="B9" s="5" t="n">
        <v>173624</v>
      </c>
      <c r="C9" s="5" t="n">
        <v>170099</v>
      </c>
    </row>
    <row r="10" spans="1:4">
      <c r="A10" s="4" t="s">
        <v>1242</v>
      </c>
    </row>
    <row r="11" spans="1:4">
      <c r="A11" s="3" t="s">
        <v>254</v>
      </c>
    </row>
    <row r="12" spans="1:4">
      <c r="A12" s="4" t="s">
        <v>135</v>
      </c>
      <c r="B12" s="5" t="n">
        <v>0</v>
      </c>
      <c r="C12" s="5" t="n">
        <v>0</v>
      </c>
    </row>
    <row r="13" spans="1:4">
      <c r="A13" s="4" t="s">
        <v>1243</v>
      </c>
    </row>
    <row r="14" spans="1:4">
      <c r="A14" s="3" t="s">
        <v>254</v>
      </c>
    </row>
    <row r="15" spans="1:4">
      <c r="A15" s="4" t="s">
        <v>135</v>
      </c>
      <c r="B15" s="5" t="n">
        <v>9146</v>
      </c>
      <c r="C15" s="5" t="n">
        <v>10288</v>
      </c>
    </row>
    <row r="16" spans="1:4">
      <c r="A16" s="4" t="s">
        <v>1244</v>
      </c>
    </row>
    <row r="17" spans="1:4">
      <c r="A17" s="3" t="s">
        <v>254</v>
      </c>
    </row>
    <row r="18" spans="1:4">
      <c r="A18" s="4" t="s">
        <v>135</v>
      </c>
      <c r="B18" s="5" t="n">
        <v>4</v>
      </c>
      <c r="C18" s="5" t="n">
        <v>4</v>
      </c>
    </row>
    <row r="19" spans="1:4">
      <c r="A19" s="4" t="s">
        <v>1245</v>
      </c>
    </row>
    <row r="20" spans="1:4">
      <c r="A20" s="3" t="s">
        <v>254</v>
      </c>
    </row>
    <row r="21" spans="1:4">
      <c r="A21" s="4" t="s">
        <v>135</v>
      </c>
      <c r="B21" s="5" t="n">
        <v>4</v>
      </c>
      <c r="C21" s="5" t="n">
        <v>4</v>
      </c>
    </row>
    <row r="22" spans="1:4">
      <c r="A22" s="4" t="s">
        <v>1246</v>
      </c>
    </row>
    <row r="23" spans="1:4">
      <c r="A23" s="3" t="s">
        <v>254</v>
      </c>
    </row>
    <row r="24" spans="1:4">
      <c r="A24" s="4" t="s">
        <v>135</v>
      </c>
      <c r="B24" s="5" t="n">
        <v>0</v>
      </c>
      <c r="C24" s="5" t="n">
        <v>0</v>
      </c>
    </row>
    <row r="25" spans="1:4">
      <c r="A25" s="4" t="s">
        <v>1247</v>
      </c>
    </row>
    <row r="26" spans="1:4">
      <c r="A26" s="3" t="s">
        <v>254</v>
      </c>
    </row>
    <row r="27" spans="1:4">
      <c r="A27" s="4" t="s">
        <v>135</v>
      </c>
      <c r="B27" s="5" t="n">
        <v>0</v>
      </c>
      <c r="C27" s="5" t="n">
        <v>0</v>
      </c>
    </row>
    <row r="28" spans="1:4">
      <c r="A28" s="4" t="s">
        <v>1248</v>
      </c>
    </row>
    <row r="29" spans="1:4">
      <c r="A29" s="3" t="s">
        <v>254</v>
      </c>
    </row>
    <row r="30" spans="1:4">
      <c r="A30" s="4" t="s">
        <v>135</v>
      </c>
      <c r="B30" s="5" t="n">
        <v>155925</v>
      </c>
      <c r="C30" s="5" t="n">
        <v>155215</v>
      </c>
    </row>
    <row r="31" spans="1:4">
      <c r="A31" s="4" t="s">
        <v>1249</v>
      </c>
    </row>
    <row r="32" spans="1:4">
      <c r="A32" s="3" t="s">
        <v>254</v>
      </c>
    </row>
    <row r="33" spans="1:4">
      <c r="A33" s="4" t="s">
        <v>135</v>
      </c>
      <c r="B33" s="5" t="n">
        <v>155925</v>
      </c>
      <c r="C33" s="5" t="n">
        <v>155215</v>
      </c>
    </row>
    <row r="34" spans="1:4">
      <c r="A34" s="4" t="s">
        <v>1250</v>
      </c>
    </row>
    <row r="35" spans="1:4">
      <c r="A35" s="3" t="s">
        <v>254</v>
      </c>
    </row>
    <row r="36" spans="1:4">
      <c r="A36" s="4" t="s">
        <v>135</v>
      </c>
      <c r="B36" s="5" t="n">
        <v>0</v>
      </c>
      <c r="C36" s="5" t="n">
        <v>0</v>
      </c>
    </row>
    <row r="37" spans="1:4">
      <c r="A37" s="4" t="s">
        <v>1251</v>
      </c>
    </row>
    <row r="38" spans="1:4">
      <c r="A38" s="3" t="s">
        <v>254</v>
      </c>
    </row>
    <row r="39" spans="1:4">
      <c r="A39" s="4" t="s">
        <v>135</v>
      </c>
      <c r="B39" s="6" t="n">
        <v>0</v>
      </c>
      <c r="C39" s="6" t="n">
        <v>0</v>
      </c>
    </row>
    <row r="40" spans="1:4">
      <c r="A40" s="4" t="s">
        <v>1252</v>
      </c>
    </row>
    <row r="41" spans="1:4">
      <c r="A41" s="3" t="s">
        <v>254</v>
      </c>
    </row>
    <row r="42" spans="1:4">
      <c r="A42" s="4" t="s">
        <v>1253</v>
      </c>
      <c r="B42" s="4" t="s">
        <v>1254</v>
      </c>
      <c r="C42" s="4" t="s">
        <v>1255</v>
      </c>
    </row>
    <row r="43" spans="1:4">
      <c r="A43" s="4" t="s">
        <v>1256</v>
      </c>
    </row>
    <row r="44" spans="1:4">
      <c r="A44" s="3" t="s">
        <v>254</v>
      </c>
    </row>
    <row r="45" spans="1:4">
      <c r="A45" s="4" t="s">
        <v>135</v>
      </c>
      <c r="B45" s="6" t="n">
        <v>17695</v>
      </c>
      <c r="C45" s="6" t="n">
        <v>14880</v>
      </c>
    </row>
    <row r="46" spans="1:4">
      <c r="A46" s="4" t="s">
        <v>1257</v>
      </c>
    </row>
    <row r="47" spans="1:4">
      <c r="A47" s="3" t="s">
        <v>254</v>
      </c>
    </row>
    <row r="48" spans="1:4">
      <c r="A48" s="4" t="s">
        <v>135</v>
      </c>
      <c r="B48" s="5" t="n">
        <v>17695</v>
      </c>
      <c r="C48" s="5" t="n">
        <v>14880</v>
      </c>
    </row>
    <row r="49" spans="1:4">
      <c r="A49" s="4" t="s">
        <v>1258</v>
      </c>
    </row>
    <row r="50" spans="1:4">
      <c r="A50" s="3" t="s">
        <v>254</v>
      </c>
    </row>
    <row r="51" spans="1:4">
      <c r="A51" s="4" t="s">
        <v>135</v>
      </c>
      <c r="B51" s="5" t="n">
        <v>0</v>
      </c>
      <c r="C51" s="5" t="n">
        <v>0</v>
      </c>
    </row>
    <row r="52" spans="1:4">
      <c r="A52" s="4" t="s">
        <v>1259</v>
      </c>
    </row>
    <row r="53" spans="1:4">
      <c r="A53" s="3" t="s">
        <v>254</v>
      </c>
    </row>
    <row r="54" spans="1:4">
      <c r="A54" s="4" t="s">
        <v>135</v>
      </c>
      <c r="B54" s="5" t="n">
        <v>0</v>
      </c>
      <c r="C54" s="5" t="n">
        <v>0</v>
      </c>
    </row>
    <row r="55" spans="1:4">
      <c r="A55" s="4" t="s">
        <v>1260</v>
      </c>
    </row>
    <row r="56" spans="1:4">
      <c r="A56" s="3" t="s">
        <v>254</v>
      </c>
    </row>
    <row r="57" spans="1:4">
      <c r="A57" s="4" t="s">
        <v>135</v>
      </c>
      <c r="B57" s="5" t="n">
        <v>9146</v>
      </c>
      <c r="C57" s="5" t="n">
        <v>10288</v>
      </c>
    </row>
    <row r="58" spans="1:4">
      <c r="A58" s="4" t="s">
        <v>1261</v>
      </c>
    </row>
    <row r="59" spans="1:4">
      <c r="A59" s="3" t="s">
        <v>254</v>
      </c>
    </row>
    <row r="60" spans="1:4">
      <c r="A60" s="4" t="s">
        <v>135</v>
      </c>
      <c r="B60" s="5" t="n">
        <v>0</v>
      </c>
      <c r="C60" s="5" t="n">
        <v>0</v>
      </c>
    </row>
    <row r="61" spans="1:4">
      <c r="A61" s="4" t="s">
        <v>1262</v>
      </c>
    </row>
    <row r="62" spans="1:4">
      <c r="A62" s="3" t="s">
        <v>254</v>
      </c>
    </row>
    <row r="63" spans="1:4">
      <c r="A63" s="4" t="s">
        <v>135</v>
      </c>
      <c r="B63" s="5" t="n">
        <v>0</v>
      </c>
      <c r="C63" s="5" t="n">
        <v>0</v>
      </c>
    </row>
    <row r="64" spans="1:4">
      <c r="A64" s="4" t="s">
        <v>1263</v>
      </c>
    </row>
    <row r="65" spans="1:4">
      <c r="A65" s="3" t="s">
        <v>254</v>
      </c>
    </row>
    <row r="66" spans="1:4">
      <c r="A66" s="4" t="s">
        <v>135</v>
      </c>
      <c r="B66" s="6" t="n">
        <v>9146</v>
      </c>
      <c r="C66" s="6" t="n">
        <v>10288</v>
      </c>
    </row>
    <row r="67" spans="1:4">
      <c r="A67" s="4" t="s">
        <v>1264</v>
      </c>
    </row>
    <row r="68" spans="1:4">
      <c r="A68" s="3" t="s">
        <v>254</v>
      </c>
    </row>
    <row r="69" spans="1:4">
      <c r="A69" s="4" t="s">
        <v>1253</v>
      </c>
      <c r="B69" s="4" t="s">
        <v>1265</v>
      </c>
      <c r="C69" s="4" t="s">
        <v>1266</v>
      </c>
    </row>
    <row r="70" spans="1:4">
      <c r="A70" s="4" t="s">
        <v>1267</v>
      </c>
    </row>
    <row r="71" spans="1:4">
      <c r="A71" s="3" t="s">
        <v>254</v>
      </c>
    </row>
    <row r="72" spans="1:4">
      <c r="A72" s="4" t="s">
        <v>1253</v>
      </c>
      <c r="B72" s="4" t="s">
        <v>1219</v>
      </c>
      <c r="C72" s="4" t="s">
        <v>1218</v>
      </c>
    </row>
    <row r="73" spans="1:4">
      <c r="A73" s="4" t="s">
        <v>1268</v>
      </c>
    </row>
    <row r="74" spans="1:4">
      <c r="A74" s="3" t="s">
        <v>254</v>
      </c>
    </row>
    <row r="75" spans="1:4">
      <c r="A75" s="4" t="s">
        <v>1253</v>
      </c>
      <c r="B75" s="4" t="s">
        <v>1269</v>
      </c>
      <c r="C75" s="4" t="s">
        <v>719</v>
      </c>
    </row>
    <row r="76" spans="1:4">
      <c r="A76" s="4" t="s">
        <v>1270</v>
      </c>
    </row>
    <row r="77" spans="1:4">
      <c r="A77" s="3" t="s">
        <v>254</v>
      </c>
    </row>
    <row r="78" spans="1:4">
      <c r="A78" s="4" t="s">
        <v>1253</v>
      </c>
      <c r="B78" s="4" t="s">
        <v>1016</v>
      </c>
      <c r="C78" s="4" t="s">
        <v>12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32</v>
      </c>
    </row>
    <row r="3" spans="1:3">
      <c r="A3" s="3" t="s">
        <v>1273</v>
      </c>
    </row>
    <row r="4" spans="1:3">
      <c r="A4" s="4" t="s">
        <v>1274</v>
      </c>
      <c r="B4" s="6" t="n">
        <v>10288</v>
      </c>
      <c r="C4" s="6" t="n">
        <v>11858</v>
      </c>
    </row>
    <row r="5" spans="1:3">
      <c r="A5" s="4" t="s">
        <v>1275</v>
      </c>
      <c r="B5" s="5" t="n">
        <v>309</v>
      </c>
      <c r="C5" s="5" t="n">
        <v>-1</v>
      </c>
    </row>
    <row r="6" spans="1:3">
      <c r="A6" s="4" t="s">
        <v>1276</v>
      </c>
      <c r="B6" s="5" t="n">
        <v>9345</v>
      </c>
      <c r="C6" s="5" t="n">
        <v>9000</v>
      </c>
    </row>
    <row r="7" spans="1:3">
      <c r="A7" s="4" t="s">
        <v>1277</v>
      </c>
      <c r="B7" s="5" t="n">
        <v>-10796</v>
      </c>
      <c r="C7" s="5" t="n">
        <v>-10569</v>
      </c>
    </row>
    <row r="8" spans="1:3">
      <c r="A8" s="4" t="s">
        <v>1278</v>
      </c>
      <c r="B8" s="5" t="n">
        <v>9146</v>
      </c>
      <c r="C8" s="5" t="n">
        <v>10288</v>
      </c>
    </row>
    <row r="9" spans="1:3">
      <c r="A9" s="4" t="s">
        <v>1279</v>
      </c>
      <c r="B9" s="6" t="n">
        <v>207</v>
      </c>
      <c r="C9" s="6" t="n">
        <v>21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32</v>
      </c>
    </row>
    <row r="3" spans="1:3">
      <c r="A3" s="4" t="s">
        <v>975</v>
      </c>
    </row>
    <row r="4" spans="1:3">
      <c r="A4" s="3" t="s">
        <v>1273</v>
      </c>
    </row>
    <row r="5" spans="1:3">
      <c r="A5" s="4" t="s">
        <v>1281</v>
      </c>
      <c r="B5" s="10" t="n">
        <v>0.979</v>
      </c>
      <c r="C5" s="10" t="n">
        <v>0.996</v>
      </c>
    </row>
    <row r="6" spans="1:3">
      <c r="A6" s="4" t="s">
        <v>1282</v>
      </c>
      <c r="B6" s="11" t="n">
        <v>0.025</v>
      </c>
      <c r="C6" s="11" t="n">
        <v>0.0285</v>
      </c>
    </row>
    <row r="7" spans="1:3">
      <c r="A7" s="4" t="s">
        <v>978</v>
      </c>
    </row>
    <row r="8" spans="1:3">
      <c r="A8" s="3" t="s">
        <v>1273</v>
      </c>
    </row>
    <row r="9" spans="1:3">
      <c r="A9" s="4" t="s">
        <v>1281</v>
      </c>
      <c r="B9" s="10" t="n">
        <v>1.037</v>
      </c>
      <c r="C9" s="10" t="n">
        <v>1.137</v>
      </c>
    </row>
    <row r="10" spans="1:3">
      <c r="A10" s="4" t="s">
        <v>1282</v>
      </c>
      <c r="B10" s="11" t="n">
        <v>0.0365</v>
      </c>
      <c r="C10" s="11" t="n">
        <v>0.033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83</v>
      </c>
      <c r="B1" s="2" t="s">
        <v>1284</v>
      </c>
      <c r="C1" s="2" t="s">
        <v>2</v>
      </c>
      <c r="D1" s="2" t="s">
        <v>32</v>
      </c>
      <c r="E1" s="2" t="s">
        <v>83</v>
      </c>
    </row>
    <row r="2" spans="1:5">
      <c r="A2" s="3" t="s">
        <v>1285</v>
      </c>
    </row>
    <row r="3" spans="1:5">
      <c r="A3" s="4" t="s">
        <v>1286</v>
      </c>
      <c r="C3" s="4" t="s">
        <v>1174</v>
      </c>
    </row>
    <row r="4" spans="1:5">
      <c r="A4" s="4" t="s">
        <v>1287</v>
      </c>
      <c r="C4" s="6" t="n">
        <v>18000</v>
      </c>
    </row>
    <row r="5" spans="1:5">
      <c r="A5" s="4" t="s">
        <v>1288</v>
      </c>
      <c r="E5" s="4" t="s">
        <v>1169</v>
      </c>
    </row>
    <row r="6" spans="1:5">
      <c r="A6" s="4" t="s">
        <v>1289</v>
      </c>
      <c r="E6" s="4" t="s">
        <v>1269</v>
      </c>
    </row>
    <row r="7" spans="1:5">
      <c r="A7" s="4" t="s">
        <v>1290</v>
      </c>
      <c r="B7" s="4" t="s">
        <v>1291</v>
      </c>
      <c r="E7" s="4" t="s">
        <v>1292</v>
      </c>
    </row>
    <row r="8" spans="1:5">
      <c r="A8" s="4" t="s">
        <v>1293</v>
      </c>
      <c r="C8" s="6" t="n">
        <v>4000000</v>
      </c>
      <c r="D8" s="6" t="n">
        <v>3900000</v>
      </c>
      <c r="E8" s="6" t="n">
        <v>2200000</v>
      </c>
    </row>
    <row r="9" spans="1:5">
      <c r="A9" s="4" t="s">
        <v>1294</v>
      </c>
      <c r="C9" s="4" t="s">
        <v>709</v>
      </c>
    </row>
    <row r="10" spans="1:5">
      <c r="A10" s="4" t="s">
        <v>1295</v>
      </c>
    </row>
    <row r="11" spans="1:5">
      <c r="A11" s="3" t="s">
        <v>1285</v>
      </c>
    </row>
    <row r="12" spans="1:5">
      <c r="A12" s="4" t="s">
        <v>1288</v>
      </c>
      <c r="B12" s="4" t="s">
        <v>910</v>
      </c>
    </row>
    <row r="13" spans="1:5">
      <c r="A13" s="4" t="s">
        <v>1289</v>
      </c>
      <c r="B13" s="4" t="s">
        <v>1292</v>
      </c>
    </row>
    <row r="14" spans="1:5">
      <c r="A14" s="4" t="s">
        <v>1296</v>
      </c>
    </row>
    <row r="15" spans="1:5">
      <c r="A15" s="3" t="s">
        <v>1285</v>
      </c>
    </row>
    <row r="16" spans="1:5">
      <c r="A16" s="4" t="s">
        <v>1288</v>
      </c>
      <c r="B16" s="4" t="s">
        <v>1169</v>
      </c>
    </row>
    <row r="17" spans="1:5">
      <c r="A17" s="4" t="s">
        <v>1297</v>
      </c>
    </row>
    <row r="18" spans="1:5">
      <c r="A18" s="3" t="s">
        <v>1285</v>
      </c>
    </row>
    <row r="19" spans="1:5">
      <c r="A19" s="4" t="s">
        <v>1289</v>
      </c>
      <c r="B19" s="4" t="s">
        <v>1292</v>
      </c>
    </row>
    <row r="20" spans="1:5">
      <c r="A20" s="4" t="s">
        <v>1298</v>
      </c>
    </row>
    <row r="21" spans="1:5">
      <c r="A21" s="3" t="s">
        <v>1285</v>
      </c>
    </row>
    <row r="22" spans="1:5">
      <c r="A22" s="4" t="s">
        <v>1289</v>
      </c>
      <c r="B22" s="4" t="s">
        <v>12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3"/>
  </cols>
  <sheetData>
    <row r="1" spans="1:6">
      <c r="A1" s="1" t="s">
        <v>1299</v>
      </c>
      <c r="B1" s="2" t="s">
        <v>1</v>
      </c>
    </row>
    <row r="2" spans="1:6">
      <c r="B2" s="2" t="s">
        <v>2</v>
      </c>
      <c r="C2" s="2" t="s">
        <v>32</v>
      </c>
      <c r="D2" s="2" t="s">
        <v>83</v>
      </c>
      <c r="E2" s="2" t="s">
        <v>1300</v>
      </c>
      <c r="F2" s="2" t="s">
        <v>1301</v>
      </c>
    </row>
    <row r="3" spans="1:6">
      <c r="A3" s="3" t="s">
        <v>1302</v>
      </c>
    </row>
    <row r="4" spans="1:6">
      <c r="A4" s="4" t="s">
        <v>1303</v>
      </c>
      <c r="B4" s="6" t="n">
        <v>0</v>
      </c>
    </row>
    <row r="5" spans="1:6">
      <c r="A5" s="4" t="s">
        <v>1304</v>
      </c>
      <c r="B5" s="4" t="s">
        <v>1305</v>
      </c>
    </row>
    <row r="6" spans="1:6">
      <c r="A6" s="4" t="s">
        <v>1306</v>
      </c>
    </row>
    <row r="7" spans="1:6">
      <c r="A7" s="3" t="s">
        <v>1302</v>
      </c>
    </row>
    <row r="8" spans="1:6">
      <c r="A8" s="4" t="s">
        <v>1307</v>
      </c>
      <c r="B8" s="5" t="n">
        <v>685872</v>
      </c>
    </row>
    <row r="9" spans="1:6">
      <c r="A9" s="4" t="s">
        <v>1308</v>
      </c>
      <c r="B9" s="6" t="n">
        <v>5600000</v>
      </c>
      <c r="C9" s="6" t="n">
        <v>11700000</v>
      </c>
      <c r="D9" s="6" t="n">
        <v>6600000</v>
      </c>
    </row>
    <row r="10" spans="1:6">
      <c r="A10" s="4" t="s">
        <v>1309</v>
      </c>
      <c r="B10" s="7" t="n">
        <v>15.06</v>
      </c>
      <c r="C10" s="7" t="n">
        <v>13.05</v>
      </c>
      <c r="D10" s="7" t="n">
        <v>12.58</v>
      </c>
    </row>
    <row r="11" spans="1:6">
      <c r="A11" s="4" t="s">
        <v>1310</v>
      </c>
      <c r="B11" s="6" t="n">
        <v>2400000</v>
      </c>
      <c r="C11" s="6" t="n">
        <v>6800000</v>
      </c>
      <c r="D11" s="6" t="n">
        <v>5600000</v>
      </c>
    </row>
    <row r="12" spans="1:6">
      <c r="A12" s="4" t="s">
        <v>1311</v>
      </c>
      <c r="B12" s="5" t="n">
        <v>1700000</v>
      </c>
      <c r="C12" s="6" t="n">
        <v>4600000</v>
      </c>
      <c r="D12" s="6" t="n">
        <v>3100000</v>
      </c>
    </row>
    <row r="13" spans="1:6">
      <c r="A13" s="4" t="s">
        <v>1312</v>
      </c>
      <c r="B13" s="6" t="n">
        <v>8900000</v>
      </c>
    </row>
    <row r="14" spans="1:6">
      <c r="A14" s="4" t="s">
        <v>1313</v>
      </c>
      <c r="B14" s="4" t="s">
        <v>1314</v>
      </c>
    </row>
    <row r="15" spans="1:6">
      <c r="A15" s="4" t="s">
        <v>1315</v>
      </c>
      <c r="B15" s="6" t="n">
        <v>6400000</v>
      </c>
    </row>
    <row r="16" spans="1:6">
      <c r="A16" s="4" t="s">
        <v>1316</v>
      </c>
    </row>
    <row r="17" spans="1:6">
      <c r="A17" s="3" t="s">
        <v>1302</v>
      </c>
    </row>
    <row r="18" spans="1:6">
      <c r="A18" s="4" t="s">
        <v>1317</v>
      </c>
      <c r="B18" s="5" t="n">
        <v>516700</v>
      </c>
    </row>
    <row r="19" spans="1:6">
      <c r="A19" s="4" t="s">
        <v>1318</v>
      </c>
    </row>
    <row r="20" spans="1:6">
      <c r="A20" s="3" t="s">
        <v>1302</v>
      </c>
    </row>
    <row r="21" spans="1:6">
      <c r="A21" s="4" t="s">
        <v>1319</v>
      </c>
      <c r="B21" s="5" t="n">
        <v>1</v>
      </c>
    </row>
    <row r="22" spans="1:6">
      <c r="A22" s="4" t="s">
        <v>1307</v>
      </c>
      <c r="B22" s="5" t="n">
        <v>0</v>
      </c>
      <c r="C22" s="5" t="n">
        <v>409800</v>
      </c>
      <c r="D22" s="5" t="n">
        <v>395900</v>
      </c>
    </row>
    <row r="23" spans="1:6">
      <c r="A23" s="4" t="s">
        <v>1320</v>
      </c>
    </row>
    <row r="24" spans="1:6">
      <c r="A24" s="3" t="s">
        <v>1302</v>
      </c>
    </row>
    <row r="25" spans="1:6">
      <c r="A25" s="4" t="s">
        <v>1321</v>
      </c>
      <c r="B25" s="4" t="s">
        <v>910</v>
      </c>
    </row>
    <row r="26" spans="1:6">
      <c r="A26" s="4" t="s">
        <v>1322</v>
      </c>
    </row>
    <row r="27" spans="1:6">
      <c r="A27" s="3" t="s">
        <v>1302</v>
      </c>
    </row>
    <row r="28" spans="1:6">
      <c r="A28" s="4" t="s">
        <v>1323</v>
      </c>
      <c r="F28" s="5" t="n">
        <v>3250000</v>
      </c>
    </row>
    <row r="29" spans="1:6">
      <c r="A29" s="4" t="s">
        <v>1324</v>
      </c>
      <c r="B29" s="5" t="n">
        <v>2811091</v>
      </c>
    </row>
    <row r="30" spans="1:6">
      <c r="A30" s="4" t="s">
        <v>1325</v>
      </c>
      <c r="F30" s="5" t="n">
        <v>3757925</v>
      </c>
    </row>
    <row r="31" spans="1:6">
      <c r="A31" s="4" t="s">
        <v>1326</v>
      </c>
    </row>
    <row r="32" spans="1:6">
      <c r="A32" s="3" t="s">
        <v>1302</v>
      </c>
    </row>
    <row r="33" spans="1:6">
      <c r="A33" s="4" t="s">
        <v>1324</v>
      </c>
      <c r="E33" s="5" t="n">
        <v>0</v>
      </c>
      <c r="F33" s="5" t="n">
        <v>507925</v>
      </c>
    </row>
    <row r="34" spans="1:6">
      <c r="A34" s="4" t="s">
        <v>1327</v>
      </c>
    </row>
    <row r="35" spans="1:6">
      <c r="A35" s="3" t="s">
        <v>1302</v>
      </c>
    </row>
    <row r="36" spans="1:6">
      <c r="A36" s="4" t="s">
        <v>1323</v>
      </c>
      <c r="B36" s="5" t="n">
        <v>240080</v>
      </c>
    </row>
    <row r="37" spans="1:6">
      <c r="A37" s="4" t="s">
        <v>1324</v>
      </c>
      <c r="B37" s="5" t="n">
        <v>27721</v>
      </c>
    </row>
    <row r="38" spans="1:6">
      <c r="A38" s="4" t="s">
        <v>1307</v>
      </c>
      <c r="B38" s="5" t="n">
        <v>21912</v>
      </c>
    </row>
    <row r="39" spans="1:6">
      <c r="A39" s="4" t="s">
        <v>1328</v>
      </c>
      <c r="B39" s="4" t="s">
        <v>453</v>
      </c>
    </row>
    <row r="40" spans="1:6">
      <c r="A40" s="4" t="s">
        <v>1329</v>
      </c>
    </row>
    <row r="41" spans="1:6">
      <c r="A41" s="3" t="s">
        <v>1302</v>
      </c>
    </row>
    <row r="42" spans="1:6">
      <c r="A42" s="4" t="s">
        <v>1330</v>
      </c>
      <c r="B42" s="4" t="s">
        <v>707</v>
      </c>
    </row>
    <row r="43" spans="1:6">
      <c r="A43" s="4" t="s">
        <v>1331</v>
      </c>
    </row>
    <row r="44" spans="1:6">
      <c r="A44" s="3" t="s">
        <v>1302</v>
      </c>
    </row>
    <row r="45" spans="1:6">
      <c r="A45" s="4" t="s">
        <v>1332</v>
      </c>
      <c r="B45" s="4" t="s">
        <v>1333</v>
      </c>
    </row>
    <row r="46" spans="1:6">
      <c r="A46" s="4" t="s">
        <v>1334</v>
      </c>
    </row>
    <row r="47" spans="1:6">
      <c r="A47" s="3" t="s">
        <v>1302</v>
      </c>
    </row>
    <row r="48" spans="1:6">
      <c r="A48" s="4" t="s">
        <v>1332</v>
      </c>
      <c r="B48" s="4" t="s">
        <v>13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83</v>
      </c>
    </row>
    <row r="3" spans="1:4">
      <c r="A3" s="3" t="s">
        <v>1302</v>
      </c>
    </row>
    <row r="4" spans="1:4">
      <c r="A4" s="4" t="s">
        <v>1307</v>
      </c>
      <c r="B4" s="5" t="n">
        <v>685872</v>
      </c>
    </row>
    <row r="5" spans="1:4">
      <c r="A5" s="4" t="s">
        <v>1337</v>
      </c>
      <c r="B5" s="5" t="n">
        <v>639329</v>
      </c>
      <c r="C5" s="5" t="n">
        <v>374817</v>
      </c>
    </row>
    <row r="6" spans="1:4">
      <c r="A6" s="4" t="s">
        <v>1338</v>
      </c>
    </row>
    <row r="7" spans="1:4">
      <c r="A7" s="3" t="s">
        <v>1302</v>
      </c>
    </row>
    <row r="8" spans="1:4">
      <c r="A8" s="4" t="s">
        <v>1307</v>
      </c>
      <c r="B8" s="5" t="n">
        <v>663960</v>
      </c>
      <c r="C8" s="5" t="n">
        <v>401520</v>
      </c>
      <c r="D8" s="5" t="n">
        <v>482001</v>
      </c>
    </row>
    <row r="9" spans="1:4">
      <c r="A9" s="4" t="s">
        <v>1337</v>
      </c>
      <c r="B9" s="5" t="n">
        <v>425160</v>
      </c>
      <c r="C9" s="5" t="n">
        <v>118220</v>
      </c>
      <c r="D9" s="5" t="n">
        <v>28387</v>
      </c>
    </row>
    <row r="10" spans="1:4">
      <c r="A10" s="4" t="s">
        <v>1339</v>
      </c>
    </row>
    <row r="11" spans="1:4">
      <c r="A11" s="3" t="s">
        <v>1302</v>
      </c>
    </row>
    <row r="12" spans="1:4">
      <c r="A12" s="4" t="s">
        <v>1337</v>
      </c>
      <c r="B12" s="5" t="n">
        <v>212580</v>
      </c>
      <c r="C12" s="5" t="n">
        <v>118220</v>
      </c>
      <c r="D12" s="5" t="n">
        <v>28387</v>
      </c>
    </row>
    <row r="13" spans="1:4">
      <c r="A13" s="4" t="s">
        <v>1340</v>
      </c>
    </row>
    <row r="14" spans="1:4">
      <c r="A14" s="3" t="s">
        <v>1302</v>
      </c>
    </row>
    <row r="15" spans="1:4">
      <c r="A15" s="4" t="s">
        <v>1337</v>
      </c>
      <c r="B15" s="5" t="n">
        <v>212580</v>
      </c>
      <c r="C15" s="5" t="n">
        <v>0</v>
      </c>
      <c r="D15"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83</v>
      </c>
    </row>
    <row r="3" spans="1:4">
      <c r="A3" s="3" t="s">
        <v>1302</v>
      </c>
    </row>
    <row r="4" spans="1:4">
      <c r="A4" s="4" t="s">
        <v>1307</v>
      </c>
      <c r="B4" s="5" t="n">
        <v>0</v>
      </c>
      <c r="C4" s="5" t="n">
        <v>409800</v>
      </c>
      <c r="D4" s="5" t="n">
        <v>395900</v>
      </c>
    </row>
    <row r="5" spans="1:4">
      <c r="A5" s="4" t="s">
        <v>1337</v>
      </c>
      <c r="B5" s="5" t="n">
        <v>0</v>
      </c>
      <c r="C5" s="5" t="n">
        <v>377800</v>
      </c>
      <c r="D5" s="5" t="n">
        <v>3278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2</v>
      </c>
      <c r="D2" s="2" t="s">
        <v>83</v>
      </c>
    </row>
    <row r="3" spans="1:4">
      <c r="A3" s="4" t="s">
        <v>1306</v>
      </c>
    </row>
    <row r="4" spans="1:4">
      <c r="A4" s="3" t="s">
        <v>1343</v>
      </c>
    </row>
    <row r="5" spans="1:4">
      <c r="A5" s="4" t="s">
        <v>1344</v>
      </c>
      <c r="B5" s="5" t="n">
        <v>374817</v>
      </c>
    </row>
    <row r="6" spans="1:4">
      <c r="A6" s="4" t="s">
        <v>1345</v>
      </c>
      <c r="B6" s="5" t="n">
        <v>685872</v>
      </c>
    </row>
    <row r="7" spans="1:4">
      <c r="A7" s="4" t="s">
        <v>1346</v>
      </c>
      <c r="B7" s="5" t="n">
        <v>-323010</v>
      </c>
    </row>
    <row r="8" spans="1:4">
      <c r="A8" s="4" t="s">
        <v>1347</v>
      </c>
      <c r="B8" s="5" t="n">
        <v>-33350</v>
      </c>
    </row>
    <row r="9" spans="1:4">
      <c r="A9" s="4" t="s">
        <v>1348</v>
      </c>
      <c r="B9" s="5" t="n">
        <v>-65000</v>
      </c>
    </row>
    <row r="10" spans="1:4">
      <c r="A10" s="4" t="s">
        <v>1349</v>
      </c>
      <c r="B10" s="5" t="n">
        <v>639329</v>
      </c>
      <c r="C10" s="5" t="n">
        <v>374817</v>
      </c>
    </row>
    <row r="11" spans="1:4">
      <c r="A11" s="3" t="s">
        <v>1350</v>
      </c>
    </row>
    <row r="12" spans="1:4">
      <c r="A12" s="4" t="s">
        <v>1351</v>
      </c>
      <c r="B12" s="7" t="n">
        <v>12.68</v>
      </c>
    </row>
    <row r="13" spans="1:4">
      <c r="A13" s="4" t="s">
        <v>1352</v>
      </c>
      <c r="B13" s="12" t="n">
        <v>15.06</v>
      </c>
      <c r="C13" s="7" t="n">
        <v>13.05</v>
      </c>
      <c r="D13" s="7" t="n">
        <v>12.58</v>
      </c>
    </row>
    <row r="14" spans="1:4">
      <c r="A14" s="4" t="s">
        <v>1353</v>
      </c>
      <c r="B14" s="12" t="n">
        <v>-14.04</v>
      </c>
    </row>
    <row r="15" spans="1:4">
      <c r="A15" s="4" t="s">
        <v>1354</v>
      </c>
      <c r="B15" s="12" t="n">
        <v>-14.43</v>
      </c>
    </row>
    <row r="16" spans="1:4">
      <c r="A16" s="4" t="s">
        <v>1355</v>
      </c>
      <c r="B16" s="12" t="n">
        <v>-13.23</v>
      </c>
    </row>
    <row r="17" spans="1:4">
      <c r="A17" s="4" t="s">
        <v>1356</v>
      </c>
      <c r="B17" s="7" t="n">
        <v>14.4</v>
      </c>
      <c r="C17" s="7" t="n">
        <v>12.68</v>
      </c>
    </row>
    <row r="18" spans="1:4">
      <c r="A18" s="4" t="s">
        <v>1316</v>
      </c>
    </row>
    <row r="19" spans="1:4">
      <c r="A19" s="3" t="s">
        <v>1343</v>
      </c>
    </row>
    <row r="20" spans="1:4">
      <c r="A20" s="4" t="s">
        <v>1344</v>
      </c>
      <c r="B20" s="5" t="n">
        <v>751500</v>
      </c>
    </row>
    <row r="21" spans="1:4">
      <c r="A21" s="4" t="s">
        <v>1345</v>
      </c>
      <c r="B21" s="5" t="n">
        <v>0</v>
      </c>
    </row>
    <row r="22" spans="1:4">
      <c r="A22" s="4" t="s">
        <v>1346</v>
      </c>
      <c r="B22" s="5" t="n">
        <v>0</v>
      </c>
    </row>
    <row r="23" spans="1:4">
      <c r="A23" s="4" t="s">
        <v>1347</v>
      </c>
      <c r="B23" s="5" t="n">
        <v>-45900</v>
      </c>
    </row>
    <row r="24" spans="1:4">
      <c r="A24" s="4" t="s">
        <v>1349</v>
      </c>
      <c r="B24" s="5" t="n">
        <v>705600</v>
      </c>
      <c r="C24" s="5" t="n">
        <v>751500</v>
      </c>
    </row>
    <row r="25" spans="1:4">
      <c r="A25" s="3" t="s">
        <v>1350</v>
      </c>
    </row>
    <row r="26" spans="1:4">
      <c r="A26" s="4" t="s">
        <v>1351</v>
      </c>
      <c r="B26" s="7" t="n">
        <v>12.41</v>
      </c>
    </row>
    <row r="27" spans="1:4">
      <c r="A27" s="4" t="s">
        <v>1352</v>
      </c>
      <c r="B27" s="5" t="n">
        <v>0</v>
      </c>
    </row>
    <row r="28" spans="1:4">
      <c r="A28" s="4" t="s">
        <v>1353</v>
      </c>
      <c r="B28" s="5" t="n">
        <v>0</v>
      </c>
    </row>
    <row r="29" spans="1:4">
      <c r="A29" s="4" t="s">
        <v>1354</v>
      </c>
      <c r="B29" s="12" t="n">
        <v>-12.39</v>
      </c>
    </row>
    <row r="30" spans="1:4">
      <c r="A30" s="4" t="s">
        <v>1356</v>
      </c>
      <c r="B30" s="7" t="n">
        <v>12.41</v>
      </c>
      <c r="C30" s="7" t="n">
        <v>12.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1357</v>
      </c>
      <c r="B1" s="2" t="s">
        <v>1</v>
      </c>
    </row>
    <row r="2" spans="1:2">
      <c r="B2" s="2" t="s">
        <v>1358</v>
      </c>
    </row>
    <row r="3" spans="1:2">
      <c r="A3" s="3" t="s">
        <v>1359</v>
      </c>
    </row>
    <row r="4" spans="1:2">
      <c r="A4" s="4" t="s">
        <v>1360</v>
      </c>
      <c r="B4" s="5" t="n">
        <v>12000</v>
      </c>
    </row>
    <row r="5" spans="1:2">
      <c r="A5" s="4" t="s">
        <v>1361</v>
      </c>
      <c r="B5" s="5" t="n">
        <v>-6000</v>
      </c>
    </row>
    <row r="6" spans="1:2">
      <c r="A6" s="4" t="s">
        <v>1362</v>
      </c>
      <c r="B6" s="5" t="n">
        <v>6000</v>
      </c>
    </row>
    <row r="7" spans="1:2">
      <c r="A7" s="3" t="s">
        <v>1363</v>
      </c>
    </row>
    <row r="8" spans="1:2">
      <c r="A8" s="4" t="s">
        <v>1364</v>
      </c>
      <c r="B8" s="7" t="n">
        <v>29.76</v>
      </c>
    </row>
    <row r="9" spans="1:2">
      <c r="A9" s="4" t="s">
        <v>1365</v>
      </c>
      <c r="B9" s="12" t="n">
        <v>-29.79</v>
      </c>
    </row>
    <row r="10" spans="1:2">
      <c r="A10" s="4" t="s">
        <v>1366</v>
      </c>
      <c r="B10" s="7" t="n">
        <v>29.7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2</v>
      </c>
      <c r="D2" s="2" t="s">
        <v>83</v>
      </c>
    </row>
    <row r="3" spans="1:4">
      <c r="A3" s="3" t="s">
        <v>1368</v>
      </c>
    </row>
    <row r="4" spans="1:4">
      <c r="A4" s="4" t="s">
        <v>1369</v>
      </c>
      <c r="B4" s="4" t="s">
        <v>463</v>
      </c>
    </row>
    <row r="5" spans="1:4">
      <c r="A5" s="4" t="s">
        <v>1370</v>
      </c>
    </row>
    <row r="6" spans="1:4">
      <c r="A6" s="3" t="s">
        <v>1368</v>
      </c>
    </row>
    <row r="7" spans="1:4">
      <c r="A7" s="4" t="s">
        <v>1371</v>
      </c>
      <c r="B7" s="8" t="n">
        <v>1.5</v>
      </c>
      <c r="C7" s="8" t="n">
        <v>1.1</v>
      </c>
      <c r="D7" s="8" t="n">
        <v>1.5</v>
      </c>
    </row>
    <row r="8" spans="1:4">
      <c r="A8" s="4" t="s">
        <v>113</v>
      </c>
    </row>
    <row r="9" spans="1:4">
      <c r="A9" s="3" t="s">
        <v>1368</v>
      </c>
    </row>
    <row r="10" spans="1:4">
      <c r="A10" s="4" t="s">
        <v>1372</v>
      </c>
      <c r="B10" s="9" t="n">
        <v>1.4</v>
      </c>
      <c r="C10" s="9" t="n">
        <v>1.4</v>
      </c>
      <c r="D10" s="8" t="n">
        <v>2.2</v>
      </c>
    </row>
    <row r="11" spans="1:4">
      <c r="A11" s="4" t="s">
        <v>52</v>
      </c>
    </row>
    <row r="12" spans="1:4">
      <c r="A12" s="3" t="s">
        <v>1368</v>
      </c>
    </row>
    <row r="13" spans="1:4">
      <c r="A13" s="4" t="s">
        <v>1373</v>
      </c>
      <c r="B13" s="9" t="n">
        <v>15.7</v>
      </c>
      <c r="C13" s="9" t="n">
        <v>17.2</v>
      </c>
    </row>
    <row r="14" spans="1:4">
      <c r="A14" s="4" t="s">
        <v>1374</v>
      </c>
    </row>
    <row r="15" spans="1:4">
      <c r="A15" s="3" t="s">
        <v>1368</v>
      </c>
    </row>
    <row r="16" spans="1:4">
      <c r="A16" s="4" t="s">
        <v>1375</v>
      </c>
      <c r="B16" s="6" t="n">
        <v>12</v>
      </c>
      <c r="C16" s="8" t="n">
        <v>12.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76</v>
      </c>
      <c r="B1" s="2" t="s">
        <v>2</v>
      </c>
      <c r="C1" s="2" t="s">
        <v>32</v>
      </c>
    </row>
    <row r="2" spans="1:3">
      <c r="A2" s="4" t="s">
        <v>1377</v>
      </c>
    </row>
    <row r="3" spans="1:3">
      <c r="A3" s="3" t="s">
        <v>938</v>
      </c>
    </row>
    <row r="4" spans="1:3">
      <c r="A4" s="4" t="s">
        <v>1378</v>
      </c>
      <c r="B4" s="6" t="n">
        <v>1572750</v>
      </c>
      <c r="C4" s="6" t="n">
        <v>1521367</v>
      </c>
    </row>
    <row r="5" spans="1:3">
      <c r="A5" s="4" t="s">
        <v>1379</v>
      </c>
      <c r="B5" s="5" t="n">
        <v>1448341</v>
      </c>
      <c r="C5" s="5" t="n">
        <v>1401376</v>
      </c>
    </row>
    <row r="6" spans="1:3">
      <c r="A6" s="4" t="s">
        <v>1380</v>
      </c>
      <c r="B6" s="5" t="n">
        <v>1572750</v>
      </c>
      <c r="C6" s="5" t="n">
        <v>1521367</v>
      </c>
    </row>
    <row r="7" spans="1:3">
      <c r="A7" s="4" t="s">
        <v>1381</v>
      </c>
      <c r="B7" s="6" t="n">
        <v>1659221</v>
      </c>
      <c r="C7" s="6" t="n">
        <v>1620612</v>
      </c>
    </row>
    <row r="8" spans="1:3">
      <c r="A8" s="3" t="s">
        <v>1382</v>
      </c>
    </row>
    <row r="9" spans="1:3">
      <c r="A9" s="4" t="s">
        <v>1378</v>
      </c>
      <c r="B9" s="4" t="s">
        <v>1383</v>
      </c>
      <c r="C9" s="4" t="s">
        <v>1384</v>
      </c>
    </row>
    <row r="10" spans="1:3">
      <c r="A10" s="4" t="s">
        <v>1379</v>
      </c>
      <c r="B10" s="4" t="s">
        <v>1385</v>
      </c>
      <c r="C10" s="4" t="s">
        <v>1386</v>
      </c>
    </row>
    <row r="11" spans="1:3">
      <c r="A11" s="4" t="s">
        <v>1380</v>
      </c>
      <c r="B11" s="4" t="s">
        <v>1387</v>
      </c>
      <c r="C11" s="4" t="s">
        <v>1388</v>
      </c>
    </row>
    <row r="12" spans="1:3">
      <c r="A12" s="4" t="s">
        <v>1381</v>
      </c>
      <c r="B12" s="4" t="s">
        <v>1389</v>
      </c>
      <c r="C12" s="4" t="s">
        <v>1390</v>
      </c>
    </row>
    <row r="13" spans="1:3">
      <c r="A13" s="3" t="s">
        <v>938</v>
      </c>
    </row>
    <row r="14" spans="1:3">
      <c r="A14" s="4" t="s">
        <v>1378</v>
      </c>
      <c r="B14" s="6" t="n">
        <v>579829</v>
      </c>
      <c r="C14" s="6" t="n">
        <v>596022</v>
      </c>
    </row>
    <row r="15" spans="1:3">
      <c r="A15" s="4" t="s">
        <v>1379</v>
      </c>
      <c r="B15" s="5" t="n">
        <v>376857</v>
      </c>
      <c r="C15" s="5" t="n">
        <v>394092</v>
      </c>
    </row>
    <row r="16" spans="1:3">
      <c r="A16" s="4" t="s">
        <v>1380</v>
      </c>
      <c r="B16" s="5" t="n">
        <v>502477</v>
      </c>
      <c r="C16" s="5" t="n">
        <v>525456</v>
      </c>
    </row>
    <row r="17" spans="1:3">
      <c r="A17" s="4" t="s">
        <v>1381</v>
      </c>
      <c r="B17" s="6" t="n">
        <v>669969</v>
      </c>
      <c r="C17" s="6" t="n">
        <v>700608</v>
      </c>
    </row>
    <row r="18" spans="1:3">
      <c r="A18" s="3" t="s">
        <v>1382</v>
      </c>
    </row>
    <row r="19" spans="1:3">
      <c r="A19" s="4" t="s">
        <v>1378</v>
      </c>
      <c r="B19" s="4" t="s">
        <v>1391</v>
      </c>
      <c r="C19" s="4" t="s">
        <v>1391</v>
      </c>
    </row>
    <row r="20" spans="1:3">
      <c r="A20" s="4" t="s">
        <v>1379</v>
      </c>
      <c r="B20" s="4" t="s">
        <v>1291</v>
      </c>
      <c r="C20" s="4" t="s">
        <v>1291</v>
      </c>
    </row>
    <row r="21" spans="1:3">
      <c r="A21" s="4" t="s">
        <v>1380</v>
      </c>
      <c r="B21" s="4" t="s">
        <v>1269</v>
      </c>
      <c r="C21" s="4" t="s">
        <v>1269</v>
      </c>
    </row>
    <row r="22" spans="1:3">
      <c r="A22" s="4" t="s">
        <v>1381</v>
      </c>
      <c r="B22" s="4" t="s">
        <v>1219</v>
      </c>
      <c r="C22" s="4" t="s">
        <v>1219</v>
      </c>
    </row>
    <row r="23" spans="1:3">
      <c r="A23" s="3" t="s">
        <v>938</v>
      </c>
    </row>
    <row r="24" spans="1:3">
      <c r="A24" s="4" t="s">
        <v>1379</v>
      </c>
      <c r="B24" s="6" t="n">
        <v>429199</v>
      </c>
    </row>
    <row r="25" spans="1:3">
      <c r="A25" s="4" t="s">
        <v>1380</v>
      </c>
      <c r="B25" s="5" t="n">
        <v>554818</v>
      </c>
    </row>
    <row r="26" spans="1:3">
      <c r="A26" s="4" t="s">
        <v>1381</v>
      </c>
      <c r="B26" s="6" t="n">
        <v>722310</v>
      </c>
    </row>
    <row r="27" spans="1:3">
      <c r="A27" s="3" t="s">
        <v>1382</v>
      </c>
    </row>
    <row r="28" spans="1:3">
      <c r="A28" s="4" t="s">
        <v>1379</v>
      </c>
      <c r="B28" s="4" t="s">
        <v>1392</v>
      </c>
    </row>
    <row r="29" spans="1:3">
      <c r="A29" s="4" t="s">
        <v>1380</v>
      </c>
      <c r="B29" s="4" t="s">
        <v>1393</v>
      </c>
    </row>
    <row r="30" spans="1:3">
      <c r="A30" s="4" t="s">
        <v>1381</v>
      </c>
      <c r="B30" s="4" t="s">
        <v>1394</v>
      </c>
    </row>
    <row r="31" spans="1:3">
      <c r="A31" s="3" t="s">
        <v>938</v>
      </c>
    </row>
    <row r="32" spans="1:3">
      <c r="A32" s="4" t="s">
        <v>1378</v>
      </c>
      <c r="B32" s="6" t="n">
        <v>724786</v>
      </c>
      <c r="C32" s="6" t="n">
        <v>745027</v>
      </c>
    </row>
    <row r="33" spans="1:3">
      <c r="A33" s="4" t="s">
        <v>1379</v>
      </c>
      <c r="B33" s="5" t="n">
        <v>544350</v>
      </c>
      <c r="C33" s="5" t="n">
        <v>569244</v>
      </c>
    </row>
    <row r="34" spans="1:3">
      <c r="A34" s="4" t="s">
        <v>1380</v>
      </c>
      <c r="B34" s="5" t="n">
        <v>669969</v>
      </c>
      <c r="C34" s="5" t="n">
        <v>700608</v>
      </c>
    </row>
    <row r="35" spans="1:3">
      <c r="A35" s="4" t="s">
        <v>1381</v>
      </c>
      <c r="B35" s="6" t="n">
        <v>837461</v>
      </c>
      <c r="C35" s="6" t="n">
        <v>875760</v>
      </c>
    </row>
    <row r="36" spans="1:3">
      <c r="A36" s="3" t="s">
        <v>1382</v>
      </c>
    </row>
    <row r="37" spans="1:3">
      <c r="A37" s="4" t="s">
        <v>1378</v>
      </c>
      <c r="B37" s="4" t="s">
        <v>719</v>
      </c>
      <c r="C37" s="4" t="s">
        <v>719</v>
      </c>
    </row>
    <row r="38" spans="1:3">
      <c r="A38" s="4" t="s">
        <v>1379</v>
      </c>
      <c r="B38" s="4" t="s">
        <v>1027</v>
      </c>
      <c r="C38" s="4" t="s">
        <v>1027</v>
      </c>
    </row>
    <row r="39" spans="1:3">
      <c r="A39" s="4" t="s">
        <v>1380</v>
      </c>
      <c r="B39" s="4" t="s">
        <v>1219</v>
      </c>
      <c r="C39" s="4" t="s">
        <v>1219</v>
      </c>
    </row>
    <row r="40" spans="1:3">
      <c r="A40" s="4" t="s">
        <v>1381</v>
      </c>
      <c r="B40" s="4" t="s">
        <v>1016</v>
      </c>
      <c r="C40" s="4" t="s">
        <v>1016</v>
      </c>
    </row>
    <row r="41" spans="1:3">
      <c r="A41" s="4" t="s">
        <v>405</v>
      </c>
    </row>
    <row r="42" spans="1:3">
      <c r="A42" s="3" t="s">
        <v>938</v>
      </c>
    </row>
    <row r="43" spans="1:3">
      <c r="A43" s="4" t="s">
        <v>1378</v>
      </c>
      <c r="B43" s="6" t="n">
        <v>1742580</v>
      </c>
      <c r="C43" s="6" t="n">
        <v>1670312</v>
      </c>
    </row>
    <row r="44" spans="1:3">
      <c r="A44" s="4" t="s">
        <v>1379</v>
      </c>
      <c r="B44" s="5" t="n">
        <v>1742580</v>
      </c>
      <c r="C44" s="5" t="n">
        <v>1769557</v>
      </c>
    </row>
    <row r="45" spans="1:3">
      <c r="A45" s="4" t="s">
        <v>1380</v>
      </c>
      <c r="B45" s="5" t="n">
        <v>1742580</v>
      </c>
      <c r="C45" s="5" t="n">
        <v>1670312</v>
      </c>
    </row>
    <row r="46" spans="1:3">
      <c r="A46" s="4" t="s">
        <v>1381</v>
      </c>
      <c r="B46" s="6" t="n">
        <v>1829051</v>
      </c>
      <c r="C46" s="6" t="n">
        <v>1670312</v>
      </c>
    </row>
    <row r="47" spans="1:3">
      <c r="A47" s="3" t="s">
        <v>1382</v>
      </c>
    </row>
    <row r="48" spans="1:3">
      <c r="A48" s="4" t="s">
        <v>1378</v>
      </c>
      <c r="B48" s="4" t="s">
        <v>1395</v>
      </c>
      <c r="C48" s="4" t="s">
        <v>1396</v>
      </c>
    </row>
    <row r="49" spans="1:3">
      <c r="A49" s="4" t="s">
        <v>1379</v>
      </c>
      <c r="B49" s="4" t="s">
        <v>1397</v>
      </c>
      <c r="C49" s="4" t="s">
        <v>1398</v>
      </c>
    </row>
    <row r="50" spans="1:3">
      <c r="A50" s="4" t="s">
        <v>1380</v>
      </c>
      <c r="B50" s="4" t="s">
        <v>1397</v>
      </c>
      <c r="C50" s="4" t="s">
        <v>1399</v>
      </c>
    </row>
    <row r="51" spans="1:3">
      <c r="A51" s="4" t="s">
        <v>1381</v>
      </c>
      <c r="B51" s="4" t="s">
        <v>1400</v>
      </c>
      <c r="C51" s="4" t="s">
        <v>1396</v>
      </c>
    </row>
    <row r="52" spans="1:3">
      <c r="A52" s="3" t="s">
        <v>938</v>
      </c>
    </row>
    <row r="53" spans="1:3">
      <c r="A53" s="4" t="s">
        <v>1378</v>
      </c>
      <c r="B53" s="6" t="n">
        <v>576660</v>
      </c>
      <c r="C53" s="6" t="n">
        <v>524204</v>
      </c>
    </row>
    <row r="54" spans="1:3">
      <c r="A54" s="4" t="s">
        <v>1379</v>
      </c>
      <c r="B54" s="5" t="n">
        <v>376129</v>
      </c>
      <c r="C54" s="5" t="n">
        <v>698939</v>
      </c>
    </row>
    <row r="55" spans="1:3">
      <c r="A55" s="4" t="s">
        <v>1380</v>
      </c>
      <c r="B55" s="5" t="n">
        <v>501505</v>
      </c>
      <c r="C55" s="5" t="n">
        <v>591787</v>
      </c>
    </row>
    <row r="56" spans="1:3">
      <c r="A56" s="4" t="s">
        <v>1381</v>
      </c>
      <c r="B56" s="6" t="n">
        <v>668673</v>
      </c>
      <c r="C56" s="6" t="n">
        <v>393153</v>
      </c>
    </row>
    <row r="57" spans="1:3">
      <c r="A57" s="3" t="s">
        <v>1382</v>
      </c>
    </row>
    <row r="58" spans="1:3">
      <c r="A58" s="4" t="s">
        <v>1378</v>
      </c>
      <c r="B58" s="4" t="s">
        <v>1391</v>
      </c>
      <c r="C58" s="4" t="s">
        <v>1269</v>
      </c>
    </row>
    <row r="59" spans="1:3">
      <c r="A59" s="4" t="s">
        <v>1379</v>
      </c>
      <c r="B59" s="4" t="s">
        <v>1291</v>
      </c>
      <c r="C59" s="4" t="s">
        <v>1219</v>
      </c>
    </row>
    <row r="60" spans="1:3">
      <c r="A60" s="4" t="s">
        <v>1380</v>
      </c>
      <c r="B60" s="4" t="s">
        <v>1269</v>
      </c>
      <c r="C60" s="4" t="s">
        <v>1391</v>
      </c>
    </row>
    <row r="61" spans="1:3">
      <c r="A61" s="4" t="s">
        <v>1381</v>
      </c>
      <c r="B61" s="4" t="s">
        <v>1219</v>
      </c>
      <c r="C61" s="4" t="s">
        <v>1291</v>
      </c>
    </row>
    <row r="62" spans="1:3">
      <c r="A62" s="3" t="s">
        <v>938</v>
      </c>
    </row>
    <row r="63" spans="1:3">
      <c r="A63" s="4" t="s">
        <v>1379</v>
      </c>
      <c r="B63" s="6" t="n">
        <v>428369</v>
      </c>
    </row>
    <row r="64" spans="1:3">
      <c r="A64" s="4" t="s">
        <v>1380</v>
      </c>
      <c r="B64" s="5" t="n">
        <v>553745</v>
      </c>
    </row>
    <row r="65" spans="1:3">
      <c r="A65" s="4" t="s">
        <v>1381</v>
      </c>
      <c r="B65" s="6" t="n">
        <v>720913</v>
      </c>
    </row>
    <row r="66" spans="1:3">
      <c r="A66" s="3" t="s">
        <v>1382</v>
      </c>
    </row>
    <row r="67" spans="1:3">
      <c r="A67" s="4" t="s">
        <v>1379</v>
      </c>
      <c r="B67" s="4" t="s">
        <v>1392</v>
      </c>
    </row>
    <row r="68" spans="1:3">
      <c r="A68" s="4" t="s">
        <v>1380</v>
      </c>
      <c r="B68" s="4" t="s">
        <v>1393</v>
      </c>
    </row>
    <row r="69" spans="1:3">
      <c r="A69" s="4" t="s">
        <v>1381</v>
      </c>
      <c r="B69" s="4" t="s">
        <v>1394</v>
      </c>
    </row>
    <row r="70" spans="1:3">
      <c r="A70" s="3" t="s">
        <v>938</v>
      </c>
    </row>
    <row r="71" spans="1:3">
      <c r="A71" s="4" t="s">
        <v>1378</v>
      </c>
      <c r="B71" s="6" t="n">
        <v>720825</v>
      </c>
      <c r="C71" s="6" t="n">
        <v>698939</v>
      </c>
    </row>
    <row r="72" spans="1:3">
      <c r="A72" s="4" t="s">
        <v>1379</v>
      </c>
      <c r="B72" s="5" t="n">
        <v>543297</v>
      </c>
      <c r="C72" s="5" t="n">
        <v>873674</v>
      </c>
    </row>
    <row r="73" spans="1:3">
      <c r="A73" s="4" t="s">
        <v>1380</v>
      </c>
      <c r="B73" s="5" t="n">
        <v>668673</v>
      </c>
      <c r="C73" s="5" t="n">
        <v>739734</v>
      </c>
    </row>
    <row r="74" spans="1:3">
      <c r="A74" s="4" t="s">
        <v>1381</v>
      </c>
      <c r="B74" s="6" t="n">
        <v>835841</v>
      </c>
      <c r="C74" s="6" t="n">
        <v>567888</v>
      </c>
    </row>
    <row r="75" spans="1:3">
      <c r="A75" s="3" t="s">
        <v>1382</v>
      </c>
    </row>
    <row r="76" spans="1:3">
      <c r="A76" s="4" t="s">
        <v>1378</v>
      </c>
      <c r="B76" s="4" t="s">
        <v>719</v>
      </c>
      <c r="C76" s="4" t="s">
        <v>1219</v>
      </c>
    </row>
    <row r="77" spans="1:3">
      <c r="A77" s="4" t="s">
        <v>1379</v>
      </c>
      <c r="B77" s="4" t="s">
        <v>1027</v>
      </c>
      <c r="C77" s="4" t="s">
        <v>1016</v>
      </c>
    </row>
    <row r="78" spans="1:3">
      <c r="A78" s="4" t="s">
        <v>1380</v>
      </c>
      <c r="B78" s="4" t="s">
        <v>1219</v>
      </c>
      <c r="C78" s="4" t="s">
        <v>719</v>
      </c>
    </row>
    <row r="79" spans="1:3">
      <c r="A79" s="4" t="s">
        <v>1381</v>
      </c>
      <c r="B79" s="4" t="s">
        <v>1016</v>
      </c>
      <c r="C79" s="4" t="s">
        <v>10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32</v>
      </c>
    </row>
    <row r="2" spans="1:3">
      <c r="A2" s="3" t="s">
        <v>1402</v>
      </c>
    </row>
    <row r="3" spans="1:3">
      <c r="A3" s="4" t="s">
        <v>1403</v>
      </c>
      <c r="B3" s="6" t="n">
        <v>280045</v>
      </c>
      <c r="C3" s="6" t="n">
        <v>416798</v>
      </c>
    </row>
    <row r="4" spans="1:3">
      <c r="A4" s="4" t="s">
        <v>777</v>
      </c>
      <c r="B4" s="5" t="n">
        <v>213663</v>
      </c>
      <c r="C4" s="5" t="n">
        <v>237518</v>
      </c>
    </row>
    <row r="5" spans="1:3">
      <c r="A5" s="4" t="s">
        <v>1404</v>
      </c>
      <c r="B5" s="5" t="n">
        <v>10130</v>
      </c>
      <c r="C5" s="5" t="n">
        <v>11014</v>
      </c>
    </row>
    <row r="6" spans="1:3">
      <c r="A6" s="4" t="s">
        <v>1405</v>
      </c>
      <c r="B6" s="5" t="n">
        <v>15144</v>
      </c>
      <c r="C6" s="5" t="n">
        <v>19798</v>
      </c>
    </row>
    <row r="7" spans="1:3">
      <c r="A7" s="4" t="s">
        <v>1406</v>
      </c>
    </row>
    <row r="8" spans="1:3">
      <c r="A8" s="3" t="s">
        <v>1402</v>
      </c>
    </row>
    <row r="9" spans="1:3">
      <c r="A9" s="4" t="s">
        <v>532</v>
      </c>
      <c r="B9" s="5" t="n">
        <v>11584</v>
      </c>
      <c r="C9" s="5" t="n">
        <v>8960</v>
      </c>
    </row>
    <row r="10" spans="1:3">
      <c r="A10" s="4" t="s">
        <v>1404</v>
      </c>
      <c r="B10" s="5" t="n">
        <v>10130</v>
      </c>
      <c r="C10" s="5" t="n">
        <v>11014</v>
      </c>
    </row>
    <row r="11" spans="1:3">
      <c r="A11" s="13" t="n">
        <v>2</v>
      </c>
    </row>
    <row r="12" spans="1:3">
      <c r="A12" s="3" t="s">
        <v>1402</v>
      </c>
    </row>
    <row r="13" spans="1:3">
      <c r="A13" s="4" t="s">
        <v>532</v>
      </c>
      <c r="B13" s="5" t="n">
        <v>0</v>
      </c>
      <c r="C13" s="5" t="n">
        <v>0</v>
      </c>
    </row>
    <row r="14" spans="1:3">
      <c r="A14" s="4" t="s">
        <v>1404</v>
      </c>
      <c r="B14" s="5" t="n">
        <v>0</v>
      </c>
      <c r="C14" s="5" t="n">
        <v>0</v>
      </c>
    </row>
    <row r="15" spans="1:3">
      <c r="A15" s="13" t="n">
        <v>3</v>
      </c>
    </row>
    <row r="16" spans="1:3">
      <c r="A16" s="3" t="s">
        <v>1402</v>
      </c>
    </row>
    <row r="17" spans="1:3">
      <c r="A17" s="4" t="s">
        <v>532</v>
      </c>
      <c r="B17" s="5" t="n">
        <v>11589</v>
      </c>
      <c r="C17" s="5" t="n">
        <v>9037</v>
      </c>
    </row>
    <row r="18" spans="1:3">
      <c r="A18" s="4" t="s">
        <v>1404</v>
      </c>
      <c r="B18" s="5" t="n">
        <v>10133</v>
      </c>
      <c r="C18" s="5" t="n">
        <v>11017</v>
      </c>
    </row>
    <row r="19" spans="1:3">
      <c r="A19" s="4" t="s">
        <v>1407</v>
      </c>
    </row>
    <row r="20" spans="1:3">
      <c r="A20" s="3" t="s">
        <v>1402</v>
      </c>
    </row>
    <row r="21" spans="1:3">
      <c r="A21" s="4" t="s">
        <v>1403</v>
      </c>
      <c r="B21" s="5" t="n">
        <v>280045</v>
      </c>
      <c r="C21" s="5" t="n">
        <v>416798</v>
      </c>
    </row>
    <row r="22" spans="1:3">
      <c r="A22" s="4" t="s">
        <v>1408</v>
      </c>
    </row>
    <row r="23" spans="1:3">
      <c r="A23" s="3" t="s">
        <v>1402</v>
      </c>
    </row>
    <row r="24" spans="1:3">
      <c r="A24" s="4" t="s">
        <v>1403</v>
      </c>
      <c r="B24" s="5" t="n">
        <v>4</v>
      </c>
      <c r="C24" s="5" t="n">
        <v>2</v>
      </c>
    </row>
    <row r="25" spans="1:3">
      <c r="A25" s="4" t="s">
        <v>1409</v>
      </c>
    </row>
    <row r="26" spans="1:3">
      <c r="A26" s="3" t="s">
        <v>1402</v>
      </c>
    </row>
    <row r="27" spans="1:3">
      <c r="A27" s="4" t="s">
        <v>1403</v>
      </c>
      <c r="B27" s="5" t="n">
        <v>280041</v>
      </c>
      <c r="C27" s="5" t="n">
        <v>416796</v>
      </c>
    </row>
    <row r="28" spans="1:3">
      <c r="A28" s="4" t="s">
        <v>1410</v>
      </c>
    </row>
    <row r="29" spans="1:3">
      <c r="A29" s="3" t="s">
        <v>1402</v>
      </c>
    </row>
    <row r="30" spans="1:3">
      <c r="A30" s="4" t="s">
        <v>777</v>
      </c>
      <c r="B30" s="5" t="n">
        <v>124101</v>
      </c>
      <c r="C30" s="5" t="n">
        <v>134910</v>
      </c>
    </row>
    <row r="31" spans="1:3">
      <c r="A31" s="4" t="s">
        <v>1404</v>
      </c>
      <c r="B31" s="5" t="n">
        <v>10130</v>
      </c>
      <c r="C31" s="5" t="n">
        <v>11014</v>
      </c>
    </row>
    <row r="32" spans="1:3">
      <c r="A32" s="4" t="s">
        <v>1405</v>
      </c>
      <c r="B32" s="5" t="n">
        <v>14428</v>
      </c>
      <c r="C32" s="5" t="n">
        <v>16307</v>
      </c>
    </row>
    <row r="33" spans="1:3">
      <c r="A33" s="4" t="s">
        <v>135</v>
      </c>
      <c r="B33" s="5" t="n">
        <v>148802</v>
      </c>
      <c r="C33" s="5" t="n">
        <v>163813</v>
      </c>
    </row>
    <row r="34" spans="1:3">
      <c r="A34" s="4" t="s">
        <v>1411</v>
      </c>
    </row>
    <row r="35" spans="1:3">
      <c r="A35" s="3" t="s">
        <v>1402</v>
      </c>
    </row>
    <row r="36" spans="1:3">
      <c r="A36" s="4" t="s">
        <v>532</v>
      </c>
      <c r="B36" s="5" t="n">
        <v>143</v>
      </c>
      <c r="C36" s="5" t="n">
        <v>1582</v>
      </c>
    </row>
    <row r="37" spans="1:3">
      <c r="A37" s="4" t="s">
        <v>489</v>
      </c>
    </row>
    <row r="38" spans="1:3">
      <c r="A38" s="3" t="s">
        <v>1402</v>
      </c>
    </row>
    <row r="39" spans="1:3">
      <c r="A39" s="4" t="s">
        <v>1403</v>
      </c>
      <c r="B39" s="5" t="n">
        <v>240793</v>
      </c>
      <c r="C39" s="5" t="n">
        <v>330539</v>
      </c>
    </row>
    <row r="40" spans="1:3">
      <c r="A40" s="4" t="s">
        <v>1412</v>
      </c>
    </row>
    <row r="41" spans="1:3">
      <c r="A41" s="3" t="s">
        <v>1402</v>
      </c>
    </row>
    <row r="42" spans="1:3">
      <c r="A42" s="4" t="s">
        <v>1403</v>
      </c>
      <c r="B42" s="5" t="n">
        <v>240793</v>
      </c>
      <c r="C42" s="5" t="n">
        <v>330539</v>
      </c>
    </row>
    <row r="43" spans="1:3">
      <c r="A43" s="4" t="s">
        <v>1413</v>
      </c>
    </row>
    <row r="44" spans="1:3">
      <c r="A44" s="3" t="s">
        <v>1402</v>
      </c>
    </row>
    <row r="45" spans="1:3">
      <c r="A45" s="4" t="s">
        <v>1403</v>
      </c>
      <c r="B45" s="5" t="n">
        <v>0</v>
      </c>
      <c r="C45" s="5" t="n">
        <v>0</v>
      </c>
    </row>
    <row r="46" spans="1:3">
      <c r="A46" s="4" t="s">
        <v>1414</v>
      </c>
    </row>
    <row r="47" spans="1:3">
      <c r="A47" s="3" t="s">
        <v>1402</v>
      </c>
    </row>
    <row r="48" spans="1:3">
      <c r="A48" s="4" t="s">
        <v>1403</v>
      </c>
      <c r="B48" s="5" t="n">
        <v>240793</v>
      </c>
      <c r="C48" s="5" t="n">
        <v>330539</v>
      </c>
    </row>
    <row r="49" spans="1:3">
      <c r="A49" s="4" t="s">
        <v>490</v>
      </c>
    </row>
    <row r="50" spans="1:3">
      <c r="A50" s="3" t="s">
        <v>1402</v>
      </c>
    </row>
    <row r="51" spans="1:3">
      <c r="A51" s="4" t="s">
        <v>1403</v>
      </c>
      <c r="B51" s="5" t="n">
        <v>1443</v>
      </c>
      <c r="C51" s="5" t="n">
        <v>3054</v>
      </c>
    </row>
    <row r="52" spans="1:3">
      <c r="A52" s="4" t="s">
        <v>1415</v>
      </c>
    </row>
    <row r="53" spans="1:3">
      <c r="A53" s="3" t="s">
        <v>1402</v>
      </c>
    </row>
    <row r="54" spans="1:3">
      <c r="A54" s="4" t="s">
        <v>1403</v>
      </c>
      <c r="B54" s="5" t="n">
        <v>1443</v>
      </c>
      <c r="C54" s="5" t="n">
        <v>3054</v>
      </c>
    </row>
    <row r="55" spans="1:3">
      <c r="A55" s="4" t="s">
        <v>1416</v>
      </c>
    </row>
    <row r="56" spans="1:3">
      <c r="A56" s="3" t="s">
        <v>1402</v>
      </c>
    </row>
    <row r="57" spans="1:3">
      <c r="A57" s="4" t="s">
        <v>1403</v>
      </c>
      <c r="B57" s="5" t="n">
        <v>0</v>
      </c>
      <c r="C57" s="5" t="n">
        <v>0</v>
      </c>
    </row>
    <row r="58" spans="1:3">
      <c r="A58" s="4" t="s">
        <v>1417</v>
      </c>
    </row>
    <row r="59" spans="1:3">
      <c r="A59" s="3" t="s">
        <v>1402</v>
      </c>
    </row>
    <row r="60" spans="1:3">
      <c r="A60" s="4" t="s">
        <v>1403</v>
      </c>
      <c r="B60" s="5" t="n">
        <v>1443</v>
      </c>
      <c r="C60" s="5" t="n">
        <v>3054</v>
      </c>
    </row>
    <row r="61" spans="1:3">
      <c r="A61" s="4" t="s">
        <v>491</v>
      </c>
    </row>
    <row r="62" spans="1:3">
      <c r="A62" s="3" t="s">
        <v>1402</v>
      </c>
    </row>
    <row r="63" spans="1:3">
      <c r="A63" s="4" t="s">
        <v>1403</v>
      </c>
      <c r="B63" s="5" t="n">
        <v>8930</v>
      </c>
      <c r="C63" s="5" t="n">
        <v>11264</v>
      </c>
    </row>
    <row r="64" spans="1:3">
      <c r="A64" s="4" t="s">
        <v>1418</v>
      </c>
    </row>
    <row r="65" spans="1:3">
      <c r="A65" s="3" t="s">
        <v>1402</v>
      </c>
    </row>
    <row r="66" spans="1:3">
      <c r="A66" s="4" t="s">
        <v>1403</v>
      </c>
      <c r="B66" s="5" t="n">
        <v>8930</v>
      </c>
      <c r="C66" s="5" t="n">
        <v>11264</v>
      </c>
    </row>
    <row r="67" spans="1:3">
      <c r="A67" s="4" t="s">
        <v>1419</v>
      </c>
    </row>
    <row r="68" spans="1:3">
      <c r="A68" s="3" t="s">
        <v>1402</v>
      </c>
    </row>
    <row r="69" spans="1:3">
      <c r="A69" s="4" t="s">
        <v>1403</v>
      </c>
      <c r="B69" s="5" t="n">
        <v>0</v>
      </c>
      <c r="C69" s="5" t="n">
        <v>0</v>
      </c>
    </row>
    <row r="70" spans="1:3">
      <c r="A70" s="4" t="s">
        <v>1420</v>
      </c>
    </row>
    <row r="71" spans="1:3">
      <c r="A71" s="3" t="s">
        <v>1402</v>
      </c>
    </row>
    <row r="72" spans="1:3">
      <c r="A72" s="4" t="s">
        <v>1403</v>
      </c>
      <c r="B72" s="5" t="n">
        <v>8930</v>
      </c>
      <c r="C72" s="5" t="n">
        <v>11264</v>
      </c>
    </row>
    <row r="73" spans="1:3">
      <c r="A73" s="4" t="s">
        <v>493</v>
      </c>
    </row>
    <row r="74" spans="1:3">
      <c r="A74" s="3" t="s">
        <v>1402</v>
      </c>
    </row>
    <row r="75" spans="1:3">
      <c r="A75" s="4" t="s">
        <v>1403</v>
      </c>
      <c r="B75" s="5" t="n">
        <v>28875</v>
      </c>
      <c r="C75" s="5" t="n">
        <v>71939</v>
      </c>
    </row>
    <row r="76" spans="1:3">
      <c r="A76" s="4" t="s">
        <v>1421</v>
      </c>
    </row>
    <row r="77" spans="1:3">
      <c r="A77" s="3" t="s">
        <v>1402</v>
      </c>
    </row>
    <row r="78" spans="1:3">
      <c r="A78" s="4" t="s">
        <v>1403</v>
      </c>
      <c r="B78" s="5" t="n">
        <v>28875</v>
      </c>
      <c r="C78" s="5" t="n">
        <v>71939</v>
      </c>
    </row>
    <row r="79" spans="1:3">
      <c r="A79" s="4" t="s">
        <v>1422</v>
      </c>
    </row>
    <row r="80" spans="1:3">
      <c r="A80" s="3" t="s">
        <v>1402</v>
      </c>
    </row>
    <row r="81" spans="1:3">
      <c r="A81" s="4" t="s">
        <v>1403</v>
      </c>
      <c r="B81" s="5" t="n">
        <v>0</v>
      </c>
      <c r="C81" s="5" t="n">
        <v>0</v>
      </c>
    </row>
    <row r="82" spans="1:3">
      <c r="A82" s="4" t="s">
        <v>1423</v>
      </c>
    </row>
    <row r="83" spans="1:3">
      <c r="A83" s="3" t="s">
        <v>1402</v>
      </c>
    </row>
    <row r="84" spans="1:3">
      <c r="A84" s="4" t="s">
        <v>1403</v>
      </c>
      <c r="B84" s="5" t="n">
        <v>28875</v>
      </c>
      <c r="C84" s="5" t="n">
        <v>71939</v>
      </c>
    </row>
    <row r="85" spans="1:3">
      <c r="A85" s="4" t="s">
        <v>494</v>
      </c>
    </row>
    <row r="86" spans="1:3">
      <c r="A86" s="3" t="s">
        <v>1402</v>
      </c>
    </row>
    <row r="87" spans="1:3">
      <c r="A87" s="4" t="s">
        <v>1403</v>
      </c>
      <c r="B87" s="5" t="n">
        <v>4</v>
      </c>
      <c r="C87" s="5" t="n">
        <v>2</v>
      </c>
    </row>
    <row r="88" spans="1:3">
      <c r="A88" s="4" t="s">
        <v>1424</v>
      </c>
    </row>
    <row r="89" spans="1:3">
      <c r="A89" s="3" t="s">
        <v>1402</v>
      </c>
    </row>
    <row r="90" spans="1:3">
      <c r="A90" s="4" t="s">
        <v>1403</v>
      </c>
      <c r="B90" s="5" t="n">
        <v>4</v>
      </c>
      <c r="C90" s="5" t="n">
        <v>2</v>
      </c>
    </row>
    <row r="91" spans="1:3">
      <c r="A91" s="4" t="s">
        <v>1425</v>
      </c>
    </row>
    <row r="92" spans="1:3">
      <c r="A92" s="3" t="s">
        <v>1402</v>
      </c>
    </row>
    <row r="93" spans="1:3">
      <c r="A93" s="4" t="s">
        <v>1403</v>
      </c>
      <c r="B93" s="5" t="n">
        <v>4</v>
      </c>
      <c r="C93" s="5" t="n">
        <v>2</v>
      </c>
    </row>
    <row r="94" spans="1:3">
      <c r="A94" s="4" t="s">
        <v>1426</v>
      </c>
    </row>
    <row r="95" spans="1:3">
      <c r="A95" s="3" t="s">
        <v>1402</v>
      </c>
    </row>
    <row r="96" spans="1:3">
      <c r="A96" s="4" t="s">
        <v>1403</v>
      </c>
      <c r="B96" s="6" t="n">
        <v>0</v>
      </c>
      <c r="C9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427</v>
      </c>
      <c r="B1" s="2" t="s">
        <v>1</v>
      </c>
    </row>
    <row r="2" spans="1:3">
      <c r="B2" s="2" t="s">
        <v>524</v>
      </c>
      <c r="C2" s="2" t="s">
        <v>525</v>
      </c>
    </row>
    <row r="3" spans="1:3">
      <c r="A3" s="3" t="s">
        <v>1402</v>
      </c>
    </row>
    <row r="4" spans="1:3">
      <c r="A4" s="4" t="s">
        <v>1428</v>
      </c>
      <c r="B4" s="5" t="n">
        <v>1</v>
      </c>
    </row>
    <row r="5" spans="1:3">
      <c r="A5" s="4" t="s">
        <v>1429</v>
      </c>
      <c r="C5" s="4" t="s">
        <v>1167</v>
      </c>
    </row>
    <row r="6" spans="1:3">
      <c r="A6" s="4" t="s">
        <v>1430</v>
      </c>
      <c r="C6" s="4" t="s">
        <v>1178</v>
      </c>
    </row>
    <row r="7" spans="1:3">
      <c r="A7" s="4" t="s">
        <v>1431</v>
      </c>
      <c r="B7" s="4" t="s">
        <v>1432</v>
      </c>
      <c r="C7" s="4" t="s">
        <v>1433</v>
      </c>
    </row>
    <row r="8" spans="1:3">
      <c r="A8" s="4" t="s">
        <v>1434</v>
      </c>
      <c r="B8" s="4" t="s">
        <v>1435</v>
      </c>
      <c r="C8" s="4" t="s">
        <v>1436</v>
      </c>
    </row>
    <row r="9" spans="1:3">
      <c r="A9" s="4" t="s">
        <v>1437</v>
      </c>
      <c r="B9" s="4" t="s">
        <v>1438</v>
      </c>
      <c r="C9" s="4" t="s">
        <v>1439</v>
      </c>
    </row>
    <row r="10" spans="1:3">
      <c r="A10" s="4" t="s">
        <v>1405</v>
      </c>
      <c r="B10" s="6" t="n">
        <v>15144</v>
      </c>
      <c r="C10" s="6" t="n">
        <v>19798</v>
      </c>
    </row>
    <row r="11" spans="1:3">
      <c r="A11" s="4" t="s">
        <v>701</v>
      </c>
    </row>
    <row r="12" spans="1:3">
      <c r="A12" s="3" t="s">
        <v>1402</v>
      </c>
    </row>
    <row r="13" spans="1:3">
      <c r="A13" s="4" t="s">
        <v>1440</v>
      </c>
      <c r="B13" s="4" t="s">
        <v>1441</v>
      </c>
      <c r="C13" s="4" t="s">
        <v>1442</v>
      </c>
    </row>
    <row r="14" spans="1:3">
      <c r="A14" s="4" t="s">
        <v>1443</v>
      </c>
      <c r="B14" s="4" t="s">
        <v>1441</v>
      </c>
      <c r="C14" s="4" t="s">
        <v>1167</v>
      </c>
    </row>
    <row r="15" spans="1:3">
      <c r="A15" s="4" t="s">
        <v>1444</v>
      </c>
      <c r="B15" s="4" t="s">
        <v>1445</v>
      </c>
    </row>
    <row r="16" spans="1:3">
      <c r="A16" s="4" t="s">
        <v>1446</v>
      </c>
      <c r="B16" s="4" t="s">
        <v>1447</v>
      </c>
    </row>
    <row r="17" spans="1:3">
      <c r="A17" s="4" t="s">
        <v>1405</v>
      </c>
      <c r="C17" s="6" t="n">
        <v>17800</v>
      </c>
    </row>
    <row r="18" spans="1:3">
      <c r="A18" s="4" t="s">
        <v>86</v>
      </c>
    </row>
    <row r="19" spans="1:3">
      <c r="A19" s="3" t="s">
        <v>1402</v>
      </c>
    </row>
    <row r="20" spans="1:3">
      <c r="A20" s="4" t="s">
        <v>1440</v>
      </c>
      <c r="B20" s="4" t="s">
        <v>1219</v>
      </c>
      <c r="C20" s="4" t="s">
        <v>1448</v>
      </c>
    </row>
    <row r="21" spans="1:3">
      <c r="A21" s="4" t="s">
        <v>1443</v>
      </c>
      <c r="B21" s="4" t="s">
        <v>1449</v>
      </c>
      <c r="C21" s="4" t="s">
        <v>1450</v>
      </c>
    </row>
    <row r="22" spans="1:3">
      <c r="A22" s="4" t="s">
        <v>1451</v>
      </c>
    </row>
    <row r="23" spans="1:3">
      <c r="A23" s="3" t="s">
        <v>1402</v>
      </c>
    </row>
    <row r="24" spans="1:3">
      <c r="A24" s="4" t="s">
        <v>1440</v>
      </c>
      <c r="B24" s="4" t="s">
        <v>1452</v>
      </c>
      <c r="C24" s="4" t="s">
        <v>1452</v>
      </c>
    </row>
    <row r="25" spans="1:3">
      <c r="A25" s="4" t="s">
        <v>1443</v>
      </c>
      <c r="B25" s="4" t="s">
        <v>918</v>
      </c>
      <c r="C25" s="4" t="s">
        <v>918</v>
      </c>
    </row>
    <row r="26" spans="1:3">
      <c r="A26" s="4" t="s">
        <v>1453</v>
      </c>
    </row>
    <row r="27" spans="1:3">
      <c r="A27" s="3" t="s">
        <v>1402</v>
      </c>
    </row>
    <row r="28" spans="1:3">
      <c r="A28" s="4" t="s">
        <v>1454</v>
      </c>
      <c r="B28" s="4" t="s">
        <v>1441</v>
      </c>
      <c r="C28" s="4" t="s">
        <v>1455</v>
      </c>
    </row>
    <row r="29" spans="1:3">
      <c r="A29" s="4" t="s">
        <v>1456</v>
      </c>
      <c r="B29" s="4" t="s">
        <v>1457</v>
      </c>
      <c r="C29" s="4" t="s">
        <v>1457</v>
      </c>
    </row>
    <row r="30" spans="1:3">
      <c r="A30" s="4" t="s">
        <v>1458</v>
      </c>
    </row>
    <row r="31" spans="1:3">
      <c r="A31" s="3" t="s">
        <v>1402</v>
      </c>
    </row>
    <row r="32" spans="1:3">
      <c r="A32" s="4" t="s">
        <v>1454</v>
      </c>
      <c r="B32" s="4" t="s">
        <v>1016</v>
      </c>
      <c r="C32" s="4" t="s">
        <v>144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2</v>
      </c>
      <c r="D2" s="2" t="s">
        <v>83</v>
      </c>
    </row>
    <row r="3" spans="1:4">
      <c r="A3" s="3" t="s">
        <v>1402</v>
      </c>
    </row>
    <row r="4" spans="1:4">
      <c r="A4" s="4" t="s">
        <v>1460</v>
      </c>
      <c r="B4" s="6" t="n">
        <v>-7383</v>
      </c>
      <c r="C4" s="6" t="n">
        <v>-4985</v>
      </c>
      <c r="D4" s="6" t="n">
        <v>-7905</v>
      </c>
    </row>
    <row r="5" spans="1:4">
      <c r="A5" s="4" t="s">
        <v>532</v>
      </c>
    </row>
    <row r="6" spans="1:4">
      <c r="A6" s="3" t="s">
        <v>1402</v>
      </c>
    </row>
    <row r="7" spans="1:4">
      <c r="A7" s="4" t="s">
        <v>1460</v>
      </c>
      <c r="B7" s="5" t="n">
        <v>0</v>
      </c>
      <c r="C7" s="5" t="n">
        <v>-445</v>
      </c>
      <c r="D7" s="5" t="n">
        <v>0</v>
      </c>
    </row>
    <row r="8" spans="1:4">
      <c r="A8" s="4" t="s">
        <v>777</v>
      </c>
    </row>
    <row r="9" spans="1:4">
      <c r="A9" s="3" t="s">
        <v>1402</v>
      </c>
    </row>
    <row r="10" spans="1:4">
      <c r="A10" s="4" t="s">
        <v>1460</v>
      </c>
      <c r="B10" s="5" t="n">
        <v>-6513</v>
      </c>
      <c r="C10" s="5" t="n">
        <v>-4284</v>
      </c>
      <c r="D10" s="5" t="n">
        <v>-6311</v>
      </c>
    </row>
    <row r="11" spans="1:4">
      <c r="A11" s="4" t="s">
        <v>1404</v>
      </c>
    </row>
    <row r="12" spans="1:4">
      <c r="A12" s="3" t="s">
        <v>1402</v>
      </c>
    </row>
    <row r="13" spans="1:4">
      <c r="A13" s="4" t="s">
        <v>1460</v>
      </c>
      <c r="B13" s="5" t="n">
        <v>-25</v>
      </c>
      <c r="C13" s="5" t="n">
        <v>568</v>
      </c>
      <c r="D13" s="5" t="n">
        <v>60</v>
      </c>
    </row>
    <row r="14" spans="1:4">
      <c r="A14" s="4" t="s">
        <v>1405</v>
      </c>
    </row>
    <row r="15" spans="1:4">
      <c r="A15" s="3" t="s">
        <v>1402</v>
      </c>
    </row>
    <row r="16" spans="1:4">
      <c r="A16" s="4" t="s">
        <v>1460</v>
      </c>
      <c r="B16" s="6" t="n">
        <v>-845</v>
      </c>
      <c r="C16" s="6" t="n">
        <v>-824</v>
      </c>
      <c r="D16" s="6" t="n">
        <v>-16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2</v>
      </c>
    </row>
    <row r="2" spans="1:3">
      <c r="A2" s="3" t="s">
        <v>1462</v>
      </c>
    </row>
    <row r="3" spans="1:3">
      <c r="A3" s="4" t="s">
        <v>1463</v>
      </c>
      <c r="B3" s="6" t="n">
        <v>2740132</v>
      </c>
      <c r="C3" s="6" t="n">
        <v>2296799</v>
      </c>
    </row>
    <row r="4" spans="1:3">
      <c r="A4" s="4" t="s">
        <v>1464</v>
      </c>
      <c r="B4" s="5" t="n">
        <v>124807</v>
      </c>
      <c r="C4" s="5" t="n">
        <v>131137</v>
      </c>
    </row>
    <row r="5" spans="1:3">
      <c r="A5" s="4" t="s">
        <v>1404</v>
      </c>
      <c r="B5" s="5" t="n">
        <v>10130</v>
      </c>
      <c r="C5" s="5" t="n">
        <v>11014</v>
      </c>
    </row>
    <row r="6" spans="1:3">
      <c r="A6" s="13" t="n">
        <v>2</v>
      </c>
    </row>
    <row r="7" spans="1:3">
      <c r="A7" s="3" t="s">
        <v>1462</v>
      </c>
    </row>
    <row r="8" spans="1:3">
      <c r="A8" s="4" t="s">
        <v>1463</v>
      </c>
      <c r="B8" s="5" t="n">
        <v>2690546</v>
      </c>
      <c r="C8" s="5" t="n">
        <v>2286092</v>
      </c>
    </row>
    <row r="9" spans="1:3">
      <c r="A9" s="4" t="s">
        <v>1464</v>
      </c>
      <c r="B9" s="5" t="n">
        <v>124807</v>
      </c>
      <c r="C9" s="5" t="n">
        <v>131137</v>
      </c>
    </row>
    <row r="10" spans="1:3">
      <c r="A10" s="4" t="s">
        <v>42</v>
      </c>
      <c r="B10" s="5" t="n">
        <v>0</v>
      </c>
      <c r="C10" s="5" t="n">
        <v>0</v>
      </c>
    </row>
    <row r="11" spans="1:3">
      <c r="A11" s="4" t="s">
        <v>45</v>
      </c>
      <c r="B11" s="5" t="n">
        <v>0</v>
      </c>
      <c r="C11" s="5" t="n">
        <v>0</v>
      </c>
    </row>
    <row r="12" spans="1:3">
      <c r="A12" s="4" t="s">
        <v>1404</v>
      </c>
      <c r="B12" s="5" t="n">
        <v>0</v>
      </c>
      <c r="C12" s="5" t="n">
        <v>0</v>
      </c>
    </row>
    <row r="13" spans="1:3">
      <c r="A13" s="3" t="s">
        <v>1465</v>
      </c>
    </row>
    <row r="14" spans="1:3">
      <c r="A14" s="4" t="s">
        <v>55</v>
      </c>
      <c r="B14" s="5" t="n">
        <v>8887745</v>
      </c>
      <c r="C14" s="5" t="n">
        <v>9123740</v>
      </c>
    </row>
    <row r="15" spans="1:3">
      <c r="A15" s="4" t="s">
        <v>56</v>
      </c>
      <c r="B15" s="5" t="n">
        <v>3747657</v>
      </c>
      <c r="C15" s="5" t="n">
        <v>4132940</v>
      </c>
    </row>
    <row r="16" spans="1:3">
      <c r="A16" s="13" t="n">
        <v>3</v>
      </c>
    </row>
    <row r="17" spans="1:3">
      <c r="A17" s="3" t="s">
        <v>1462</v>
      </c>
    </row>
    <row r="18" spans="1:3">
      <c r="A18" s="4" t="s">
        <v>1463</v>
      </c>
      <c r="B18" s="5" t="n">
        <v>0</v>
      </c>
      <c r="C18" s="5" t="n">
        <v>0</v>
      </c>
    </row>
    <row r="19" spans="1:3">
      <c r="A19" s="4" t="s">
        <v>1464</v>
      </c>
      <c r="B19" s="5" t="n">
        <v>0</v>
      </c>
      <c r="C19" s="5" t="n">
        <v>0</v>
      </c>
    </row>
    <row r="20" spans="1:3">
      <c r="A20" s="4" t="s">
        <v>42</v>
      </c>
      <c r="B20" s="5" t="n">
        <v>11589</v>
      </c>
      <c r="C20" s="5" t="n">
        <v>9037</v>
      </c>
    </row>
    <row r="21" spans="1:3">
      <c r="A21" s="4" t="s">
        <v>45</v>
      </c>
      <c r="B21" s="5" t="n">
        <v>10318246</v>
      </c>
      <c r="C21" s="5" t="n">
        <v>11112709</v>
      </c>
    </row>
    <row r="22" spans="1:3">
      <c r="A22" s="4" t="s">
        <v>1404</v>
      </c>
      <c r="B22" s="5" t="n">
        <v>10133</v>
      </c>
      <c r="C22" s="5" t="n">
        <v>11017</v>
      </c>
    </row>
    <row r="23" spans="1:3">
      <c r="A23" s="3" t="s">
        <v>1465</v>
      </c>
    </row>
    <row r="24" spans="1:3">
      <c r="A24" s="4" t="s">
        <v>55</v>
      </c>
      <c r="B24" s="5" t="n">
        <v>0</v>
      </c>
      <c r="C24" s="5" t="n">
        <v>0</v>
      </c>
    </row>
    <row r="25" spans="1:3">
      <c r="A25" s="4" t="s">
        <v>56</v>
      </c>
      <c r="B25" s="5" t="n">
        <v>0</v>
      </c>
      <c r="C25" s="5" t="n">
        <v>0</v>
      </c>
    </row>
    <row r="26" spans="1:3">
      <c r="A26" s="4" t="s">
        <v>1466</v>
      </c>
    </row>
    <row r="27" spans="1:3">
      <c r="A27" s="3" t="s">
        <v>1462</v>
      </c>
    </row>
    <row r="28" spans="1:3">
      <c r="A28" s="4" t="s">
        <v>1463</v>
      </c>
      <c r="B28" s="5" t="n">
        <v>2740132</v>
      </c>
      <c r="C28" s="5" t="n">
        <v>2296799</v>
      </c>
    </row>
    <row r="29" spans="1:3">
      <c r="A29" s="4" t="s">
        <v>1464</v>
      </c>
      <c r="B29" s="5" t="n">
        <v>124807</v>
      </c>
      <c r="C29" s="5" t="n">
        <v>131137</v>
      </c>
    </row>
    <row r="30" spans="1:3">
      <c r="A30" s="4" t="s">
        <v>42</v>
      </c>
      <c r="B30" s="5" t="n">
        <v>11584</v>
      </c>
      <c r="C30" s="5" t="n">
        <v>8960</v>
      </c>
    </row>
    <row r="31" spans="1:3">
      <c r="A31" s="4" t="s">
        <v>45</v>
      </c>
      <c r="B31" s="5" t="n">
        <v>10331087</v>
      </c>
      <c r="C31" s="5" t="n">
        <v>11055081</v>
      </c>
    </row>
    <row r="32" spans="1:3">
      <c r="A32" s="4" t="s">
        <v>1404</v>
      </c>
      <c r="B32" s="5" t="n">
        <v>10130</v>
      </c>
      <c r="C32" s="5" t="n">
        <v>11014</v>
      </c>
    </row>
    <row r="33" spans="1:3">
      <c r="A33" s="3" t="s">
        <v>1465</v>
      </c>
    </row>
    <row r="34" spans="1:3">
      <c r="A34" s="4" t="s">
        <v>55</v>
      </c>
      <c r="B34" s="5" t="n">
        <v>8877055</v>
      </c>
      <c r="C34" s="5" t="n">
        <v>9106027</v>
      </c>
    </row>
    <row r="35" spans="1:3">
      <c r="A35" s="4" t="s">
        <v>56</v>
      </c>
      <c r="B35" s="5" t="n">
        <v>3634752</v>
      </c>
      <c r="C35" s="5" t="n">
        <v>3964222</v>
      </c>
    </row>
    <row r="36" spans="1:3">
      <c r="A36" s="4" t="s">
        <v>487</v>
      </c>
    </row>
    <row r="37" spans="1:3">
      <c r="A37" s="3" t="s">
        <v>1462</v>
      </c>
    </row>
    <row r="38" spans="1:3">
      <c r="A38" s="4" t="s">
        <v>1463</v>
      </c>
      <c r="B38" s="5" t="n">
        <v>2690546</v>
      </c>
      <c r="C38" s="5" t="n">
        <v>2286092</v>
      </c>
    </row>
    <row r="39" spans="1:3">
      <c r="A39" s="4" t="s">
        <v>1464</v>
      </c>
      <c r="B39" s="5" t="n">
        <v>124807</v>
      </c>
      <c r="C39" s="5" t="n">
        <v>131137</v>
      </c>
    </row>
    <row r="40" spans="1:3">
      <c r="A40" s="4" t="s">
        <v>42</v>
      </c>
      <c r="B40" s="5" t="n">
        <v>11589</v>
      </c>
      <c r="C40" s="5" t="n">
        <v>9037</v>
      </c>
    </row>
    <row r="41" spans="1:3">
      <c r="A41" s="4" t="s">
        <v>45</v>
      </c>
      <c r="B41" s="5" t="n">
        <v>10318246</v>
      </c>
      <c r="C41" s="5" t="n">
        <v>11112709</v>
      </c>
    </row>
    <row r="42" spans="1:3">
      <c r="A42" s="4" t="s">
        <v>1404</v>
      </c>
      <c r="B42" s="5" t="n">
        <v>10133</v>
      </c>
      <c r="C42" s="5" t="n">
        <v>11017</v>
      </c>
    </row>
    <row r="43" spans="1:3">
      <c r="A43" s="3" t="s">
        <v>1465</v>
      </c>
    </row>
    <row r="44" spans="1:3">
      <c r="A44" s="4" t="s">
        <v>55</v>
      </c>
      <c r="B44" s="5" t="n">
        <v>8887745</v>
      </c>
      <c r="C44" s="5" t="n">
        <v>9123740</v>
      </c>
    </row>
    <row r="45" spans="1:3">
      <c r="A45" s="4" t="s">
        <v>56</v>
      </c>
      <c r="B45" s="6" t="n">
        <v>3747657</v>
      </c>
      <c r="C45" s="6" t="n">
        <v>41329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7</v>
      </c>
      <c r="B1" s="2" t="s">
        <v>2</v>
      </c>
      <c r="C1" s="2" t="s">
        <v>32</v>
      </c>
      <c r="D1" s="2" t="s">
        <v>83</v>
      </c>
      <c r="E1" s="2" t="s">
        <v>543</v>
      </c>
    </row>
    <row r="2" spans="1:5">
      <c r="A2" s="3" t="s">
        <v>1468</v>
      </c>
    </row>
    <row r="3" spans="1:5">
      <c r="A3" s="4" t="s">
        <v>1469</v>
      </c>
      <c r="B3" s="6" t="n">
        <v>129944</v>
      </c>
      <c r="C3" s="6" t="n">
        <v>200538</v>
      </c>
    </row>
    <row r="4" spans="1:5">
      <c r="A4" s="4" t="s">
        <v>1470</v>
      </c>
      <c r="B4" s="5" t="n">
        <v>1545447</v>
      </c>
      <c r="C4" s="5" t="n">
        <v>1173319</v>
      </c>
    </row>
    <row r="5" spans="1:5">
      <c r="A5" s="4" t="s">
        <v>52</v>
      </c>
      <c r="B5" s="5" t="n">
        <v>153549</v>
      </c>
      <c r="C5" s="5" t="n">
        <v>166535</v>
      </c>
    </row>
    <row r="6" spans="1:5">
      <c r="A6" s="4" t="s">
        <v>53</v>
      </c>
      <c r="B6" s="5" t="n">
        <v>14558652</v>
      </c>
      <c r="C6" s="5" t="n">
        <v>15076211</v>
      </c>
    </row>
    <row r="7" spans="1:5">
      <c r="A7" s="3" t="s">
        <v>1471</v>
      </c>
    </row>
    <row r="8" spans="1:5">
      <c r="A8" s="4" t="s">
        <v>1374</v>
      </c>
      <c r="B8" s="5" t="n">
        <v>219797</v>
      </c>
      <c r="C8" s="5" t="n">
        <v>227079</v>
      </c>
    </row>
    <row r="9" spans="1:5">
      <c r="A9" s="4" t="s">
        <v>1472</v>
      </c>
      <c r="B9" s="5" t="n">
        <v>1714073</v>
      </c>
      <c r="C9" s="5" t="n">
        <v>1663448</v>
      </c>
      <c r="D9" s="6" t="n">
        <v>1580070</v>
      </c>
      <c r="E9" s="6" t="n">
        <v>1519513</v>
      </c>
    </row>
    <row r="10" spans="1:5">
      <c r="A10" s="4" t="s">
        <v>68</v>
      </c>
      <c r="B10" s="5" t="n">
        <v>14558652</v>
      </c>
      <c r="C10" s="5" t="n">
        <v>15076211</v>
      </c>
    </row>
    <row r="11" spans="1:5">
      <c r="A11" s="4" t="s">
        <v>1377</v>
      </c>
    </row>
    <row r="12" spans="1:5">
      <c r="A12" s="3" t="s">
        <v>1468</v>
      </c>
    </row>
    <row r="13" spans="1:5">
      <c r="A13" s="4" t="s">
        <v>1469</v>
      </c>
      <c r="B13" s="5" t="n">
        <v>42994</v>
      </c>
      <c r="C13" s="5" t="n">
        <v>102338</v>
      </c>
    </row>
    <row r="14" spans="1:5">
      <c r="A14" s="4" t="s">
        <v>1470</v>
      </c>
      <c r="B14" s="5" t="n">
        <v>39987</v>
      </c>
      <c r="C14" s="5" t="n">
        <v>0</v>
      </c>
    </row>
    <row r="15" spans="1:5">
      <c r="A15" s="4" t="s">
        <v>1473</v>
      </c>
      <c r="B15" s="5" t="n">
        <v>39989</v>
      </c>
    </row>
    <row r="16" spans="1:5">
      <c r="A16" s="4" t="s">
        <v>52</v>
      </c>
      <c r="B16" s="5" t="n">
        <v>1500</v>
      </c>
      <c r="C16" s="5" t="n">
        <v>760</v>
      </c>
    </row>
    <row r="17" spans="1:5">
      <c r="A17" s="4" t="s">
        <v>53</v>
      </c>
      <c r="B17" s="5" t="n">
        <v>1969149</v>
      </c>
      <c r="C17" s="5" t="n">
        <v>1916443</v>
      </c>
    </row>
    <row r="18" spans="1:5">
      <c r="A18" s="3" t="s">
        <v>1471</v>
      </c>
    </row>
    <row r="19" spans="1:5">
      <c r="A19" s="4" t="s">
        <v>951</v>
      </c>
      <c r="B19" s="5" t="n">
        <v>249752</v>
      </c>
      <c r="C19" s="5" t="n">
        <v>249222</v>
      </c>
    </row>
    <row r="20" spans="1:5">
      <c r="A20" s="4" t="s">
        <v>1374</v>
      </c>
      <c r="B20" s="5" t="n">
        <v>5324</v>
      </c>
      <c r="C20" s="5" t="n">
        <v>3773</v>
      </c>
    </row>
    <row r="21" spans="1:5">
      <c r="A21" s="4" t="s">
        <v>1472</v>
      </c>
      <c r="B21" s="5" t="n">
        <v>1714073</v>
      </c>
      <c r="C21" s="5" t="n">
        <v>1663448</v>
      </c>
    </row>
    <row r="22" spans="1:5">
      <c r="A22" s="4" t="s">
        <v>68</v>
      </c>
      <c r="B22" s="5" t="n">
        <v>1969149</v>
      </c>
      <c r="C22" s="5" t="n">
        <v>1916443</v>
      </c>
    </row>
    <row r="23" spans="1:5">
      <c r="A23" s="4" t="s">
        <v>1474</v>
      </c>
    </row>
    <row r="24" spans="1:5">
      <c r="A24" s="3" t="s">
        <v>1468</v>
      </c>
    </row>
    <row r="25" spans="1:5">
      <c r="A25" s="4" t="s">
        <v>1475</v>
      </c>
      <c r="B25" s="5" t="n">
        <v>1883903</v>
      </c>
      <c r="C25" s="5" t="n">
        <v>1812393</v>
      </c>
    </row>
    <row r="26" spans="1:5">
      <c r="A26" s="4" t="s">
        <v>1476</v>
      </c>
    </row>
    <row r="27" spans="1:5">
      <c r="A27" s="3" t="s">
        <v>1468</v>
      </c>
    </row>
    <row r="28" spans="1:5">
      <c r="A28" s="4" t="s">
        <v>1475</v>
      </c>
      <c r="B28" s="6" t="n">
        <v>765</v>
      </c>
      <c r="C28" s="6" t="n">
        <v>95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2</v>
      </c>
      <c r="D2" s="2" t="s">
        <v>83</v>
      </c>
    </row>
    <row r="3" spans="1:4">
      <c r="A3" s="3" t="s">
        <v>1478</v>
      </c>
    </row>
    <row r="4" spans="1:4">
      <c r="A4" s="4" t="s">
        <v>1479</v>
      </c>
      <c r="B4" s="6" t="n">
        <v>96360</v>
      </c>
      <c r="C4" s="6" t="n">
        <v>95784</v>
      </c>
      <c r="D4" s="6" t="n">
        <v>98707</v>
      </c>
    </row>
    <row r="5" spans="1:4">
      <c r="A5" s="4" t="s">
        <v>1480</v>
      </c>
      <c r="B5" s="5" t="n">
        <v>-331614</v>
      </c>
      <c r="C5" s="5" t="n">
        <v>-340289</v>
      </c>
      <c r="D5" s="5" t="n">
        <v>-342288</v>
      </c>
    </row>
    <row r="6" spans="1:4">
      <c r="A6" s="3" t="s">
        <v>1481</v>
      </c>
    </row>
    <row r="7" spans="1:4">
      <c r="A7" s="4" t="s">
        <v>107</v>
      </c>
      <c r="B7" s="5" t="n">
        <v>150820</v>
      </c>
      <c r="C7" s="5" t="n">
        <v>152924</v>
      </c>
      <c r="D7" s="5" t="n">
        <v>138177</v>
      </c>
    </row>
    <row r="8" spans="1:4">
      <c r="A8" s="4" t="s">
        <v>104</v>
      </c>
      <c r="B8" s="5" t="n">
        <v>32545</v>
      </c>
      <c r="C8" s="5" t="n">
        <v>32885</v>
      </c>
      <c r="D8" s="5" t="n">
        <v>35656</v>
      </c>
    </row>
    <row r="9" spans="1:4">
      <c r="A9" s="4" t="s">
        <v>111</v>
      </c>
      <c r="B9" s="5" t="n">
        <v>279470</v>
      </c>
      <c r="C9" s="5" t="n">
        <v>289083</v>
      </c>
      <c r="D9" s="5" t="n">
        <v>284410</v>
      </c>
    </row>
    <row r="10" spans="1:4">
      <c r="A10" s="4" t="s">
        <v>1482</v>
      </c>
      <c r="B10" s="5" t="n">
        <v>112257</v>
      </c>
      <c r="C10" s="5" t="n">
        <v>117874</v>
      </c>
      <c r="D10" s="5" t="n">
        <v>122195</v>
      </c>
    </row>
    <row r="11" spans="1:4">
      <c r="A11" s="4" t="s">
        <v>1483</v>
      </c>
      <c r="B11" s="5" t="n">
        <v>-40728</v>
      </c>
      <c r="C11" s="5" t="n">
        <v>-29799</v>
      </c>
      <c r="D11" s="5" t="n">
        <v>-26279</v>
      </c>
    </row>
    <row r="12" spans="1:4">
      <c r="A12" s="4" t="s">
        <v>114</v>
      </c>
      <c r="B12" s="5" t="n">
        <v>71529</v>
      </c>
      <c r="C12" s="5" t="n">
        <v>88075</v>
      </c>
      <c r="D12" s="5" t="n">
        <v>95916</v>
      </c>
    </row>
    <row r="13" spans="1:4">
      <c r="A13" s="4" t="s">
        <v>115</v>
      </c>
      <c r="B13" s="5" t="n">
        <v>8775</v>
      </c>
      <c r="C13" s="5" t="n">
        <v>8775</v>
      </c>
      <c r="D13" s="5" t="n">
        <v>8775</v>
      </c>
    </row>
    <row r="14" spans="1:4">
      <c r="A14" s="4" t="s">
        <v>116</v>
      </c>
      <c r="B14" s="5" t="n">
        <v>62754</v>
      </c>
      <c r="C14" s="5" t="n">
        <v>79300</v>
      </c>
      <c r="D14" s="5" t="n">
        <v>87141</v>
      </c>
    </row>
    <row r="15" spans="1:4">
      <c r="A15" s="4" t="s">
        <v>1377</v>
      </c>
    </row>
    <row r="16" spans="1:4">
      <c r="A16" s="3" t="s">
        <v>1478</v>
      </c>
    </row>
    <row r="17" spans="1:4">
      <c r="A17" s="4" t="s">
        <v>1484</v>
      </c>
      <c r="B17" s="5" t="n">
        <v>126</v>
      </c>
      <c r="C17" s="5" t="n">
        <v>0</v>
      </c>
      <c r="D17" s="5" t="n">
        <v>0</v>
      </c>
    </row>
    <row r="18" spans="1:4">
      <c r="A18" s="4" t="s">
        <v>1479</v>
      </c>
      <c r="B18" s="5" t="n">
        <v>13031</v>
      </c>
      <c r="C18" s="5" t="n">
        <v>13031</v>
      </c>
      <c r="D18" s="5" t="n">
        <v>13031</v>
      </c>
    </row>
    <row r="19" spans="1:4">
      <c r="A19" s="4" t="s">
        <v>1480</v>
      </c>
      <c r="B19" s="5" t="n">
        <v>12905</v>
      </c>
      <c r="C19" s="5" t="n">
        <v>13031</v>
      </c>
      <c r="D19" s="5" t="n">
        <v>13031</v>
      </c>
    </row>
    <row r="20" spans="1:4">
      <c r="A20" s="4" t="s">
        <v>1485</v>
      </c>
      <c r="B20" s="5" t="n">
        <v>19500</v>
      </c>
      <c r="C20" s="5" t="n">
        <v>64524</v>
      </c>
      <c r="D20" s="5" t="n">
        <v>40620</v>
      </c>
    </row>
    <row r="21" spans="1:4">
      <c r="A21" s="3" t="s">
        <v>1481</v>
      </c>
    </row>
    <row r="22" spans="1:4">
      <c r="A22" s="4" t="s">
        <v>107</v>
      </c>
      <c r="B22" s="5" t="n">
        <v>2782</v>
      </c>
      <c r="C22" s="5" t="n">
        <v>2820</v>
      </c>
      <c r="D22" s="5" t="n">
        <v>2925</v>
      </c>
    </row>
    <row r="23" spans="1:4">
      <c r="A23" s="4" t="s">
        <v>104</v>
      </c>
      <c r="B23" s="5" t="n">
        <v>6156</v>
      </c>
      <c r="C23" s="5" t="n">
        <v>4927</v>
      </c>
      <c r="D23" s="5" t="n">
        <v>3262</v>
      </c>
    </row>
    <row r="24" spans="1:4">
      <c r="A24" s="4" t="s">
        <v>111</v>
      </c>
      <c r="B24" s="5" t="n">
        <v>8938</v>
      </c>
      <c r="C24" s="5" t="n">
        <v>7747</v>
      </c>
      <c r="D24" s="5" t="n">
        <v>6187</v>
      </c>
    </row>
    <row r="25" spans="1:4">
      <c r="A25" s="4" t="s">
        <v>1482</v>
      </c>
      <c r="B25" s="5" t="n">
        <v>-2343</v>
      </c>
      <c r="C25" s="5" t="n">
        <v>43746</v>
      </c>
      <c r="D25" s="5" t="n">
        <v>21402</v>
      </c>
    </row>
    <row r="26" spans="1:4">
      <c r="A26" s="4" t="s">
        <v>1483</v>
      </c>
      <c r="B26" s="5" t="n">
        <v>8389</v>
      </c>
      <c r="C26" s="5" t="n">
        <v>8056</v>
      </c>
      <c r="D26" s="5" t="n">
        <v>6662</v>
      </c>
    </row>
    <row r="27" spans="1:4">
      <c r="A27" s="4" t="s">
        <v>1486</v>
      </c>
      <c r="B27" s="5" t="n">
        <v>6046</v>
      </c>
      <c r="C27" s="5" t="n">
        <v>51802</v>
      </c>
      <c r="D27" s="5" t="n">
        <v>28064</v>
      </c>
    </row>
    <row r="28" spans="1:4">
      <c r="A28" s="4" t="s">
        <v>1487</v>
      </c>
      <c r="B28" s="5" t="n">
        <v>65483</v>
      </c>
      <c r="C28" s="5" t="n">
        <v>36273</v>
      </c>
      <c r="D28" s="5" t="n">
        <v>67852</v>
      </c>
    </row>
    <row r="29" spans="1:4">
      <c r="A29" s="4" t="s">
        <v>114</v>
      </c>
      <c r="B29" s="5" t="n">
        <v>71529</v>
      </c>
      <c r="C29" s="5" t="n">
        <v>88075</v>
      </c>
      <c r="D29" s="5" t="n">
        <v>95916</v>
      </c>
    </row>
    <row r="30" spans="1:4">
      <c r="A30" s="4" t="s">
        <v>115</v>
      </c>
      <c r="B30" s="5" t="n">
        <v>8775</v>
      </c>
      <c r="C30" s="5" t="n">
        <v>8775</v>
      </c>
      <c r="D30" s="5" t="n">
        <v>8775</v>
      </c>
    </row>
    <row r="31" spans="1:4">
      <c r="A31" s="4" t="s">
        <v>116</v>
      </c>
      <c r="B31" s="6" t="n">
        <v>62754</v>
      </c>
      <c r="C31" s="6" t="n">
        <v>79300</v>
      </c>
      <c r="D31" s="6" t="n">
        <v>8714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83</v>
      </c>
    </row>
    <row r="3" spans="1:4">
      <c r="A3" s="3" t="s">
        <v>168</v>
      </c>
    </row>
    <row r="4" spans="1:4">
      <c r="A4" s="4" t="s">
        <v>114</v>
      </c>
      <c r="B4" s="6" t="n">
        <v>71529</v>
      </c>
      <c r="C4" s="6" t="n">
        <v>88075</v>
      </c>
      <c r="D4" s="6" t="n">
        <v>95916</v>
      </c>
    </row>
    <row r="5" spans="1:4">
      <c r="A5" s="3" t="s">
        <v>169</v>
      </c>
    </row>
    <row r="6" spans="1:4">
      <c r="A6" s="4" t="s">
        <v>1489</v>
      </c>
      <c r="B6" s="5" t="n">
        <v>8806</v>
      </c>
      <c r="C6" s="5" t="n">
        <v>8921</v>
      </c>
      <c r="D6" s="5" t="n">
        <v>9021</v>
      </c>
    </row>
    <row r="7" spans="1:4">
      <c r="A7" s="4" t="s">
        <v>183</v>
      </c>
      <c r="B7" s="5" t="n">
        <v>105019</v>
      </c>
      <c r="C7" s="5" t="n">
        <v>107209</v>
      </c>
      <c r="D7" s="5" t="n">
        <v>134076</v>
      </c>
    </row>
    <row r="8" spans="1:4">
      <c r="A8" s="3" t="s">
        <v>184</v>
      </c>
    </row>
    <row r="9" spans="1:4">
      <c r="A9" s="4" t="s">
        <v>189</v>
      </c>
      <c r="B9" s="5" t="n">
        <v>-1347939</v>
      </c>
      <c r="C9" s="5" t="n">
        <v>-685918</v>
      </c>
      <c r="D9" s="5" t="n">
        <v>-630366</v>
      </c>
    </row>
    <row r="10" spans="1:4">
      <c r="A10" s="4" t="s">
        <v>1490</v>
      </c>
      <c r="B10" s="5" t="n">
        <v>897280</v>
      </c>
      <c r="C10" s="5" t="n">
        <v>515441</v>
      </c>
      <c r="D10" s="5" t="n">
        <v>338691</v>
      </c>
    </row>
    <row r="11" spans="1:4">
      <c r="A11" s="4" t="s">
        <v>198</v>
      </c>
      <c r="B11" s="5" t="n">
        <v>412562</v>
      </c>
      <c r="C11" s="5" t="n">
        <v>596433</v>
      </c>
      <c r="D11" s="5" t="n">
        <v>197948</v>
      </c>
    </row>
    <row r="12" spans="1:4">
      <c r="A12" s="3" t="s">
        <v>199</v>
      </c>
    </row>
    <row r="13" spans="1:4">
      <c r="A13" s="4" t="s">
        <v>1491</v>
      </c>
      <c r="B13" s="5" t="n">
        <v>0</v>
      </c>
      <c r="C13" s="5" t="n">
        <v>-6869</v>
      </c>
      <c r="D13" s="5" t="n">
        <v>0</v>
      </c>
    </row>
    <row r="14" spans="1:4">
      <c r="A14" s="4" t="s">
        <v>207</v>
      </c>
      <c r="B14" s="5" t="n">
        <v>-1913</v>
      </c>
      <c r="C14" s="5" t="n">
        <v>0</v>
      </c>
      <c r="D14" s="5" t="n">
        <v>0</v>
      </c>
    </row>
    <row r="15" spans="1:4">
      <c r="A15" s="4" t="s">
        <v>208</v>
      </c>
      <c r="B15" s="5" t="n">
        <v>-24989</v>
      </c>
      <c r="C15" s="5" t="n">
        <v>-24856</v>
      </c>
      <c r="D15" s="5" t="n">
        <v>-24643</v>
      </c>
    </row>
    <row r="16" spans="1:4">
      <c r="A16" s="4" t="s">
        <v>151</v>
      </c>
      <c r="B16" s="5" t="n">
        <v>0</v>
      </c>
      <c r="C16" s="5" t="n">
        <v>2115</v>
      </c>
      <c r="D16" s="5" t="n">
        <v>192</v>
      </c>
    </row>
    <row r="17" spans="1:4">
      <c r="A17" s="4" t="s">
        <v>209</v>
      </c>
      <c r="B17" s="5" t="n">
        <v>-588175</v>
      </c>
      <c r="C17" s="5" t="n">
        <v>-646289</v>
      </c>
      <c r="D17" s="5" t="n">
        <v>-310789</v>
      </c>
    </row>
    <row r="18" spans="1:4">
      <c r="A18" s="4" t="s">
        <v>210</v>
      </c>
      <c r="B18" s="5" t="n">
        <v>-70594</v>
      </c>
      <c r="C18" s="5" t="n">
        <v>57353</v>
      </c>
      <c r="D18" s="5" t="n">
        <v>21235</v>
      </c>
    </row>
    <row r="19" spans="1:4">
      <c r="A19" s="4" t="s">
        <v>211</v>
      </c>
      <c r="B19" s="5" t="n">
        <v>200538</v>
      </c>
      <c r="C19" s="5" t="n">
        <v>143185</v>
      </c>
      <c r="D19" s="5" t="n">
        <v>121950</v>
      </c>
    </row>
    <row r="20" spans="1:4">
      <c r="A20" s="4" t="s">
        <v>212</v>
      </c>
      <c r="B20" s="5" t="n">
        <v>129944</v>
      </c>
      <c r="C20" s="5" t="n">
        <v>200538</v>
      </c>
      <c r="D20" s="5" t="n">
        <v>143185</v>
      </c>
    </row>
    <row r="21" spans="1:4">
      <c r="A21" s="3" t="s">
        <v>1492</v>
      </c>
    </row>
    <row r="22" spans="1:4">
      <c r="A22" s="4" t="s">
        <v>1493</v>
      </c>
      <c r="B22" s="5" t="n">
        <v>121544</v>
      </c>
      <c r="C22" s="5" t="n">
        <v>132687</v>
      </c>
      <c r="D22" s="5" t="n">
        <v>150026</v>
      </c>
    </row>
    <row r="23" spans="1:4">
      <c r="A23" s="4" t="s">
        <v>1377</v>
      </c>
    </row>
    <row r="24" spans="1:4">
      <c r="A24" s="3" t="s">
        <v>168</v>
      </c>
    </row>
    <row r="25" spans="1:4">
      <c r="A25" s="4" t="s">
        <v>114</v>
      </c>
      <c r="B25" s="5" t="n">
        <v>71529</v>
      </c>
      <c r="C25" s="5" t="n">
        <v>88075</v>
      </c>
      <c r="D25" s="5" t="n">
        <v>95916</v>
      </c>
    </row>
    <row r="26" spans="1:4">
      <c r="A26" s="3" t="s">
        <v>169</v>
      </c>
    </row>
    <row r="27" spans="1:4">
      <c r="A27" s="4" t="s">
        <v>1487</v>
      </c>
      <c r="B27" s="5" t="n">
        <v>-65483</v>
      </c>
      <c r="C27" s="5" t="n">
        <v>-36273</v>
      </c>
      <c r="D27" s="5" t="n">
        <v>-67852</v>
      </c>
    </row>
    <row r="28" spans="1:4">
      <c r="A28" s="4" t="s">
        <v>1489</v>
      </c>
      <c r="B28" s="5" t="n">
        <v>404</v>
      </c>
      <c r="C28" s="5" t="n">
        <v>531</v>
      </c>
      <c r="D28" s="5" t="n">
        <v>531</v>
      </c>
    </row>
    <row r="29" spans="1:4">
      <c r="A29" s="4" t="s">
        <v>1494</v>
      </c>
      <c r="B29" s="5" t="n">
        <v>810</v>
      </c>
      <c r="C29" s="5" t="n">
        <v>-1752</v>
      </c>
      <c r="D29" s="5" t="n">
        <v>-484</v>
      </c>
    </row>
    <row r="30" spans="1:4">
      <c r="A30" s="4" t="s">
        <v>183</v>
      </c>
      <c r="B30" s="5" t="n">
        <v>7260</v>
      </c>
      <c r="C30" s="5" t="n">
        <v>50581</v>
      </c>
      <c r="D30" s="5" t="n">
        <v>28111</v>
      </c>
    </row>
    <row r="31" spans="1:4">
      <c r="A31" s="3" t="s">
        <v>184</v>
      </c>
    </row>
    <row r="32" spans="1:4">
      <c r="A32" s="4" t="s">
        <v>189</v>
      </c>
      <c r="B32" s="5" t="n">
        <v>-199861</v>
      </c>
      <c r="C32" s="5" t="n">
        <v>0</v>
      </c>
      <c r="D32" s="5" t="n">
        <v>0</v>
      </c>
    </row>
    <row r="33" spans="1:4">
      <c r="A33" s="4" t="s">
        <v>1490</v>
      </c>
      <c r="B33" s="5" t="n">
        <v>160000</v>
      </c>
      <c r="C33" s="5" t="n">
        <v>0</v>
      </c>
      <c r="D33" s="5" t="n">
        <v>0</v>
      </c>
    </row>
    <row r="34" spans="1:4">
      <c r="A34" s="4" t="s">
        <v>198</v>
      </c>
      <c r="B34" s="5" t="n">
        <v>-39861</v>
      </c>
      <c r="C34" s="5" t="n">
        <v>0</v>
      </c>
      <c r="D34" s="5" t="n">
        <v>0</v>
      </c>
    </row>
    <row r="35" spans="1:4">
      <c r="A35" s="3" t="s">
        <v>199</v>
      </c>
    </row>
    <row r="36" spans="1:4">
      <c r="A36" s="4" t="s">
        <v>1495</v>
      </c>
      <c r="B36" s="5" t="n">
        <v>159</v>
      </c>
      <c r="C36" s="5" t="n">
        <v>6168</v>
      </c>
      <c r="D36" s="5" t="n">
        <v>8121</v>
      </c>
    </row>
    <row r="37" spans="1:4">
      <c r="A37" s="4" t="s">
        <v>1491</v>
      </c>
      <c r="B37" s="5" t="n">
        <v>0</v>
      </c>
      <c r="C37" s="5" t="n">
        <v>-6869</v>
      </c>
      <c r="D37" s="5" t="n">
        <v>0</v>
      </c>
    </row>
    <row r="38" spans="1:4">
      <c r="A38" s="4" t="s">
        <v>207</v>
      </c>
      <c r="B38" s="5" t="n">
        <v>-1913</v>
      </c>
      <c r="C38" s="5" t="n">
        <v>0</v>
      </c>
      <c r="D38" s="5" t="n">
        <v>0</v>
      </c>
    </row>
    <row r="39" spans="1:4">
      <c r="A39" s="4" t="s">
        <v>208</v>
      </c>
      <c r="B39" s="5" t="n">
        <v>-24989</v>
      </c>
      <c r="C39" s="5" t="n">
        <v>-24856</v>
      </c>
      <c r="D39" s="5" t="n">
        <v>-24643</v>
      </c>
    </row>
    <row r="40" spans="1:4">
      <c r="A40" s="4" t="s">
        <v>151</v>
      </c>
      <c r="B40" s="5" t="n">
        <v>0</v>
      </c>
      <c r="C40" s="5" t="n">
        <v>2115</v>
      </c>
      <c r="D40" s="5" t="n">
        <v>192</v>
      </c>
    </row>
    <row r="41" spans="1:4">
      <c r="A41" s="4" t="s">
        <v>209</v>
      </c>
      <c r="B41" s="5" t="n">
        <v>-26743</v>
      </c>
      <c r="C41" s="5" t="n">
        <v>-23442</v>
      </c>
      <c r="D41" s="5" t="n">
        <v>-16330</v>
      </c>
    </row>
    <row r="42" spans="1:4">
      <c r="A42" s="4" t="s">
        <v>210</v>
      </c>
      <c r="B42" s="5" t="n">
        <v>-59344</v>
      </c>
      <c r="C42" s="5" t="n">
        <v>27139</v>
      </c>
      <c r="D42" s="5" t="n">
        <v>11781</v>
      </c>
    </row>
    <row r="43" spans="1:4">
      <c r="A43" s="4" t="s">
        <v>211</v>
      </c>
      <c r="B43" s="5" t="n">
        <v>102338</v>
      </c>
      <c r="C43" s="5" t="n">
        <v>75199</v>
      </c>
      <c r="D43" s="5" t="n">
        <v>63418</v>
      </c>
    </row>
    <row r="44" spans="1:4">
      <c r="A44" s="4" t="s">
        <v>212</v>
      </c>
      <c r="B44" s="5" t="n">
        <v>42994</v>
      </c>
      <c r="C44" s="5" t="n">
        <v>102338</v>
      </c>
      <c r="D44" s="5" t="n">
        <v>75199</v>
      </c>
    </row>
    <row r="45" spans="1:4">
      <c r="A45" s="3" t="s">
        <v>1492</v>
      </c>
    </row>
    <row r="46" spans="1:4">
      <c r="A46" s="4" t="s">
        <v>1493</v>
      </c>
      <c r="B46" s="6" t="n">
        <v>12500</v>
      </c>
      <c r="C46" s="6" t="n">
        <v>12500</v>
      </c>
      <c r="D46" s="6" t="n">
        <v>125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236</v>
      </c>
    </row>
    <row r="4" spans="1:2">
      <c r="A4" s="4" t="s">
        <v>5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238</v>
      </c>
    </row>
    <row r="4" spans="1:2">
      <c r="A4" s="4" t="s">
        <v>93</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9944</v>
      </c>
      <c r="C3" s="6" t="n">
        <v>200538</v>
      </c>
    </row>
    <row r="4" spans="1:3">
      <c r="A4" s="3" t="s">
        <v>35</v>
      </c>
    </row>
    <row r="5" spans="1:3">
      <c r="A5" s="4" t="s">
        <v>36</v>
      </c>
      <c r="B5" s="5" t="n">
        <v>35080</v>
      </c>
      <c r="C5" s="5" t="n">
        <v>81481</v>
      </c>
    </row>
    <row r="6" spans="1:3">
      <c r="A6" s="4" t="s">
        <v>37</v>
      </c>
      <c r="B6" s="5" t="n">
        <v>244965</v>
      </c>
      <c r="C6" s="5" t="n">
        <v>335317</v>
      </c>
    </row>
    <row r="7" spans="1:3">
      <c r="A7" s="4" t="s">
        <v>38</v>
      </c>
      <c r="B7" s="5" t="n">
        <v>280045</v>
      </c>
      <c r="C7" s="5" t="n">
        <v>416798</v>
      </c>
    </row>
    <row r="8" spans="1:3">
      <c r="A8" s="3" t="s">
        <v>39</v>
      </c>
    </row>
    <row r="9" spans="1:3">
      <c r="A9" s="4" t="s">
        <v>36</v>
      </c>
      <c r="B9" s="5" t="n">
        <v>1194685</v>
      </c>
      <c r="C9" s="5" t="n">
        <v>1123480</v>
      </c>
    </row>
    <row r="10" spans="1:3">
      <c r="A10" s="4" t="s">
        <v>37</v>
      </c>
      <c r="B10" s="5" t="n">
        <v>1545447</v>
      </c>
      <c r="C10" s="5" t="n">
        <v>1173319</v>
      </c>
    </row>
    <row r="11" spans="1:3">
      <c r="A11" s="4" t="s">
        <v>40</v>
      </c>
      <c r="B11" s="5" t="n">
        <v>2740132</v>
      </c>
      <c r="C11" s="5" t="n">
        <v>2296799</v>
      </c>
    </row>
    <row r="12" spans="1:3">
      <c r="A12" s="4" t="s">
        <v>41</v>
      </c>
      <c r="B12" s="5" t="n">
        <v>124807</v>
      </c>
      <c r="C12" s="5" t="n">
        <v>131137</v>
      </c>
    </row>
    <row r="13" spans="1:3">
      <c r="A13" s="4" t="s">
        <v>42</v>
      </c>
      <c r="B13" s="5" t="n">
        <v>11584</v>
      </c>
      <c r="C13" s="5" t="n">
        <v>8960</v>
      </c>
    </row>
    <row r="14" spans="1:3">
      <c r="A14" s="4" t="s">
        <v>43</v>
      </c>
      <c r="B14" s="5" t="n">
        <v>10417187</v>
      </c>
      <c r="C14" s="5" t="n">
        <v>11153081</v>
      </c>
    </row>
    <row r="15" spans="1:3">
      <c r="A15" s="4" t="s">
        <v>44</v>
      </c>
      <c r="B15" s="5" t="n">
        <v>-86100</v>
      </c>
      <c r="C15" s="5" t="n">
        <v>-98000</v>
      </c>
    </row>
    <row r="16" spans="1:3">
      <c r="A16" s="4" t="s">
        <v>45</v>
      </c>
      <c r="B16" s="5" t="n">
        <v>10331087</v>
      </c>
      <c r="C16" s="5" t="n">
        <v>11055081</v>
      </c>
    </row>
    <row r="17" spans="1:3">
      <c r="A17" s="4" t="s">
        <v>46</v>
      </c>
      <c r="B17" s="5" t="n">
        <v>10130</v>
      </c>
      <c r="C17" s="5" t="n">
        <v>11014</v>
      </c>
    </row>
    <row r="18" spans="1:3">
      <c r="A18" s="4" t="s">
        <v>47</v>
      </c>
      <c r="B18" s="5" t="n">
        <v>34994</v>
      </c>
      <c r="C18" s="5" t="n">
        <v>34996</v>
      </c>
    </row>
    <row r="19" spans="1:3">
      <c r="A19" s="4" t="s">
        <v>48</v>
      </c>
      <c r="B19" s="5" t="n">
        <v>101021</v>
      </c>
      <c r="C19" s="5" t="n">
        <v>109758</v>
      </c>
    </row>
    <row r="20" spans="1:3">
      <c r="A20" s="4" t="s">
        <v>49</v>
      </c>
      <c r="B20" s="5" t="n">
        <v>185151</v>
      </c>
      <c r="C20" s="5" t="n">
        <v>185151</v>
      </c>
    </row>
    <row r="21" spans="1:3">
      <c r="A21" s="4" t="s">
        <v>50</v>
      </c>
      <c r="B21" s="5" t="n">
        <v>441064</v>
      </c>
      <c r="C21" s="5" t="n">
        <v>439646</v>
      </c>
    </row>
    <row r="22" spans="1:3">
      <c r="A22" s="4" t="s">
        <v>51</v>
      </c>
      <c r="B22" s="5" t="n">
        <v>15144</v>
      </c>
      <c r="C22" s="5" t="n">
        <v>19798</v>
      </c>
    </row>
    <row r="23" spans="1:3">
      <c r="A23" s="4" t="s">
        <v>52</v>
      </c>
      <c r="B23" s="5" t="n">
        <v>153549</v>
      </c>
      <c r="C23" s="5" t="n">
        <v>166535</v>
      </c>
    </row>
    <row r="24" spans="1:3">
      <c r="A24" s="4" t="s">
        <v>53</v>
      </c>
      <c r="B24" s="5" t="n">
        <v>14558652</v>
      </c>
      <c r="C24" s="5" t="n">
        <v>15076211</v>
      </c>
    </row>
    <row r="25" spans="1:3">
      <c r="A25" s="3" t="s">
        <v>54</v>
      </c>
    </row>
    <row r="26" spans="1:3">
      <c r="A26" s="4" t="s">
        <v>55</v>
      </c>
      <c r="B26" s="5" t="n">
        <v>8877055</v>
      </c>
      <c r="C26" s="5" t="n">
        <v>9106027</v>
      </c>
    </row>
    <row r="27" spans="1:3">
      <c r="A27" s="4" t="s">
        <v>56</v>
      </c>
      <c r="B27" s="5" t="n">
        <v>3634752</v>
      </c>
      <c r="C27" s="5" t="n">
        <v>3964222</v>
      </c>
    </row>
    <row r="28" spans="1:3">
      <c r="A28" s="4" t="s">
        <v>57</v>
      </c>
      <c r="B28" s="5" t="n">
        <v>112975</v>
      </c>
      <c r="C28" s="5" t="n">
        <v>115435</v>
      </c>
    </row>
    <row r="29" spans="1:3">
      <c r="A29" s="4" t="s">
        <v>58</v>
      </c>
      <c r="B29" s="5" t="n">
        <v>219797</v>
      </c>
      <c r="C29" s="5" t="n">
        <v>227079</v>
      </c>
    </row>
    <row r="30" spans="1:3">
      <c r="A30" s="4" t="s">
        <v>59</v>
      </c>
      <c r="B30" s="5" t="n">
        <v>12844579</v>
      </c>
      <c r="C30" s="5" t="n">
        <v>13412763</v>
      </c>
    </row>
    <row r="31" spans="1:3">
      <c r="A31" s="3" t="s">
        <v>60</v>
      </c>
    </row>
    <row r="32" spans="1:3">
      <c r="A32" s="4" t="s">
        <v>61</v>
      </c>
      <c r="B32" s="5" t="n">
        <v>129796</v>
      </c>
      <c r="C32" s="5" t="n">
        <v>129796</v>
      </c>
    </row>
    <row r="33" spans="1:3">
      <c r="A33" s="4" t="s">
        <v>62</v>
      </c>
      <c r="B33" s="5" t="n">
        <v>1665</v>
      </c>
      <c r="C33" s="5" t="n">
        <v>1665</v>
      </c>
    </row>
    <row r="34" spans="1:3">
      <c r="A34" s="4" t="s">
        <v>63</v>
      </c>
      <c r="B34" s="5" t="n">
        <v>830417</v>
      </c>
      <c r="C34" s="5" t="n">
        <v>902349</v>
      </c>
    </row>
    <row r="35" spans="1:3">
      <c r="A35" s="4" t="s">
        <v>64</v>
      </c>
      <c r="B35" s="5" t="n">
        <v>2155785</v>
      </c>
      <c r="C35" s="5" t="n">
        <v>2045391</v>
      </c>
    </row>
    <row r="36" spans="1:3">
      <c r="A36" s="4" t="s">
        <v>65</v>
      </c>
      <c r="B36" s="5" t="n">
        <v>-1346709</v>
      </c>
      <c r="C36" s="5" t="n">
        <v>-1357136</v>
      </c>
    </row>
    <row r="37" spans="1:3">
      <c r="A37" s="4" t="s">
        <v>66</v>
      </c>
      <c r="B37" s="5" t="n">
        <v>-56881</v>
      </c>
      <c r="C37" s="5" t="n">
        <v>-58617</v>
      </c>
    </row>
    <row r="38" spans="1:3">
      <c r="A38" s="4" t="s">
        <v>67</v>
      </c>
      <c r="B38" s="5" t="n">
        <v>1714073</v>
      </c>
      <c r="C38" s="5" t="n">
        <v>1663448</v>
      </c>
    </row>
    <row r="39" spans="1:3">
      <c r="A39" s="4" t="s">
        <v>68</v>
      </c>
      <c r="B39" s="6" t="n">
        <v>14558652</v>
      </c>
      <c r="C39" s="6" t="n">
        <v>15076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4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24</v>
      </c>
      <c r="B9" s="4" t="s">
        <v>283</v>
      </c>
    </row>
    <row r="10" spans="1:2">
      <c r="A10" s="4" t="s">
        <v>284</v>
      </c>
      <c r="B10" s="4" t="s">
        <v>285</v>
      </c>
    </row>
    <row r="11" spans="1:2">
      <c r="A11" s="4" t="s">
        <v>227</v>
      </c>
      <c r="B11" s="4" t="s">
        <v>286</v>
      </c>
    </row>
    <row r="12" spans="1:2">
      <c r="A12" s="4" t="s">
        <v>230</v>
      </c>
      <c r="B12" s="4" t="s">
        <v>287</v>
      </c>
    </row>
    <row r="13" spans="1:2">
      <c r="A13" s="4" t="s">
        <v>233</v>
      </c>
      <c r="B13" s="4" t="s">
        <v>288</v>
      </c>
    </row>
    <row r="14" spans="1:2">
      <c r="A14" s="4" t="s">
        <v>289</v>
      </c>
      <c r="B14" s="4" t="s">
        <v>290</v>
      </c>
    </row>
    <row r="15" spans="1:2">
      <c r="A15" s="4" t="s">
        <v>49</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246</v>
      </c>
      <c r="B20" s="4" t="s">
        <v>300</v>
      </c>
    </row>
    <row r="21" spans="1:2">
      <c r="A21" s="4" t="s">
        <v>249</v>
      </c>
      <c r="B21" s="4" t="s">
        <v>301</v>
      </c>
    </row>
    <row r="22" spans="1:2">
      <c r="A22" s="4" t="s">
        <v>302</v>
      </c>
      <c r="B22" s="4" t="s">
        <v>303</v>
      </c>
    </row>
    <row r="23" spans="1:2">
      <c r="A23" s="4" t="s">
        <v>257</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2690546</v>
      </c>
      <c r="C3" s="6" t="n">
        <v>2286092</v>
      </c>
    </row>
    <row r="4" spans="1:3">
      <c r="A4" s="4" t="s">
        <v>72</v>
      </c>
      <c r="B4" s="6" t="n">
        <v>1</v>
      </c>
      <c r="C4" s="6" t="n">
        <v>1</v>
      </c>
    </row>
    <row r="5" spans="1:3">
      <c r="A5" s="4" t="s">
        <v>73</v>
      </c>
      <c r="B5" s="5" t="n">
        <v>5000000</v>
      </c>
      <c r="C5" s="5" t="n">
        <v>5000000</v>
      </c>
    </row>
    <row r="6" spans="1:3">
      <c r="A6" s="4" t="s">
        <v>74</v>
      </c>
      <c r="B6" s="7" t="n">
        <v>0.01</v>
      </c>
      <c r="C6" s="7" t="n">
        <v>0.01</v>
      </c>
    </row>
    <row r="7" spans="1:3">
      <c r="A7" s="4" t="s">
        <v>75</v>
      </c>
      <c r="B7" s="5" t="n">
        <v>200000000</v>
      </c>
      <c r="C7" s="5" t="n">
        <v>200000000</v>
      </c>
    </row>
    <row r="8" spans="1:3">
      <c r="A8" s="4" t="s">
        <v>76</v>
      </c>
      <c r="B8" s="5" t="n">
        <v>166494888</v>
      </c>
      <c r="C8" s="5" t="n">
        <v>166494888</v>
      </c>
    </row>
    <row r="9" spans="1:3">
      <c r="A9" s="4" t="s">
        <v>77</v>
      </c>
      <c r="B9" s="5" t="n">
        <v>101210478</v>
      </c>
      <c r="C9" s="5" t="n">
        <v>100721358</v>
      </c>
    </row>
    <row r="10" spans="1:3">
      <c r="A10" s="4" t="s">
        <v>78</v>
      </c>
      <c r="B10" s="5" t="n">
        <v>65284410</v>
      </c>
      <c r="C10" s="5" t="n">
        <v>65773530</v>
      </c>
    </row>
    <row r="11" spans="1:3">
      <c r="A11" s="4" t="s">
        <v>79</v>
      </c>
    </row>
    <row r="12" spans="1:3">
      <c r="A12" s="4" t="s">
        <v>73</v>
      </c>
      <c r="B12" s="5" t="n">
        <v>150000</v>
      </c>
      <c r="C12" s="5" t="n">
        <v>150000</v>
      </c>
    </row>
    <row r="13" spans="1:3">
      <c r="A13" s="4" t="s">
        <v>80</v>
      </c>
      <c r="B13" s="5" t="n">
        <v>135000</v>
      </c>
      <c r="C13" s="5" t="n">
        <v>135000</v>
      </c>
    </row>
    <row r="14" spans="1:3">
      <c r="A14" s="4" t="s">
        <v>81</v>
      </c>
      <c r="B14" s="5" t="n">
        <v>135000</v>
      </c>
      <c r="C14"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row>
    <row r="13" spans="1:2">
      <c r="A13" s="3" t="s">
        <v>317</v>
      </c>
    </row>
    <row r="14" spans="1:2">
      <c r="A14" s="4" t="s">
        <v>335</v>
      </c>
      <c r="B14" s="4" t="s">
        <v>336</v>
      </c>
    </row>
    <row r="15" spans="1:2">
      <c r="A15" s="4" t="s">
        <v>337</v>
      </c>
    </row>
    <row r="16" spans="1:2">
      <c r="A16" s="3" t="s">
        <v>317</v>
      </c>
    </row>
    <row r="17" spans="1:2">
      <c r="A17" s="4" t="s">
        <v>335</v>
      </c>
      <c r="B1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5</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row>
    <row r="13" spans="1:2">
      <c r="A13" s="3" t="s">
        <v>254</v>
      </c>
    </row>
    <row r="14" spans="1:2">
      <c r="A14" s="4" t="s">
        <v>406</v>
      </c>
      <c r="B14" s="4" t="s">
        <v>407</v>
      </c>
    </row>
    <row r="15" spans="1:2">
      <c r="A15" s="4" t="s">
        <v>408</v>
      </c>
      <c r="B15" s="4" t="s">
        <v>409</v>
      </c>
    </row>
    <row r="16" spans="1:2">
      <c r="A16" s="4" t="s">
        <v>410</v>
      </c>
      <c r="B16"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8</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81788</v>
      </c>
      <c r="C4" s="6" t="n">
        <v>203950</v>
      </c>
      <c r="D4" s="6" t="n">
        <v>241417</v>
      </c>
    </row>
    <row r="5" spans="1:4">
      <c r="A5" s="4" t="s">
        <v>86</v>
      </c>
      <c r="B5" s="5" t="n">
        <v>186910</v>
      </c>
      <c r="C5" s="5" t="n">
        <v>191643</v>
      </c>
      <c r="D5" s="5" t="n">
        <v>178795</v>
      </c>
    </row>
    <row r="6" spans="1:4">
      <c r="A6" s="4" t="s">
        <v>87</v>
      </c>
      <c r="B6" s="5" t="n">
        <v>9614</v>
      </c>
      <c r="C6" s="5" t="n">
        <v>8870</v>
      </c>
      <c r="D6" s="5" t="n">
        <v>8532</v>
      </c>
    </row>
    <row r="7" spans="1:4">
      <c r="A7" s="4" t="s">
        <v>88</v>
      </c>
      <c r="B7" s="5" t="n">
        <v>69966</v>
      </c>
      <c r="C7" s="5" t="n">
        <v>62754</v>
      </c>
      <c r="D7" s="5" t="n">
        <v>57065</v>
      </c>
    </row>
    <row r="8" spans="1:4">
      <c r="A8" s="4" t="s">
        <v>89</v>
      </c>
      <c r="B8" s="5" t="n">
        <v>469</v>
      </c>
      <c r="C8" s="5" t="n">
        <v>418</v>
      </c>
      <c r="D8" s="5" t="n">
        <v>321</v>
      </c>
    </row>
    <row r="9" spans="1:4">
      <c r="A9" s="4" t="s">
        <v>90</v>
      </c>
      <c r="B9" s="5" t="n">
        <v>6126</v>
      </c>
      <c r="C9" s="5" t="n">
        <v>5781</v>
      </c>
      <c r="D9" s="5" t="n">
        <v>6220</v>
      </c>
    </row>
    <row r="10" spans="1:4">
      <c r="A10" s="4" t="s">
        <v>91</v>
      </c>
      <c r="B10" s="5" t="n">
        <v>454873</v>
      </c>
      <c r="C10" s="5" t="n">
        <v>473416</v>
      </c>
      <c r="D10" s="5" t="n">
        <v>492350</v>
      </c>
    </row>
    <row r="11" spans="1:4">
      <c r="A11" s="3" t="s">
        <v>92</v>
      </c>
    </row>
    <row r="12" spans="1:4">
      <c r="A12" s="4" t="s">
        <v>55</v>
      </c>
      <c r="B12" s="5" t="n">
        <v>26899</v>
      </c>
      <c r="C12" s="5" t="n">
        <v>37343</v>
      </c>
      <c r="D12" s="5" t="n">
        <v>51355</v>
      </c>
    </row>
    <row r="13" spans="1:4">
      <c r="A13" s="4" t="s">
        <v>93</v>
      </c>
      <c r="B13" s="5" t="n">
        <v>96360</v>
      </c>
      <c r="C13" s="5" t="n">
        <v>95784</v>
      </c>
      <c r="D13" s="5" t="n">
        <v>98707</v>
      </c>
    </row>
    <row r="14" spans="1:4">
      <c r="A14" s="4" t="s">
        <v>94</v>
      </c>
      <c r="B14" s="5" t="n">
        <v>123259</v>
      </c>
      <c r="C14" s="5" t="n">
        <v>133127</v>
      </c>
      <c r="D14" s="5" t="n">
        <v>150062</v>
      </c>
    </row>
    <row r="15" spans="1:4">
      <c r="A15" s="4" t="s">
        <v>95</v>
      </c>
      <c r="B15" s="5" t="n">
        <v>331614</v>
      </c>
      <c r="C15" s="5" t="n">
        <v>340289</v>
      </c>
      <c r="D15" s="5" t="n">
        <v>342288</v>
      </c>
    </row>
    <row r="16" spans="1:4">
      <c r="A16" s="4" t="s">
        <v>96</v>
      </c>
      <c r="B16" s="5" t="n">
        <v>-9151</v>
      </c>
      <c r="C16" s="5" t="n">
        <v>-12072</v>
      </c>
      <c r="D16" s="5" t="n">
        <v>-9469</v>
      </c>
    </row>
    <row r="17" spans="1:4">
      <c r="A17" s="4" t="s">
        <v>97</v>
      </c>
      <c r="B17" s="5" t="n">
        <v>340765</v>
      </c>
      <c r="C17" s="5" t="n">
        <v>352361</v>
      </c>
      <c r="D17" s="5" t="n">
        <v>351757</v>
      </c>
    </row>
    <row r="18" spans="1:4">
      <c r="A18" s="3" t="s">
        <v>98</v>
      </c>
    </row>
    <row r="19" spans="1:4">
      <c r="A19" s="4" t="s">
        <v>99</v>
      </c>
      <c r="B19" s="5" t="n">
        <v>28594</v>
      </c>
      <c r="C19" s="5" t="n">
        <v>32833</v>
      </c>
      <c r="D19" s="5" t="n">
        <v>35710</v>
      </c>
    </row>
    <row r="20" spans="1:4">
      <c r="A20" s="4" t="s">
        <v>100</v>
      </c>
      <c r="B20" s="5" t="n">
        <v>2231</v>
      </c>
      <c r="C20" s="5" t="n">
        <v>2284</v>
      </c>
      <c r="D20" s="5" t="n">
        <v>2493</v>
      </c>
    </row>
    <row r="21" spans="1:4">
      <c r="A21" s="4" t="s">
        <v>101</v>
      </c>
      <c r="B21" s="5" t="n">
        <v>86</v>
      </c>
      <c r="C21" s="5" t="n">
        <v>72</v>
      </c>
      <c r="D21" s="5" t="n">
        <v>141</v>
      </c>
    </row>
    <row r="22" spans="1:4">
      <c r="A22" s="4" t="s">
        <v>102</v>
      </c>
      <c r="B22" s="5" t="n">
        <v>3726</v>
      </c>
      <c r="C22" s="5" t="n">
        <v>4222</v>
      </c>
      <c r="D22" s="5" t="n">
        <v>3326</v>
      </c>
    </row>
    <row r="23" spans="1:4">
      <c r="A23" s="4" t="s">
        <v>103</v>
      </c>
      <c r="B23" s="5" t="n">
        <v>9182</v>
      </c>
      <c r="C23" s="5" t="n">
        <v>8878</v>
      </c>
      <c r="D23" s="5" t="n">
        <v>8476</v>
      </c>
    </row>
    <row r="24" spans="1:4">
      <c r="A24" s="4" t="s">
        <v>104</v>
      </c>
      <c r="B24" s="5" t="n">
        <v>7143</v>
      </c>
      <c r="C24" s="5" t="n">
        <v>6307</v>
      </c>
      <c r="D24" s="5" t="n">
        <v>4702</v>
      </c>
    </row>
    <row r="25" spans="1:4">
      <c r="A25" s="4" t="s">
        <v>105</v>
      </c>
      <c r="B25" s="5" t="n">
        <v>50962</v>
      </c>
      <c r="C25" s="5" t="n">
        <v>54596</v>
      </c>
      <c r="D25" s="5" t="n">
        <v>54848</v>
      </c>
    </row>
    <row r="26" spans="1:4">
      <c r="A26" s="3" t="s">
        <v>106</v>
      </c>
    </row>
    <row r="27" spans="1:4">
      <c r="A27" s="4" t="s">
        <v>107</v>
      </c>
      <c r="B27" s="5" t="n">
        <v>150820</v>
      </c>
      <c r="C27" s="5" t="n">
        <v>152924</v>
      </c>
      <c r="D27" s="5" t="n">
        <v>138177</v>
      </c>
    </row>
    <row r="28" spans="1:4">
      <c r="A28" s="4" t="s">
        <v>108</v>
      </c>
      <c r="B28" s="5" t="n">
        <v>77418</v>
      </c>
      <c r="C28" s="5" t="n">
        <v>76801</v>
      </c>
      <c r="D28" s="5" t="n">
        <v>71948</v>
      </c>
    </row>
    <row r="29" spans="1:4">
      <c r="A29" s="4" t="s">
        <v>109</v>
      </c>
      <c r="B29" s="5" t="n">
        <v>12192</v>
      </c>
      <c r="C29" s="5" t="n">
        <v>16421</v>
      </c>
      <c r="D29" s="5" t="n">
        <v>26179</v>
      </c>
    </row>
    <row r="30" spans="1:4">
      <c r="A30" s="4" t="s">
        <v>110</v>
      </c>
      <c r="B30" s="5" t="n">
        <v>6495</v>
      </c>
      <c r="C30" s="5" t="n">
        <v>10052</v>
      </c>
      <c r="D30" s="5" t="n">
        <v>12450</v>
      </c>
    </row>
    <row r="31" spans="1:4">
      <c r="A31" s="4" t="s">
        <v>104</v>
      </c>
      <c r="B31" s="5" t="n">
        <v>32545</v>
      </c>
      <c r="C31" s="5" t="n">
        <v>32885</v>
      </c>
      <c r="D31" s="5" t="n">
        <v>35656</v>
      </c>
    </row>
    <row r="32" spans="1:4">
      <c r="A32" s="4" t="s">
        <v>111</v>
      </c>
      <c r="B32" s="5" t="n">
        <v>279470</v>
      </c>
      <c r="C32" s="5" t="n">
        <v>289083</v>
      </c>
      <c r="D32" s="5" t="n">
        <v>284410</v>
      </c>
    </row>
    <row r="33" spans="1:4">
      <c r="A33" s="4" t="s">
        <v>112</v>
      </c>
      <c r="B33" s="5" t="n">
        <v>112257</v>
      </c>
      <c r="C33" s="5" t="n">
        <v>117874</v>
      </c>
      <c r="D33" s="5" t="n">
        <v>122195</v>
      </c>
    </row>
    <row r="34" spans="1:4">
      <c r="A34" s="4" t="s">
        <v>113</v>
      </c>
      <c r="B34" s="5" t="n">
        <v>40728</v>
      </c>
      <c r="C34" s="5" t="n">
        <v>29799</v>
      </c>
      <c r="D34" s="5" t="n">
        <v>26279</v>
      </c>
    </row>
    <row r="35" spans="1:4">
      <c r="A35" s="4" t="s">
        <v>114</v>
      </c>
      <c r="B35" s="5" t="n">
        <v>71529</v>
      </c>
      <c r="C35" s="5" t="n">
        <v>88075</v>
      </c>
      <c r="D35" s="5" t="n">
        <v>95916</v>
      </c>
    </row>
    <row r="36" spans="1:4">
      <c r="A36" s="4" t="s">
        <v>115</v>
      </c>
      <c r="B36" s="5" t="n">
        <v>8775</v>
      </c>
      <c r="C36" s="5" t="n">
        <v>8775</v>
      </c>
      <c r="D36" s="5" t="n">
        <v>8775</v>
      </c>
    </row>
    <row r="37" spans="1:4">
      <c r="A37" s="4" t="s">
        <v>116</v>
      </c>
      <c r="B37" s="6" t="n">
        <v>62754</v>
      </c>
      <c r="C37" s="6" t="n">
        <v>79300</v>
      </c>
      <c r="D37" s="6" t="n">
        <v>87141</v>
      </c>
    </row>
    <row r="38" spans="1:4">
      <c r="A38" s="4" t="s">
        <v>117</v>
      </c>
      <c r="B38" s="7" t="n">
        <v>0.62</v>
      </c>
      <c r="C38" s="7" t="n">
        <v>0.79</v>
      </c>
      <c r="D38" s="7" t="n">
        <v>0.88</v>
      </c>
    </row>
    <row r="39" spans="1:4">
      <c r="A39" s="4" t="s">
        <v>118</v>
      </c>
      <c r="B39" s="7" t="n">
        <v>0.62</v>
      </c>
      <c r="C39" s="7" t="n">
        <v>0.79</v>
      </c>
      <c r="D39" s="7" t="n">
        <v>0.88</v>
      </c>
    </row>
    <row r="40" spans="1:4">
      <c r="A40" s="4" t="s">
        <v>119</v>
      </c>
      <c r="B40" s="5" t="n">
        <v>100388802</v>
      </c>
      <c r="C40" s="5" t="n">
        <v>99612473</v>
      </c>
      <c r="D40" s="5" t="n">
        <v>98384443</v>
      </c>
    </row>
    <row r="41" spans="1:4">
      <c r="A41" s="4" t="s">
        <v>120</v>
      </c>
      <c r="B41" s="5" t="n">
        <v>100388802</v>
      </c>
      <c r="C41" s="5" t="n">
        <v>99969838</v>
      </c>
      <c r="D41" s="5" t="n">
        <v>98384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264</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7</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219</v>
      </c>
    </row>
    <row r="3" spans="1:3">
      <c r="A3" s="4" t="s">
        <v>442</v>
      </c>
      <c r="B3" s="6" t="n">
        <v>52</v>
      </c>
      <c r="C3" s="8" t="n">
        <v>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3" t="s">
        <v>219</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219</v>
      </c>
    </row>
    <row r="3" spans="1:3">
      <c r="A3" s="4" t="s">
        <v>465</v>
      </c>
      <c r="B3" s="8" t="n">
        <v>308.4</v>
      </c>
      <c r="C3" s="6" t="n">
        <v>305</v>
      </c>
    </row>
    <row r="4" spans="1:3">
      <c r="A4" s="4" t="s">
        <v>466</v>
      </c>
      <c r="B4" s="8" t="n">
        <v>207.4</v>
      </c>
      <c r="C4" s="8" t="n">
        <v>19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7</v>
      </c>
      <c r="B1" s="2" t="s">
        <v>468</v>
      </c>
      <c r="C1" s="2" t="s">
        <v>2</v>
      </c>
      <c r="D1" s="2" t="s">
        <v>32</v>
      </c>
    </row>
    <row r="2" spans="1:4">
      <c r="A2" s="3" t="s">
        <v>219</v>
      </c>
    </row>
    <row r="3" spans="1:4">
      <c r="A3" s="4" t="s">
        <v>49</v>
      </c>
      <c r="C3" s="6" t="n">
        <v>185151000</v>
      </c>
      <c r="D3" s="6" t="n">
        <v>185151000</v>
      </c>
    </row>
    <row r="4" spans="1:4">
      <c r="A4" s="4" t="s">
        <v>469</v>
      </c>
      <c r="B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219</v>
      </c>
    </row>
    <row r="3" spans="1:3">
      <c r="A3" s="4" t="s">
        <v>471</v>
      </c>
      <c r="B3" s="8" t="n">
        <v>410.2</v>
      </c>
      <c r="C3" s="8" t="n">
        <v>409.4</v>
      </c>
    </row>
    <row r="4" spans="1:3">
      <c r="A4" s="4" t="s">
        <v>472</v>
      </c>
      <c r="B4" s="8" t="n">
        <v>30.9</v>
      </c>
      <c r="C4" s="8" t="n">
        <v>3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219</v>
      </c>
    </row>
    <row r="3" spans="1:3">
      <c r="A3" s="4" t="s">
        <v>51</v>
      </c>
      <c r="B3" s="6" t="n">
        <v>15144</v>
      </c>
      <c r="C3" s="6" t="n">
        <v>19798</v>
      </c>
    </row>
    <row r="4" spans="1:3">
      <c r="A4" s="4" t="s">
        <v>474</v>
      </c>
      <c r="B4" s="6" t="n">
        <v>1200</v>
      </c>
      <c r="C4" s="6" t="n">
        <v>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B2" s="2" t="s">
        <v>477</v>
      </c>
    </row>
    <row r="3" spans="1:2">
      <c r="A3" s="3" t="s">
        <v>478</v>
      </c>
    </row>
    <row r="4" spans="1:2">
      <c r="A4" s="4" t="s">
        <v>479</v>
      </c>
      <c r="B4" s="6" t="n">
        <v>0</v>
      </c>
    </row>
    <row r="5" spans="1:2">
      <c r="A5" s="4" t="s">
        <v>480</v>
      </c>
      <c r="B5" s="5" t="n">
        <v>475</v>
      </c>
    </row>
    <row r="6" spans="1:2">
      <c r="A6" s="4" t="s">
        <v>64</v>
      </c>
    </row>
    <row r="7" spans="1:2">
      <c r="A7" s="3" t="s">
        <v>478</v>
      </c>
    </row>
    <row r="8" spans="1:2">
      <c r="A8" s="4" t="s">
        <v>479</v>
      </c>
      <c r="B8" s="5" t="n">
        <v>67041</v>
      </c>
    </row>
    <row r="9" spans="1:2">
      <c r="A9" s="4" t="s">
        <v>481</v>
      </c>
    </row>
    <row r="10" spans="1:2">
      <c r="A10" s="3" t="s">
        <v>478</v>
      </c>
    </row>
    <row r="11" spans="1:2">
      <c r="A11" s="4" t="s">
        <v>479</v>
      </c>
      <c r="B11" s="6" t="n">
        <v>6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3</v>
      </c>
    </row>
    <row r="3" spans="1:4">
      <c r="A3" s="3" t="s">
        <v>122</v>
      </c>
    </row>
    <row r="4" spans="1:4">
      <c r="A4" s="4" t="s">
        <v>114</v>
      </c>
      <c r="B4" s="6" t="n">
        <v>71529</v>
      </c>
      <c r="C4" s="6" t="n">
        <v>88075</v>
      </c>
      <c r="D4" s="6" t="n">
        <v>95916</v>
      </c>
    </row>
    <row r="5" spans="1:4">
      <c r="A5" s="3" t="s">
        <v>123</v>
      </c>
    </row>
    <row r="6" spans="1:4">
      <c r="A6" s="4" t="s">
        <v>124</v>
      </c>
      <c r="B6" s="5" t="n">
        <v>-515</v>
      </c>
      <c r="C6" s="5" t="n">
        <v>-1816</v>
      </c>
      <c r="D6" s="5" t="n">
        <v>9143</v>
      </c>
    </row>
    <row r="7" spans="1:4">
      <c r="A7" s="4" t="s">
        <v>125</v>
      </c>
      <c r="B7" s="5" t="n">
        <v>-51</v>
      </c>
      <c r="C7" s="5" t="n">
        <v>-43</v>
      </c>
      <c r="D7" s="5" t="n">
        <v>-91</v>
      </c>
    </row>
    <row r="8" spans="1:4">
      <c r="A8" s="4" t="s">
        <v>126</v>
      </c>
      <c r="B8" s="5" t="n">
        <v>-566</v>
      </c>
      <c r="C8" s="5" t="n">
        <v>-1859</v>
      </c>
      <c r="D8" s="5" t="n">
        <v>9052</v>
      </c>
    </row>
    <row r="9" spans="1:4">
      <c r="A9" s="3" t="s">
        <v>127</v>
      </c>
    </row>
    <row r="10" spans="1:4">
      <c r="A10" s="4" t="s">
        <v>128</v>
      </c>
      <c r="B10" s="5" t="n">
        <v>765</v>
      </c>
      <c r="C10" s="5" t="n">
        <v>7309</v>
      </c>
      <c r="D10" s="5" t="n">
        <v>-37467</v>
      </c>
    </row>
    <row r="11" spans="1:4">
      <c r="A11" s="4" t="s">
        <v>129</v>
      </c>
      <c r="B11" s="5" t="n">
        <v>1424</v>
      </c>
      <c r="C11" s="5" t="n">
        <v>1771</v>
      </c>
      <c r="D11" s="5" t="n">
        <v>591</v>
      </c>
    </row>
    <row r="12" spans="1:4">
      <c r="A12" s="4" t="s">
        <v>130</v>
      </c>
      <c r="B12" s="5" t="n">
        <v>2189</v>
      </c>
      <c r="C12" s="5" t="n">
        <v>9080</v>
      </c>
      <c r="D12" s="5" t="n">
        <v>-36876</v>
      </c>
    </row>
    <row r="13" spans="1:4">
      <c r="A13" s="4" t="s">
        <v>131</v>
      </c>
      <c r="B13" s="5" t="n">
        <v>113</v>
      </c>
      <c r="C13" s="5" t="n">
        <v>113</v>
      </c>
      <c r="D13" s="5" t="n">
        <v>123</v>
      </c>
    </row>
    <row r="14" spans="1:4">
      <c r="A14" s="4" t="s">
        <v>132</v>
      </c>
      <c r="B14" s="5" t="n">
        <v>1736</v>
      </c>
      <c r="C14" s="5" t="n">
        <v>7334</v>
      </c>
      <c r="D14" s="5" t="n">
        <v>-27701</v>
      </c>
    </row>
    <row r="15" spans="1:4">
      <c r="A15" s="4" t="s">
        <v>133</v>
      </c>
      <c r="B15" s="6" t="n">
        <v>73265</v>
      </c>
      <c r="C15" s="6" t="n">
        <v>95409</v>
      </c>
      <c r="D15" s="6" t="n">
        <v>68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282200</v>
      </c>
      <c r="C3" s="6" t="n">
        <v>418644</v>
      </c>
    </row>
    <row r="4" spans="1:3">
      <c r="A4" s="4" t="s">
        <v>485</v>
      </c>
      <c r="B4" s="5" t="n">
        <v>1690</v>
      </c>
      <c r="C4" s="5" t="n">
        <v>2872</v>
      </c>
    </row>
    <row r="5" spans="1:3">
      <c r="A5" s="4" t="s">
        <v>486</v>
      </c>
      <c r="B5" s="5" t="n">
        <v>-3845</v>
      </c>
      <c r="C5" s="5" t="n">
        <v>-4718</v>
      </c>
    </row>
    <row r="6" spans="1:3">
      <c r="A6" s="4" t="s">
        <v>487</v>
      </c>
      <c r="B6" s="5" t="n">
        <v>280045</v>
      </c>
      <c r="C6" s="5" t="n">
        <v>416798</v>
      </c>
    </row>
    <row r="7" spans="1:3">
      <c r="A7" s="3" t="s">
        <v>488</v>
      </c>
    </row>
    <row r="8" spans="1:3">
      <c r="A8" s="4" t="s">
        <v>40</v>
      </c>
      <c r="B8" s="5" t="n">
        <v>2740132</v>
      </c>
      <c r="C8" s="5" t="n">
        <v>2296799</v>
      </c>
    </row>
    <row r="9" spans="1:3">
      <c r="A9" s="4" t="s">
        <v>485</v>
      </c>
      <c r="B9" s="5" t="n">
        <v>5978</v>
      </c>
      <c r="C9" s="5" t="n">
        <v>11146</v>
      </c>
    </row>
    <row r="10" spans="1:3">
      <c r="A10" s="4" t="s">
        <v>486</v>
      </c>
      <c r="B10" s="5" t="n">
        <v>-55564</v>
      </c>
      <c r="C10" s="5" t="n">
        <v>-21853</v>
      </c>
    </row>
    <row r="11" spans="1:3">
      <c r="A11" s="4" t="s">
        <v>487</v>
      </c>
      <c r="B11" s="5" t="n">
        <v>2690546</v>
      </c>
      <c r="C11" s="5" t="n">
        <v>2286092</v>
      </c>
    </row>
    <row r="12" spans="1:3">
      <c r="A12" s="4" t="s">
        <v>489</v>
      </c>
    </row>
    <row r="13" spans="1:3">
      <c r="A13" s="3" t="s">
        <v>483</v>
      </c>
    </row>
    <row r="14" spans="1:3">
      <c r="A14" s="4" t="s">
        <v>484</v>
      </c>
      <c r="B14" s="5" t="n">
        <v>242172</v>
      </c>
      <c r="C14" s="5" t="n">
        <v>331099</v>
      </c>
    </row>
    <row r="15" spans="1:3">
      <c r="A15" s="4" t="s">
        <v>485</v>
      </c>
      <c r="B15" s="5" t="n">
        <v>1327</v>
      </c>
      <c r="C15" s="5" t="n">
        <v>2374</v>
      </c>
    </row>
    <row r="16" spans="1:3">
      <c r="A16" s="4" t="s">
        <v>486</v>
      </c>
      <c r="B16" s="5" t="n">
        <v>-2706</v>
      </c>
      <c r="C16" s="5" t="n">
        <v>-2934</v>
      </c>
    </row>
    <row r="17" spans="1:3">
      <c r="A17" s="4" t="s">
        <v>487</v>
      </c>
      <c r="B17" s="5" t="n">
        <v>240793</v>
      </c>
      <c r="C17" s="5" t="n">
        <v>330539</v>
      </c>
    </row>
    <row r="18" spans="1:3">
      <c r="A18" s="3" t="s">
        <v>488</v>
      </c>
    </row>
    <row r="19" spans="1:3">
      <c r="A19" s="4" t="s">
        <v>40</v>
      </c>
      <c r="B19" s="5" t="n">
        <v>1119175</v>
      </c>
      <c r="C19" s="5" t="n">
        <v>1361907</v>
      </c>
    </row>
    <row r="20" spans="1:3">
      <c r="A20" s="4" t="s">
        <v>485</v>
      </c>
      <c r="B20" s="5" t="n">
        <v>4896</v>
      </c>
      <c r="C20" s="5" t="n">
        <v>8135</v>
      </c>
    </row>
    <row r="21" spans="1:3">
      <c r="A21" s="4" t="s">
        <v>486</v>
      </c>
      <c r="B21" s="5" t="n">
        <v>-11957</v>
      </c>
      <c r="C21" s="5" t="n">
        <v>-14128</v>
      </c>
    </row>
    <row r="22" spans="1:3">
      <c r="A22" s="4" t="s">
        <v>487</v>
      </c>
      <c r="B22" s="5" t="n">
        <v>1112114</v>
      </c>
      <c r="C22" s="5" t="n">
        <v>1355914</v>
      </c>
    </row>
    <row r="23" spans="1:3">
      <c r="A23" s="4" t="s">
        <v>490</v>
      </c>
    </row>
    <row r="24" spans="1:3">
      <c r="A24" s="3" t="s">
        <v>483</v>
      </c>
    </row>
    <row r="25" spans="1:3">
      <c r="A25" s="4" t="s">
        <v>484</v>
      </c>
      <c r="B25" s="5" t="n">
        <v>1442</v>
      </c>
      <c r="C25" s="5" t="n">
        <v>3048</v>
      </c>
    </row>
    <row r="26" spans="1:3">
      <c r="A26" s="4" t="s">
        <v>485</v>
      </c>
      <c r="B26" s="5" t="n">
        <v>2</v>
      </c>
      <c r="C26" s="5" t="n">
        <v>13</v>
      </c>
    </row>
    <row r="27" spans="1:3">
      <c r="A27" s="4" t="s">
        <v>486</v>
      </c>
      <c r="B27" s="5" t="n">
        <v>-1</v>
      </c>
      <c r="C27" s="5" t="n">
        <v>-7</v>
      </c>
    </row>
    <row r="28" spans="1:3">
      <c r="A28" s="4" t="s">
        <v>487</v>
      </c>
      <c r="B28" s="5" t="n">
        <v>1443</v>
      </c>
      <c r="C28" s="5" t="n">
        <v>3054</v>
      </c>
    </row>
    <row r="29" spans="1:3">
      <c r="A29" s="3" t="s">
        <v>488</v>
      </c>
    </row>
    <row r="30" spans="1:3">
      <c r="A30" s="4" t="s">
        <v>40</v>
      </c>
      <c r="B30" s="5" t="n">
        <v>193</v>
      </c>
      <c r="C30" s="5" t="n">
        <v>198</v>
      </c>
    </row>
    <row r="31" spans="1:3">
      <c r="A31" s="4" t="s">
        <v>485</v>
      </c>
      <c r="B31" s="5" t="n">
        <v>0</v>
      </c>
      <c r="C31" s="5" t="n">
        <v>0</v>
      </c>
    </row>
    <row r="32" spans="1:3">
      <c r="A32" s="4" t="s">
        <v>486</v>
      </c>
      <c r="B32" s="5" t="n">
        <v>-7</v>
      </c>
      <c r="C32" s="5" t="n">
        <v>-5</v>
      </c>
    </row>
    <row r="33" spans="1:3">
      <c r="A33" s="4" t="s">
        <v>487</v>
      </c>
      <c r="B33" s="5" t="n">
        <v>186</v>
      </c>
      <c r="C33" s="5" t="n">
        <v>193</v>
      </c>
    </row>
    <row r="34" spans="1:3">
      <c r="A34" s="4" t="s">
        <v>491</v>
      </c>
    </row>
    <row r="35" spans="1:3">
      <c r="A35" s="3" t="s">
        <v>483</v>
      </c>
    </row>
    <row r="36" spans="1:3">
      <c r="A36" s="4" t="s">
        <v>484</v>
      </c>
      <c r="B36" s="5" t="n">
        <v>8571</v>
      </c>
      <c r="C36" s="5" t="n">
        <v>10781</v>
      </c>
    </row>
    <row r="37" spans="1:3">
      <c r="A37" s="4" t="s">
        <v>485</v>
      </c>
      <c r="B37" s="5" t="n">
        <v>361</v>
      </c>
      <c r="C37" s="5" t="n">
        <v>485</v>
      </c>
    </row>
    <row r="38" spans="1:3">
      <c r="A38" s="4" t="s">
        <v>486</v>
      </c>
      <c r="B38" s="5" t="n">
        <v>-2</v>
      </c>
      <c r="C38" s="5" t="n">
        <v>-2</v>
      </c>
    </row>
    <row r="39" spans="1:3">
      <c r="A39" s="4" t="s">
        <v>487</v>
      </c>
      <c r="B39" s="5" t="n">
        <v>8930</v>
      </c>
      <c r="C39" s="5" t="n">
        <v>11264</v>
      </c>
    </row>
    <row r="40" spans="1:3">
      <c r="A40" s="3" t="s">
        <v>488</v>
      </c>
    </row>
    <row r="41" spans="1:3">
      <c r="A41" s="4" t="s">
        <v>40</v>
      </c>
      <c r="B41" s="5" t="n">
        <v>228976</v>
      </c>
      <c r="C41" s="5" t="n">
        <v>260707</v>
      </c>
    </row>
    <row r="42" spans="1:3">
      <c r="A42" s="4" t="s">
        <v>485</v>
      </c>
      <c r="B42" s="5" t="n">
        <v>665</v>
      </c>
      <c r="C42" s="5" t="n">
        <v>1535</v>
      </c>
    </row>
    <row r="43" spans="1:3">
      <c r="A43" s="4" t="s">
        <v>486</v>
      </c>
      <c r="B43" s="5" t="n">
        <v>-3282</v>
      </c>
      <c r="C43" s="5" t="n">
        <v>-3413</v>
      </c>
    </row>
    <row r="44" spans="1:3">
      <c r="A44" s="4" t="s">
        <v>487</v>
      </c>
      <c r="B44" s="5" t="n">
        <v>226359</v>
      </c>
      <c r="C44" s="5" t="n">
        <v>258829</v>
      </c>
    </row>
    <row r="45" spans="1:3">
      <c r="A45" s="4" t="s">
        <v>492</v>
      </c>
    </row>
    <row r="46" spans="1:3">
      <c r="A46" s="3" t="s">
        <v>483</v>
      </c>
    </row>
    <row r="47" spans="1:3">
      <c r="A47" s="4" t="s">
        <v>484</v>
      </c>
      <c r="B47" s="5" t="n">
        <v>252185</v>
      </c>
      <c r="C47" s="5" t="n">
        <v>344928</v>
      </c>
    </row>
    <row r="48" spans="1:3">
      <c r="A48" s="4" t="s">
        <v>485</v>
      </c>
      <c r="B48" s="5" t="n">
        <v>1690</v>
      </c>
      <c r="C48" s="5" t="n">
        <v>2872</v>
      </c>
    </row>
    <row r="49" spans="1:3">
      <c r="A49" s="4" t="s">
        <v>486</v>
      </c>
      <c r="B49" s="5" t="n">
        <v>-2709</v>
      </c>
      <c r="C49" s="5" t="n">
        <v>-2943</v>
      </c>
    </row>
    <row r="50" spans="1:3">
      <c r="A50" s="4" t="s">
        <v>487</v>
      </c>
      <c r="B50" s="5" t="n">
        <v>251166</v>
      </c>
      <c r="C50" s="5" t="n">
        <v>344857</v>
      </c>
    </row>
    <row r="51" spans="1:3">
      <c r="A51" s="3" t="s">
        <v>488</v>
      </c>
    </row>
    <row r="52" spans="1:3">
      <c r="A52" s="4" t="s">
        <v>40</v>
      </c>
      <c r="B52" s="5" t="n">
        <v>1348344</v>
      </c>
      <c r="C52" s="5" t="n">
        <v>1622812</v>
      </c>
    </row>
    <row r="53" spans="1:3">
      <c r="A53" s="4" t="s">
        <v>485</v>
      </c>
      <c r="B53" s="5" t="n">
        <v>5561</v>
      </c>
      <c r="C53" s="5" t="n">
        <v>9670</v>
      </c>
    </row>
    <row r="54" spans="1:3">
      <c r="A54" s="4" t="s">
        <v>486</v>
      </c>
      <c r="B54" s="5" t="n">
        <v>-15246</v>
      </c>
      <c r="C54" s="5" t="n">
        <v>-17546</v>
      </c>
    </row>
    <row r="55" spans="1:3">
      <c r="A55" s="4" t="s">
        <v>487</v>
      </c>
      <c r="B55" s="5" t="n">
        <v>1338659</v>
      </c>
      <c r="C55" s="5" t="n">
        <v>1614936</v>
      </c>
    </row>
    <row r="56" spans="1:3">
      <c r="A56" s="4" t="s">
        <v>493</v>
      </c>
    </row>
    <row r="57" spans="1:3">
      <c r="A57" s="3" t="s">
        <v>483</v>
      </c>
    </row>
    <row r="58" spans="1:3">
      <c r="A58" s="4" t="s">
        <v>484</v>
      </c>
      <c r="B58" s="5" t="n">
        <v>30000</v>
      </c>
      <c r="C58" s="5" t="n">
        <v>73701</v>
      </c>
    </row>
    <row r="59" spans="1:3">
      <c r="A59" s="4" t="s">
        <v>485</v>
      </c>
      <c r="B59" s="5" t="n">
        <v>0</v>
      </c>
      <c r="C59" s="5" t="n">
        <v>0</v>
      </c>
    </row>
    <row r="60" spans="1:3">
      <c r="A60" s="4" t="s">
        <v>486</v>
      </c>
      <c r="B60" s="5" t="n">
        <v>-1125</v>
      </c>
      <c r="C60" s="5" t="n">
        <v>-1762</v>
      </c>
    </row>
    <row r="61" spans="1:3">
      <c r="A61" s="4" t="s">
        <v>487</v>
      </c>
      <c r="B61" s="5" t="n">
        <v>28875</v>
      </c>
      <c r="C61" s="5" t="n">
        <v>71939</v>
      </c>
    </row>
    <row r="62" spans="1:3">
      <c r="A62" s="3" t="s">
        <v>488</v>
      </c>
    </row>
    <row r="63" spans="1:3">
      <c r="A63" s="4" t="s">
        <v>40</v>
      </c>
      <c r="B63" s="5" t="n">
        <v>384325</v>
      </c>
      <c r="C63" s="5" t="n">
        <v>178967</v>
      </c>
    </row>
    <row r="64" spans="1:3">
      <c r="A64" s="4" t="s">
        <v>485</v>
      </c>
      <c r="B64" s="5" t="n">
        <v>54</v>
      </c>
      <c r="C64" s="5" t="n">
        <v>220</v>
      </c>
    </row>
    <row r="65" spans="1:3">
      <c r="A65" s="4" t="s">
        <v>486</v>
      </c>
      <c r="B65" s="5" t="n">
        <v>-16510</v>
      </c>
      <c r="C65" s="5" t="n">
        <v>-480</v>
      </c>
    </row>
    <row r="66" spans="1:3">
      <c r="A66" s="4" t="s">
        <v>487</v>
      </c>
      <c r="B66" s="5" t="n">
        <v>367869</v>
      </c>
      <c r="C66" s="5" t="n">
        <v>178707</v>
      </c>
    </row>
    <row r="67" spans="1:3">
      <c r="A67" s="4" t="s">
        <v>494</v>
      </c>
    </row>
    <row r="68" spans="1:3">
      <c r="A68" s="3" t="s">
        <v>483</v>
      </c>
    </row>
    <row r="69" spans="1:3">
      <c r="A69" s="4" t="s">
        <v>484</v>
      </c>
      <c r="B69" s="5" t="n">
        <v>15</v>
      </c>
      <c r="C69" s="5" t="n">
        <v>15</v>
      </c>
    </row>
    <row r="70" spans="1:3">
      <c r="A70" s="4" t="s">
        <v>485</v>
      </c>
      <c r="B70" s="5" t="n">
        <v>0</v>
      </c>
      <c r="C70" s="5" t="n">
        <v>0</v>
      </c>
    </row>
    <row r="71" spans="1:3">
      <c r="A71" s="4" t="s">
        <v>486</v>
      </c>
      <c r="B71" s="5" t="n">
        <v>-11</v>
      </c>
      <c r="C71" s="5" t="n">
        <v>-13</v>
      </c>
    </row>
    <row r="72" spans="1:3">
      <c r="A72" s="4" t="s">
        <v>487</v>
      </c>
      <c r="B72" s="5" t="n">
        <v>4</v>
      </c>
      <c r="C72" s="5" t="n">
        <v>2</v>
      </c>
    </row>
    <row r="73" spans="1:3">
      <c r="A73" s="4" t="s">
        <v>495</v>
      </c>
    </row>
    <row r="74" spans="1:3">
      <c r="A74" s="3" t="s">
        <v>488</v>
      </c>
    </row>
    <row r="75" spans="1:3">
      <c r="A75" s="4" t="s">
        <v>40</v>
      </c>
      <c r="B75" s="5" t="n">
        <v>927119</v>
      </c>
      <c r="C75" s="5" t="n">
        <v>434587</v>
      </c>
    </row>
    <row r="76" spans="1:3">
      <c r="A76" s="4" t="s">
        <v>485</v>
      </c>
      <c r="B76" s="5" t="n">
        <v>363</v>
      </c>
      <c r="C76" s="5" t="n">
        <v>1255</v>
      </c>
    </row>
    <row r="77" spans="1:3">
      <c r="A77" s="4" t="s">
        <v>486</v>
      </c>
      <c r="B77" s="5" t="n">
        <v>-19290</v>
      </c>
      <c r="C77" s="5" t="n">
        <v>-2334</v>
      </c>
    </row>
    <row r="78" spans="1:3">
      <c r="A78" s="4" t="s">
        <v>487</v>
      </c>
      <c r="B78" s="5" t="n">
        <v>908192</v>
      </c>
      <c r="C78" s="5" t="n">
        <v>433508</v>
      </c>
    </row>
    <row r="79" spans="1:3">
      <c r="A79" s="4" t="s">
        <v>496</v>
      </c>
    </row>
    <row r="80" spans="1:3">
      <c r="A80" s="3" t="s">
        <v>488</v>
      </c>
    </row>
    <row r="81" spans="1:3">
      <c r="A81" s="4" t="s">
        <v>40</v>
      </c>
      <c r="B81" s="5" t="n">
        <v>80000</v>
      </c>
      <c r="C81" s="5" t="n">
        <v>60000</v>
      </c>
    </row>
    <row r="82" spans="1:3">
      <c r="A82" s="4" t="s">
        <v>485</v>
      </c>
      <c r="B82" s="5" t="n">
        <v>0</v>
      </c>
      <c r="C82" s="5" t="n">
        <v>0</v>
      </c>
    </row>
    <row r="83" spans="1:3">
      <c r="A83" s="4" t="s">
        <v>486</v>
      </c>
      <c r="B83" s="5" t="n">
        <v>-4518</v>
      </c>
      <c r="C83" s="5" t="n">
        <v>-1493</v>
      </c>
    </row>
    <row r="84" spans="1:3">
      <c r="A84" s="4" t="s">
        <v>487</v>
      </c>
      <c r="B84" s="5" t="n">
        <v>75482</v>
      </c>
      <c r="C84" s="5" t="n">
        <v>58507</v>
      </c>
    </row>
    <row r="85" spans="1:3">
      <c r="A85" s="4" t="s">
        <v>104</v>
      </c>
    </row>
    <row r="86" spans="1:3">
      <c r="A86" s="3" t="s">
        <v>488</v>
      </c>
    </row>
    <row r="87" spans="1:3">
      <c r="A87" s="4" t="s">
        <v>40</v>
      </c>
      <c r="B87" s="5" t="n">
        <v>344</v>
      </c>
      <c r="C87" s="5" t="n">
        <v>433</v>
      </c>
    </row>
    <row r="88" spans="1:3">
      <c r="A88" s="4" t="s">
        <v>485</v>
      </c>
      <c r="B88" s="5" t="n">
        <v>0</v>
      </c>
      <c r="C88" s="5" t="n">
        <v>1</v>
      </c>
    </row>
    <row r="89" spans="1:3">
      <c r="A89" s="4" t="s">
        <v>486</v>
      </c>
      <c r="B89" s="5" t="n">
        <v>0</v>
      </c>
      <c r="C89" s="5" t="n">
        <v>0</v>
      </c>
    </row>
    <row r="90" spans="1:3">
      <c r="A90" s="4" t="s">
        <v>487</v>
      </c>
      <c r="B90" s="6" t="n">
        <v>344</v>
      </c>
      <c r="C90" s="6" t="n">
        <v>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84</v>
      </c>
    </row>
    <row r="3" spans="1:3">
      <c r="A3" s="4" t="s">
        <v>498</v>
      </c>
      <c r="B3" s="6" t="n">
        <v>4</v>
      </c>
    </row>
    <row r="4" spans="1:3">
      <c r="A4" s="4" t="s">
        <v>499</v>
      </c>
      <c r="B4" s="5" t="n">
        <v>1987</v>
      </c>
    </row>
    <row r="5" spans="1:3">
      <c r="A5" s="4" t="s">
        <v>500</v>
      </c>
      <c r="B5" s="5" t="n">
        <v>37630</v>
      </c>
    </row>
    <row r="6" spans="1:3">
      <c r="A6" s="4" t="s">
        <v>501</v>
      </c>
      <c r="B6" s="5" t="n">
        <v>242579</v>
      </c>
    </row>
    <row r="7" spans="1:3">
      <c r="A7" s="4" t="s">
        <v>502</v>
      </c>
      <c r="B7" s="5" t="n">
        <v>282200</v>
      </c>
    </row>
    <row r="8" spans="1:3">
      <c r="A8" s="3" t="s">
        <v>487</v>
      </c>
    </row>
    <row r="9" spans="1:3">
      <c r="A9" s="4" t="s">
        <v>498</v>
      </c>
      <c r="B9" s="5" t="n">
        <v>4</v>
      </c>
    </row>
    <row r="10" spans="1:3">
      <c r="A10" s="4" t="s">
        <v>499</v>
      </c>
      <c r="B10" s="5" t="n">
        <v>1995</v>
      </c>
    </row>
    <row r="11" spans="1:3">
      <c r="A11" s="4" t="s">
        <v>500</v>
      </c>
      <c r="B11" s="5" t="n">
        <v>36737</v>
      </c>
    </row>
    <row r="12" spans="1:3">
      <c r="A12" s="4" t="s">
        <v>501</v>
      </c>
      <c r="B12" s="5" t="n">
        <v>241309</v>
      </c>
    </row>
    <row r="13" spans="1:3">
      <c r="A13" s="4" t="s">
        <v>502</v>
      </c>
      <c r="B13" s="5" t="n">
        <v>280045</v>
      </c>
    </row>
    <row r="14" spans="1:3">
      <c r="A14" s="3" t="s">
        <v>484</v>
      </c>
    </row>
    <row r="15" spans="1:3">
      <c r="A15" s="4" t="s">
        <v>498</v>
      </c>
      <c r="B15" s="5" t="n">
        <v>39987</v>
      </c>
    </row>
    <row r="16" spans="1:3">
      <c r="A16" s="4" t="s">
        <v>499</v>
      </c>
      <c r="B16" s="5" t="n">
        <v>17797</v>
      </c>
    </row>
    <row r="17" spans="1:3">
      <c r="A17" s="4" t="s">
        <v>500</v>
      </c>
      <c r="B17" s="5" t="n">
        <v>383303</v>
      </c>
    </row>
    <row r="18" spans="1:3">
      <c r="A18" s="4" t="s">
        <v>501</v>
      </c>
      <c r="B18" s="5" t="n">
        <v>2299045</v>
      </c>
    </row>
    <row r="19" spans="1:3">
      <c r="A19" s="4" t="s">
        <v>40</v>
      </c>
      <c r="B19" s="5" t="n">
        <v>2740132</v>
      </c>
      <c r="C19" s="6" t="n">
        <v>2296799</v>
      </c>
    </row>
    <row r="20" spans="1:3">
      <c r="A20" s="3" t="s">
        <v>487</v>
      </c>
    </row>
    <row r="21" spans="1:3">
      <c r="A21" s="4" t="s">
        <v>498</v>
      </c>
      <c r="B21" s="5" t="n">
        <v>39989</v>
      </c>
    </row>
    <row r="22" spans="1:3">
      <c r="A22" s="4" t="s">
        <v>499</v>
      </c>
      <c r="B22" s="5" t="n">
        <v>17848</v>
      </c>
    </row>
    <row r="23" spans="1:3">
      <c r="A23" s="4" t="s">
        <v>500</v>
      </c>
      <c r="B23" s="5" t="n">
        <v>368091</v>
      </c>
    </row>
    <row r="24" spans="1:3">
      <c r="A24" s="4" t="s">
        <v>501</v>
      </c>
      <c r="B24" s="5" t="n">
        <v>2264618</v>
      </c>
    </row>
    <row r="25" spans="1:3">
      <c r="A25" s="4" t="s">
        <v>502</v>
      </c>
      <c r="B25" s="6" t="n">
        <v>2690546</v>
      </c>
      <c r="C25" s="6" t="n">
        <v>22860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487</v>
      </c>
      <c r="B3" s="6" t="n">
        <v>169584</v>
      </c>
      <c r="C3" s="6" t="n">
        <v>214138</v>
      </c>
    </row>
    <row r="4" spans="1:3">
      <c r="A4" s="4" t="s">
        <v>486</v>
      </c>
      <c r="B4" s="5" t="n">
        <v>-3012</v>
      </c>
      <c r="C4" s="5" t="n">
        <v>-3327</v>
      </c>
    </row>
    <row r="5" spans="1:3">
      <c r="A5" s="3" t="s">
        <v>505</v>
      </c>
    </row>
    <row r="6" spans="1:3">
      <c r="A6" s="4" t="s">
        <v>487</v>
      </c>
      <c r="B6" s="5" t="n">
        <v>20212</v>
      </c>
      <c r="C6" s="5" t="n">
        <v>47506</v>
      </c>
    </row>
    <row r="7" spans="1:3">
      <c r="A7" s="4" t="s">
        <v>486</v>
      </c>
      <c r="B7" s="5" t="n">
        <v>-833</v>
      </c>
      <c r="C7" s="5" t="n">
        <v>-1391</v>
      </c>
    </row>
    <row r="8" spans="1:3">
      <c r="A8" s="3" t="s">
        <v>135</v>
      </c>
    </row>
    <row r="9" spans="1:3">
      <c r="A9" s="4" t="s">
        <v>487</v>
      </c>
      <c r="B9" s="5" t="n">
        <v>189796</v>
      </c>
      <c r="C9" s="5" t="n">
        <v>261644</v>
      </c>
    </row>
    <row r="10" spans="1:3">
      <c r="A10" s="4" t="s">
        <v>486</v>
      </c>
      <c r="B10" s="5" t="n">
        <v>-3845</v>
      </c>
      <c r="C10" s="5" t="n">
        <v>-4718</v>
      </c>
    </row>
    <row r="11" spans="1:3">
      <c r="A11" s="3" t="s">
        <v>504</v>
      </c>
    </row>
    <row r="12" spans="1:3">
      <c r="A12" s="4" t="s">
        <v>487</v>
      </c>
      <c r="B12" s="5" t="n">
        <v>1825723</v>
      </c>
      <c r="C12" s="5" t="n">
        <v>895094</v>
      </c>
    </row>
    <row r="13" spans="1:3">
      <c r="A13" s="4" t="s">
        <v>486</v>
      </c>
      <c r="B13" s="5" t="n">
        <v>-47248</v>
      </c>
      <c r="C13" s="5" t="n">
        <v>-8865</v>
      </c>
    </row>
    <row r="14" spans="1:3">
      <c r="A14" s="3" t="s">
        <v>505</v>
      </c>
    </row>
    <row r="15" spans="1:3">
      <c r="A15" s="4" t="s">
        <v>487</v>
      </c>
      <c r="B15" s="5" t="n">
        <v>231385</v>
      </c>
      <c r="C15" s="5" t="n">
        <v>396576</v>
      </c>
    </row>
    <row r="16" spans="1:3">
      <c r="A16" s="4" t="s">
        <v>486</v>
      </c>
      <c r="B16" s="5" t="n">
        <v>-8316</v>
      </c>
      <c r="C16" s="5" t="n">
        <v>-12988</v>
      </c>
    </row>
    <row r="17" spans="1:3">
      <c r="A17" s="3" t="s">
        <v>135</v>
      </c>
    </row>
    <row r="18" spans="1:3">
      <c r="A18" s="4" t="s">
        <v>487</v>
      </c>
      <c r="B18" s="5" t="n">
        <v>2057108</v>
      </c>
      <c r="C18" s="5" t="n">
        <v>1291670</v>
      </c>
    </row>
    <row r="19" spans="1:3">
      <c r="A19" s="4" t="s">
        <v>486</v>
      </c>
      <c r="B19" s="5" t="n">
        <v>-55564</v>
      </c>
      <c r="C19" s="5" t="n">
        <v>-21853</v>
      </c>
    </row>
    <row r="20" spans="1:3">
      <c r="A20" s="4" t="s">
        <v>489</v>
      </c>
    </row>
    <row r="21" spans="1:3">
      <c r="A21" s="3" t="s">
        <v>504</v>
      </c>
    </row>
    <row r="22" spans="1:3">
      <c r="A22" s="4" t="s">
        <v>487</v>
      </c>
      <c r="B22" s="5" t="n">
        <v>140638</v>
      </c>
      <c r="C22" s="5" t="n">
        <v>189364</v>
      </c>
    </row>
    <row r="23" spans="1:3">
      <c r="A23" s="4" t="s">
        <v>486</v>
      </c>
      <c r="B23" s="5" t="n">
        <v>-1886</v>
      </c>
      <c r="C23" s="5" t="n">
        <v>-2934</v>
      </c>
    </row>
    <row r="24" spans="1:3">
      <c r="A24" s="3" t="s">
        <v>505</v>
      </c>
    </row>
    <row r="25" spans="1:3">
      <c r="A25" s="4" t="s">
        <v>487</v>
      </c>
      <c r="B25" s="5" t="n">
        <v>20026</v>
      </c>
      <c r="C25" s="5" t="n">
        <v>0</v>
      </c>
    </row>
    <row r="26" spans="1:3">
      <c r="A26" s="4" t="s">
        <v>486</v>
      </c>
      <c r="B26" s="5" t="n">
        <v>-820</v>
      </c>
      <c r="C26" s="5" t="n">
        <v>0</v>
      </c>
    </row>
    <row r="27" spans="1:3">
      <c r="A27" s="3" t="s">
        <v>135</v>
      </c>
    </row>
    <row r="28" spans="1:3">
      <c r="A28" s="4" t="s">
        <v>487</v>
      </c>
      <c r="B28" s="5" t="n">
        <v>160664</v>
      </c>
      <c r="C28" s="5" t="n">
        <v>189364</v>
      </c>
    </row>
    <row r="29" spans="1:3">
      <c r="A29" s="4" t="s">
        <v>486</v>
      </c>
      <c r="B29" s="5" t="n">
        <v>-2706</v>
      </c>
      <c r="C29" s="5" t="n">
        <v>-2934</v>
      </c>
    </row>
    <row r="30" spans="1:3">
      <c r="A30" s="3" t="s">
        <v>504</v>
      </c>
    </row>
    <row r="31" spans="1:3">
      <c r="A31" s="4" t="s">
        <v>487</v>
      </c>
      <c r="B31" s="5" t="n">
        <v>515537</v>
      </c>
      <c r="C31" s="5" t="n">
        <v>395659</v>
      </c>
    </row>
    <row r="32" spans="1:3">
      <c r="A32" s="4" t="s">
        <v>486</v>
      </c>
      <c r="B32" s="5" t="n">
        <v>-7457</v>
      </c>
      <c r="C32" s="5" t="n">
        <v>-3972</v>
      </c>
    </row>
    <row r="33" spans="1:3">
      <c r="A33" s="3" t="s">
        <v>505</v>
      </c>
    </row>
    <row r="34" spans="1:3">
      <c r="A34" s="4" t="s">
        <v>487</v>
      </c>
      <c r="B34" s="5" t="n">
        <v>131629</v>
      </c>
      <c r="C34" s="5" t="n">
        <v>289645</v>
      </c>
    </row>
    <row r="35" spans="1:3">
      <c r="A35" s="4" t="s">
        <v>486</v>
      </c>
      <c r="B35" s="5" t="n">
        <v>-4500</v>
      </c>
      <c r="C35" s="5" t="n">
        <v>-10156</v>
      </c>
    </row>
    <row r="36" spans="1:3">
      <c r="A36" s="3" t="s">
        <v>135</v>
      </c>
    </row>
    <row r="37" spans="1:3">
      <c r="A37" s="4" t="s">
        <v>487</v>
      </c>
      <c r="B37" s="5" t="n">
        <v>647166</v>
      </c>
      <c r="C37" s="5" t="n">
        <v>685304</v>
      </c>
    </row>
    <row r="38" spans="1:3">
      <c r="A38" s="4" t="s">
        <v>486</v>
      </c>
      <c r="B38" s="5" t="n">
        <v>-11957</v>
      </c>
      <c r="C38" s="5" t="n">
        <v>-14128</v>
      </c>
    </row>
    <row r="39" spans="1:3">
      <c r="A39" s="4" t="s">
        <v>490</v>
      </c>
    </row>
    <row r="40" spans="1:3">
      <c r="A40" s="3" t="s">
        <v>504</v>
      </c>
    </row>
    <row r="41" spans="1:3">
      <c r="A41" s="4" t="s">
        <v>487</v>
      </c>
      <c r="B41" s="5" t="n">
        <v>0</v>
      </c>
      <c r="C41" s="5" t="n">
        <v>75</v>
      </c>
    </row>
    <row r="42" spans="1:3">
      <c r="A42" s="4" t="s">
        <v>486</v>
      </c>
      <c r="B42" s="5" t="n">
        <v>0</v>
      </c>
      <c r="C42" s="5" t="n">
        <v>-2</v>
      </c>
    </row>
    <row r="43" spans="1:3">
      <c r="A43" s="3" t="s">
        <v>505</v>
      </c>
    </row>
    <row r="44" spans="1:3">
      <c r="A44" s="4" t="s">
        <v>487</v>
      </c>
      <c r="B44" s="5" t="n">
        <v>92</v>
      </c>
      <c r="C44" s="5" t="n">
        <v>64</v>
      </c>
    </row>
    <row r="45" spans="1:3">
      <c r="A45" s="4" t="s">
        <v>486</v>
      </c>
      <c r="B45" s="5" t="n">
        <v>-1</v>
      </c>
      <c r="C45" s="5" t="n">
        <v>-5</v>
      </c>
    </row>
    <row r="46" spans="1:3">
      <c r="A46" s="3" t="s">
        <v>135</v>
      </c>
    </row>
    <row r="47" spans="1:3">
      <c r="A47" s="4" t="s">
        <v>487</v>
      </c>
      <c r="B47" s="5" t="n">
        <v>92</v>
      </c>
      <c r="C47" s="5" t="n">
        <v>139</v>
      </c>
    </row>
    <row r="48" spans="1:3">
      <c r="A48" s="4" t="s">
        <v>486</v>
      </c>
      <c r="B48" s="5" t="n">
        <v>-1</v>
      </c>
      <c r="C48" s="5" t="n">
        <v>-7</v>
      </c>
    </row>
    <row r="49" spans="1:3">
      <c r="A49" s="3" t="s">
        <v>504</v>
      </c>
    </row>
    <row r="50" spans="1:3">
      <c r="A50" s="4" t="s">
        <v>487</v>
      </c>
      <c r="B50" s="5" t="n">
        <v>0</v>
      </c>
      <c r="C50" s="5" t="n">
        <v>0</v>
      </c>
    </row>
    <row r="51" spans="1:3">
      <c r="A51" s="4" t="s">
        <v>486</v>
      </c>
      <c r="B51" s="5" t="n">
        <v>0</v>
      </c>
      <c r="C51" s="5" t="n">
        <v>0</v>
      </c>
    </row>
    <row r="52" spans="1:3">
      <c r="A52" s="3" t="s">
        <v>505</v>
      </c>
    </row>
    <row r="53" spans="1:3">
      <c r="A53" s="4" t="s">
        <v>487</v>
      </c>
      <c r="B53" s="5" t="n">
        <v>186</v>
      </c>
      <c r="C53" s="5" t="n">
        <v>193</v>
      </c>
    </row>
    <row r="54" spans="1:3">
      <c r="A54" s="4" t="s">
        <v>486</v>
      </c>
      <c r="B54" s="5" t="n">
        <v>-7</v>
      </c>
      <c r="C54" s="5" t="n">
        <v>-5</v>
      </c>
    </row>
    <row r="55" spans="1:3">
      <c r="A55" s="3" t="s">
        <v>135</v>
      </c>
    </row>
    <row r="56" spans="1:3">
      <c r="A56" s="4" t="s">
        <v>487</v>
      </c>
      <c r="B56" s="5" t="n">
        <v>186</v>
      </c>
      <c r="C56" s="5" t="n">
        <v>193</v>
      </c>
    </row>
    <row r="57" spans="1:3">
      <c r="A57" s="4" t="s">
        <v>486</v>
      </c>
      <c r="B57" s="5" t="n">
        <v>-7</v>
      </c>
      <c r="C57" s="5" t="n">
        <v>-5</v>
      </c>
    </row>
    <row r="58" spans="1:3">
      <c r="A58" s="4" t="s">
        <v>491</v>
      </c>
    </row>
    <row r="59" spans="1:3">
      <c r="A59" s="3" t="s">
        <v>504</v>
      </c>
    </row>
    <row r="60" spans="1:3">
      <c r="A60" s="4" t="s">
        <v>487</v>
      </c>
      <c r="B60" s="5" t="n">
        <v>71</v>
      </c>
      <c r="C60" s="5" t="n">
        <v>97</v>
      </c>
    </row>
    <row r="61" spans="1:3">
      <c r="A61" s="4" t="s">
        <v>486</v>
      </c>
      <c r="B61" s="5" t="n">
        <v>-1</v>
      </c>
      <c r="C61" s="5" t="n">
        <v>-1</v>
      </c>
    </row>
    <row r="62" spans="1:3">
      <c r="A62" s="3" t="s">
        <v>505</v>
      </c>
    </row>
    <row r="63" spans="1:3">
      <c r="A63" s="4" t="s">
        <v>487</v>
      </c>
      <c r="B63" s="5" t="n">
        <v>90</v>
      </c>
      <c r="C63" s="5" t="n">
        <v>103</v>
      </c>
    </row>
    <row r="64" spans="1:3">
      <c r="A64" s="4" t="s">
        <v>486</v>
      </c>
      <c r="B64" s="5" t="n">
        <v>-1</v>
      </c>
      <c r="C64" s="5" t="n">
        <v>-1</v>
      </c>
    </row>
    <row r="65" spans="1:3">
      <c r="A65" s="3" t="s">
        <v>135</v>
      </c>
    </row>
    <row r="66" spans="1:3">
      <c r="A66" s="4" t="s">
        <v>487</v>
      </c>
      <c r="B66" s="5" t="n">
        <v>161</v>
      </c>
      <c r="C66" s="5" t="n">
        <v>200</v>
      </c>
    </row>
    <row r="67" spans="1:3">
      <c r="A67" s="4" t="s">
        <v>486</v>
      </c>
      <c r="B67" s="5" t="n">
        <v>-2</v>
      </c>
      <c r="C67" s="5" t="n">
        <v>-2</v>
      </c>
    </row>
    <row r="68" spans="1:3">
      <c r="A68" s="3" t="s">
        <v>504</v>
      </c>
    </row>
    <row r="69" spans="1:3">
      <c r="A69" s="4" t="s">
        <v>487</v>
      </c>
      <c r="B69" s="5" t="n">
        <v>104538</v>
      </c>
      <c r="C69" s="5" t="n">
        <v>56503</v>
      </c>
    </row>
    <row r="70" spans="1:3">
      <c r="A70" s="4" t="s">
        <v>486</v>
      </c>
      <c r="B70" s="5" t="n">
        <v>-1775</v>
      </c>
      <c r="C70" s="5" t="n">
        <v>-586</v>
      </c>
    </row>
    <row r="71" spans="1:3">
      <c r="A71" s="3" t="s">
        <v>505</v>
      </c>
    </row>
    <row r="72" spans="1:3">
      <c r="A72" s="4" t="s">
        <v>487</v>
      </c>
      <c r="B72" s="5" t="n">
        <v>61872</v>
      </c>
      <c r="C72" s="5" t="n">
        <v>106738</v>
      </c>
    </row>
    <row r="73" spans="1:3">
      <c r="A73" s="4" t="s">
        <v>486</v>
      </c>
      <c r="B73" s="5" t="n">
        <v>-1507</v>
      </c>
      <c r="C73" s="5" t="n">
        <v>-2827</v>
      </c>
    </row>
    <row r="74" spans="1:3">
      <c r="A74" s="3" t="s">
        <v>135</v>
      </c>
    </row>
    <row r="75" spans="1:3">
      <c r="A75" s="4" t="s">
        <v>487</v>
      </c>
      <c r="B75" s="5" t="n">
        <v>166410</v>
      </c>
      <c r="C75" s="5" t="n">
        <v>163241</v>
      </c>
    </row>
    <row r="76" spans="1:3">
      <c r="A76" s="4" t="s">
        <v>486</v>
      </c>
      <c r="B76" s="5" t="n">
        <v>-3282</v>
      </c>
      <c r="C76" s="5" t="n">
        <v>-3413</v>
      </c>
    </row>
    <row r="77" spans="1:3">
      <c r="A77" s="4" t="s">
        <v>495</v>
      </c>
    </row>
    <row r="78" spans="1:3">
      <c r="A78" s="3" t="s">
        <v>504</v>
      </c>
    </row>
    <row r="79" spans="1:3">
      <c r="A79" s="4" t="s">
        <v>487</v>
      </c>
      <c r="B79" s="5" t="n">
        <v>871436</v>
      </c>
      <c r="C79" s="5" t="n">
        <v>276601</v>
      </c>
    </row>
    <row r="80" spans="1:3">
      <c r="A80" s="4" t="s">
        <v>486</v>
      </c>
      <c r="B80" s="5" t="n">
        <v>-19290</v>
      </c>
      <c r="C80" s="5" t="n">
        <v>-2334</v>
      </c>
    </row>
    <row r="81" spans="1:3">
      <c r="A81" s="3" t="s">
        <v>505</v>
      </c>
    </row>
    <row r="82" spans="1:3">
      <c r="A82" s="4" t="s">
        <v>487</v>
      </c>
      <c r="B82" s="5" t="n">
        <v>0</v>
      </c>
      <c r="C82" s="5" t="n">
        <v>0</v>
      </c>
    </row>
    <row r="83" spans="1:3">
      <c r="A83" s="4" t="s">
        <v>486</v>
      </c>
      <c r="B83" s="5" t="n">
        <v>0</v>
      </c>
      <c r="C83" s="5" t="n">
        <v>0</v>
      </c>
    </row>
    <row r="84" spans="1:3">
      <c r="A84" s="3" t="s">
        <v>135</v>
      </c>
    </row>
    <row r="85" spans="1:3">
      <c r="A85" s="4" t="s">
        <v>487</v>
      </c>
      <c r="B85" s="5" t="n">
        <v>871436</v>
      </c>
      <c r="C85" s="5" t="n">
        <v>276601</v>
      </c>
    </row>
    <row r="86" spans="1:3">
      <c r="A86" s="4" t="s">
        <v>486</v>
      </c>
      <c r="B86" s="5" t="n">
        <v>-19290</v>
      </c>
      <c r="C86" s="5" t="n">
        <v>-2334</v>
      </c>
    </row>
    <row r="87" spans="1:3">
      <c r="A87" s="4" t="s">
        <v>493</v>
      </c>
    </row>
    <row r="88" spans="1:3">
      <c r="A88" s="3" t="s">
        <v>504</v>
      </c>
    </row>
    <row r="89" spans="1:3">
      <c r="A89" s="4" t="s">
        <v>487</v>
      </c>
      <c r="B89" s="5" t="n">
        <v>28875</v>
      </c>
      <c r="C89" s="5" t="n">
        <v>24602</v>
      </c>
    </row>
    <row r="90" spans="1:3">
      <c r="A90" s="4" t="s">
        <v>486</v>
      </c>
      <c r="B90" s="5" t="n">
        <v>-1125</v>
      </c>
      <c r="C90" s="5" t="n">
        <v>-390</v>
      </c>
    </row>
    <row r="91" spans="1:3">
      <c r="A91" s="3" t="s">
        <v>505</v>
      </c>
    </row>
    <row r="92" spans="1:3">
      <c r="A92" s="4" t="s">
        <v>487</v>
      </c>
      <c r="B92" s="5" t="n">
        <v>0</v>
      </c>
      <c r="C92" s="5" t="n">
        <v>47337</v>
      </c>
    </row>
    <row r="93" spans="1:3">
      <c r="A93" s="4" t="s">
        <v>486</v>
      </c>
      <c r="B93" s="5" t="n">
        <v>0</v>
      </c>
      <c r="C93" s="5" t="n">
        <v>-1372</v>
      </c>
    </row>
    <row r="94" spans="1:3">
      <c r="A94" s="3" t="s">
        <v>135</v>
      </c>
    </row>
    <row r="95" spans="1:3">
      <c r="A95" s="4" t="s">
        <v>487</v>
      </c>
      <c r="B95" s="5" t="n">
        <v>28875</v>
      </c>
      <c r="C95" s="5" t="n">
        <v>71939</v>
      </c>
    </row>
    <row r="96" spans="1:3">
      <c r="A96" s="4" t="s">
        <v>486</v>
      </c>
      <c r="B96" s="5" t="n">
        <v>-1125</v>
      </c>
      <c r="C96" s="5" t="n">
        <v>-1762</v>
      </c>
    </row>
    <row r="97" spans="1:3">
      <c r="A97" s="3" t="s">
        <v>504</v>
      </c>
    </row>
    <row r="98" spans="1:3">
      <c r="A98" s="4" t="s">
        <v>487</v>
      </c>
      <c r="B98" s="5" t="n">
        <v>296427</v>
      </c>
      <c r="C98" s="5" t="n">
        <v>107824</v>
      </c>
    </row>
    <row r="99" spans="1:3">
      <c r="A99" s="4" t="s">
        <v>486</v>
      </c>
      <c r="B99" s="5" t="n">
        <v>-16510</v>
      </c>
      <c r="C99" s="5" t="n">
        <v>-480</v>
      </c>
    </row>
    <row r="100" spans="1:3">
      <c r="A100" s="3" t="s">
        <v>505</v>
      </c>
    </row>
    <row r="101" spans="1:3">
      <c r="A101" s="4" t="s">
        <v>487</v>
      </c>
      <c r="B101" s="5" t="n">
        <v>0</v>
      </c>
      <c r="C101" s="5" t="n">
        <v>0</v>
      </c>
    </row>
    <row r="102" spans="1:3">
      <c r="A102" s="4" t="s">
        <v>486</v>
      </c>
      <c r="B102" s="5" t="n">
        <v>0</v>
      </c>
      <c r="C102" s="5" t="n">
        <v>0</v>
      </c>
    </row>
    <row r="103" spans="1:3">
      <c r="A103" s="3" t="s">
        <v>135</v>
      </c>
    </row>
    <row r="104" spans="1:3">
      <c r="A104" s="4" t="s">
        <v>487</v>
      </c>
      <c r="B104" s="5" t="n">
        <v>296427</v>
      </c>
      <c r="C104" s="5" t="n">
        <v>107824</v>
      </c>
    </row>
    <row r="105" spans="1:3">
      <c r="A105" s="4" t="s">
        <v>486</v>
      </c>
      <c r="B105" s="5" t="n">
        <v>-16510</v>
      </c>
      <c r="C105" s="5" t="n">
        <v>-480</v>
      </c>
    </row>
    <row r="106" spans="1:3">
      <c r="A106" s="4" t="s">
        <v>494</v>
      </c>
    </row>
    <row r="107" spans="1:3">
      <c r="A107" s="3" t="s">
        <v>504</v>
      </c>
    </row>
    <row r="108" spans="1:3">
      <c r="A108" s="4" t="s">
        <v>487</v>
      </c>
      <c r="B108" s="5" t="n">
        <v>0</v>
      </c>
      <c r="C108" s="5" t="n">
        <v>0</v>
      </c>
    </row>
    <row r="109" spans="1:3">
      <c r="A109" s="4" t="s">
        <v>486</v>
      </c>
      <c r="B109" s="5" t="n">
        <v>0</v>
      </c>
      <c r="C109" s="5" t="n">
        <v>0</v>
      </c>
    </row>
    <row r="110" spans="1:3">
      <c r="A110" s="3" t="s">
        <v>505</v>
      </c>
    </row>
    <row r="111" spans="1:3">
      <c r="A111" s="4" t="s">
        <v>487</v>
      </c>
      <c r="B111" s="5" t="n">
        <v>4</v>
      </c>
      <c r="C111" s="5" t="n">
        <v>2</v>
      </c>
    </row>
    <row r="112" spans="1:3">
      <c r="A112" s="4" t="s">
        <v>486</v>
      </c>
      <c r="B112" s="5" t="n">
        <v>-11</v>
      </c>
      <c r="C112" s="5" t="n">
        <v>-13</v>
      </c>
    </row>
    <row r="113" spans="1:3">
      <c r="A113" s="3" t="s">
        <v>135</v>
      </c>
    </row>
    <row r="114" spans="1:3">
      <c r="A114" s="4" t="s">
        <v>487</v>
      </c>
      <c r="B114" s="5" t="n">
        <v>4</v>
      </c>
      <c r="C114" s="5" t="n">
        <v>2</v>
      </c>
    </row>
    <row r="115" spans="1:3">
      <c r="A115" s="4" t="s">
        <v>486</v>
      </c>
      <c r="B115" s="5" t="n">
        <v>-11</v>
      </c>
      <c r="C115" s="5" t="n">
        <v>-13</v>
      </c>
    </row>
    <row r="116" spans="1:3">
      <c r="A116" s="4" t="s">
        <v>496</v>
      </c>
    </row>
    <row r="117" spans="1:3">
      <c r="A117" s="3" t="s">
        <v>504</v>
      </c>
    </row>
    <row r="118" spans="1:3">
      <c r="A118" s="4" t="s">
        <v>487</v>
      </c>
      <c r="B118" s="5" t="n">
        <v>37785</v>
      </c>
      <c r="C118" s="5" t="n">
        <v>58507</v>
      </c>
    </row>
    <row r="119" spans="1:3">
      <c r="A119" s="4" t="s">
        <v>486</v>
      </c>
      <c r="B119" s="5" t="n">
        <v>-2216</v>
      </c>
      <c r="C119" s="5" t="n">
        <v>-1493</v>
      </c>
    </row>
    <row r="120" spans="1:3">
      <c r="A120" s="3" t="s">
        <v>505</v>
      </c>
    </row>
    <row r="121" spans="1:3">
      <c r="A121" s="4" t="s">
        <v>487</v>
      </c>
      <c r="B121" s="5" t="n">
        <v>37698</v>
      </c>
      <c r="C121" s="5" t="n">
        <v>0</v>
      </c>
    </row>
    <row r="122" spans="1:3">
      <c r="A122" s="4" t="s">
        <v>486</v>
      </c>
      <c r="B122" s="5" t="n">
        <v>-2302</v>
      </c>
      <c r="C122" s="5" t="n">
        <v>0</v>
      </c>
    </row>
    <row r="123" spans="1:3">
      <c r="A123" s="3" t="s">
        <v>135</v>
      </c>
    </row>
    <row r="124" spans="1:3">
      <c r="A124" s="4" t="s">
        <v>487</v>
      </c>
      <c r="B124" s="5" t="n">
        <v>75483</v>
      </c>
      <c r="C124" s="5" t="n">
        <v>58507</v>
      </c>
    </row>
    <row r="125" spans="1:3">
      <c r="A125" s="4" t="s">
        <v>486</v>
      </c>
      <c r="B125" s="6" t="n">
        <v>-4518</v>
      </c>
      <c r="C125" s="6" t="n">
        <v>-1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s>
  <sheetData>
    <row r="1" spans="1:4">
      <c r="A1" s="1" t="s">
        <v>506</v>
      </c>
      <c r="B1" s="2" t="s">
        <v>1</v>
      </c>
    </row>
    <row r="2" spans="1:4">
      <c r="B2" s="2" t="s">
        <v>507</v>
      </c>
      <c r="C2" s="2" t="s">
        <v>508</v>
      </c>
      <c r="D2" s="2" t="s">
        <v>509</v>
      </c>
    </row>
    <row r="3" spans="1:4">
      <c r="A3" s="3" t="s">
        <v>225</v>
      </c>
    </row>
    <row r="4" spans="1:4">
      <c r="A4" s="4" t="s">
        <v>510</v>
      </c>
      <c r="B4" s="5" t="n">
        <v>188</v>
      </c>
      <c r="C4" s="5" t="n">
        <v>129</v>
      </c>
    </row>
    <row r="5" spans="1:4">
      <c r="A5" s="4" t="s">
        <v>511</v>
      </c>
      <c r="B5" s="6" t="n">
        <v>23065</v>
      </c>
      <c r="C5" s="6" t="n">
        <v>19026</v>
      </c>
      <c r="D5" s="6" t="n">
        <v>14447</v>
      </c>
    </row>
    <row r="6" spans="1:4">
      <c r="A6" s="4" t="s">
        <v>512</v>
      </c>
      <c r="B6" s="5" t="n">
        <v>86</v>
      </c>
      <c r="C6" s="5" t="n">
        <v>72</v>
      </c>
      <c r="D6" s="6" t="n">
        <v>141</v>
      </c>
    </row>
    <row r="7" spans="1:4">
      <c r="A7" s="3" t="s">
        <v>224</v>
      </c>
    </row>
    <row r="8" spans="1:4">
      <c r="A8" s="4" t="s">
        <v>513</v>
      </c>
      <c r="B8" s="5" t="n">
        <v>282200</v>
      </c>
    </row>
    <row r="9" spans="1:4">
      <c r="A9" s="4" t="s">
        <v>514</v>
      </c>
      <c r="B9" s="5" t="n">
        <v>280045</v>
      </c>
      <c r="C9" s="5" t="n">
        <v>416798</v>
      </c>
    </row>
    <row r="10" spans="1:4">
      <c r="A10" s="4" t="s">
        <v>515</v>
      </c>
      <c r="B10" s="5" t="n">
        <v>2740132</v>
      </c>
      <c r="C10" s="5" t="n">
        <v>2296799</v>
      </c>
    </row>
    <row r="11" spans="1:4">
      <c r="A11" s="4" t="s">
        <v>516</v>
      </c>
      <c r="B11" s="5" t="n">
        <v>2690546</v>
      </c>
      <c r="C11" s="5" t="n">
        <v>2286092</v>
      </c>
    </row>
    <row r="12" spans="1:4">
      <c r="A12" s="4" t="s">
        <v>517</v>
      </c>
      <c r="B12" s="5" t="n">
        <v>374300</v>
      </c>
    </row>
    <row r="13" spans="1:4">
      <c r="A13" s="4" t="s">
        <v>518</v>
      </c>
      <c r="B13" s="5" t="n">
        <v>8100</v>
      </c>
      <c r="C13" s="6" t="n">
        <v>7400</v>
      </c>
    </row>
    <row r="14" spans="1:4">
      <c r="A14" s="4" t="s">
        <v>519</v>
      </c>
    </row>
    <row r="15" spans="1:4">
      <c r="A15" s="3" t="s">
        <v>224</v>
      </c>
    </row>
    <row r="16" spans="1:4">
      <c r="A16" s="4" t="s">
        <v>513</v>
      </c>
      <c r="B16" s="5" t="n">
        <v>30000</v>
      </c>
    </row>
    <row r="17" spans="1:4">
      <c r="A17" s="4" t="s">
        <v>514</v>
      </c>
      <c r="B17" s="5" t="n">
        <v>28900</v>
      </c>
    </row>
    <row r="18" spans="1:4">
      <c r="A18" s="4" t="s">
        <v>520</v>
      </c>
    </row>
    <row r="19" spans="1:4">
      <c r="A19" s="3" t="s">
        <v>224</v>
      </c>
    </row>
    <row r="20" spans="1:4">
      <c r="A20" s="4" t="s">
        <v>515</v>
      </c>
      <c r="B20" s="5" t="n">
        <v>464700</v>
      </c>
    </row>
    <row r="21" spans="1:4">
      <c r="A21" s="4" t="s">
        <v>516</v>
      </c>
      <c r="B21" s="6" t="n">
        <v>443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521</v>
      </c>
      <c r="B1" s="2" t="s">
        <v>476</v>
      </c>
      <c r="D1" s="2" t="s">
        <v>1</v>
      </c>
    </row>
    <row r="2" spans="1:8">
      <c r="B2" s="2" t="s">
        <v>522</v>
      </c>
      <c r="C2" s="2" t="s">
        <v>523</v>
      </c>
      <c r="D2" s="2" t="s">
        <v>524</v>
      </c>
      <c r="E2" s="2" t="s">
        <v>525</v>
      </c>
      <c r="F2" s="2" t="s">
        <v>509</v>
      </c>
      <c r="G2" s="2" t="s">
        <v>526</v>
      </c>
      <c r="H2" s="2" t="s">
        <v>527</v>
      </c>
    </row>
    <row r="3" spans="1:8">
      <c r="A3" s="3" t="s">
        <v>528</v>
      </c>
    </row>
    <row r="4" spans="1:8">
      <c r="A4" s="4" t="s">
        <v>42</v>
      </c>
      <c r="D4" s="6" t="n">
        <v>11584</v>
      </c>
      <c r="E4" s="6" t="n">
        <v>8960</v>
      </c>
    </row>
    <row r="5" spans="1:8">
      <c r="A5" s="4" t="s">
        <v>529</v>
      </c>
      <c r="D5" s="5" t="n">
        <v>10191</v>
      </c>
      <c r="E5" s="5" t="n">
        <v>8270</v>
      </c>
      <c r="F5" s="6" t="n">
        <v>29589</v>
      </c>
    </row>
    <row r="6" spans="1:8">
      <c r="A6" s="4" t="s">
        <v>530</v>
      </c>
      <c r="D6" s="5" t="n">
        <v>9151</v>
      </c>
      <c r="E6" s="5" t="n">
        <v>12072</v>
      </c>
      <c r="F6" s="5" t="n">
        <v>9469</v>
      </c>
    </row>
    <row r="7" spans="1:8">
      <c r="A7" s="4" t="s">
        <v>531</v>
      </c>
      <c r="D7" s="5" t="n">
        <v>2142</v>
      </c>
      <c r="E7" s="5" t="n">
        <v>2021</v>
      </c>
      <c r="F7" s="5" t="n">
        <v>1763</v>
      </c>
    </row>
    <row r="8" spans="1:8">
      <c r="A8" s="4" t="s">
        <v>532</v>
      </c>
    </row>
    <row r="9" spans="1:8">
      <c r="A9" s="3" t="s">
        <v>528</v>
      </c>
    </row>
    <row r="10" spans="1:8">
      <c r="A10" s="4" t="s">
        <v>42</v>
      </c>
      <c r="D10" s="6" t="n">
        <v>143</v>
      </c>
      <c r="E10" s="5" t="n">
        <v>1600</v>
      </c>
    </row>
    <row r="11" spans="1:8">
      <c r="A11" s="4" t="s">
        <v>533</v>
      </c>
      <c r="D11" s="5" t="n">
        <v>1</v>
      </c>
    </row>
    <row r="12" spans="1:8">
      <c r="A12" s="4" t="s">
        <v>534</v>
      </c>
      <c r="D12" s="6" t="n">
        <v>2900</v>
      </c>
      <c r="E12" s="5" t="n">
        <v>7500</v>
      </c>
      <c r="F12" s="5" t="n">
        <v>4900</v>
      </c>
    </row>
    <row r="13" spans="1:8">
      <c r="A13" s="4" t="s">
        <v>535</v>
      </c>
      <c r="D13" s="5" t="n">
        <v>672</v>
      </c>
      <c r="E13" s="5" t="n">
        <v>1100</v>
      </c>
      <c r="F13" s="5" t="n">
        <v>517</v>
      </c>
    </row>
    <row r="14" spans="1:8">
      <c r="A14" s="4" t="s">
        <v>531</v>
      </c>
      <c r="D14" s="5" t="n">
        <v>-140</v>
      </c>
      <c r="E14" s="6" t="n">
        <v>-23</v>
      </c>
      <c r="F14" s="6" t="n">
        <v>-892</v>
      </c>
    </row>
    <row r="15" spans="1:8">
      <c r="A15" s="4" t="s">
        <v>536</v>
      </c>
      <c r="D15" s="6" t="n">
        <v>68</v>
      </c>
    </row>
    <row r="16" spans="1:8">
      <c r="A16" s="4" t="s">
        <v>537</v>
      </c>
    </row>
    <row r="17" spans="1:8">
      <c r="A17" s="3" t="s">
        <v>528</v>
      </c>
    </row>
    <row r="18" spans="1:8">
      <c r="A18" s="4" t="s">
        <v>529</v>
      </c>
      <c r="C18" s="6" t="n">
        <v>8700</v>
      </c>
    </row>
    <row r="19" spans="1:8">
      <c r="A19" s="4" t="s">
        <v>538</v>
      </c>
      <c r="C19" s="5" t="n">
        <v>195000</v>
      </c>
    </row>
    <row r="20" spans="1:8">
      <c r="A20" s="4" t="s">
        <v>539</v>
      </c>
      <c r="C20" s="5" t="n">
        <v>186300</v>
      </c>
    </row>
    <row r="21" spans="1:8">
      <c r="A21" s="4" t="s">
        <v>530</v>
      </c>
      <c r="C21" s="6" t="n">
        <v>5700</v>
      </c>
    </row>
    <row r="22" spans="1:8">
      <c r="A22" s="4" t="s">
        <v>540</v>
      </c>
      <c r="G22" s="6" t="n">
        <v>4000</v>
      </c>
      <c r="H22" s="6" t="n">
        <v>173700</v>
      </c>
    </row>
    <row r="23" spans="1:8">
      <c r="A23" s="4" t="s">
        <v>541</v>
      </c>
      <c r="B23" s="6" t="n">
        <v>92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32</v>
      </c>
      <c r="D1" s="2" t="s">
        <v>83</v>
      </c>
      <c r="E1" s="2" t="s">
        <v>543</v>
      </c>
    </row>
    <row r="2" spans="1:5">
      <c r="A2" s="3" t="s">
        <v>317</v>
      </c>
    </row>
    <row r="3" spans="1:5">
      <c r="A3" s="4" t="s">
        <v>544</v>
      </c>
      <c r="B3" s="6" t="n">
        <v>207023</v>
      </c>
      <c r="C3" s="6" t="n">
        <v>199875</v>
      </c>
    </row>
    <row r="4" spans="1:5">
      <c r="A4" s="4" t="s">
        <v>545</v>
      </c>
      <c r="B4" s="5" t="n">
        <v>10173335</v>
      </c>
      <c r="C4" s="5" t="n">
        <v>10911852</v>
      </c>
    </row>
    <row r="5" spans="1:5">
      <c r="A5" s="4" t="s">
        <v>135</v>
      </c>
      <c r="B5" s="5" t="n">
        <v>10380358</v>
      </c>
      <c r="C5" s="5" t="n">
        <v>11111727</v>
      </c>
    </row>
    <row r="6" spans="1:5">
      <c r="A6" s="4" t="s">
        <v>546</v>
      </c>
      <c r="B6" s="5" t="n">
        <v>36829</v>
      </c>
      <c r="C6" s="5" t="n">
        <v>41354</v>
      </c>
    </row>
    <row r="7" spans="1:5">
      <c r="A7" s="4" t="s">
        <v>43</v>
      </c>
      <c r="B7" s="5" t="n">
        <v>10417187</v>
      </c>
      <c r="C7" s="5" t="n">
        <v>11153081</v>
      </c>
    </row>
    <row r="8" spans="1:5">
      <c r="A8" s="4" t="s">
        <v>44</v>
      </c>
      <c r="B8" s="5" t="n">
        <v>-86100</v>
      </c>
      <c r="C8" s="5" t="n">
        <v>-98000</v>
      </c>
      <c r="D8" s="6" t="n">
        <v>-111600</v>
      </c>
      <c r="E8" s="6" t="n">
        <v>-139000</v>
      </c>
    </row>
    <row r="9" spans="1:5">
      <c r="A9" s="4" t="s">
        <v>45</v>
      </c>
      <c r="B9" s="5" t="n">
        <v>10331087</v>
      </c>
      <c r="C9" s="5" t="n">
        <v>11055081</v>
      </c>
    </row>
    <row r="10" spans="1:5">
      <c r="A10" s="4" t="s">
        <v>547</v>
      </c>
    </row>
    <row r="11" spans="1:5">
      <c r="A11" s="3" t="s">
        <v>317</v>
      </c>
    </row>
    <row r="12" spans="1:5">
      <c r="A12" s="4" t="s">
        <v>544</v>
      </c>
      <c r="B12" s="5" t="n">
        <v>93458</v>
      </c>
      <c r="C12" s="5" t="n">
        <v>105861</v>
      </c>
    </row>
    <row r="13" spans="1:5">
      <c r="A13" s="4" t="s">
        <v>545</v>
      </c>
      <c r="B13" s="5" t="n">
        <v>10138664</v>
      </c>
      <c r="C13" s="5" t="n">
        <v>10867982</v>
      </c>
    </row>
    <row r="14" spans="1:5">
      <c r="A14" s="4" t="s">
        <v>135</v>
      </c>
      <c r="B14" s="5" t="n">
        <v>10232122</v>
      </c>
      <c r="C14" s="5" t="n">
        <v>10973843</v>
      </c>
    </row>
    <row r="15" spans="1:5">
      <c r="A15" s="4" t="s">
        <v>548</v>
      </c>
    </row>
    <row r="16" spans="1:5">
      <c r="A16" s="3" t="s">
        <v>317</v>
      </c>
    </row>
    <row r="17" spans="1:5">
      <c r="A17" s="4" t="s">
        <v>544</v>
      </c>
      <c r="B17" s="5" t="n">
        <v>113565</v>
      </c>
      <c r="C17" s="5" t="n">
        <v>94014</v>
      </c>
    </row>
    <row r="18" spans="1:5">
      <c r="A18" s="4" t="s">
        <v>545</v>
      </c>
      <c r="B18" s="5" t="n">
        <v>34671</v>
      </c>
      <c r="C18" s="5" t="n">
        <v>43870</v>
      </c>
    </row>
    <row r="19" spans="1:5">
      <c r="A19" s="4" t="s">
        <v>135</v>
      </c>
      <c r="B19" s="5" t="n">
        <v>148236</v>
      </c>
      <c r="C19" s="5" t="n">
        <v>137884</v>
      </c>
    </row>
    <row r="20" spans="1:5">
      <c r="A20" s="4" t="s">
        <v>549</v>
      </c>
    </row>
    <row r="21" spans="1:5">
      <c r="A21" s="3" t="s">
        <v>317</v>
      </c>
    </row>
    <row r="22" spans="1:5">
      <c r="A22" s="4" t="s">
        <v>544</v>
      </c>
      <c r="B22" s="5" t="n">
        <v>7003</v>
      </c>
      <c r="C22" s="5" t="n">
        <v>9968</v>
      </c>
    </row>
    <row r="23" spans="1:5">
      <c r="A23" s="4" t="s">
        <v>545</v>
      </c>
      <c r="B23" s="5" t="n">
        <v>232111</v>
      </c>
      <c r="C23" s="5" t="n">
        <v>242725</v>
      </c>
    </row>
    <row r="24" spans="1:5">
      <c r="A24" s="4" t="s">
        <v>135</v>
      </c>
      <c r="B24" s="5" t="n">
        <v>239114</v>
      </c>
      <c r="C24" s="5" t="n">
        <v>252693</v>
      </c>
    </row>
    <row r="25" spans="1:5">
      <c r="A25" s="4" t="s">
        <v>44</v>
      </c>
      <c r="B25" s="5" t="n">
        <v>-5461</v>
      </c>
      <c r="C25" s="5" t="n">
        <v>-6288</v>
      </c>
      <c r="D25" s="5" t="n">
        <v>-8825</v>
      </c>
      <c r="E25" s="5" t="n">
        <v>-8824</v>
      </c>
    </row>
    <row r="26" spans="1:5">
      <c r="A26" s="4" t="s">
        <v>550</v>
      </c>
    </row>
    <row r="27" spans="1:5">
      <c r="A27" s="3" t="s">
        <v>317</v>
      </c>
    </row>
    <row r="28" spans="1:5">
      <c r="A28" s="4" t="s">
        <v>544</v>
      </c>
      <c r="B28" s="5" t="n">
        <v>2478</v>
      </c>
      <c r="C28" s="5" t="n">
        <v>2860</v>
      </c>
    </row>
    <row r="29" spans="1:5">
      <c r="A29" s="4" t="s">
        <v>545</v>
      </c>
      <c r="B29" s="5" t="n">
        <v>232111</v>
      </c>
      <c r="C29" s="5" t="n">
        <v>242725</v>
      </c>
    </row>
    <row r="30" spans="1:5">
      <c r="A30" s="4" t="s">
        <v>135</v>
      </c>
      <c r="B30" s="5" t="n">
        <v>234589</v>
      </c>
      <c r="C30" s="5" t="n">
        <v>245585</v>
      </c>
    </row>
    <row r="31" spans="1:5">
      <c r="A31" s="4" t="s">
        <v>551</v>
      </c>
    </row>
    <row r="32" spans="1:5">
      <c r="A32" s="3" t="s">
        <v>317</v>
      </c>
    </row>
    <row r="33" spans="1:5">
      <c r="A33" s="4" t="s">
        <v>544</v>
      </c>
      <c r="B33" s="5" t="n">
        <v>4525</v>
      </c>
      <c r="C33" s="5" t="n">
        <v>7108</v>
      </c>
    </row>
    <row r="34" spans="1:5">
      <c r="A34" s="4" t="s">
        <v>545</v>
      </c>
      <c r="B34" s="5" t="n">
        <v>0</v>
      </c>
      <c r="C34" s="5" t="n">
        <v>0</v>
      </c>
    </row>
    <row r="35" spans="1:5">
      <c r="A35" s="4" t="s">
        <v>135</v>
      </c>
      <c r="B35" s="5" t="n">
        <v>4525</v>
      </c>
      <c r="C35" s="5" t="n">
        <v>7108</v>
      </c>
    </row>
    <row r="36" spans="1:5">
      <c r="A36" s="4" t="s">
        <v>552</v>
      </c>
    </row>
    <row r="37" spans="1:5">
      <c r="A37" s="3" t="s">
        <v>317</v>
      </c>
    </row>
    <row r="38" spans="1:5">
      <c r="A38" s="4" t="s">
        <v>544</v>
      </c>
      <c r="B38" s="5" t="n">
        <v>6314</v>
      </c>
      <c r="C38" s="5" t="n">
        <v>9265</v>
      </c>
    </row>
    <row r="39" spans="1:5">
      <c r="A39" s="4" t="s">
        <v>545</v>
      </c>
      <c r="B39" s="5" t="n">
        <v>133024</v>
      </c>
      <c r="C39" s="5" t="n">
        <v>151554</v>
      </c>
    </row>
    <row r="40" spans="1:5">
      <c r="A40" s="4" t="s">
        <v>135</v>
      </c>
      <c r="B40" s="5" t="n">
        <v>139338</v>
      </c>
      <c r="C40" s="5" t="n">
        <v>160819</v>
      </c>
    </row>
    <row r="41" spans="1:5">
      <c r="A41" s="4" t="s">
        <v>553</v>
      </c>
    </row>
    <row r="42" spans="1:5">
      <c r="A42" s="3" t="s">
        <v>317</v>
      </c>
    </row>
    <row r="43" spans="1:5">
      <c r="A43" s="4" t="s">
        <v>544</v>
      </c>
      <c r="B43" s="5" t="n">
        <v>1831</v>
      </c>
      <c r="C43" s="5" t="n">
        <v>2860</v>
      </c>
    </row>
    <row r="44" spans="1:5">
      <c r="A44" s="4" t="s">
        <v>545</v>
      </c>
      <c r="B44" s="5" t="n">
        <v>133024</v>
      </c>
      <c r="C44" s="5" t="n">
        <v>151554</v>
      </c>
    </row>
    <row r="45" spans="1:5">
      <c r="A45" s="4" t="s">
        <v>135</v>
      </c>
      <c r="B45" s="5" t="n">
        <v>134855</v>
      </c>
      <c r="C45" s="5" t="n">
        <v>154414</v>
      </c>
    </row>
    <row r="46" spans="1:5">
      <c r="A46" s="4" t="s">
        <v>554</v>
      </c>
    </row>
    <row r="47" spans="1:5">
      <c r="A47" s="3" t="s">
        <v>317</v>
      </c>
    </row>
    <row r="48" spans="1:5">
      <c r="A48" s="4" t="s">
        <v>544</v>
      </c>
      <c r="B48" s="5" t="n">
        <v>4483</v>
      </c>
      <c r="C48" s="5" t="n">
        <v>6405</v>
      </c>
    </row>
    <row r="49" spans="1:5">
      <c r="A49" s="4" t="s">
        <v>545</v>
      </c>
      <c r="B49" s="5" t="n">
        <v>0</v>
      </c>
      <c r="C49" s="5" t="n">
        <v>0</v>
      </c>
    </row>
    <row r="50" spans="1:5">
      <c r="A50" s="4" t="s">
        <v>135</v>
      </c>
      <c r="B50" s="5" t="n">
        <v>4483</v>
      </c>
      <c r="C50" s="5" t="n">
        <v>6405</v>
      </c>
    </row>
    <row r="51" spans="1:5">
      <c r="A51" s="4" t="s">
        <v>555</v>
      </c>
    </row>
    <row r="52" spans="1:5">
      <c r="A52" s="3" t="s">
        <v>317</v>
      </c>
    </row>
    <row r="53" spans="1:5">
      <c r="A53" s="4" t="s">
        <v>544</v>
      </c>
      <c r="B53" s="5" t="n">
        <v>689</v>
      </c>
      <c r="C53" s="5" t="n">
        <v>703</v>
      </c>
    </row>
    <row r="54" spans="1:5">
      <c r="A54" s="4" t="s">
        <v>545</v>
      </c>
      <c r="B54" s="5" t="n">
        <v>99087</v>
      </c>
      <c r="C54" s="5" t="n">
        <v>91171</v>
      </c>
    </row>
    <row r="55" spans="1:5">
      <c r="A55" s="4" t="s">
        <v>135</v>
      </c>
      <c r="B55" s="5" t="n">
        <v>99776</v>
      </c>
      <c r="C55" s="5" t="n">
        <v>91874</v>
      </c>
    </row>
    <row r="56" spans="1:5">
      <c r="A56" s="4" t="s">
        <v>556</v>
      </c>
    </row>
    <row r="57" spans="1:5">
      <c r="A57" s="3" t="s">
        <v>317</v>
      </c>
    </row>
    <row r="58" spans="1:5">
      <c r="A58" s="4" t="s">
        <v>544</v>
      </c>
      <c r="B58" s="5" t="n">
        <v>647</v>
      </c>
      <c r="C58" s="5" t="n">
        <v>0</v>
      </c>
    </row>
    <row r="59" spans="1:5">
      <c r="A59" s="4" t="s">
        <v>545</v>
      </c>
      <c r="B59" s="5" t="n">
        <v>99087</v>
      </c>
      <c r="C59" s="5" t="n">
        <v>91171</v>
      </c>
    </row>
    <row r="60" spans="1:5">
      <c r="A60" s="4" t="s">
        <v>135</v>
      </c>
      <c r="B60" s="5" t="n">
        <v>99734</v>
      </c>
      <c r="C60" s="5" t="n">
        <v>91171</v>
      </c>
    </row>
    <row r="61" spans="1:5">
      <c r="A61" s="4" t="s">
        <v>557</v>
      </c>
    </row>
    <row r="62" spans="1:5">
      <c r="A62" s="3" t="s">
        <v>317</v>
      </c>
    </row>
    <row r="63" spans="1:5">
      <c r="A63" s="4" t="s">
        <v>544</v>
      </c>
      <c r="B63" s="5" t="n">
        <v>42</v>
      </c>
      <c r="C63" s="5" t="n">
        <v>703</v>
      </c>
    </row>
    <row r="64" spans="1:5">
      <c r="A64" s="4" t="s">
        <v>545</v>
      </c>
      <c r="B64" s="5" t="n">
        <v>0</v>
      </c>
      <c r="C64" s="5" t="n">
        <v>0</v>
      </c>
    </row>
    <row r="65" spans="1:5">
      <c r="A65" s="4" t="s">
        <v>135</v>
      </c>
      <c r="B65" s="5" t="n">
        <v>42</v>
      </c>
      <c r="C65" s="5" t="n">
        <v>703</v>
      </c>
    </row>
    <row r="66" spans="1:5">
      <c r="A66" s="4" t="s">
        <v>558</v>
      </c>
    </row>
    <row r="67" spans="1:5">
      <c r="A67" s="3" t="s">
        <v>317</v>
      </c>
    </row>
    <row r="68" spans="1:5">
      <c r="A68" s="4" t="s">
        <v>544</v>
      </c>
      <c r="B68" s="5" t="n">
        <v>200020</v>
      </c>
      <c r="C68" s="5" t="n">
        <v>189907</v>
      </c>
    </row>
    <row r="69" spans="1:5">
      <c r="A69" s="4" t="s">
        <v>545</v>
      </c>
      <c r="B69" s="5" t="n">
        <v>9941224</v>
      </c>
      <c r="C69" s="5" t="n">
        <v>10669127</v>
      </c>
    </row>
    <row r="70" spans="1:5">
      <c r="A70" s="4" t="s">
        <v>135</v>
      </c>
      <c r="B70" s="5" t="n">
        <v>10141244</v>
      </c>
      <c r="C70" s="5" t="n">
        <v>10859034</v>
      </c>
    </row>
    <row r="71" spans="1:5">
      <c r="A71" s="4" t="s">
        <v>559</v>
      </c>
    </row>
    <row r="72" spans="1:5">
      <c r="A72" s="3" t="s">
        <v>317</v>
      </c>
    </row>
    <row r="73" spans="1:5">
      <c r="A73" s="4" t="s">
        <v>544</v>
      </c>
      <c r="B73" s="5" t="n">
        <v>90980</v>
      </c>
      <c r="C73" s="5" t="n">
        <v>103001</v>
      </c>
    </row>
    <row r="74" spans="1:5">
      <c r="A74" s="4" t="s">
        <v>545</v>
      </c>
      <c r="B74" s="5" t="n">
        <v>9906553</v>
      </c>
      <c r="C74" s="5" t="n">
        <v>10625257</v>
      </c>
    </row>
    <row r="75" spans="1:5">
      <c r="A75" s="4" t="s">
        <v>135</v>
      </c>
      <c r="B75" s="5" t="n">
        <v>9997533</v>
      </c>
      <c r="C75" s="5" t="n">
        <v>10728258</v>
      </c>
    </row>
    <row r="76" spans="1:5">
      <c r="A76" s="4" t="s">
        <v>560</v>
      </c>
    </row>
    <row r="77" spans="1:5">
      <c r="A77" s="3" t="s">
        <v>317</v>
      </c>
    </row>
    <row r="78" spans="1:5">
      <c r="A78" s="4" t="s">
        <v>544</v>
      </c>
      <c r="B78" s="5" t="n">
        <v>109040</v>
      </c>
      <c r="C78" s="5" t="n">
        <v>86906</v>
      </c>
    </row>
    <row r="79" spans="1:5">
      <c r="A79" s="4" t="s">
        <v>545</v>
      </c>
      <c r="B79" s="5" t="n">
        <v>34671</v>
      </c>
      <c r="C79" s="5" t="n">
        <v>43870</v>
      </c>
    </row>
    <row r="80" spans="1:5">
      <c r="A80" s="4" t="s">
        <v>135</v>
      </c>
      <c r="B80" s="5" t="n">
        <v>143711</v>
      </c>
      <c r="C80" s="5" t="n">
        <v>130776</v>
      </c>
    </row>
    <row r="81" spans="1:5">
      <c r="A81" s="4" t="s">
        <v>561</v>
      </c>
    </row>
    <row r="82" spans="1:5">
      <c r="A82" s="3" t="s">
        <v>317</v>
      </c>
    </row>
    <row r="83" spans="1:5">
      <c r="A83" s="4" t="s">
        <v>544</v>
      </c>
      <c r="B83" s="5" t="n">
        <v>192322</v>
      </c>
      <c r="C83" s="5" t="n">
        <v>179639</v>
      </c>
    </row>
    <row r="84" spans="1:5">
      <c r="A84" s="4" t="s">
        <v>545</v>
      </c>
      <c r="B84" s="5" t="n">
        <v>5173041</v>
      </c>
      <c r="C84" s="5" t="n">
        <v>5835776</v>
      </c>
    </row>
    <row r="85" spans="1:5">
      <c r="A85" s="4" t="s">
        <v>135</v>
      </c>
      <c r="B85" s="5" t="n">
        <v>5365363</v>
      </c>
      <c r="C85" s="5" t="n">
        <v>6015415</v>
      </c>
    </row>
    <row r="86" spans="1:5">
      <c r="A86" s="4" t="s">
        <v>44</v>
      </c>
      <c r="B86" s="5" t="n">
        <v>-36439</v>
      </c>
      <c r="C86" s="5" t="n">
        <v>-44951</v>
      </c>
      <c r="D86" s="5" t="n">
        <v>-46283</v>
      </c>
      <c r="E86" s="5" t="n">
        <v>-80337</v>
      </c>
    </row>
    <row r="87" spans="1:5">
      <c r="A87" s="4" t="s">
        <v>562</v>
      </c>
    </row>
    <row r="88" spans="1:5">
      <c r="A88" s="3" t="s">
        <v>317</v>
      </c>
    </row>
    <row r="89" spans="1:5">
      <c r="A89" s="4" t="s">
        <v>544</v>
      </c>
      <c r="B89" s="5" t="n">
        <v>85784</v>
      </c>
      <c r="C89" s="5" t="n">
        <v>97335</v>
      </c>
    </row>
    <row r="90" spans="1:5">
      <c r="A90" s="4" t="s">
        <v>545</v>
      </c>
      <c r="B90" s="5" t="n">
        <v>5145585</v>
      </c>
      <c r="C90" s="5" t="n">
        <v>5798076</v>
      </c>
    </row>
    <row r="91" spans="1:5">
      <c r="A91" s="4" t="s">
        <v>135</v>
      </c>
      <c r="B91" s="5" t="n">
        <v>5231369</v>
      </c>
      <c r="C91" s="5" t="n">
        <v>5895411</v>
      </c>
    </row>
    <row r="92" spans="1:5">
      <c r="A92" s="4" t="s">
        <v>563</v>
      </c>
    </row>
    <row r="93" spans="1:5">
      <c r="A93" s="3" t="s">
        <v>317</v>
      </c>
    </row>
    <row r="94" spans="1:5">
      <c r="A94" s="4" t="s">
        <v>544</v>
      </c>
      <c r="B94" s="5" t="n">
        <v>106538</v>
      </c>
      <c r="C94" s="5" t="n">
        <v>82304</v>
      </c>
    </row>
    <row r="95" spans="1:5">
      <c r="A95" s="4" t="s">
        <v>545</v>
      </c>
      <c r="B95" s="5" t="n">
        <v>27456</v>
      </c>
      <c r="C95" s="5" t="n">
        <v>37700</v>
      </c>
    </row>
    <row r="96" spans="1:5">
      <c r="A96" s="4" t="s">
        <v>135</v>
      </c>
      <c r="B96" s="5" t="n">
        <v>133994</v>
      </c>
      <c r="C96" s="5" t="n">
        <v>120004</v>
      </c>
    </row>
    <row r="97" spans="1:5">
      <c r="A97" s="4" t="s">
        <v>564</v>
      </c>
    </row>
    <row r="98" spans="1:5">
      <c r="A98" s="3" t="s">
        <v>317</v>
      </c>
    </row>
    <row r="99" spans="1:5">
      <c r="A99" s="4" t="s">
        <v>544</v>
      </c>
      <c r="B99" s="5" t="n">
        <v>16622</v>
      </c>
      <c r="C99" s="5" t="n">
        <v>24968</v>
      </c>
    </row>
    <row r="100" spans="1:5">
      <c r="A100" s="4" t="s">
        <v>545</v>
      </c>
      <c r="B100" s="5" t="n">
        <v>214364</v>
      </c>
      <c r="C100" s="5" t="n">
        <v>407320</v>
      </c>
    </row>
    <row r="101" spans="1:5">
      <c r="A101" s="4" t="s">
        <v>135</v>
      </c>
      <c r="B101" s="5" t="n">
        <v>230986</v>
      </c>
      <c r="C101" s="5" t="n">
        <v>432288</v>
      </c>
    </row>
    <row r="102" spans="1:5">
      <c r="A102" s="4" t="s">
        <v>565</v>
      </c>
    </row>
    <row r="103" spans="1:5">
      <c r="A103" s="3" t="s">
        <v>317</v>
      </c>
    </row>
    <row r="104" spans="1:5">
      <c r="A104" s="4" t="s">
        <v>544</v>
      </c>
      <c r="B104" s="5" t="n">
        <v>4580</v>
      </c>
      <c r="C104" s="5" t="n">
        <v>12427</v>
      </c>
    </row>
    <row r="105" spans="1:5">
      <c r="A105" s="4" t="s">
        <v>545</v>
      </c>
      <c r="B105" s="5" t="n">
        <v>212316</v>
      </c>
      <c r="C105" s="5" t="n">
        <v>401486</v>
      </c>
    </row>
    <row r="106" spans="1:5">
      <c r="A106" s="4" t="s">
        <v>135</v>
      </c>
      <c r="B106" s="5" t="n">
        <v>216896</v>
      </c>
      <c r="C106" s="5" t="n">
        <v>413913</v>
      </c>
    </row>
    <row r="107" spans="1:5">
      <c r="A107" s="4" t="s">
        <v>566</v>
      </c>
    </row>
    <row r="108" spans="1:5">
      <c r="A108" s="3" t="s">
        <v>317</v>
      </c>
    </row>
    <row r="109" spans="1:5">
      <c r="A109" s="4" t="s">
        <v>544</v>
      </c>
      <c r="B109" s="5" t="n">
        <v>12042</v>
      </c>
      <c r="C109" s="5" t="n">
        <v>12541</v>
      </c>
    </row>
    <row r="110" spans="1:5">
      <c r="A110" s="4" t="s">
        <v>545</v>
      </c>
      <c r="B110" s="5" t="n">
        <v>2048</v>
      </c>
      <c r="C110" s="5" t="n">
        <v>5834</v>
      </c>
    </row>
    <row r="111" spans="1:5">
      <c r="A111" s="4" t="s">
        <v>135</v>
      </c>
      <c r="B111" s="5" t="n">
        <v>14090</v>
      </c>
      <c r="C111" s="5" t="n">
        <v>18375</v>
      </c>
    </row>
    <row r="112" spans="1:5">
      <c r="A112" s="4" t="s">
        <v>567</v>
      </c>
    </row>
    <row r="113" spans="1:5">
      <c r="A113" s="3" t="s">
        <v>317</v>
      </c>
    </row>
    <row r="114" spans="1:5">
      <c r="A114" s="4" t="s">
        <v>544</v>
      </c>
      <c r="B114" s="5" t="n">
        <v>90232</v>
      </c>
      <c r="C114" s="5" t="n">
        <v>87546</v>
      </c>
    </row>
    <row r="115" spans="1:5">
      <c r="A115" s="4" t="s">
        <v>545</v>
      </c>
      <c r="B115" s="5" t="n">
        <v>4312373</v>
      </c>
      <c r="C115" s="5" t="n">
        <v>4610420</v>
      </c>
    </row>
    <row r="116" spans="1:5">
      <c r="A116" s="4" t="s">
        <v>135</v>
      </c>
      <c r="B116" s="5" t="n">
        <v>4402605</v>
      </c>
      <c r="C116" s="5" t="n">
        <v>4697966</v>
      </c>
    </row>
    <row r="117" spans="1:5">
      <c r="A117" s="4" t="s">
        <v>568</v>
      </c>
    </row>
    <row r="118" spans="1:5">
      <c r="A118" s="3" t="s">
        <v>317</v>
      </c>
    </row>
    <row r="119" spans="1:5">
      <c r="A119" s="4" t="s">
        <v>544</v>
      </c>
      <c r="B119" s="5" t="n">
        <v>44780</v>
      </c>
      <c r="C119" s="5" t="n">
        <v>50829</v>
      </c>
    </row>
    <row r="120" spans="1:5">
      <c r="A120" s="4" t="s">
        <v>545</v>
      </c>
      <c r="B120" s="5" t="n">
        <v>4300620</v>
      </c>
      <c r="C120" s="5" t="n">
        <v>4602940</v>
      </c>
    </row>
    <row r="121" spans="1:5">
      <c r="A121" s="4" t="s">
        <v>135</v>
      </c>
      <c r="B121" s="5" t="n">
        <v>4345400</v>
      </c>
      <c r="C121" s="5" t="n">
        <v>4653769</v>
      </c>
    </row>
    <row r="122" spans="1:5">
      <c r="A122" s="4" t="s">
        <v>569</v>
      </c>
    </row>
    <row r="123" spans="1:5">
      <c r="A123" s="3" t="s">
        <v>317</v>
      </c>
    </row>
    <row r="124" spans="1:5">
      <c r="A124" s="4" t="s">
        <v>544</v>
      </c>
      <c r="B124" s="5" t="n">
        <v>45452</v>
      </c>
      <c r="C124" s="5" t="n">
        <v>36717</v>
      </c>
    </row>
    <row r="125" spans="1:5">
      <c r="A125" s="4" t="s">
        <v>545</v>
      </c>
      <c r="B125" s="5" t="n">
        <v>11753</v>
      </c>
      <c r="C125" s="5" t="n">
        <v>7480</v>
      </c>
    </row>
    <row r="126" spans="1:5">
      <c r="A126" s="4" t="s">
        <v>135</v>
      </c>
      <c r="B126" s="5" t="n">
        <v>57205</v>
      </c>
      <c r="C126" s="5" t="n">
        <v>44197</v>
      </c>
    </row>
    <row r="127" spans="1:5">
      <c r="A127" s="4" t="s">
        <v>570</v>
      </c>
    </row>
    <row r="128" spans="1:5">
      <c r="A128" s="3" t="s">
        <v>317</v>
      </c>
    </row>
    <row r="129" spans="1:5">
      <c r="A129" s="4" t="s">
        <v>544</v>
      </c>
      <c r="B129" s="5" t="n">
        <v>15377</v>
      </c>
      <c r="C129" s="5" t="n">
        <v>25696</v>
      </c>
    </row>
    <row r="130" spans="1:5">
      <c r="A130" s="4" t="s">
        <v>545</v>
      </c>
      <c r="B130" s="5" t="n">
        <v>84184</v>
      </c>
      <c r="C130" s="5" t="n">
        <v>277535</v>
      </c>
    </row>
    <row r="131" spans="1:5">
      <c r="A131" s="4" t="s">
        <v>135</v>
      </c>
      <c r="B131" s="5" t="n">
        <v>99561</v>
      </c>
      <c r="C131" s="5" t="n">
        <v>303231</v>
      </c>
    </row>
    <row r="132" spans="1:5">
      <c r="A132" s="4" t="s">
        <v>571</v>
      </c>
    </row>
    <row r="133" spans="1:5">
      <c r="A133" s="3" t="s">
        <v>317</v>
      </c>
    </row>
    <row r="134" spans="1:5">
      <c r="A134" s="4" t="s">
        <v>544</v>
      </c>
      <c r="B134" s="5" t="n">
        <v>3753</v>
      </c>
      <c r="C134" s="5" t="n">
        <v>9575</v>
      </c>
    </row>
    <row r="135" spans="1:5">
      <c r="A135" s="4" t="s">
        <v>545</v>
      </c>
      <c r="B135" s="5" t="n">
        <v>80416</v>
      </c>
      <c r="C135" s="5" t="n">
        <v>266084</v>
      </c>
    </row>
    <row r="136" spans="1:5">
      <c r="A136" s="4" t="s">
        <v>135</v>
      </c>
      <c r="B136" s="5" t="n">
        <v>84169</v>
      </c>
      <c r="C136" s="5" t="n">
        <v>275659</v>
      </c>
    </row>
    <row r="137" spans="1:5">
      <c r="A137" s="4" t="s">
        <v>572</v>
      </c>
    </row>
    <row r="138" spans="1:5">
      <c r="A138" s="3" t="s">
        <v>317</v>
      </c>
    </row>
    <row r="139" spans="1:5">
      <c r="A139" s="4" t="s">
        <v>544</v>
      </c>
      <c r="B139" s="5" t="n">
        <v>11624</v>
      </c>
      <c r="C139" s="5" t="n">
        <v>16121</v>
      </c>
    </row>
    <row r="140" spans="1:5">
      <c r="A140" s="4" t="s">
        <v>545</v>
      </c>
      <c r="B140" s="5" t="n">
        <v>3768</v>
      </c>
      <c r="C140" s="5" t="n">
        <v>11451</v>
      </c>
    </row>
    <row r="141" spans="1:5">
      <c r="A141" s="4" t="s">
        <v>135</v>
      </c>
      <c r="B141" s="5" t="n">
        <v>15392</v>
      </c>
      <c r="C141" s="5" t="n">
        <v>27572</v>
      </c>
    </row>
    <row r="142" spans="1:5">
      <c r="A142" s="4" t="s">
        <v>573</v>
      </c>
    </row>
    <row r="143" spans="1:5">
      <c r="A143" s="3" t="s">
        <v>317</v>
      </c>
    </row>
    <row r="144" spans="1:5">
      <c r="A144" s="4" t="s">
        <v>544</v>
      </c>
      <c r="B144" s="5" t="n">
        <v>70091</v>
      </c>
      <c r="C144" s="5" t="n">
        <v>41429</v>
      </c>
    </row>
    <row r="145" spans="1:5">
      <c r="A145" s="4" t="s">
        <v>545</v>
      </c>
      <c r="B145" s="5" t="n">
        <v>562120</v>
      </c>
      <c r="C145" s="5" t="n">
        <v>540501</v>
      </c>
    </row>
    <row r="146" spans="1:5">
      <c r="A146" s="4" t="s">
        <v>135</v>
      </c>
      <c r="B146" s="5" t="n">
        <v>632211</v>
      </c>
      <c r="C146" s="5" t="n">
        <v>581930</v>
      </c>
    </row>
    <row r="147" spans="1:5">
      <c r="A147" s="4" t="s">
        <v>574</v>
      </c>
    </row>
    <row r="148" spans="1:5">
      <c r="A148" s="3" t="s">
        <v>317</v>
      </c>
    </row>
    <row r="149" spans="1:5">
      <c r="A149" s="4" t="s">
        <v>544</v>
      </c>
      <c r="B149" s="5" t="n">
        <v>32671</v>
      </c>
      <c r="C149" s="5" t="n">
        <v>24504</v>
      </c>
    </row>
    <row r="150" spans="1:5">
      <c r="A150" s="4" t="s">
        <v>545</v>
      </c>
      <c r="B150" s="5" t="n">
        <v>552233</v>
      </c>
      <c r="C150" s="5" t="n">
        <v>527566</v>
      </c>
    </row>
    <row r="151" spans="1:5">
      <c r="A151" s="4" t="s">
        <v>135</v>
      </c>
      <c r="B151" s="5" t="n">
        <v>584904</v>
      </c>
      <c r="C151" s="5" t="n">
        <v>552070</v>
      </c>
    </row>
    <row r="152" spans="1:5">
      <c r="A152" s="4" t="s">
        <v>575</v>
      </c>
    </row>
    <row r="153" spans="1:5">
      <c r="A153" s="3" t="s">
        <v>317</v>
      </c>
    </row>
    <row r="154" spans="1:5">
      <c r="A154" s="4" t="s">
        <v>544</v>
      </c>
      <c r="B154" s="5" t="n">
        <v>37420</v>
      </c>
      <c r="C154" s="5" t="n">
        <v>16925</v>
      </c>
    </row>
    <row r="155" spans="1:5">
      <c r="A155" s="4" t="s">
        <v>545</v>
      </c>
      <c r="B155" s="5" t="n">
        <v>9887</v>
      </c>
      <c r="C155" s="5" t="n">
        <v>12935</v>
      </c>
    </row>
    <row r="156" spans="1:5">
      <c r="A156" s="4" t="s">
        <v>135</v>
      </c>
      <c r="B156" s="5" t="n">
        <v>47307</v>
      </c>
      <c r="C156" s="5" t="n">
        <v>29860</v>
      </c>
    </row>
    <row r="157" spans="1:5">
      <c r="A157" s="4" t="s">
        <v>576</v>
      </c>
    </row>
    <row r="158" spans="1:5">
      <c r="A158" s="3" t="s">
        <v>317</v>
      </c>
    </row>
    <row r="159" spans="1:5">
      <c r="A159" s="4" t="s">
        <v>544</v>
      </c>
      <c r="B159" s="5" t="n">
        <v>4138</v>
      </c>
      <c r="C159" s="5" t="n">
        <v>7520</v>
      </c>
    </row>
    <row r="160" spans="1:5">
      <c r="A160" s="4" t="s">
        <v>545</v>
      </c>
      <c r="B160" s="5" t="n">
        <v>4042484</v>
      </c>
      <c r="C160" s="5" t="n">
        <v>4016585</v>
      </c>
    </row>
    <row r="161" spans="1:5">
      <c r="A161" s="4" t="s">
        <v>135</v>
      </c>
      <c r="B161" s="5" t="n">
        <v>4046622</v>
      </c>
      <c r="C161" s="5" t="n">
        <v>4024105</v>
      </c>
    </row>
    <row r="162" spans="1:5">
      <c r="A162" s="4" t="s">
        <v>44</v>
      </c>
      <c r="B162" s="5" t="n">
        <v>-34901</v>
      </c>
      <c r="C162" s="5" t="n">
        <v>-35544</v>
      </c>
      <c r="D162" s="5" t="n">
        <v>-39250</v>
      </c>
      <c r="E162" s="5" t="n">
        <v>-36703</v>
      </c>
    </row>
    <row r="163" spans="1:5">
      <c r="A163" s="4" t="s">
        <v>577</v>
      </c>
    </row>
    <row r="164" spans="1:5">
      <c r="A164" s="3" t="s">
        <v>317</v>
      </c>
    </row>
    <row r="165" spans="1:5">
      <c r="A165" s="4" t="s">
        <v>544</v>
      </c>
      <c r="B165" s="5" t="n">
        <v>1855</v>
      </c>
      <c r="C165" s="5" t="n">
        <v>3731</v>
      </c>
    </row>
    <row r="166" spans="1:5">
      <c r="A166" s="4" t="s">
        <v>545</v>
      </c>
      <c r="B166" s="5" t="n">
        <v>4040386</v>
      </c>
      <c r="C166" s="5" t="n">
        <v>4013541</v>
      </c>
    </row>
    <row r="167" spans="1:5">
      <c r="A167" s="4" t="s">
        <v>135</v>
      </c>
      <c r="B167" s="5" t="n">
        <v>4042241</v>
      </c>
      <c r="C167" s="5" t="n">
        <v>4017272</v>
      </c>
    </row>
    <row r="168" spans="1:5">
      <c r="A168" s="4" t="s">
        <v>578</v>
      </c>
    </row>
    <row r="169" spans="1:5">
      <c r="A169" s="3" t="s">
        <v>317</v>
      </c>
    </row>
    <row r="170" spans="1:5">
      <c r="A170" s="4" t="s">
        <v>544</v>
      </c>
      <c r="B170" s="5" t="n">
        <v>2283</v>
      </c>
      <c r="C170" s="5" t="n">
        <v>3789</v>
      </c>
    </row>
    <row r="171" spans="1:5">
      <c r="A171" s="4" t="s">
        <v>545</v>
      </c>
      <c r="B171" s="5" t="n">
        <v>2098</v>
      </c>
      <c r="C171" s="5" t="n">
        <v>3044</v>
      </c>
    </row>
    <row r="172" spans="1:5">
      <c r="A172" s="4" t="s">
        <v>135</v>
      </c>
      <c r="B172" s="5" t="n">
        <v>4381</v>
      </c>
      <c r="C172" s="5" t="n">
        <v>6833</v>
      </c>
    </row>
    <row r="173" spans="1:5">
      <c r="A173" s="4" t="s">
        <v>579</v>
      </c>
    </row>
    <row r="174" spans="1:5">
      <c r="A174" s="3" t="s">
        <v>317</v>
      </c>
    </row>
    <row r="175" spans="1:5">
      <c r="A175" s="4" t="s">
        <v>544</v>
      </c>
      <c r="B175" s="5" t="n">
        <v>3560</v>
      </c>
      <c r="C175" s="5" t="n">
        <v>2748</v>
      </c>
    </row>
    <row r="176" spans="1:5">
      <c r="A176" s="4" t="s">
        <v>545</v>
      </c>
      <c r="B176" s="5" t="n">
        <v>725699</v>
      </c>
      <c r="C176" s="5" t="n">
        <v>816766</v>
      </c>
    </row>
    <row r="177" spans="1:5">
      <c r="A177" s="4" t="s">
        <v>135</v>
      </c>
      <c r="B177" s="5" t="n">
        <v>729259</v>
      </c>
      <c r="C177" s="5" t="n">
        <v>819514</v>
      </c>
    </row>
    <row r="178" spans="1:5">
      <c r="A178" s="4" t="s">
        <v>44</v>
      </c>
      <c r="B178" s="5" t="n">
        <v>-9299</v>
      </c>
      <c r="C178" s="5" t="n">
        <v>-11217</v>
      </c>
      <c r="D178" s="6" t="n">
        <v>-17242</v>
      </c>
      <c r="E178" s="6" t="n">
        <v>-13136</v>
      </c>
    </row>
    <row r="179" spans="1:5">
      <c r="A179" s="4" t="s">
        <v>580</v>
      </c>
    </row>
    <row r="180" spans="1:5">
      <c r="A180" s="3" t="s">
        <v>317</v>
      </c>
    </row>
    <row r="181" spans="1:5">
      <c r="A181" s="4" t="s">
        <v>544</v>
      </c>
      <c r="B181" s="5" t="n">
        <v>3341</v>
      </c>
      <c r="C181" s="5" t="n">
        <v>1935</v>
      </c>
    </row>
    <row r="182" spans="1:5">
      <c r="A182" s="4" t="s">
        <v>545</v>
      </c>
      <c r="B182" s="5" t="n">
        <v>720582</v>
      </c>
      <c r="C182" s="5" t="n">
        <v>813640</v>
      </c>
    </row>
    <row r="183" spans="1:5">
      <c r="A183" s="4" t="s">
        <v>135</v>
      </c>
      <c r="B183" s="5" t="n">
        <v>723923</v>
      </c>
      <c r="C183" s="5" t="n">
        <v>815575</v>
      </c>
    </row>
    <row r="184" spans="1:5">
      <c r="A184" s="4" t="s">
        <v>581</v>
      </c>
    </row>
    <row r="185" spans="1:5">
      <c r="A185" s="3" t="s">
        <v>317</v>
      </c>
    </row>
    <row r="186" spans="1:5">
      <c r="A186" s="4" t="s">
        <v>544</v>
      </c>
      <c r="B186" s="5" t="n">
        <v>219</v>
      </c>
      <c r="C186" s="5" t="n">
        <v>813</v>
      </c>
    </row>
    <row r="187" spans="1:5">
      <c r="A187" s="4" t="s">
        <v>545</v>
      </c>
      <c r="B187" s="5" t="n">
        <v>5117</v>
      </c>
      <c r="C187" s="5" t="n">
        <v>3126</v>
      </c>
    </row>
    <row r="188" spans="1:5">
      <c r="A188" s="4" t="s">
        <v>135</v>
      </c>
      <c r="B188" s="5" t="n">
        <v>5336</v>
      </c>
      <c r="C188" s="5" t="n">
        <v>3939</v>
      </c>
    </row>
    <row r="189" spans="1:5">
      <c r="A189" s="4" t="s">
        <v>582</v>
      </c>
    </row>
    <row r="190" spans="1:5">
      <c r="A190" s="3" t="s">
        <v>317</v>
      </c>
    </row>
    <row r="191" spans="1:5">
      <c r="A191" s="4" t="s">
        <v>544</v>
      </c>
      <c r="B191" s="5" t="n">
        <v>77476</v>
      </c>
      <c r="C191" s="5" t="n">
        <v>90073</v>
      </c>
    </row>
    <row r="192" spans="1:5">
      <c r="A192" s="4" t="s">
        <v>583</v>
      </c>
    </row>
    <row r="193" spans="1:5">
      <c r="A193" s="3" t="s">
        <v>317</v>
      </c>
    </row>
    <row r="194" spans="1:5">
      <c r="A194" s="4" t="s">
        <v>544</v>
      </c>
      <c r="B194" s="5" t="n">
        <v>72846</v>
      </c>
      <c r="C194" s="5" t="n">
        <v>81851</v>
      </c>
    </row>
    <row r="195" spans="1:5">
      <c r="A195" s="4" t="s">
        <v>584</v>
      </c>
    </row>
    <row r="196" spans="1:5">
      <c r="A196" s="3" t="s">
        <v>317</v>
      </c>
    </row>
    <row r="197" spans="1:5">
      <c r="A197" s="4" t="s">
        <v>544</v>
      </c>
      <c r="B197" s="5" t="n">
        <v>4630</v>
      </c>
      <c r="C197" s="5" t="n">
        <v>8222</v>
      </c>
    </row>
    <row r="198" spans="1:5">
      <c r="A198" s="4" t="s">
        <v>585</v>
      </c>
    </row>
    <row r="199" spans="1:5">
      <c r="A199" s="3" t="s">
        <v>317</v>
      </c>
    </row>
    <row r="200" spans="1:5">
      <c r="A200" s="4" t="s">
        <v>544</v>
      </c>
      <c r="B200" s="5" t="n">
        <v>1281</v>
      </c>
      <c r="C200" s="5" t="n">
        <v>2358</v>
      </c>
    </row>
    <row r="201" spans="1:5">
      <c r="A201" s="4" t="s">
        <v>586</v>
      </c>
    </row>
    <row r="202" spans="1:5">
      <c r="A202" s="3" t="s">
        <v>317</v>
      </c>
    </row>
    <row r="203" spans="1:5">
      <c r="A203" s="4" t="s">
        <v>544</v>
      </c>
      <c r="B203" s="5" t="n">
        <v>1281</v>
      </c>
      <c r="C203" s="5" t="n">
        <v>2358</v>
      </c>
    </row>
    <row r="204" spans="1:5">
      <c r="A204" s="4" t="s">
        <v>587</v>
      </c>
    </row>
    <row r="205" spans="1:5">
      <c r="A205" s="3" t="s">
        <v>317</v>
      </c>
    </row>
    <row r="206" spans="1:5">
      <c r="A206" s="4" t="s">
        <v>544</v>
      </c>
      <c r="B206" s="5" t="n">
        <v>0</v>
      </c>
      <c r="C206" s="5" t="n">
        <v>0</v>
      </c>
    </row>
    <row r="207" spans="1:5">
      <c r="A207" s="4" t="s">
        <v>588</v>
      </c>
    </row>
    <row r="208" spans="1:5">
      <c r="A208" s="3" t="s">
        <v>317</v>
      </c>
    </row>
    <row r="209" spans="1:5">
      <c r="A209" s="4" t="s">
        <v>544</v>
      </c>
      <c r="B209" s="5" t="n">
        <v>1281</v>
      </c>
      <c r="C209" s="5" t="n">
        <v>2358</v>
      </c>
    </row>
    <row r="210" spans="1:5">
      <c r="A210" s="4" t="s">
        <v>589</v>
      </c>
    </row>
    <row r="211" spans="1:5">
      <c r="A211" s="3" t="s">
        <v>317</v>
      </c>
    </row>
    <row r="212" spans="1:5">
      <c r="A212" s="4" t="s">
        <v>544</v>
      </c>
      <c r="B212" s="5" t="n">
        <v>1281</v>
      </c>
      <c r="C212" s="5" t="n">
        <v>2358</v>
      </c>
    </row>
    <row r="213" spans="1:5">
      <c r="A213" s="4" t="s">
        <v>590</v>
      </c>
    </row>
    <row r="214" spans="1:5">
      <c r="A214" s="3" t="s">
        <v>317</v>
      </c>
    </row>
    <row r="215" spans="1:5">
      <c r="A215" s="4" t="s">
        <v>544</v>
      </c>
      <c r="B215" s="5" t="n">
        <v>0</v>
      </c>
      <c r="C215" s="5" t="n">
        <v>0</v>
      </c>
    </row>
    <row r="216" spans="1:5">
      <c r="A216" s="4" t="s">
        <v>591</v>
      </c>
    </row>
    <row r="217" spans="1:5">
      <c r="A217" s="3" t="s">
        <v>317</v>
      </c>
    </row>
    <row r="218" spans="1:5">
      <c r="A218" s="4" t="s">
        <v>544</v>
      </c>
      <c r="B218" s="5" t="n">
        <v>0</v>
      </c>
      <c r="C218" s="5" t="n">
        <v>0</v>
      </c>
    </row>
    <row r="219" spans="1:5">
      <c r="A219" s="4" t="s">
        <v>592</v>
      </c>
    </row>
    <row r="220" spans="1:5">
      <c r="A220" s="3" t="s">
        <v>317</v>
      </c>
    </row>
    <row r="221" spans="1:5">
      <c r="A221" s="4" t="s">
        <v>544</v>
      </c>
      <c r="B221" s="5" t="n">
        <v>0</v>
      </c>
      <c r="C221" s="5" t="n">
        <v>0</v>
      </c>
    </row>
    <row r="222" spans="1:5">
      <c r="A222" s="4" t="s">
        <v>593</v>
      </c>
    </row>
    <row r="223" spans="1:5">
      <c r="A223" s="3" t="s">
        <v>317</v>
      </c>
    </row>
    <row r="224" spans="1:5">
      <c r="A224" s="4" t="s">
        <v>544</v>
      </c>
      <c r="B224" s="5" t="n">
        <v>0</v>
      </c>
      <c r="C224" s="5" t="n">
        <v>0</v>
      </c>
    </row>
    <row r="225" spans="1:5">
      <c r="A225" s="4" t="s">
        <v>594</v>
      </c>
    </row>
    <row r="226" spans="1:5">
      <c r="A226" s="3" t="s">
        <v>317</v>
      </c>
    </row>
    <row r="227" spans="1:5">
      <c r="A227" s="4" t="s">
        <v>544</v>
      </c>
      <c r="B227" s="5" t="n">
        <v>76195</v>
      </c>
      <c r="C227" s="5" t="n">
        <v>87715</v>
      </c>
    </row>
    <row r="228" spans="1:5">
      <c r="A228" s="4" t="s">
        <v>595</v>
      </c>
    </row>
    <row r="229" spans="1:5">
      <c r="A229" s="3" t="s">
        <v>317</v>
      </c>
    </row>
    <row r="230" spans="1:5">
      <c r="A230" s="4" t="s">
        <v>544</v>
      </c>
      <c r="B230" s="5" t="n">
        <v>71565</v>
      </c>
      <c r="C230" s="5" t="n">
        <v>79493</v>
      </c>
    </row>
    <row r="231" spans="1:5">
      <c r="A231" s="4" t="s">
        <v>596</v>
      </c>
    </row>
    <row r="232" spans="1:5">
      <c r="A232" s="3" t="s">
        <v>317</v>
      </c>
    </row>
    <row r="233" spans="1:5">
      <c r="A233" s="4" t="s">
        <v>544</v>
      </c>
      <c r="B233" s="5" t="n">
        <v>4630</v>
      </c>
      <c r="C233" s="5" t="n">
        <v>8222</v>
      </c>
    </row>
    <row r="234" spans="1:5">
      <c r="A234" s="4" t="s">
        <v>597</v>
      </c>
    </row>
    <row r="235" spans="1:5">
      <c r="A235" s="3" t="s">
        <v>317</v>
      </c>
    </row>
    <row r="236" spans="1:5">
      <c r="A236" s="4" t="s">
        <v>544</v>
      </c>
      <c r="B236" s="5" t="n">
        <v>72445</v>
      </c>
      <c r="C236" s="5" t="n">
        <v>84841</v>
      </c>
    </row>
    <row r="237" spans="1:5">
      <c r="A237" s="4" t="s">
        <v>598</v>
      </c>
    </row>
    <row r="238" spans="1:5">
      <c r="A238" s="3" t="s">
        <v>317</v>
      </c>
    </row>
    <row r="239" spans="1:5">
      <c r="A239" s="4" t="s">
        <v>544</v>
      </c>
      <c r="B239" s="5" t="n">
        <v>68462</v>
      </c>
      <c r="C239" s="5" t="n">
        <v>77585</v>
      </c>
    </row>
    <row r="240" spans="1:5">
      <c r="A240" s="4" t="s">
        <v>599</v>
      </c>
    </row>
    <row r="241" spans="1:5">
      <c r="A241" s="3" t="s">
        <v>317</v>
      </c>
    </row>
    <row r="242" spans="1:5">
      <c r="A242" s="4" t="s">
        <v>544</v>
      </c>
      <c r="B242" s="5" t="n">
        <v>3983</v>
      </c>
      <c r="C242" s="5" t="n">
        <v>7256</v>
      </c>
    </row>
    <row r="243" spans="1:5">
      <c r="A243" s="4" t="s">
        <v>600</v>
      </c>
    </row>
    <row r="244" spans="1:5">
      <c r="A244" s="3" t="s">
        <v>317</v>
      </c>
    </row>
    <row r="245" spans="1:5">
      <c r="A245" s="4" t="s">
        <v>544</v>
      </c>
      <c r="B245" s="5" t="n">
        <v>1913</v>
      </c>
      <c r="C245" s="5" t="n">
        <v>11227</v>
      </c>
    </row>
    <row r="246" spans="1:5">
      <c r="A246" s="4" t="s">
        <v>601</v>
      </c>
    </row>
    <row r="247" spans="1:5">
      <c r="A247" s="3" t="s">
        <v>317</v>
      </c>
    </row>
    <row r="248" spans="1:5">
      <c r="A248" s="4" t="s">
        <v>544</v>
      </c>
      <c r="B248" s="5" t="n">
        <v>1476</v>
      </c>
      <c r="C248" s="5" t="n">
        <v>10045</v>
      </c>
    </row>
    <row r="249" spans="1:5">
      <c r="A249" s="4" t="s">
        <v>602</v>
      </c>
    </row>
    <row r="250" spans="1:5">
      <c r="A250" s="3" t="s">
        <v>317</v>
      </c>
    </row>
    <row r="251" spans="1:5">
      <c r="A251" s="4" t="s">
        <v>544</v>
      </c>
      <c r="B251" s="5" t="n">
        <v>437</v>
      </c>
      <c r="C251" s="5" t="n">
        <v>1182</v>
      </c>
    </row>
    <row r="252" spans="1:5">
      <c r="A252" s="4" t="s">
        <v>603</v>
      </c>
    </row>
    <row r="253" spans="1:5">
      <c r="A253" s="3" t="s">
        <v>317</v>
      </c>
    </row>
    <row r="254" spans="1:5">
      <c r="A254" s="4" t="s">
        <v>544</v>
      </c>
      <c r="B254" s="5" t="n">
        <v>39032</v>
      </c>
      <c r="C254" s="5" t="n">
        <v>43730</v>
      </c>
    </row>
    <row r="255" spans="1:5">
      <c r="A255" s="4" t="s">
        <v>604</v>
      </c>
    </row>
    <row r="256" spans="1:5">
      <c r="A256" s="3" t="s">
        <v>317</v>
      </c>
    </row>
    <row r="257" spans="1:5">
      <c r="A257" s="4" t="s">
        <v>544</v>
      </c>
      <c r="B257" s="5" t="n">
        <v>36563</v>
      </c>
      <c r="C257" s="5" t="n">
        <v>40151</v>
      </c>
    </row>
    <row r="258" spans="1:5">
      <c r="A258" s="4" t="s">
        <v>605</v>
      </c>
    </row>
    <row r="259" spans="1:5">
      <c r="A259" s="3" t="s">
        <v>317</v>
      </c>
    </row>
    <row r="260" spans="1:5">
      <c r="A260" s="4" t="s">
        <v>544</v>
      </c>
      <c r="B260" s="5" t="n">
        <v>2469</v>
      </c>
      <c r="C260" s="5" t="n">
        <v>3579</v>
      </c>
    </row>
    <row r="261" spans="1:5">
      <c r="A261" s="4" t="s">
        <v>606</v>
      </c>
    </row>
    <row r="262" spans="1:5">
      <c r="A262" s="3" t="s">
        <v>317</v>
      </c>
    </row>
    <row r="263" spans="1:5">
      <c r="A263" s="4" t="s">
        <v>544</v>
      </c>
      <c r="B263" s="5" t="n">
        <v>2974</v>
      </c>
      <c r="C263" s="5" t="n">
        <v>7511</v>
      </c>
    </row>
    <row r="264" spans="1:5">
      <c r="A264" s="4" t="s">
        <v>607</v>
      </c>
    </row>
    <row r="265" spans="1:5">
      <c r="A265" s="3" t="s">
        <v>317</v>
      </c>
    </row>
    <row r="266" spans="1:5">
      <c r="A266" s="4" t="s">
        <v>544</v>
      </c>
      <c r="B266" s="5" t="n">
        <v>2974</v>
      </c>
      <c r="C266" s="5" t="n">
        <v>7254</v>
      </c>
    </row>
    <row r="267" spans="1:5">
      <c r="A267" s="4" t="s">
        <v>608</v>
      </c>
    </row>
    <row r="268" spans="1:5">
      <c r="A268" s="3" t="s">
        <v>317</v>
      </c>
    </row>
    <row r="269" spans="1:5">
      <c r="A269" s="4" t="s">
        <v>544</v>
      </c>
      <c r="B269" s="5" t="n">
        <v>0</v>
      </c>
      <c r="C269" s="5" t="n">
        <v>257</v>
      </c>
    </row>
    <row r="270" spans="1:5">
      <c r="A270" s="4" t="s">
        <v>609</v>
      </c>
    </row>
    <row r="271" spans="1:5">
      <c r="A271" s="3" t="s">
        <v>317</v>
      </c>
    </row>
    <row r="272" spans="1:5">
      <c r="A272" s="4" t="s">
        <v>544</v>
      </c>
      <c r="B272" s="5" t="n">
        <v>28526</v>
      </c>
      <c r="C272" s="5" t="n">
        <v>22373</v>
      </c>
    </row>
    <row r="273" spans="1:5">
      <c r="A273" s="4" t="s">
        <v>610</v>
      </c>
    </row>
    <row r="274" spans="1:5">
      <c r="A274" s="3" t="s">
        <v>317</v>
      </c>
    </row>
    <row r="275" spans="1:5">
      <c r="A275" s="4" t="s">
        <v>544</v>
      </c>
      <c r="B275" s="5" t="n">
        <v>27449</v>
      </c>
      <c r="C275" s="5" t="n">
        <v>20135</v>
      </c>
    </row>
    <row r="276" spans="1:5">
      <c r="A276" s="4" t="s">
        <v>611</v>
      </c>
    </row>
    <row r="277" spans="1:5">
      <c r="A277" s="3" t="s">
        <v>317</v>
      </c>
    </row>
    <row r="278" spans="1:5">
      <c r="A278" s="4" t="s">
        <v>544</v>
      </c>
      <c r="B278" s="5" t="n">
        <v>1077</v>
      </c>
      <c r="C278" s="5" t="n">
        <v>2238</v>
      </c>
    </row>
    <row r="279" spans="1:5">
      <c r="A279" s="4" t="s">
        <v>612</v>
      </c>
    </row>
    <row r="280" spans="1:5">
      <c r="A280" s="3" t="s">
        <v>317</v>
      </c>
    </row>
    <row r="281" spans="1:5">
      <c r="A281" s="4" t="s">
        <v>544</v>
      </c>
      <c r="B281" s="5" t="n">
        <v>1488</v>
      </c>
      <c r="C281" s="5" t="n">
        <v>2387</v>
      </c>
    </row>
    <row r="282" spans="1:5">
      <c r="A282" s="4" t="s">
        <v>613</v>
      </c>
    </row>
    <row r="283" spans="1:5">
      <c r="A283" s="3" t="s">
        <v>317</v>
      </c>
    </row>
    <row r="284" spans="1:5">
      <c r="A284" s="4" t="s">
        <v>544</v>
      </c>
      <c r="B284" s="5" t="n">
        <v>1060</v>
      </c>
      <c r="C284" s="5" t="n">
        <v>1662</v>
      </c>
    </row>
    <row r="285" spans="1:5">
      <c r="A285" s="4" t="s">
        <v>614</v>
      </c>
    </row>
    <row r="286" spans="1:5">
      <c r="A286" s="3" t="s">
        <v>317</v>
      </c>
    </row>
    <row r="287" spans="1:5">
      <c r="A287" s="4" t="s">
        <v>544</v>
      </c>
      <c r="B287" s="5" t="n">
        <v>428</v>
      </c>
      <c r="C287" s="5" t="n">
        <v>725</v>
      </c>
    </row>
    <row r="288" spans="1:5">
      <c r="A288" s="4" t="s">
        <v>615</v>
      </c>
    </row>
    <row r="289" spans="1:5">
      <c r="A289" s="3" t="s">
        <v>317</v>
      </c>
    </row>
    <row r="290" spans="1:5">
      <c r="A290" s="4" t="s">
        <v>544</v>
      </c>
      <c r="B290" s="5" t="n">
        <v>2262</v>
      </c>
      <c r="C290" s="5" t="n">
        <v>487</v>
      </c>
    </row>
    <row r="291" spans="1:5">
      <c r="A291" s="4" t="s">
        <v>616</v>
      </c>
    </row>
    <row r="292" spans="1:5">
      <c r="A292" s="3" t="s">
        <v>317</v>
      </c>
    </row>
    <row r="293" spans="1:5">
      <c r="A293" s="4" t="s">
        <v>544</v>
      </c>
      <c r="B293" s="5" t="n">
        <v>2043</v>
      </c>
      <c r="C293" s="5" t="n">
        <v>246</v>
      </c>
    </row>
    <row r="294" spans="1:5">
      <c r="A294" s="4" t="s">
        <v>617</v>
      </c>
    </row>
    <row r="295" spans="1:5">
      <c r="A295" s="3" t="s">
        <v>317</v>
      </c>
    </row>
    <row r="296" spans="1:5">
      <c r="A296" s="4" t="s">
        <v>544</v>
      </c>
      <c r="B296" s="5" t="n">
        <v>219</v>
      </c>
      <c r="C296" s="5" t="n">
        <v>241</v>
      </c>
    </row>
    <row r="297" spans="1:5">
      <c r="A297" s="4" t="s">
        <v>618</v>
      </c>
    </row>
    <row r="298" spans="1:5">
      <c r="A298" s="3" t="s">
        <v>317</v>
      </c>
    </row>
    <row r="299" spans="1:5">
      <c r="A299" s="4" t="s">
        <v>544</v>
      </c>
      <c r="B299" s="5" t="n">
        <v>22215</v>
      </c>
      <c r="C299" s="5" t="n">
        <v>25848</v>
      </c>
    </row>
    <row r="300" spans="1:5">
      <c r="A300" s="4" t="s">
        <v>619</v>
      </c>
    </row>
    <row r="301" spans="1:5">
      <c r="A301" s="3" t="s">
        <v>317</v>
      </c>
    </row>
    <row r="302" spans="1:5">
      <c r="A302" s="4" t="s">
        <v>544</v>
      </c>
      <c r="B302" s="5" t="n">
        <v>20612</v>
      </c>
      <c r="C302" s="5" t="n">
        <v>23678</v>
      </c>
    </row>
    <row r="303" spans="1:5">
      <c r="A303" s="4" t="s">
        <v>620</v>
      </c>
    </row>
    <row r="304" spans="1:5">
      <c r="A304" s="3" t="s">
        <v>317</v>
      </c>
    </row>
    <row r="305" spans="1:5">
      <c r="A305" s="4" t="s">
        <v>544</v>
      </c>
      <c r="B305" s="5" t="n">
        <v>1603</v>
      </c>
      <c r="C305" s="5" t="n">
        <v>2170</v>
      </c>
    </row>
    <row r="306" spans="1:5">
      <c r="A306" s="4" t="s">
        <v>621</v>
      </c>
    </row>
    <row r="307" spans="1:5">
      <c r="A307" s="3" t="s">
        <v>317</v>
      </c>
    </row>
    <row r="308" spans="1:5">
      <c r="A308" s="4" t="s">
        <v>544</v>
      </c>
      <c r="B308" s="5" t="n">
        <v>1197</v>
      </c>
      <c r="C308" s="5" t="n">
        <v>502</v>
      </c>
    </row>
    <row r="309" spans="1:5">
      <c r="A309" s="4" t="s">
        <v>622</v>
      </c>
    </row>
    <row r="310" spans="1:5">
      <c r="A310" s="3" t="s">
        <v>317</v>
      </c>
    </row>
    <row r="311" spans="1:5">
      <c r="A311" s="4" t="s">
        <v>544</v>
      </c>
      <c r="B311" s="5" t="n">
        <v>1197</v>
      </c>
      <c r="C311" s="5" t="n">
        <v>502</v>
      </c>
    </row>
    <row r="312" spans="1:5">
      <c r="A312" s="4" t="s">
        <v>623</v>
      </c>
    </row>
    <row r="313" spans="1:5">
      <c r="A313" s="3" t="s">
        <v>317</v>
      </c>
    </row>
    <row r="314" spans="1:5">
      <c r="A314" s="4" t="s">
        <v>544</v>
      </c>
      <c r="B314" s="5" t="n">
        <v>0</v>
      </c>
      <c r="C314" s="5" t="n">
        <v>0</v>
      </c>
    </row>
    <row r="315" spans="1:5">
      <c r="A315" s="4" t="s">
        <v>624</v>
      </c>
    </row>
    <row r="316" spans="1:5">
      <c r="A316" s="3" t="s">
        <v>317</v>
      </c>
    </row>
    <row r="317" spans="1:5">
      <c r="A317" s="4" t="s">
        <v>544</v>
      </c>
      <c r="B317" s="5" t="n">
        <v>550</v>
      </c>
      <c r="C317" s="5" t="n">
        <v>502</v>
      </c>
    </row>
    <row r="318" spans="1:5">
      <c r="A318" s="4" t="s">
        <v>625</v>
      </c>
    </row>
    <row r="319" spans="1:5">
      <c r="A319" s="3" t="s">
        <v>317</v>
      </c>
    </row>
    <row r="320" spans="1:5">
      <c r="A320" s="4" t="s">
        <v>544</v>
      </c>
      <c r="B320" s="5" t="n">
        <v>550</v>
      </c>
      <c r="C320" s="5" t="n">
        <v>502</v>
      </c>
    </row>
    <row r="321" spans="1:5">
      <c r="A321" s="4" t="s">
        <v>626</v>
      </c>
    </row>
    <row r="322" spans="1:5">
      <c r="A322" s="3" t="s">
        <v>317</v>
      </c>
    </row>
    <row r="323" spans="1:5">
      <c r="A323" s="4" t="s">
        <v>544</v>
      </c>
      <c r="B323" s="5" t="n">
        <v>0</v>
      </c>
      <c r="C323" s="5" t="n">
        <v>0</v>
      </c>
    </row>
    <row r="324" spans="1:5">
      <c r="A324" s="4" t="s">
        <v>627</v>
      </c>
    </row>
    <row r="325" spans="1:5">
      <c r="A325" s="3" t="s">
        <v>317</v>
      </c>
    </row>
    <row r="326" spans="1:5">
      <c r="A326" s="4" t="s">
        <v>544</v>
      </c>
      <c r="B326" s="5" t="n">
        <v>647</v>
      </c>
      <c r="C326" s="5" t="n">
        <v>0</v>
      </c>
    </row>
    <row r="327" spans="1:5">
      <c r="A327" s="4" t="s">
        <v>628</v>
      </c>
    </row>
    <row r="328" spans="1:5">
      <c r="A328" s="3" t="s">
        <v>317</v>
      </c>
    </row>
    <row r="329" spans="1:5">
      <c r="A329" s="4" t="s">
        <v>544</v>
      </c>
      <c r="B329" s="5" t="n">
        <v>647</v>
      </c>
      <c r="C329" s="5" t="n">
        <v>0</v>
      </c>
    </row>
    <row r="330" spans="1:5">
      <c r="A330" s="4" t="s">
        <v>629</v>
      </c>
    </row>
    <row r="331" spans="1:5">
      <c r="A331" s="3" t="s">
        <v>317</v>
      </c>
    </row>
    <row r="332" spans="1:5">
      <c r="A332" s="4" t="s">
        <v>544</v>
      </c>
      <c r="B332" s="5" t="n">
        <v>0</v>
      </c>
      <c r="C332" s="5" t="n">
        <v>0</v>
      </c>
    </row>
    <row r="333" spans="1:5">
      <c r="A333" s="4" t="s">
        <v>630</v>
      </c>
    </row>
    <row r="334" spans="1:5">
      <c r="A334" s="3" t="s">
        <v>317</v>
      </c>
    </row>
    <row r="335" spans="1:5">
      <c r="A335" s="4" t="s">
        <v>544</v>
      </c>
      <c r="B335" s="5" t="n">
        <v>21018</v>
      </c>
      <c r="C335" s="5" t="n">
        <v>25346</v>
      </c>
    </row>
    <row r="336" spans="1:5">
      <c r="A336" s="4" t="s">
        <v>631</v>
      </c>
    </row>
    <row r="337" spans="1:5">
      <c r="A337" s="3" t="s">
        <v>317</v>
      </c>
    </row>
    <row r="338" spans="1:5">
      <c r="A338" s="4" t="s">
        <v>544</v>
      </c>
      <c r="B338" s="5" t="n">
        <v>19415</v>
      </c>
      <c r="C338" s="5" t="n">
        <v>23176</v>
      </c>
    </row>
    <row r="339" spans="1:5">
      <c r="A339" s="4" t="s">
        <v>632</v>
      </c>
    </row>
    <row r="340" spans="1:5">
      <c r="A340" s="3" t="s">
        <v>317</v>
      </c>
    </row>
    <row r="341" spans="1:5">
      <c r="A341" s="4" t="s">
        <v>544</v>
      </c>
      <c r="B341" s="5" t="n">
        <v>1603</v>
      </c>
      <c r="C341" s="5" t="n">
        <v>2170</v>
      </c>
    </row>
    <row r="342" spans="1:5">
      <c r="A342" s="4" t="s">
        <v>633</v>
      </c>
    </row>
    <row r="343" spans="1:5">
      <c r="A343" s="3" t="s">
        <v>317</v>
      </c>
    </row>
    <row r="344" spans="1:5">
      <c r="A344" s="4" t="s">
        <v>544</v>
      </c>
      <c r="B344" s="5" t="n">
        <v>18314</v>
      </c>
      <c r="C344" s="5" t="n">
        <v>20965</v>
      </c>
    </row>
    <row r="345" spans="1:5">
      <c r="A345" s="4" t="s">
        <v>634</v>
      </c>
    </row>
    <row r="346" spans="1:5">
      <c r="A346" s="3" t="s">
        <v>317</v>
      </c>
    </row>
    <row r="347" spans="1:5">
      <c r="A347" s="4" t="s">
        <v>544</v>
      </c>
      <c r="B347" s="5" t="n">
        <v>17322</v>
      </c>
      <c r="C347" s="5" t="n">
        <v>19418</v>
      </c>
    </row>
    <row r="348" spans="1:5">
      <c r="A348" s="4" t="s">
        <v>635</v>
      </c>
    </row>
    <row r="349" spans="1:5">
      <c r="A349" s="3" t="s">
        <v>317</v>
      </c>
    </row>
    <row r="350" spans="1:5">
      <c r="A350" s="4" t="s">
        <v>544</v>
      </c>
      <c r="B350" s="5" t="n">
        <v>992</v>
      </c>
      <c r="C350" s="5" t="n">
        <v>1547</v>
      </c>
    </row>
    <row r="351" spans="1:5">
      <c r="A351" s="4" t="s">
        <v>636</v>
      </c>
    </row>
    <row r="352" spans="1:5">
      <c r="A352" s="3" t="s">
        <v>317</v>
      </c>
    </row>
    <row r="353" spans="1:5">
      <c r="A353" s="4" t="s">
        <v>544</v>
      </c>
      <c r="B353" s="5" t="n">
        <v>3104</v>
      </c>
      <c r="C353" s="5" t="n">
        <v>2382</v>
      </c>
    </row>
    <row r="354" spans="1:5">
      <c r="A354" s="4" t="s">
        <v>637</v>
      </c>
    </row>
    <row r="355" spans="1:5">
      <c r="A355" s="3" t="s">
        <v>317</v>
      </c>
    </row>
    <row r="356" spans="1:5">
      <c r="A356" s="4" t="s">
        <v>544</v>
      </c>
      <c r="B356" s="5" t="n">
        <v>3104</v>
      </c>
      <c r="C356" s="5" t="n">
        <v>2382</v>
      </c>
    </row>
    <row r="357" spans="1:5">
      <c r="A357" s="4" t="s">
        <v>638</v>
      </c>
    </row>
    <row r="358" spans="1:5">
      <c r="A358" s="3" t="s">
        <v>317</v>
      </c>
    </row>
    <row r="359" spans="1:5">
      <c r="A359" s="4" t="s">
        <v>544</v>
      </c>
      <c r="B359" s="5" t="n">
        <v>0</v>
      </c>
      <c r="C359" s="5" t="n">
        <v>0</v>
      </c>
    </row>
    <row r="360" spans="1:5">
      <c r="A360" s="4" t="s">
        <v>639</v>
      </c>
    </row>
    <row r="361" spans="1:5">
      <c r="A361" s="3" t="s">
        <v>317</v>
      </c>
    </row>
    <row r="362" spans="1:5">
      <c r="A362" s="4" t="s">
        <v>544</v>
      </c>
      <c r="B362" s="5" t="n">
        <v>8217</v>
      </c>
      <c r="C362" s="5" t="n">
        <v>10949</v>
      </c>
    </row>
    <row r="363" spans="1:5">
      <c r="A363" s="4" t="s">
        <v>640</v>
      </c>
    </row>
    <row r="364" spans="1:5">
      <c r="A364" s="3" t="s">
        <v>317</v>
      </c>
    </row>
    <row r="365" spans="1:5">
      <c r="A365" s="4" t="s">
        <v>544</v>
      </c>
      <c r="B365" s="5" t="n">
        <v>8217</v>
      </c>
      <c r="C365" s="5" t="n">
        <v>10346</v>
      </c>
    </row>
    <row r="366" spans="1:5">
      <c r="A366" s="4" t="s">
        <v>641</v>
      </c>
    </row>
    <row r="367" spans="1:5">
      <c r="A367" s="3" t="s">
        <v>317</v>
      </c>
    </row>
    <row r="368" spans="1:5">
      <c r="A368" s="4" t="s">
        <v>544</v>
      </c>
      <c r="B368" s="5" t="n">
        <v>0</v>
      </c>
      <c r="C368" s="5" t="n">
        <v>603</v>
      </c>
    </row>
    <row r="369" spans="1:5">
      <c r="A369" s="4" t="s">
        <v>642</v>
      </c>
    </row>
    <row r="370" spans="1:5">
      <c r="A370" s="3" t="s">
        <v>317</v>
      </c>
    </row>
    <row r="371" spans="1:5">
      <c r="A371" s="4" t="s">
        <v>544</v>
      </c>
      <c r="B371" s="5" t="n">
        <v>779</v>
      </c>
      <c r="C371" s="5" t="n">
        <v>2900</v>
      </c>
    </row>
    <row r="372" spans="1:5">
      <c r="A372" s="4" t="s">
        <v>643</v>
      </c>
    </row>
    <row r="373" spans="1:5">
      <c r="A373" s="3" t="s">
        <v>317</v>
      </c>
    </row>
    <row r="374" spans="1:5">
      <c r="A374" s="4" t="s">
        <v>544</v>
      </c>
      <c r="B374" s="5" t="n">
        <v>779</v>
      </c>
      <c r="C374" s="5" t="n">
        <v>2321</v>
      </c>
    </row>
    <row r="375" spans="1:5">
      <c r="A375" s="4" t="s">
        <v>644</v>
      </c>
    </row>
    <row r="376" spans="1:5">
      <c r="A376" s="3" t="s">
        <v>317</v>
      </c>
    </row>
    <row r="377" spans="1:5">
      <c r="A377" s="4" t="s">
        <v>544</v>
      </c>
      <c r="B377" s="5" t="n">
        <v>0</v>
      </c>
      <c r="C377" s="5" t="n">
        <v>579</v>
      </c>
    </row>
    <row r="378" spans="1:5">
      <c r="A378" s="4" t="s">
        <v>645</v>
      </c>
    </row>
    <row r="379" spans="1:5">
      <c r="A379" s="3" t="s">
        <v>317</v>
      </c>
    </row>
    <row r="380" spans="1:5">
      <c r="A380" s="4" t="s">
        <v>544</v>
      </c>
      <c r="B380" s="5" t="n">
        <v>6214</v>
      </c>
      <c r="C380" s="5" t="n">
        <v>4734</v>
      </c>
    </row>
    <row r="381" spans="1:5">
      <c r="A381" s="4" t="s">
        <v>646</v>
      </c>
    </row>
    <row r="382" spans="1:5">
      <c r="A382" s="3" t="s">
        <v>317</v>
      </c>
    </row>
    <row r="383" spans="1:5">
      <c r="A383" s="4" t="s">
        <v>544</v>
      </c>
      <c r="B383" s="5" t="n">
        <v>5222</v>
      </c>
      <c r="C383" s="5" t="n">
        <v>4369</v>
      </c>
    </row>
    <row r="384" spans="1:5">
      <c r="A384" s="4" t="s">
        <v>647</v>
      </c>
    </row>
    <row r="385" spans="1:5">
      <c r="A385" s="3" t="s">
        <v>317</v>
      </c>
    </row>
    <row r="386" spans="1:5">
      <c r="A386" s="4" t="s">
        <v>544</v>
      </c>
      <c r="B386" s="5" t="n">
        <v>992</v>
      </c>
      <c r="C386" s="5" t="n">
        <v>365</v>
      </c>
    </row>
    <row r="387" spans="1:5">
      <c r="A387" s="4" t="s">
        <v>648</v>
      </c>
    </row>
    <row r="388" spans="1:5">
      <c r="A388" s="3" t="s">
        <v>317</v>
      </c>
    </row>
    <row r="389" spans="1:5">
      <c r="A389" s="4" t="s">
        <v>544</v>
      </c>
      <c r="B389" s="5" t="n">
        <v>1406</v>
      </c>
      <c r="C389" s="5" t="n">
        <v>2692</v>
      </c>
    </row>
    <row r="390" spans="1:5">
      <c r="A390" s="4" t="s">
        <v>649</v>
      </c>
    </row>
    <row r="391" spans="1:5">
      <c r="A391" s="3" t="s">
        <v>317</v>
      </c>
    </row>
    <row r="392" spans="1:5">
      <c r="A392" s="4" t="s">
        <v>544</v>
      </c>
      <c r="B392" s="5" t="n">
        <v>795</v>
      </c>
      <c r="C392" s="5" t="n">
        <v>2069</v>
      </c>
    </row>
    <row r="393" spans="1:5">
      <c r="A393" s="4" t="s">
        <v>650</v>
      </c>
    </row>
    <row r="394" spans="1:5">
      <c r="A394" s="3" t="s">
        <v>317</v>
      </c>
    </row>
    <row r="395" spans="1:5">
      <c r="A395" s="4" t="s">
        <v>544</v>
      </c>
      <c r="B395" s="5" t="n">
        <v>611</v>
      </c>
      <c r="C395" s="5" t="n">
        <v>623</v>
      </c>
    </row>
    <row r="396" spans="1:5">
      <c r="A396" s="4" t="s">
        <v>651</v>
      </c>
    </row>
    <row r="397" spans="1:5">
      <c r="A397" s="3" t="s">
        <v>317</v>
      </c>
    </row>
    <row r="398" spans="1:5">
      <c r="A398" s="4" t="s">
        <v>544</v>
      </c>
      <c r="B398" s="5" t="n">
        <v>1298</v>
      </c>
      <c r="C398" s="5" t="n">
        <v>1689</v>
      </c>
    </row>
    <row r="399" spans="1:5">
      <c r="A399" s="4" t="s">
        <v>652</v>
      </c>
    </row>
    <row r="400" spans="1:5">
      <c r="A400" s="3" t="s">
        <v>317</v>
      </c>
    </row>
    <row r="401" spans="1:5">
      <c r="A401" s="4" t="s">
        <v>544</v>
      </c>
      <c r="B401" s="5" t="n">
        <v>1298</v>
      </c>
      <c r="C401" s="5" t="n">
        <v>1689</v>
      </c>
    </row>
    <row r="402" spans="1:5">
      <c r="A402" s="4" t="s">
        <v>653</v>
      </c>
    </row>
    <row r="403" spans="1:5">
      <c r="A403" s="3" t="s">
        <v>317</v>
      </c>
    </row>
    <row r="404" spans="1:5">
      <c r="A404" s="4" t="s">
        <v>544</v>
      </c>
      <c r="B404" s="5" t="n">
        <v>0</v>
      </c>
      <c r="C404" s="5" t="n">
        <v>0</v>
      </c>
    </row>
    <row r="405" spans="1:5">
      <c r="A405" s="4" t="s">
        <v>654</v>
      </c>
    </row>
    <row r="406" spans="1:5">
      <c r="A406" s="3" t="s">
        <v>317</v>
      </c>
    </row>
    <row r="407" spans="1:5">
      <c r="A407" s="4" t="s">
        <v>544</v>
      </c>
      <c r="B407" s="5" t="n">
        <v>107332</v>
      </c>
      <c r="C407" s="5" t="n">
        <v>83954</v>
      </c>
    </row>
    <row r="408" spans="1:5">
      <c r="A408" s="4" t="s">
        <v>655</v>
      </c>
    </row>
    <row r="409" spans="1:5">
      <c r="A409" s="3" t="s">
        <v>317</v>
      </c>
    </row>
    <row r="410" spans="1:5">
      <c r="A410" s="4" t="s">
        <v>544</v>
      </c>
      <c r="B410" s="5" t="n">
        <v>0</v>
      </c>
      <c r="C410" s="5" t="n">
        <v>332</v>
      </c>
    </row>
    <row r="411" spans="1:5">
      <c r="A411" s="4" t="s">
        <v>656</v>
      </c>
    </row>
    <row r="412" spans="1:5">
      <c r="A412" s="3" t="s">
        <v>317</v>
      </c>
    </row>
    <row r="413" spans="1:5">
      <c r="A413" s="4" t="s">
        <v>544</v>
      </c>
      <c r="B413" s="5" t="n">
        <v>107332</v>
      </c>
      <c r="C413" s="5" t="n">
        <v>83622</v>
      </c>
    </row>
    <row r="414" spans="1:5">
      <c r="A414" s="4" t="s">
        <v>657</v>
      </c>
    </row>
    <row r="415" spans="1:5">
      <c r="A415" s="3" t="s">
        <v>317</v>
      </c>
    </row>
    <row r="416" spans="1:5">
      <c r="A416" s="4" t="s">
        <v>544</v>
      </c>
      <c r="B416" s="5" t="n">
        <v>4525</v>
      </c>
      <c r="C416" s="5" t="n">
        <v>7108</v>
      </c>
    </row>
    <row r="417" spans="1:5">
      <c r="A417" s="4" t="s">
        <v>658</v>
      </c>
    </row>
    <row r="418" spans="1:5">
      <c r="A418" s="3" t="s">
        <v>317</v>
      </c>
    </row>
    <row r="419" spans="1:5">
      <c r="A419" s="4" t="s">
        <v>544</v>
      </c>
      <c r="B419" s="5" t="n">
        <v>0</v>
      </c>
      <c r="C419" s="5" t="n">
        <v>0</v>
      </c>
    </row>
    <row r="420" spans="1:5">
      <c r="A420" s="4" t="s">
        <v>659</v>
      </c>
    </row>
    <row r="421" spans="1:5">
      <c r="A421" s="3" t="s">
        <v>317</v>
      </c>
    </row>
    <row r="422" spans="1:5">
      <c r="A422" s="4" t="s">
        <v>544</v>
      </c>
      <c r="B422" s="5" t="n">
        <v>4525</v>
      </c>
      <c r="C422" s="5" t="n">
        <v>7108</v>
      </c>
    </row>
    <row r="423" spans="1:5">
      <c r="A423" s="4" t="s">
        <v>660</v>
      </c>
    </row>
    <row r="424" spans="1:5">
      <c r="A424" s="3" t="s">
        <v>317</v>
      </c>
    </row>
    <row r="425" spans="1:5">
      <c r="A425" s="4" t="s">
        <v>544</v>
      </c>
      <c r="B425" s="5" t="n">
        <v>4483</v>
      </c>
      <c r="C425" s="5" t="n">
        <v>6405</v>
      </c>
    </row>
    <row r="426" spans="1:5">
      <c r="A426" s="4" t="s">
        <v>661</v>
      </c>
    </row>
    <row r="427" spans="1:5">
      <c r="A427" s="3" t="s">
        <v>317</v>
      </c>
    </row>
    <row r="428" spans="1:5">
      <c r="A428" s="4" t="s">
        <v>544</v>
      </c>
      <c r="B428" s="5" t="n">
        <v>0</v>
      </c>
      <c r="C428" s="5" t="n">
        <v>0</v>
      </c>
    </row>
    <row r="429" spans="1:5">
      <c r="A429" s="4" t="s">
        <v>662</v>
      </c>
    </row>
    <row r="430" spans="1:5">
      <c r="A430" s="3" t="s">
        <v>317</v>
      </c>
    </row>
    <row r="431" spans="1:5">
      <c r="A431" s="4" t="s">
        <v>544</v>
      </c>
      <c r="B431" s="5" t="n">
        <v>4483</v>
      </c>
      <c r="C431" s="5" t="n">
        <v>6405</v>
      </c>
    </row>
    <row r="432" spans="1:5">
      <c r="A432" s="4" t="s">
        <v>663</v>
      </c>
    </row>
    <row r="433" spans="1:5">
      <c r="A433" s="3" t="s">
        <v>317</v>
      </c>
    </row>
    <row r="434" spans="1:5">
      <c r="A434" s="4" t="s">
        <v>544</v>
      </c>
      <c r="B434" s="5" t="n">
        <v>42</v>
      </c>
      <c r="C434" s="5" t="n">
        <v>703</v>
      </c>
    </row>
    <row r="435" spans="1:5">
      <c r="A435" s="4" t="s">
        <v>664</v>
      </c>
    </row>
    <row r="436" spans="1:5">
      <c r="A436" s="3" t="s">
        <v>317</v>
      </c>
    </row>
    <row r="437" spans="1:5">
      <c r="A437" s="4" t="s">
        <v>544</v>
      </c>
      <c r="B437" s="5" t="n">
        <v>0</v>
      </c>
      <c r="C437" s="5" t="n">
        <v>0</v>
      </c>
    </row>
    <row r="438" spans="1:5">
      <c r="A438" s="4" t="s">
        <v>665</v>
      </c>
    </row>
    <row r="439" spans="1:5">
      <c r="A439" s="3" t="s">
        <v>317</v>
      </c>
    </row>
    <row r="440" spans="1:5">
      <c r="A440" s="4" t="s">
        <v>544</v>
      </c>
      <c r="B440" s="5" t="n">
        <v>102807</v>
      </c>
      <c r="C440" s="5" t="n">
        <v>76846</v>
      </c>
    </row>
    <row r="441" spans="1:5">
      <c r="A441" s="4" t="s">
        <v>666</v>
      </c>
    </row>
    <row r="442" spans="1:5">
      <c r="A442" s="3" t="s">
        <v>317</v>
      </c>
    </row>
    <row r="443" spans="1:5">
      <c r="A443" s="4" t="s">
        <v>544</v>
      </c>
      <c r="B443" s="5" t="n">
        <v>0</v>
      </c>
      <c r="C443" s="5" t="n">
        <v>332</v>
      </c>
    </row>
    <row r="444" spans="1:5">
      <c r="A444" s="4" t="s">
        <v>667</v>
      </c>
    </row>
    <row r="445" spans="1:5">
      <c r="A445" s="3" t="s">
        <v>317</v>
      </c>
    </row>
    <row r="446" spans="1:5">
      <c r="A446" s="4" t="s">
        <v>544</v>
      </c>
      <c r="B446" s="5" t="n">
        <v>102807</v>
      </c>
      <c r="C446" s="5" t="n">
        <v>76514</v>
      </c>
    </row>
    <row r="447" spans="1:5">
      <c r="A447" s="4" t="s">
        <v>668</v>
      </c>
    </row>
    <row r="448" spans="1:5">
      <c r="A448" s="3" t="s">
        <v>317</v>
      </c>
    </row>
    <row r="449" spans="1:5">
      <c r="A449" s="4" t="s">
        <v>544</v>
      </c>
      <c r="B449" s="5" t="n">
        <v>101563</v>
      </c>
      <c r="C449" s="5" t="n">
        <v>73833</v>
      </c>
    </row>
    <row r="450" spans="1:5">
      <c r="A450" s="4" t="s">
        <v>669</v>
      </c>
    </row>
    <row r="451" spans="1:5">
      <c r="A451" s="3" t="s">
        <v>317</v>
      </c>
    </row>
    <row r="452" spans="1:5">
      <c r="A452" s="4" t="s">
        <v>544</v>
      </c>
      <c r="B452" s="5" t="n">
        <v>0</v>
      </c>
      <c r="C452" s="5" t="n">
        <v>332</v>
      </c>
    </row>
    <row r="453" spans="1:5">
      <c r="A453" s="4" t="s">
        <v>670</v>
      </c>
    </row>
    <row r="454" spans="1:5">
      <c r="A454" s="3" t="s">
        <v>317</v>
      </c>
    </row>
    <row r="455" spans="1:5">
      <c r="A455" s="4" t="s">
        <v>544</v>
      </c>
      <c r="B455" s="5" t="n">
        <v>101563</v>
      </c>
      <c r="C455" s="5" t="n">
        <v>73501</v>
      </c>
    </row>
    <row r="456" spans="1:5">
      <c r="A456" s="4" t="s">
        <v>671</v>
      </c>
    </row>
    <row r="457" spans="1:5">
      <c r="A457" s="3" t="s">
        <v>317</v>
      </c>
    </row>
    <row r="458" spans="1:5">
      <c r="A458" s="4" t="s">
        <v>544</v>
      </c>
      <c r="B458" s="5" t="n">
        <v>11605</v>
      </c>
      <c r="C458" s="5" t="n">
        <v>11359</v>
      </c>
    </row>
    <row r="459" spans="1:5">
      <c r="A459" s="4" t="s">
        <v>672</v>
      </c>
    </row>
    <row r="460" spans="1:5">
      <c r="A460" s="3" t="s">
        <v>317</v>
      </c>
    </row>
    <row r="461" spans="1:5">
      <c r="A461" s="4" t="s">
        <v>544</v>
      </c>
      <c r="B461" s="5" t="n">
        <v>0</v>
      </c>
      <c r="C461" s="5" t="n">
        <v>0</v>
      </c>
    </row>
    <row r="462" spans="1:5">
      <c r="A462" s="4" t="s">
        <v>673</v>
      </c>
    </row>
    <row r="463" spans="1:5">
      <c r="A463" s="3" t="s">
        <v>317</v>
      </c>
    </row>
    <row r="464" spans="1:5">
      <c r="A464" s="4" t="s">
        <v>544</v>
      </c>
      <c r="B464" s="5" t="n">
        <v>11605</v>
      </c>
      <c r="C464" s="5" t="n">
        <v>11359</v>
      </c>
    </row>
    <row r="465" spans="1:5">
      <c r="A465" s="4" t="s">
        <v>674</v>
      </c>
    </row>
    <row r="466" spans="1:5">
      <c r="A466" s="3" t="s">
        <v>317</v>
      </c>
    </row>
    <row r="467" spans="1:5">
      <c r="A467" s="4" t="s">
        <v>544</v>
      </c>
      <c r="B467" s="5" t="n">
        <v>42983</v>
      </c>
      <c r="C467" s="5" t="n">
        <v>32867</v>
      </c>
    </row>
    <row r="468" spans="1:5">
      <c r="A468" s="4" t="s">
        <v>675</v>
      </c>
    </row>
    <row r="469" spans="1:5">
      <c r="A469" s="3" t="s">
        <v>317</v>
      </c>
    </row>
    <row r="470" spans="1:5">
      <c r="A470" s="4" t="s">
        <v>544</v>
      </c>
      <c r="B470" s="5" t="n">
        <v>0</v>
      </c>
      <c r="C470" s="5" t="n">
        <v>332</v>
      </c>
    </row>
    <row r="471" spans="1:5">
      <c r="A471" s="4" t="s">
        <v>676</v>
      </c>
    </row>
    <row r="472" spans="1:5">
      <c r="A472" s="3" t="s">
        <v>317</v>
      </c>
    </row>
    <row r="473" spans="1:5">
      <c r="A473" s="4" t="s">
        <v>544</v>
      </c>
      <c r="B473" s="5" t="n">
        <v>42983</v>
      </c>
      <c r="C473" s="5" t="n">
        <v>32535</v>
      </c>
    </row>
    <row r="474" spans="1:5">
      <c r="A474" s="4" t="s">
        <v>677</v>
      </c>
    </row>
    <row r="475" spans="1:5">
      <c r="A475" s="3" t="s">
        <v>317</v>
      </c>
    </row>
    <row r="476" spans="1:5">
      <c r="A476" s="4" t="s">
        <v>544</v>
      </c>
      <c r="B476" s="5" t="n">
        <v>11624</v>
      </c>
      <c r="C476" s="5" t="n">
        <v>15285</v>
      </c>
    </row>
    <row r="477" spans="1:5">
      <c r="A477" s="4" t="s">
        <v>678</v>
      </c>
    </row>
    <row r="478" spans="1:5">
      <c r="A478" s="3" t="s">
        <v>317</v>
      </c>
    </row>
    <row r="479" spans="1:5">
      <c r="A479" s="4" t="s">
        <v>544</v>
      </c>
      <c r="B479" s="5" t="n">
        <v>0</v>
      </c>
      <c r="C479" s="5" t="n">
        <v>0</v>
      </c>
    </row>
    <row r="480" spans="1:5">
      <c r="A480" s="4" t="s">
        <v>679</v>
      </c>
    </row>
    <row r="481" spans="1:5">
      <c r="A481" s="3" t="s">
        <v>317</v>
      </c>
    </row>
    <row r="482" spans="1:5">
      <c r="A482" s="4" t="s">
        <v>544</v>
      </c>
      <c r="B482" s="5" t="n">
        <v>11624</v>
      </c>
      <c r="C482" s="5" t="n">
        <v>15285</v>
      </c>
    </row>
    <row r="483" spans="1:5">
      <c r="A483" s="4" t="s">
        <v>680</v>
      </c>
    </row>
    <row r="484" spans="1:5">
      <c r="A484" s="3" t="s">
        <v>317</v>
      </c>
    </row>
    <row r="485" spans="1:5">
      <c r="A485" s="4" t="s">
        <v>544</v>
      </c>
      <c r="B485" s="5" t="n">
        <v>35351</v>
      </c>
      <c r="C485" s="5" t="n">
        <v>14322</v>
      </c>
    </row>
    <row r="486" spans="1:5">
      <c r="A486" s="4" t="s">
        <v>681</v>
      </c>
    </row>
    <row r="487" spans="1:5">
      <c r="A487" s="3" t="s">
        <v>317</v>
      </c>
    </row>
    <row r="488" spans="1:5">
      <c r="A488" s="4" t="s">
        <v>544</v>
      </c>
      <c r="B488" s="5" t="n">
        <v>0</v>
      </c>
      <c r="C488" s="5" t="n">
        <v>0</v>
      </c>
    </row>
    <row r="489" spans="1:5">
      <c r="A489" s="4" t="s">
        <v>682</v>
      </c>
    </row>
    <row r="490" spans="1:5">
      <c r="A490" s="3" t="s">
        <v>317</v>
      </c>
    </row>
    <row r="491" spans="1:5">
      <c r="A491" s="4" t="s">
        <v>544</v>
      </c>
      <c r="B491" s="5" t="n">
        <v>35351</v>
      </c>
      <c r="C491" s="5" t="n">
        <v>14322</v>
      </c>
    </row>
    <row r="492" spans="1:5">
      <c r="A492" s="4" t="s">
        <v>683</v>
      </c>
    </row>
    <row r="493" spans="1:5">
      <c r="A493" s="3" t="s">
        <v>317</v>
      </c>
    </row>
    <row r="494" spans="1:5">
      <c r="A494" s="4" t="s">
        <v>544</v>
      </c>
      <c r="B494" s="5" t="n">
        <v>1244</v>
      </c>
      <c r="C494" s="5" t="n">
        <v>2441</v>
      </c>
    </row>
    <row r="495" spans="1:5">
      <c r="A495" s="4" t="s">
        <v>684</v>
      </c>
    </row>
    <row r="496" spans="1:5">
      <c r="A496" s="3" t="s">
        <v>317</v>
      </c>
    </row>
    <row r="497" spans="1:5">
      <c r="A497" s="4" t="s">
        <v>544</v>
      </c>
      <c r="B497" s="5" t="n">
        <v>0</v>
      </c>
      <c r="C497" s="5" t="n">
        <v>0</v>
      </c>
    </row>
    <row r="498" spans="1:5">
      <c r="A498" s="4" t="s">
        <v>685</v>
      </c>
    </row>
    <row r="499" spans="1:5">
      <c r="A499" s="3" t="s">
        <v>317</v>
      </c>
    </row>
    <row r="500" spans="1:5">
      <c r="A500" s="4" t="s">
        <v>544</v>
      </c>
      <c r="B500" s="5" t="n">
        <v>1244</v>
      </c>
      <c r="C500" s="5" t="n">
        <v>2441</v>
      </c>
    </row>
    <row r="501" spans="1:5">
      <c r="A501" s="4" t="s">
        <v>686</v>
      </c>
    </row>
    <row r="502" spans="1:5">
      <c r="A502" s="3" t="s">
        <v>317</v>
      </c>
    </row>
    <row r="503" spans="1:5">
      <c r="A503" s="4" t="s">
        <v>544</v>
      </c>
      <c r="B503" s="5" t="n">
        <v>0</v>
      </c>
      <c r="C503" s="5" t="n">
        <v>572</v>
      </c>
    </row>
    <row r="504" spans="1:5">
      <c r="A504" s="4" t="s">
        <v>687</v>
      </c>
    </row>
    <row r="505" spans="1:5">
      <c r="A505" s="3" t="s">
        <v>317</v>
      </c>
    </row>
    <row r="506" spans="1:5">
      <c r="A506" s="4" t="s">
        <v>544</v>
      </c>
      <c r="B506" s="5" t="n">
        <v>0</v>
      </c>
      <c r="C506" s="5" t="n">
        <v>0</v>
      </c>
    </row>
    <row r="507" spans="1:5">
      <c r="A507" s="4" t="s">
        <v>688</v>
      </c>
    </row>
    <row r="508" spans="1:5">
      <c r="A508" s="3" t="s">
        <v>317</v>
      </c>
    </row>
    <row r="509" spans="1:5">
      <c r="A509" s="4" t="s">
        <v>544</v>
      </c>
      <c r="B509" s="6" t="n">
        <v>0</v>
      </c>
      <c r="C509" s="6" t="n">
        <v>5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9</v>
      </c>
      <c r="B1" s="2" t="s">
        <v>690</v>
      </c>
      <c r="C1" s="2" t="s">
        <v>1</v>
      </c>
    </row>
    <row r="2" spans="1:6">
      <c r="B2" s="2" t="s">
        <v>691</v>
      </c>
      <c r="C2" s="2" t="s">
        <v>2</v>
      </c>
      <c r="D2" s="2" t="s">
        <v>32</v>
      </c>
      <c r="E2" s="2" t="s">
        <v>83</v>
      </c>
      <c r="F2" s="2" t="s">
        <v>543</v>
      </c>
    </row>
    <row r="3" spans="1:6">
      <c r="A3" s="3" t="s">
        <v>317</v>
      </c>
    </row>
    <row r="4" spans="1:6">
      <c r="A4" s="4" t="s">
        <v>692</v>
      </c>
      <c r="C4" s="6" t="n">
        <v>73400</v>
      </c>
      <c r="D4" s="6" t="n">
        <v>51000</v>
      </c>
    </row>
    <row r="5" spans="1:6">
      <c r="A5" s="4" t="s">
        <v>693</v>
      </c>
      <c r="C5" s="5" t="n">
        <v>34994</v>
      </c>
      <c r="D5" s="5" t="n">
        <v>34996</v>
      </c>
    </row>
    <row r="6" spans="1:6">
      <c r="A6" s="4" t="s">
        <v>694</v>
      </c>
      <c r="C6" s="5" t="n">
        <v>4400</v>
      </c>
    </row>
    <row r="7" spans="1:6">
      <c r="A7" s="4" t="s">
        <v>695</v>
      </c>
    </row>
    <row r="8" spans="1:6">
      <c r="A8" s="3" t="s">
        <v>317</v>
      </c>
    </row>
    <row r="9" spans="1:6">
      <c r="A9" s="4" t="s">
        <v>696</v>
      </c>
      <c r="C9" s="5" t="n">
        <v>6300</v>
      </c>
      <c r="D9" s="5" t="n">
        <v>5400</v>
      </c>
      <c r="E9" s="6" t="n">
        <v>5600</v>
      </c>
    </row>
    <row r="10" spans="1:6">
      <c r="A10" s="4" t="s">
        <v>697</v>
      </c>
      <c r="C10" s="5" t="n">
        <v>2800</v>
      </c>
      <c r="D10" s="5" t="n">
        <v>3400</v>
      </c>
      <c r="E10" s="5" t="n">
        <v>3600</v>
      </c>
    </row>
    <row r="11" spans="1:6">
      <c r="A11" s="4" t="s">
        <v>698</v>
      </c>
    </row>
    <row r="12" spans="1:6">
      <c r="A12" s="3" t="s">
        <v>317</v>
      </c>
    </row>
    <row r="13" spans="1:6">
      <c r="A13" s="4" t="s">
        <v>699</v>
      </c>
      <c r="C13" s="5" t="n">
        <v>15215</v>
      </c>
      <c r="D13" s="5" t="n">
        <v>18556</v>
      </c>
      <c r="E13" s="6" t="n">
        <v>21471</v>
      </c>
    </row>
    <row r="14" spans="1:6">
      <c r="A14" s="4" t="s">
        <v>700</v>
      </c>
    </row>
    <row r="15" spans="1:6">
      <c r="A15" s="3" t="s">
        <v>317</v>
      </c>
    </row>
    <row r="16" spans="1:6">
      <c r="A16" s="4" t="s">
        <v>693</v>
      </c>
      <c r="C16" s="6" t="n">
        <v>26900</v>
      </c>
      <c r="D16" s="5" t="n">
        <v>27600</v>
      </c>
    </row>
    <row r="17" spans="1:6">
      <c r="A17" s="4" t="s">
        <v>701</v>
      </c>
    </row>
    <row r="18" spans="1:6">
      <c r="A18" s="3" t="s">
        <v>317</v>
      </c>
    </row>
    <row r="19" spans="1:6">
      <c r="A19" s="4" t="s">
        <v>702</v>
      </c>
      <c r="C19" s="4" t="s">
        <v>703</v>
      </c>
      <c r="F19" s="4" t="s">
        <v>453</v>
      </c>
    </row>
    <row r="20" spans="1:6">
      <c r="A20" s="4" t="s">
        <v>704</v>
      </c>
      <c r="C20" s="4" t="s">
        <v>705</v>
      </c>
    </row>
    <row r="21" spans="1:6">
      <c r="A21" s="4" t="s">
        <v>706</v>
      </c>
      <c r="C21" s="4" t="s">
        <v>707</v>
      </c>
    </row>
    <row r="22" spans="1:6">
      <c r="A22" s="4" t="s">
        <v>708</v>
      </c>
      <c r="B22" s="4" t="s">
        <v>709</v>
      </c>
      <c r="C22" s="4" t="s">
        <v>709</v>
      </c>
    </row>
    <row r="23" spans="1:6">
      <c r="A23" s="4" t="s">
        <v>710</v>
      </c>
      <c r="B23" s="4" t="s">
        <v>703</v>
      </c>
    </row>
    <row r="24" spans="1:6">
      <c r="A24" s="4" t="s">
        <v>711</v>
      </c>
      <c r="B24" s="4" t="s">
        <v>705</v>
      </c>
    </row>
    <row r="25" spans="1:6">
      <c r="A25" s="4" t="s">
        <v>712</v>
      </c>
      <c r="C25" s="4" t="s">
        <v>707</v>
      </c>
    </row>
    <row r="26" spans="1:6">
      <c r="A26" s="4" t="s">
        <v>713</v>
      </c>
    </row>
    <row r="27" spans="1:6">
      <c r="A27" s="3" t="s">
        <v>317</v>
      </c>
    </row>
    <row r="28" spans="1:6">
      <c r="A28" s="4" t="s">
        <v>714</v>
      </c>
      <c r="C28" s="6" t="n">
        <v>45400</v>
      </c>
      <c r="D28" s="5" t="n">
        <v>388000</v>
      </c>
    </row>
    <row r="29" spans="1:6">
      <c r="A29" s="4" t="s">
        <v>715</v>
      </c>
    </row>
    <row r="30" spans="1:6">
      <c r="A30" s="3" t="s">
        <v>317</v>
      </c>
    </row>
    <row r="31" spans="1:6">
      <c r="A31" s="4" t="s">
        <v>714</v>
      </c>
      <c r="C31" s="5" t="n">
        <v>731800</v>
      </c>
      <c r="D31" s="5" t="n">
        <v>885200</v>
      </c>
    </row>
    <row r="32" spans="1:6">
      <c r="A32" s="4" t="s">
        <v>716</v>
      </c>
    </row>
    <row r="33" spans="1:6">
      <c r="A33" s="3" t="s">
        <v>317</v>
      </c>
    </row>
    <row r="34" spans="1:6">
      <c r="A34" s="4" t="s">
        <v>714</v>
      </c>
      <c r="C34" s="6" t="n">
        <v>114800</v>
      </c>
      <c r="D34" s="6" t="n">
        <v>135700</v>
      </c>
    </row>
    <row r="35" spans="1:6">
      <c r="A35" s="4" t="s">
        <v>717</v>
      </c>
    </row>
    <row r="36" spans="1:6">
      <c r="A36" s="3" t="s">
        <v>317</v>
      </c>
    </row>
    <row r="37" spans="1:6">
      <c r="A37" s="4" t="s">
        <v>718</v>
      </c>
      <c r="C37" s="4" t="s">
        <v>719</v>
      </c>
    </row>
    <row r="38" spans="1:6">
      <c r="A38" s="4" t="s">
        <v>720</v>
      </c>
    </row>
    <row r="39" spans="1:6">
      <c r="A39" s="3" t="s">
        <v>317</v>
      </c>
    </row>
    <row r="40" spans="1:6">
      <c r="A40" s="4" t="s">
        <v>699</v>
      </c>
      <c r="C40" s="6" t="n">
        <v>8300</v>
      </c>
    </row>
    <row r="41" spans="1:6">
      <c r="A41" s="4" t="s">
        <v>721</v>
      </c>
    </row>
    <row r="42" spans="1:6">
      <c r="A42" s="3" t="s">
        <v>317</v>
      </c>
    </row>
    <row r="43" spans="1:6">
      <c r="A43" s="4" t="s">
        <v>699</v>
      </c>
      <c r="C43" s="6" t="n">
        <v>2500</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3</v>
      </c>
    </row>
    <row r="3" spans="1:4">
      <c r="A3" s="3" t="s">
        <v>723</v>
      </c>
    </row>
    <row r="4" spans="1:4">
      <c r="A4" s="4" t="s">
        <v>724</v>
      </c>
      <c r="B4" s="6" t="n">
        <v>98000</v>
      </c>
      <c r="C4" s="6" t="n">
        <v>111600</v>
      </c>
      <c r="D4" s="6" t="n">
        <v>139000</v>
      </c>
    </row>
    <row r="5" spans="1:4">
      <c r="A5" s="4" t="s">
        <v>725</v>
      </c>
      <c r="B5" s="5" t="n">
        <v>-9151</v>
      </c>
      <c r="C5" s="5" t="n">
        <v>-12072</v>
      </c>
      <c r="D5" s="5" t="n">
        <v>-9469</v>
      </c>
    </row>
    <row r="6" spans="1:4">
      <c r="A6" s="4" t="s">
        <v>726</v>
      </c>
      <c r="B6" s="5" t="n">
        <v>-10191</v>
      </c>
      <c r="C6" s="5" t="n">
        <v>-8270</v>
      </c>
      <c r="D6" s="5" t="n">
        <v>-29589</v>
      </c>
    </row>
    <row r="7" spans="1:4">
      <c r="A7" s="4" t="s">
        <v>727</v>
      </c>
      <c r="B7" s="5" t="n">
        <v>7442</v>
      </c>
      <c r="C7" s="5" t="n">
        <v>6742</v>
      </c>
      <c r="D7" s="5" t="n">
        <v>11658</v>
      </c>
    </row>
    <row r="8" spans="1:4">
      <c r="A8" s="4" t="s">
        <v>728</v>
      </c>
      <c r="B8" s="5" t="n">
        <v>86100</v>
      </c>
      <c r="C8" s="5" t="n">
        <v>98000</v>
      </c>
      <c r="D8" s="5" t="n">
        <v>111600</v>
      </c>
    </row>
    <row r="9" spans="1:4">
      <c r="A9" s="4" t="s">
        <v>729</v>
      </c>
    </row>
    <row r="10" spans="1:4">
      <c r="A10" s="3" t="s">
        <v>723</v>
      </c>
    </row>
    <row r="11" spans="1:4">
      <c r="A11" s="4" t="s">
        <v>724</v>
      </c>
      <c r="B11" s="5" t="n">
        <v>6288</v>
      </c>
      <c r="C11" s="5" t="n">
        <v>8825</v>
      </c>
      <c r="D11" s="5" t="n">
        <v>8824</v>
      </c>
    </row>
    <row r="12" spans="1:4">
      <c r="A12" s="4" t="s">
        <v>725</v>
      </c>
      <c r="B12" s="5" t="n">
        <v>-326</v>
      </c>
      <c r="C12" s="5" t="n">
        <v>-2002</v>
      </c>
      <c r="D12" s="5" t="n">
        <v>1709</v>
      </c>
    </row>
    <row r="13" spans="1:4">
      <c r="A13" s="4" t="s">
        <v>726</v>
      </c>
      <c r="B13" s="5" t="n">
        <v>-1364</v>
      </c>
      <c r="C13" s="5" t="n">
        <v>-912</v>
      </c>
      <c r="D13" s="5" t="n">
        <v>-2073</v>
      </c>
    </row>
    <row r="14" spans="1:4">
      <c r="A14" s="4" t="s">
        <v>727</v>
      </c>
      <c r="B14" s="5" t="n">
        <v>863</v>
      </c>
      <c r="C14" s="5" t="n">
        <v>377</v>
      </c>
      <c r="D14" s="5" t="n">
        <v>365</v>
      </c>
    </row>
    <row r="15" spans="1:4">
      <c r="A15" s="4" t="s">
        <v>728</v>
      </c>
      <c r="B15" s="5" t="n">
        <v>5461</v>
      </c>
      <c r="C15" s="5" t="n">
        <v>6288</v>
      </c>
      <c r="D15" s="5" t="n">
        <v>8825</v>
      </c>
    </row>
    <row r="16" spans="1:4">
      <c r="A16" s="4" t="s">
        <v>730</v>
      </c>
    </row>
    <row r="17" spans="1:4">
      <c r="A17" s="3" t="s">
        <v>723</v>
      </c>
    </row>
    <row r="18" spans="1:4">
      <c r="A18" s="4" t="s">
        <v>724</v>
      </c>
      <c r="B18" s="5" t="n">
        <v>44951</v>
      </c>
      <c r="C18" s="5" t="n">
        <v>46283</v>
      </c>
      <c r="D18" s="5" t="n">
        <v>80337</v>
      </c>
    </row>
    <row r="19" spans="1:4">
      <c r="A19" s="4" t="s">
        <v>725</v>
      </c>
      <c r="B19" s="5" t="n">
        <v>-3980</v>
      </c>
      <c r="C19" s="5" t="n">
        <v>1520</v>
      </c>
      <c r="D19" s="5" t="n">
        <v>-23464</v>
      </c>
    </row>
    <row r="20" spans="1:4">
      <c r="A20" s="4" t="s">
        <v>726</v>
      </c>
      <c r="B20" s="5" t="n">
        <v>-7977</v>
      </c>
      <c r="C20" s="5" t="n">
        <v>-6149</v>
      </c>
      <c r="D20" s="5" t="n">
        <v>-19868</v>
      </c>
    </row>
    <row r="21" spans="1:4">
      <c r="A21" s="4" t="s">
        <v>727</v>
      </c>
      <c r="B21" s="5" t="n">
        <v>3445</v>
      </c>
      <c r="C21" s="5" t="n">
        <v>3297</v>
      </c>
      <c r="D21" s="5" t="n">
        <v>9278</v>
      </c>
    </row>
    <row r="22" spans="1:4">
      <c r="A22" s="4" t="s">
        <v>728</v>
      </c>
      <c r="B22" s="5" t="n">
        <v>36439</v>
      </c>
      <c r="C22" s="5" t="n">
        <v>44951</v>
      </c>
      <c r="D22" s="5" t="n">
        <v>46283</v>
      </c>
    </row>
    <row r="23" spans="1:4">
      <c r="A23" s="4" t="s">
        <v>731</v>
      </c>
    </row>
    <row r="24" spans="1:4">
      <c r="A24" s="3" t="s">
        <v>723</v>
      </c>
    </row>
    <row r="25" spans="1:4">
      <c r="A25" s="4" t="s">
        <v>724</v>
      </c>
      <c r="B25" s="5" t="n">
        <v>35544</v>
      </c>
      <c r="C25" s="5" t="n">
        <v>39250</v>
      </c>
      <c r="D25" s="5" t="n">
        <v>36703</v>
      </c>
    </row>
    <row r="26" spans="1:4">
      <c r="A26" s="4" t="s">
        <v>725</v>
      </c>
      <c r="B26" s="5" t="n">
        <v>-2387</v>
      </c>
      <c r="C26" s="5" t="n">
        <v>-4780</v>
      </c>
      <c r="D26" s="5" t="n">
        <v>5337</v>
      </c>
    </row>
    <row r="27" spans="1:4">
      <c r="A27" s="4" t="s">
        <v>726</v>
      </c>
      <c r="B27" s="5" t="n">
        <v>-409</v>
      </c>
      <c r="C27" s="5" t="n">
        <v>-907</v>
      </c>
      <c r="D27" s="5" t="n">
        <v>-4365</v>
      </c>
    </row>
    <row r="28" spans="1:4">
      <c r="A28" s="4" t="s">
        <v>727</v>
      </c>
      <c r="B28" s="5" t="n">
        <v>2153</v>
      </c>
      <c r="C28" s="5" t="n">
        <v>1981</v>
      </c>
      <c r="D28" s="5" t="n">
        <v>1575</v>
      </c>
    </row>
    <row r="29" spans="1:4">
      <c r="A29" s="4" t="s">
        <v>728</v>
      </c>
      <c r="B29" s="5" t="n">
        <v>34901</v>
      </c>
      <c r="C29" s="5" t="n">
        <v>35544</v>
      </c>
      <c r="D29" s="5" t="n">
        <v>39250</v>
      </c>
    </row>
    <row r="30" spans="1:4">
      <c r="A30" s="4" t="s">
        <v>732</v>
      </c>
    </row>
    <row r="31" spans="1:4">
      <c r="A31" s="3" t="s">
        <v>723</v>
      </c>
    </row>
    <row r="32" spans="1:4">
      <c r="A32" s="4" t="s">
        <v>724</v>
      </c>
      <c r="B32" s="5" t="n">
        <v>11217</v>
      </c>
      <c r="C32" s="5" t="n">
        <v>17242</v>
      </c>
      <c r="D32" s="5" t="n">
        <v>13136</v>
      </c>
    </row>
    <row r="33" spans="1:4">
      <c r="A33" s="4" t="s">
        <v>725</v>
      </c>
      <c r="B33" s="5" t="n">
        <v>-2458</v>
      </c>
      <c r="C33" s="5" t="n">
        <v>-6810</v>
      </c>
      <c r="D33" s="5" t="n">
        <v>6949</v>
      </c>
    </row>
    <row r="34" spans="1:4">
      <c r="A34" s="4" t="s">
        <v>726</v>
      </c>
      <c r="B34" s="5" t="n">
        <v>-441</v>
      </c>
      <c r="C34" s="5" t="n">
        <v>-302</v>
      </c>
      <c r="D34" s="5" t="n">
        <v>-3283</v>
      </c>
    </row>
    <row r="35" spans="1:4">
      <c r="A35" s="4" t="s">
        <v>727</v>
      </c>
      <c r="B35" s="5" t="n">
        <v>981</v>
      </c>
      <c r="C35" s="5" t="n">
        <v>1087</v>
      </c>
      <c r="D35" s="5" t="n">
        <v>440</v>
      </c>
    </row>
    <row r="36" spans="1:4">
      <c r="A36" s="4" t="s">
        <v>728</v>
      </c>
      <c r="B36" s="6" t="n">
        <v>9299</v>
      </c>
      <c r="C36" s="6" t="n">
        <v>11217</v>
      </c>
      <c r="D36" s="6" t="n">
        <v>172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6" t="n">
        <v>207023</v>
      </c>
      <c r="C3" s="6" t="n">
        <v>199875</v>
      </c>
    </row>
    <row r="4" spans="1:3">
      <c r="A4" s="4" t="s">
        <v>736</v>
      </c>
    </row>
    <row r="5" spans="1:3">
      <c r="A5" s="3" t="s">
        <v>734</v>
      </c>
    </row>
    <row r="6" spans="1:3">
      <c r="A6" s="5" t="n">
        <v>2017</v>
      </c>
      <c r="B6" s="5" t="n">
        <v>278861</v>
      </c>
    </row>
    <row r="7" spans="1:3">
      <c r="A7" s="5" t="n">
        <v>2018</v>
      </c>
      <c r="B7" s="5" t="n">
        <v>33960</v>
      </c>
    </row>
    <row r="8" spans="1:3">
      <c r="A8" s="5" t="n">
        <v>2019</v>
      </c>
      <c r="B8" s="5" t="n">
        <v>9756</v>
      </c>
    </row>
    <row r="9" spans="1:3">
      <c r="A9" s="4" t="s">
        <v>737</v>
      </c>
      <c r="B9" s="5" t="n">
        <v>7970</v>
      </c>
    </row>
    <row r="10" spans="1:3">
      <c r="A10" s="4" t="s">
        <v>135</v>
      </c>
      <c r="B10" s="5" t="n">
        <v>330547</v>
      </c>
    </row>
    <row r="11" spans="1:3">
      <c r="A11" s="4" t="s">
        <v>735</v>
      </c>
      <c r="B11" s="6" t="n">
        <v>15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734</v>
      </c>
    </row>
    <row r="3" spans="1:3">
      <c r="A3" s="4" t="s">
        <v>43</v>
      </c>
      <c r="B3" s="6" t="n">
        <v>10380358</v>
      </c>
      <c r="C3" s="6" t="n">
        <v>11111727</v>
      </c>
    </row>
    <row r="4" spans="1:3">
      <c r="A4" s="4" t="s">
        <v>739</v>
      </c>
    </row>
    <row r="5" spans="1:3">
      <c r="A5" s="3" t="s">
        <v>734</v>
      </c>
    </row>
    <row r="6" spans="1:3">
      <c r="A6" s="4" t="s">
        <v>43</v>
      </c>
      <c r="B6" s="5" t="n">
        <v>10100670</v>
      </c>
      <c r="C6" s="5" t="n">
        <v>10808709</v>
      </c>
    </row>
    <row r="7" spans="1:3">
      <c r="A7" s="4" t="s">
        <v>740</v>
      </c>
    </row>
    <row r="8" spans="1:3">
      <c r="A8" s="3" t="s">
        <v>734</v>
      </c>
    </row>
    <row r="9" spans="1:3">
      <c r="A9" s="4" t="s">
        <v>43</v>
      </c>
      <c r="B9" s="5" t="n">
        <v>50158</v>
      </c>
      <c r="C9" s="5" t="n">
        <v>54138</v>
      </c>
    </row>
    <row r="10" spans="1:3">
      <c r="A10" s="4" t="s">
        <v>741</v>
      </c>
    </row>
    <row r="11" spans="1:3">
      <c r="A11" s="3" t="s">
        <v>734</v>
      </c>
    </row>
    <row r="12" spans="1:3">
      <c r="A12" s="4" t="s">
        <v>43</v>
      </c>
      <c r="B12" s="5" t="n">
        <v>229530</v>
      </c>
      <c r="C12" s="5" t="n">
        <v>248177</v>
      </c>
    </row>
    <row r="13" spans="1:3">
      <c r="A13" s="4" t="s">
        <v>742</v>
      </c>
    </row>
    <row r="14" spans="1:3">
      <c r="A14" s="3" t="s">
        <v>734</v>
      </c>
    </row>
    <row r="15" spans="1:3">
      <c r="A15" s="4" t="s">
        <v>43</v>
      </c>
      <c r="B15" s="5" t="n">
        <v>0</v>
      </c>
      <c r="C15" s="5" t="n">
        <v>703</v>
      </c>
    </row>
    <row r="16" spans="1:3">
      <c r="A16" s="4" t="s">
        <v>729</v>
      </c>
    </row>
    <row r="17" spans="1:3">
      <c r="A17" s="3" t="s">
        <v>734</v>
      </c>
    </row>
    <row r="18" spans="1:3">
      <c r="A18" s="4" t="s">
        <v>43</v>
      </c>
      <c r="B18" s="5" t="n">
        <v>239114</v>
      </c>
      <c r="C18" s="5" t="n">
        <v>252693</v>
      </c>
    </row>
    <row r="19" spans="1:3">
      <c r="A19" s="4" t="s">
        <v>743</v>
      </c>
    </row>
    <row r="20" spans="1:3">
      <c r="A20" s="3" t="s">
        <v>734</v>
      </c>
    </row>
    <row r="21" spans="1:3">
      <c r="A21" s="4" t="s">
        <v>43</v>
      </c>
      <c r="B21" s="5" t="n">
        <v>139338</v>
      </c>
      <c r="C21" s="5" t="n">
        <v>160819</v>
      </c>
    </row>
    <row r="22" spans="1:3">
      <c r="A22" s="4" t="s">
        <v>744</v>
      </c>
    </row>
    <row r="23" spans="1:3">
      <c r="A23" s="3" t="s">
        <v>734</v>
      </c>
    </row>
    <row r="24" spans="1:3">
      <c r="A24" s="4" t="s">
        <v>43</v>
      </c>
      <c r="B24" s="5" t="n">
        <v>134305</v>
      </c>
      <c r="C24" s="5" t="n">
        <v>153911</v>
      </c>
    </row>
    <row r="25" spans="1:3">
      <c r="A25" s="4" t="s">
        <v>745</v>
      </c>
    </row>
    <row r="26" spans="1:3">
      <c r="A26" s="3" t="s">
        <v>734</v>
      </c>
    </row>
    <row r="27" spans="1:3">
      <c r="A27" s="4" t="s">
        <v>43</v>
      </c>
      <c r="B27" s="5" t="n">
        <v>550</v>
      </c>
      <c r="C27" s="5" t="n">
        <v>502</v>
      </c>
    </row>
    <row r="28" spans="1:3">
      <c r="A28" s="4" t="s">
        <v>746</v>
      </c>
    </row>
    <row r="29" spans="1:3">
      <c r="A29" s="3" t="s">
        <v>734</v>
      </c>
    </row>
    <row r="30" spans="1:3">
      <c r="A30" s="4" t="s">
        <v>43</v>
      </c>
      <c r="B30" s="5" t="n">
        <v>4483</v>
      </c>
      <c r="C30" s="5" t="n">
        <v>6406</v>
      </c>
    </row>
    <row r="31" spans="1:3">
      <c r="A31" s="4" t="s">
        <v>747</v>
      </c>
    </row>
    <row r="32" spans="1:3">
      <c r="A32" s="3" t="s">
        <v>734</v>
      </c>
    </row>
    <row r="33" spans="1:3">
      <c r="A33" s="4" t="s">
        <v>43</v>
      </c>
      <c r="B33" s="5" t="n">
        <v>0</v>
      </c>
      <c r="C33" s="5" t="n">
        <v>0</v>
      </c>
    </row>
    <row r="34" spans="1:3">
      <c r="A34" s="4" t="s">
        <v>748</v>
      </c>
    </row>
    <row r="35" spans="1:3">
      <c r="A35" s="3" t="s">
        <v>734</v>
      </c>
    </row>
    <row r="36" spans="1:3">
      <c r="A36" s="4" t="s">
        <v>43</v>
      </c>
      <c r="B36" s="5" t="n">
        <v>99776</v>
      </c>
      <c r="C36" s="5" t="n">
        <v>91874</v>
      </c>
    </row>
    <row r="37" spans="1:3">
      <c r="A37" s="4" t="s">
        <v>749</v>
      </c>
    </row>
    <row r="38" spans="1:3">
      <c r="A38" s="3" t="s">
        <v>734</v>
      </c>
    </row>
    <row r="39" spans="1:3">
      <c r="A39" s="4" t="s">
        <v>43</v>
      </c>
      <c r="B39" s="5" t="n">
        <v>99087</v>
      </c>
      <c r="C39" s="5" t="n">
        <v>89744</v>
      </c>
    </row>
    <row r="40" spans="1:3">
      <c r="A40" s="4" t="s">
        <v>750</v>
      </c>
    </row>
    <row r="41" spans="1:3">
      <c r="A41" s="3" t="s">
        <v>734</v>
      </c>
    </row>
    <row r="42" spans="1:3">
      <c r="A42" s="4" t="s">
        <v>43</v>
      </c>
      <c r="B42" s="5" t="n">
        <v>647</v>
      </c>
      <c r="C42" s="5" t="n">
        <v>1427</v>
      </c>
    </row>
    <row r="43" spans="1:3">
      <c r="A43" s="4" t="s">
        <v>751</v>
      </c>
    </row>
    <row r="44" spans="1:3">
      <c r="A44" s="3" t="s">
        <v>734</v>
      </c>
    </row>
    <row r="45" spans="1:3">
      <c r="A45" s="4" t="s">
        <v>43</v>
      </c>
      <c r="B45" s="5" t="n">
        <v>42</v>
      </c>
      <c r="C45" s="5" t="n">
        <v>0</v>
      </c>
    </row>
    <row r="46" spans="1:3">
      <c r="A46" s="4" t="s">
        <v>752</v>
      </c>
    </row>
    <row r="47" spans="1:3">
      <c r="A47" s="3" t="s">
        <v>734</v>
      </c>
    </row>
    <row r="48" spans="1:3">
      <c r="A48" s="4" t="s">
        <v>43</v>
      </c>
      <c r="B48" s="5" t="n">
        <v>0</v>
      </c>
      <c r="C48" s="5" t="n">
        <v>703</v>
      </c>
    </row>
    <row r="49" spans="1:3">
      <c r="A49" s="4" t="s">
        <v>698</v>
      </c>
    </row>
    <row r="50" spans="1:3">
      <c r="A50" s="3" t="s">
        <v>734</v>
      </c>
    </row>
    <row r="51" spans="1:3">
      <c r="A51" s="4" t="s">
        <v>43</v>
      </c>
      <c r="B51" s="5" t="n">
        <v>10141244</v>
      </c>
      <c r="C51" s="5" t="n">
        <v>10859034</v>
      </c>
    </row>
    <row r="52" spans="1:3">
      <c r="A52" s="4" t="s">
        <v>730</v>
      </c>
    </row>
    <row r="53" spans="1:3">
      <c r="A53" s="3" t="s">
        <v>734</v>
      </c>
    </row>
    <row r="54" spans="1:3">
      <c r="A54" s="4" t="s">
        <v>43</v>
      </c>
      <c r="B54" s="5" t="n">
        <v>5365363</v>
      </c>
      <c r="C54" s="5" t="n">
        <v>6015415</v>
      </c>
    </row>
    <row r="55" spans="1:3">
      <c r="A55" s="4" t="s">
        <v>753</v>
      </c>
    </row>
    <row r="56" spans="1:3">
      <c r="A56" s="3" t="s">
        <v>734</v>
      </c>
    </row>
    <row r="57" spans="1:3">
      <c r="A57" s="4" t="s">
        <v>43</v>
      </c>
      <c r="B57" s="5" t="n">
        <v>5158878</v>
      </c>
      <c r="C57" s="5" t="n">
        <v>5814975</v>
      </c>
    </row>
    <row r="58" spans="1:3">
      <c r="A58" s="4" t="s">
        <v>754</v>
      </c>
    </row>
    <row r="59" spans="1:3">
      <c r="A59" s="3" t="s">
        <v>734</v>
      </c>
    </row>
    <row r="60" spans="1:3">
      <c r="A60" s="4" t="s">
        <v>43</v>
      </c>
      <c r="B60" s="5" t="n">
        <v>14922</v>
      </c>
      <c r="C60" s="5" t="n">
        <v>16837</v>
      </c>
    </row>
    <row r="61" spans="1:3">
      <c r="A61" s="4" t="s">
        <v>755</v>
      </c>
    </row>
    <row r="62" spans="1:3">
      <c r="A62" s="3" t="s">
        <v>734</v>
      </c>
    </row>
    <row r="63" spans="1:3">
      <c r="A63" s="4" t="s">
        <v>43</v>
      </c>
      <c r="B63" s="5" t="n">
        <v>191563</v>
      </c>
      <c r="C63" s="5" t="n">
        <v>183603</v>
      </c>
    </row>
    <row r="64" spans="1:3">
      <c r="A64" s="4" t="s">
        <v>756</v>
      </c>
    </row>
    <row r="65" spans="1:3">
      <c r="A65" s="3" t="s">
        <v>734</v>
      </c>
    </row>
    <row r="66" spans="1:3">
      <c r="A66" s="4" t="s">
        <v>43</v>
      </c>
      <c r="B66" s="5" t="n">
        <v>0</v>
      </c>
      <c r="C66" s="5" t="n">
        <v>0</v>
      </c>
    </row>
    <row r="67" spans="1:3">
      <c r="A67" s="4" t="s">
        <v>731</v>
      </c>
    </row>
    <row r="68" spans="1:3">
      <c r="A68" s="3" t="s">
        <v>734</v>
      </c>
    </row>
    <row r="69" spans="1:3">
      <c r="A69" s="4" t="s">
        <v>43</v>
      </c>
      <c r="B69" s="5" t="n">
        <v>4046622</v>
      </c>
      <c r="C69" s="5" t="n">
        <v>4024105</v>
      </c>
    </row>
    <row r="70" spans="1:3">
      <c r="A70" s="4" t="s">
        <v>757</v>
      </c>
    </row>
    <row r="71" spans="1:3">
      <c r="A71" s="3" t="s">
        <v>734</v>
      </c>
    </row>
    <row r="72" spans="1:3">
      <c r="A72" s="4" t="s">
        <v>43</v>
      </c>
      <c r="B72" s="5" t="n">
        <v>4005703</v>
      </c>
      <c r="C72" s="5" t="n">
        <v>3981050</v>
      </c>
    </row>
    <row r="73" spans="1:3">
      <c r="A73" s="4" t="s">
        <v>758</v>
      </c>
    </row>
    <row r="74" spans="1:3">
      <c r="A74" s="3" t="s">
        <v>734</v>
      </c>
    </row>
    <row r="75" spans="1:3">
      <c r="A75" s="4" t="s">
        <v>43</v>
      </c>
      <c r="B75" s="5" t="n">
        <v>24804</v>
      </c>
      <c r="C75" s="5" t="n">
        <v>14931</v>
      </c>
    </row>
    <row r="76" spans="1:3">
      <c r="A76" s="4" t="s">
        <v>759</v>
      </c>
    </row>
    <row r="77" spans="1:3">
      <c r="A77" s="3" t="s">
        <v>734</v>
      </c>
    </row>
    <row r="78" spans="1:3">
      <c r="A78" s="4" t="s">
        <v>43</v>
      </c>
      <c r="B78" s="5" t="n">
        <v>16115</v>
      </c>
      <c r="C78" s="5" t="n">
        <v>28124</v>
      </c>
    </row>
    <row r="79" spans="1:3">
      <c r="A79" s="4" t="s">
        <v>760</v>
      </c>
    </row>
    <row r="80" spans="1:3">
      <c r="A80" s="3" t="s">
        <v>734</v>
      </c>
    </row>
    <row r="81" spans="1:3">
      <c r="A81" s="4" t="s">
        <v>43</v>
      </c>
      <c r="B81" s="5" t="n">
        <v>0</v>
      </c>
      <c r="C81" s="5" t="n">
        <v>0</v>
      </c>
    </row>
    <row r="82" spans="1:3">
      <c r="A82" s="4" t="s">
        <v>732</v>
      </c>
    </row>
    <row r="83" spans="1:3">
      <c r="A83" s="3" t="s">
        <v>734</v>
      </c>
    </row>
    <row r="84" spans="1:3">
      <c r="A84" s="4" t="s">
        <v>43</v>
      </c>
      <c r="B84" s="5" t="n">
        <v>729259</v>
      </c>
      <c r="C84" s="5" t="n">
        <v>819514</v>
      </c>
    </row>
    <row r="85" spans="1:3">
      <c r="A85" s="4" t="s">
        <v>761</v>
      </c>
    </row>
    <row r="86" spans="1:3">
      <c r="A86" s="3" t="s">
        <v>734</v>
      </c>
    </row>
    <row r="87" spans="1:3">
      <c r="A87" s="4" t="s">
        <v>43</v>
      </c>
      <c r="B87" s="5" t="n">
        <v>702697</v>
      </c>
      <c r="C87" s="5" t="n">
        <v>769029</v>
      </c>
    </row>
    <row r="88" spans="1:3">
      <c r="A88" s="4" t="s">
        <v>762</v>
      </c>
    </row>
    <row r="89" spans="1:3">
      <c r="A89" s="3" t="s">
        <v>734</v>
      </c>
    </row>
    <row r="90" spans="1:3">
      <c r="A90" s="4" t="s">
        <v>43</v>
      </c>
      <c r="B90" s="5" t="n">
        <v>9235</v>
      </c>
      <c r="C90" s="5" t="n">
        <v>20441</v>
      </c>
    </row>
    <row r="91" spans="1:3">
      <c r="A91" s="4" t="s">
        <v>763</v>
      </c>
    </row>
    <row r="92" spans="1:3">
      <c r="A92" s="3" t="s">
        <v>734</v>
      </c>
    </row>
    <row r="93" spans="1:3">
      <c r="A93" s="4" t="s">
        <v>43</v>
      </c>
      <c r="B93" s="5" t="n">
        <v>17327</v>
      </c>
      <c r="C93" s="5" t="n">
        <v>30044</v>
      </c>
    </row>
    <row r="94" spans="1:3">
      <c r="A94" s="4" t="s">
        <v>764</v>
      </c>
    </row>
    <row r="95" spans="1:3">
      <c r="A95" s="3" t="s">
        <v>734</v>
      </c>
    </row>
    <row r="96" spans="1:3">
      <c r="A96" s="4" t="s">
        <v>43</v>
      </c>
      <c r="B96" s="6" t="n">
        <v>0</v>
      </c>
      <c r="C9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7"/>
  </cols>
  <sheetData>
    <row r="1" spans="1:8">
      <c r="A1" s="1" t="s">
        <v>134</v>
      </c>
      <c r="B1" s="2" t="s">
        <v>135</v>
      </c>
      <c r="C1" s="2" t="s">
        <v>136</v>
      </c>
      <c r="D1" s="2" t="s">
        <v>137</v>
      </c>
      <c r="E1" s="2" t="s">
        <v>138</v>
      </c>
      <c r="F1" s="2" t="s">
        <v>139</v>
      </c>
      <c r="G1" s="2" t="s">
        <v>140</v>
      </c>
      <c r="H1" s="2" t="s">
        <v>141</v>
      </c>
    </row>
    <row r="2" spans="1:8">
      <c r="A2" s="4" t="s">
        <v>142</v>
      </c>
      <c r="B2" s="6" t="n">
        <v>1519513</v>
      </c>
      <c r="C2" s="6" t="n">
        <v>129796</v>
      </c>
      <c r="D2" s="6" t="n">
        <v>1665</v>
      </c>
      <c r="E2" s="6" t="n">
        <v>894297</v>
      </c>
      <c r="F2" s="6" t="n">
        <v>1930026</v>
      </c>
      <c r="G2" s="6" t="n">
        <v>-1398021</v>
      </c>
      <c r="H2" s="6" t="n">
        <v>-38250</v>
      </c>
    </row>
    <row r="3" spans="1:8">
      <c r="A3" s="3" t="s">
        <v>143</v>
      </c>
    </row>
    <row r="4" spans="1:8">
      <c r="A4" s="4" t="s">
        <v>114</v>
      </c>
      <c r="B4" s="5" t="n">
        <v>95916</v>
      </c>
      <c r="F4" s="5" t="n">
        <v>95916</v>
      </c>
    </row>
    <row r="5" spans="1:8">
      <c r="A5" s="4" t="s">
        <v>144</v>
      </c>
      <c r="B5" s="5" t="n">
        <v>-27701</v>
      </c>
      <c r="H5" s="5" t="n">
        <v>-27701</v>
      </c>
    </row>
    <row r="6" spans="1:8">
      <c r="A6" s="4" t="s">
        <v>145</v>
      </c>
      <c r="B6" s="5" t="n">
        <v>-8775</v>
      </c>
      <c r="F6" s="5" t="n">
        <v>-8775</v>
      </c>
    </row>
    <row r="7" spans="1:8">
      <c r="A7" s="4" t="s">
        <v>146</v>
      </c>
      <c r="B7" s="5" t="n">
        <v>-15868</v>
      </c>
      <c r="F7" s="5" t="n">
        <v>-15868</v>
      </c>
    </row>
    <row r="8" spans="1:8">
      <c r="A8" s="4" t="s">
        <v>147</v>
      </c>
      <c r="B8" s="5" t="n">
        <v>8121</v>
      </c>
      <c r="F8" s="5" t="n">
        <v>-4595</v>
      </c>
      <c r="G8" s="5" t="n">
        <v>12716</v>
      </c>
    </row>
    <row r="9" spans="1:8">
      <c r="A9" s="4" t="s">
        <v>148</v>
      </c>
      <c r="B9" s="5" t="n">
        <v>0</v>
      </c>
      <c r="E9" s="5" t="n">
        <v>-6472</v>
      </c>
      <c r="F9" s="5" t="n">
        <v>-4160</v>
      </c>
      <c r="G9" s="5" t="n">
        <v>10632</v>
      </c>
    </row>
    <row r="10" spans="1:8">
      <c r="A10" s="4" t="s">
        <v>149</v>
      </c>
      <c r="B10" s="5" t="n">
        <v>0</v>
      </c>
      <c r="E10" s="5" t="n">
        <v>374</v>
      </c>
      <c r="F10" s="5" t="n">
        <v>275</v>
      </c>
      <c r="G10" s="5" t="n">
        <v>-649</v>
      </c>
    </row>
    <row r="11" spans="1:8">
      <c r="A11" s="4" t="s">
        <v>150</v>
      </c>
      <c r="B11" s="5" t="n">
        <v>8672</v>
      </c>
      <c r="E11" s="5" t="n">
        <v>8658</v>
      </c>
      <c r="F11" s="5" t="n">
        <v>14</v>
      </c>
    </row>
    <row r="12" spans="1:8">
      <c r="A12" s="4" t="s">
        <v>151</v>
      </c>
      <c r="B12" s="5" t="n">
        <v>192</v>
      </c>
      <c r="E12" s="5" t="n">
        <v>192</v>
      </c>
    </row>
    <row r="13" spans="1:8">
      <c r="A13" s="4" t="s">
        <v>152</v>
      </c>
      <c r="B13" s="5" t="n">
        <v>1580070</v>
      </c>
      <c r="C13" s="5" t="n">
        <v>129796</v>
      </c>
      <c r="D13" s="5" t="n">
        <v>1665</v>
      </c>
      <c r="E13" s="5" t="n">
        <v>897049</v>
      </c>
      <c r="F13" s="5" t="n">
        <v>1992833</v>
      </c>
      <c r="G13" s="5" t="n">
        <v>-1375322</v>
      </c>
      <c r="H13" s="5" t="n">
        <v>-65951</v>
      </c>
    </row>
    <row r="14" spans="1:8">
      <c r="A14" s="3" t="s">
        <v>143</v>
      </c>
    </row>
    <row r="15" spans="1:8">
      <c r="A15" s="4" t="s">
        <v>114</v>
      </c>
      <c r="B15" s="5" t="n">
        <v>88075</v>
      </c>
      <c r="F15" s="5" t="n">
        <v>88075</v>
      </c>
    </row>
    <row r="16" spans="1:8">
      <c r="A16" s="4" t="s">
        <v>144</v>
      </c>
      <c r="B16" s="5" t="n">
        <v>7334</v>
      </c>
      <c r="H16" s="5" t="n">
        <v>7334</v>
      </c>
    </row>
    <row r="17" spans="1:8">
      <c r="A17" s="4" t="s">
        <v>145</v>
      </c>
      <c r="B17" s="5" t="n">
        <v>-8775</v>
      </c>
      <c r="F17" s="5" t="n">
        <v>-8775</v>
      </c>
    </row>
    <row r="18" spans="1:8">
      <c r="A18" s="4" t="s">
        <v>146</v>
      </c>
      <c r="B18" s="5" t="n">
        <v>-16081</v>
      </c>
      <c r="F18" s="5" t="n">
        <v>-16081</v>
      </c>
    </row>
    <row r="19" spans="1:8">
      <c r="A19" s="4" t="s">
        <v>147</v>
      </c>
      <c r="B19" s="5" t="n">
        <v>6168</v>
      </c>
      <c r="F19" s="5" t="n">
        <v>-3802</v>
      </c>
      <c r="G19" s="5" t="n">
        <v>9970</v>
      </c>
    </row>
    <row r="20" spans="1:8">
      <c r="A20" s="4" t="s">
        <v>153</v>
      </c>
      <c r="B20" s="5" t="n">
        <v>-6869</v>
      </c>
      <c r="G20" s="5" t="n">
        <v>-6869</v>
      </c>
    </row>
    <row r="21" spans="1:8">
      <c r="A21" s="4" t="s">
        <v>154</v>
      </c>
      <c r="B21" s="5" t="n">
        <v>0</v>
      </c>
      <c r="E21" s="5" t="n">
        <v>-3378</v>
      </c>
      <c r="F21" s="5" t="n">
        <v>-4189</v>
      </c>
      <c r="G21" s="5" t="n">
        <v>7567</v>
      </c>
    </row>
    <row r="22" spans="1:8">
      <c r="A22" s="4" t="s">
        <v>148</v>
      </c>
      <c r="B22" s="5" t="n">
        <v>0</v>
      </c>
      <c r="E22" s="5" t="n">
        <v>-5608</v>
      </c>
      <c r="F22" s="5" t="n">
        <v>-3273</v>
      </c>
      <c r="G22" s="5" t="n">
        <v>8881</v>
      </c>
    </row>
    <row r="23" spans="1:8">
      <c r="A23" s="4" t="s">
        <v>149</v>
      </c>
      <c r="B23" s="5" t="n">
        <v>0</v>
      </c>
      <c r="E23" s="5" t="n">
        <v>777</v>
      </c>
      <c r="F23" s="5" t="n">
        <v>586</v>
      </c>
      <c r="G23" s="5" t="n">
        <v>-1363</v>
      </c>
    </row>
    <row r="24" spans="1:8">
      <c r="A24" s="4" t="s">
        <v>150</v>
      </c>
      <c r="B24" s="5" t="n">
        <v>11411</v>
      </c>
      <c r="E24" s="5" t="n">
        <v>11394</v>
      </c>
      <c r="F24" s="5" t="n">
        <v>17</v>
      </c>
    </row>
    <row r="25" spans="1:8">
      <c r="A25" s="4" t="s">
        <v>151</v>
      </c>
      <c r="B25" s="5" t="n">
        <v>2115</v>
      </c>
      <c r="E25" s="5" t="n">
        <v>2115</v>
      </c>
    </row>
    <row r="26" spans="1:8">
      <c r="A26" s="4" t="s">
        <v>155</v>
      </c>
      <c r="B26" s="5" t="n">
        <v>1663448</v>
      </c>
      <c r="C26" s="5" t="n">
        <v>129796</v>
      </c>
      <c r="D26" s="5" t="n">
        <v>1665</v>
      </c>
      <c r="E26" s="5" t="n">
        <v>902349</v>
      </c>
      <c r="F26" s="5" t="n">
        <v>2045391</v>
      </c>
      <c r="G26" s="5" t="n">
        <v>-1357136</v>
      </c>
      <c r="H26" s="5" t="n">
        <v>-58617</v>
      </c>
    </row>
    <row r="27" spans="1:8">
      <c r="A27" s="3" t="s">
        <v>143</v>
      </c>
    </row>
    <row r="28" spans="1:8">
      <c r="A28" s="4" t="s">
        <v>114</v>
      </c>
      <c r="B28" s="5" t="n">
        <v>71529</v>
      </c>
      <c r="F28" s="5" t="n">
        <v>71529</v>
      </c>
    </row>
    <row r="29" spans="1:8">
      <c r="A29" s="4" t="s">
        <v>144</v>
      </c>
      <c r="B29" s="5" t="n">
        <v>1736</v>
      </c>
      <c r="H29" s="5" t="n">
        <v>1736</v>
      </c>
    </row>
    <row r="30" spans="1:8">
      <c r="A30" s="4" t="s">
        <v>145</v>
      </c>
      <c r="B30" s="5" t="n">
        <v>-8775</v>
      </c>
      <c r="F30" s="5" t="n">
        <v>-8775</v>
      </c>
    </row>
    <row r="31" spans="1:8">
      <c r="A31" s="4" t="s">
        <v>146</v>
      </c>
      <c r="B31" s="5" t="n">
        <v>-16214</v>
      </c>
      <c r="F31" s="5" t="n">
        <v>-16214</v>
      </c>
    </row>
    <row r="32" spans="1:8">
      <c r="A32" s="4" t="s">
        <v>147</v>
      </c>
      <c r="B32" s="5" t="n">
        <v>159</v>
      </c>
      <c r="F32" s="5" t="n">
        <v>-58</v>
      </c>
      <c r="G32" s="5" t="n">
        <v>217</v>
      </c>
    </row>
    <row r="33" spans="1:8">
      <c r="A33" s="4" t="s">
        <v>153</v>
      </c>
      <c r="B33" s="5" t="n">
        <v>-1913</v>
      </c>
      <c r="G33" s="5" t="n">
        <v>-1913</v>
      </c>
    </row>
    <row r="34" spans="1:8">
      <c r="A34" s="4" t="s">
        <v>148</v>
      </c>
      <c r="B34" s="5" t="n">
        <v>0</v>
      </c>
      <c r="E34" s="5" t="n">
        <v>-10329</v>
      </c>
      <c r="F34" s="5" t="n">
        <v>-3823</v>
      </c>
      <c r="G34" s="5" t="n">
        <v>14152</v>
      </c>
    </row>
    <row r="35" spans="1:8">
      <c r="A35" s="4" t="s">
        <v>149</v>
      </c>
      <c r="B35" s="5" t="n">
        <v>0</v>
      </c>
      <c r="E35" s="5" t="n">
        <v>1341</v>
      </c>
      <c r="F35" s="5" t="n">
        <v>688</v>
      </c>
      <c r="G35" s="5" t="n">
        <v>-2029</v>
      </c>
    </row>
    <row r="36" spans="1:8">
      <c r="A36" s="4" t="s">
        <v>150</v>
      </c>
      <c r="B36" s="5" t="n">
        <v>4103</v>
      </c>
      <c r="E36" s="5" t="n">
        <v>4097</v>
      </c>
      <c r="F36" s="5" t="n">
        <v>6</v>
      </c>
    </row>
    <row r="37" spans="1:8">
      <c r="A37" s="4" t="s">
        <v>156</v>
      </c>
      <c r="B37" s="5" t="n">
        <v>1714073</v>
      </c>
      <c r="C37" s="6" t="n">
        <v>129796</v>
      </c>
      <c r="D37" s="6" t="n">
        <v>1665</v>
      </c>
      <c r="E37" s="5" t="n">
        <v>830417</v>
      </c>
      <c r="F37" s="5" t="n">
        <v>2155785</v>
      </c>
      <c r="G37" s="6" t="n">
        <v>-1346709</v>
      </c>
      <c r="H37" s="6" t="n">
        <v>-56881</v>
      </c>
    </row>
    <row r="38" spans="1:8">
      <c r="A38" s="3" t="s">
        <v>143</v>
      </c>
    </row>
    <row r="39" spans="1:8">
      <c r="A39" s="4" t="s">
        <v>157</v>
      </c>
      <c r="B39" s="6" t="n">
        <v>0</v>
      </c>
      <c r="E39" s="6" t="n">
        <v>-67041</v>
      </c>
      <c r="F39" s="6" t="n">
        <v>67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32</v>
      </c>
      <c r="D1" s="2" t="s">
        <v>83</v>
      </c>
      <c r="E1" s="2" t="s">
        <v>543</v>
      </c>
    </row>
    <row r="2" spans="1:5">
      <c r="A2" s="3" t="s">
        <v>766</v>
      </c>
    </row>
    <row r="3" spans="1:5">
      <c r="A3" s="4" t="s">
        <v>767</v>
      </c>
      <c r="B3" s="6" t="n">
        <v>213663</v>
      </c>
      <c r="C3" s="6" t="n">
        <v>237518</v>
      </c>
    </row>
    <row r="4" spans="1:5">
      <c r="A4" s="4" t="s">
        <v>768</v>
      </c>
      <c r="B4" s="5" t="n">
        <v>10166695</v>
      </c>
      <c r="C4" s="5" t="n">
        <v>10874209</v>
      </c>
    </row>
    <row r="5" spans="1:5">
      <c r="A5" s="4" t="s">
        <v>769</v>
      </c>
      <c r="B5" s="5" t="n">
        <v>10380358</v>
      </c>
      <c r="C5" s="5" t="n">
        <v>11111727</v>
      </c>
    </row>
    <row r="6" spans="1:5">
      <c r="A6" s="3" t="s">
        <v>770</v>
      </c>
    </row>
    <row r="7" spans="1:5">
      <c r="A7" s="4" t="s">
        <v>767</v>
      </c>
      <c r="B7" s="5" t="n">
        <v>9378</v>
      </c>
      <c r="C7" s="5" t="n">
        <v>14813</v>
      </c>
    </row>
    <row r="8" spans="1:5">
      <c r="A8" s="4" t="s">
        <v>768</v>
      </c>
      <c r="B8" s="5" t="n">
        <v>76722</v>
      </c>
      <c r="C8" s="5" t="n">
        <v>83187</v>
      </c>
    </row>
    <row r="9" spans="1:5">
      <c r="A9" s="4" t="s">
        <v>771</v>
      </c>
      <c r="B9" s="5" t="n">
        <v>86100</v>
      </c>
      <c r="C9" s="5" t="n">
        <v>98000</v>
      </c>
      <c r="D9" s="6" t="n">
        <v>111600</v>
      </c>
      <c r="E9" s="6" t="n">
        <v>139000</v>
      </c>
    </row>
    <row r="10" spans="1:5">
      <c r="A10" s="4" t="s">
        <v>729</v>
      </c>
    </row>
    <row r="11" spans="1:5">
      <c r="A11" s="3" t="s">
        <v>766</v>
      </c>
    </row>
    <row r="12" spans="1:5">
      <c r="A12" s="4" t="s">
        <v>767</v>
      </c>
      <c r="B12" s="5" t="n">
        <v>4091</v>
      </c>
      <c r="C12" s="5" t="n">
        <v>4968</v>
      </c>
    </row>
    <row r="13" spans="1:5">
      <c r="A13" s="4" t="s">
        <v>768</v>
      </c>
      <c r="B13" s="5" t="n">
        <v>235023</v>
      </c>
      <c r="C13" s="5" t="n">
        <v>247725</v>
      </c>
    </row>
    <row r="14" spans="1:5">
      <c r="A14" s="4" t="s">
        <v>769</v>
      </c>
      <c r="B14" s="5" t="n">
        <v>239114</v>
      </c>
      <c r="C14" s="5" t="n">
        <v>252693</v>
      </c>
    </row>
    <row r="15" spans="1:5">
      <c r="A15" s="3" t="s">
        <v>770</v>
      </c>
    </row>
    <row r="16" spans="1:5">
      <c r="A16" s="4" t="s">
        <v>767</v>
      </c>
      <c r="B16" s="5" t="n">
        <v>310</v>
      </c>
      <c r="C16" s="5" t="n">
        <v>421</v>
      </c>
    </row>
    <row r="17" spans="1:5">
      <c r="A17" s="4" t="s">
        <v>768</v>
      </c>
      <c r="B17" s="5" t="n">
        <v>5151</v>
      </c>
      <c r="C17" s="5" t="n">
        <v>5867</v>
      </c>
    </row>
    <row r="18" spans="1:5">
      <c r="A18" s="4" t="s">
        <v>771</v>
      </c>
      <c r="B18" s="5" t="n">
        <v>5461</v>
      </c>
      <c r="C18" s="5" t="n">
        <v>6288</v>
      </c>
      <c r="D18" s="5" t="n">
        <v>8825</v>
      </c>
      <c r="E18" s="5" t="n">
        <v>8824</v>
      </c>
    </row>
    <row r="19" spans="1:5">
      <c r="A19" s="4" t="s">
        <v>730</v>
      </c>
    </row>
    <row r="20" spans="1:5">
      <c r="A20" s="3" t="s">
        <v>766</v>
      </c>
    </row>
    <row r="21" spans="1:5">
      <c r="A21" s="4" t="s">
        <v>767</v>
      </c>
      <c r="B21" s="5" t="n">
        <v>192427</v>
      </c>
      <c r="C21" s="5" t="n">
        <v>192914</v>
      </c>
    </row>
    <row r="22" spans="1:5">
      <c r="A22" s="4" t="s">
        <v>768</v>
      </c>
      <c r="B22" s="5" t="n">
        <v>5172936</v>
      </c>
      <c r="C22" s="5" t="n">
        <v>5822501</v>
      </c>
    </row>
    <row r="23" spans="1:5">
      <c r="A23" s="4" t="s">
        <v>769</v>
      </c>
      <c r="B23" s="5" t="n">
        <v>5365363</v>
      </c>
      <c r="C23" s="5" t="n">
        <v>6015415</v>
      </c>
    </row>
    <row r="24" spans="1:5">
      <c r="A24" s="3" t="s">
        <v>770</v>
      </c>
    </row>
    <row r="25" spans="1:5">
      <c r="A25" s="4" t="s">
        <v>767</v>
      </c>
      <c r="B25" s="5" t="n">
        <v>9044</v>
      </c>
      <c r="C25" s="5" t="n">
        <v>13148</v>
      </c>
    </row>
    <row r="26" spans="1:5">
      <c r="A26" s="4" t="s">
        <v>768</v>
      </c>
      <c r="B26" s="5" t="n">
        <v>27395</v>
      </c>
      <c r="C26" s="5" t="n">
        <v>31803</v>
      </c>
    </row>
    <row r="27" spans="1:5">
      <c r="A27" s="4" t="s">
        <v>771</v>
      </c>
      <c r="B27" s="5" t="n">
        <v>36439</v>
      </c>
      <c r="C27" s="5" t="n">
        <v>44951</v>
      </c>
      <c r="D27" s="5" t="n">
        <v>46283</v>
      </c>
      <c r="E27" s="5" t="n">
        <v>80337</v>
      </c>
    </row>
    <row r="28" spans="1:5">
      <c r="A28" s="4" t="s">
        <v>731</v>
      </c>
    </row>
    <row r="29" spans="1:5">
      <c r="A29" s="3" t="s">
        <v>766</v>
      </c>
    </row>
    <row r="30" spans="1:5">
      <c r="A30" s="4" t="s">
        <v>767</v>
      </c>
      <c r="B30" s="5" t="n">
        <v>7112</v>
      </c>
      <c r="C30" s="5" t="n">
        <v>24643</v>
      </c>
    </row>
    <row r="31" spans="1:5">
      <c r="A31" s="4" t="s">
        <v>768</v>
      </c>
      <c r="B31" s="5" t="n">
        <v>4039510</v>
      </c>
      <c r="C31" s="5" t="n">
        <v>3999462</v>
      </c>
    </row>
    <row r="32" spans="1:5">
      <c r="A32" s="4" t="s">
        <v>769</v>
      </c>
      <c r="B32" s="5" t="n">
        <v>4046622</v>
      </c>
      <c r="C32" s="5" t="n">
        <v>4024105</v>
      </c>
    </row>
    <row r="33" spans="1:5">
      <c r="A33" s="3" t="s">
        <v>770</v>
      </c>
    </row>
    <row r="34" spans="1:5">
      <c r="A34" s="4" t="s">
        <v>767</v>
      </c>
      <c r="B34" s="5" t="n">
        <v>24</v>
      </c>
      <c r="C34" s="5" t="n">
        <v>456</v>
      </c>
    </row>
    <row r="35" spans="1:5">
      <c r="A35" s="4" t="s">
        <v>768</v>
      </c>
      <c r="B35" s="5" t="n">
        <v>34877</v>
      </c>
      <c r="C35" s="5" t="n">
        <v>35088</v>
      </c>
    </row>
    <row r="36" spans="1:5">
      <c r="A36" s="4" t="s">
        <v>771</v>
      </c>
      <c r="B36" s="5" t="n">
        <v>34901</v>
      </c>
      <c r="C36" s="5" t="n">
        <v>35544</v>
      </c>
      <c r="D36" s="5" t="n">
        <v>39250</v>
      </c>
      <c r="E36" s="5" t="n">
        <v>36703</v>
      </c>
    </row>
    <row r="37" spans="1:5">
      <c r="A37" s="4" t="s">
        <v>732</v>
      </c>
    </row>
    <row r="38" spans="1:5">
      <c r="A38" s="3" t="s">
        <v>766</v>
      </c>
    </row>
    <row r="39" spans="1:5">
      <c r="A39" s="4" t="s">
        <v>767</v>
      </c>
      <c r="B39" s="5" t="n">
        <v>10033</v>
      </c>
      <c r="C39" s="5" t="n">
        <v>14993</v>
      </c>
    </row>
    <row r="40" spans="1:5">
      <c r="A40" s="4" t="s">
        <v>768</v>
      </c>
      <c r="B40" s="5" t="n">
        <v>719226</v>
      </c>
      <c r="C40" s="5" t="n">
        <v>804521</v>
      </c>
    </row>
    <row r="41" spans="1:5">
      <c r="A41" s="4" t="s">
        <v>769</v>
      </c>
      <c r="B41" s="5" t="n">
        <v>729259</v>
      </c>
      <c r="C41" s="5" t="n">
        <v>819514</v>
      </c>
    </row>
    <row r="42" spans="1:5">
      <c r="A42" s="3" t="s">
        <v>770</v>
      </c>
    </row>
    <row r="43" spans="1:5">
      <c r="A43" s="4" t="s">
        <v>767</v>
      </c>
      <c r="B43" s="5" t="n">
        <v>0</v>
      </c>
      <c r="C43" s="5" t="n">
        <v>788</v>
      </c>
    </row>
    <row r="44" spans="1:5">
      <c r="A44" s="4" t="s">
        <v>768</v>
      </c>
      <c r="B44" s="5" t="n">
        <v>9299</v>
      </c>
      <c r="C44" s="5" t="n">
        <v>10429</v>
      </c>
    </row>
    <row r="45" spans="1:5">
      <c r="A45" s="4" t="s">
        <v>771</v>
      </c>
      <c r="B45" s="6" t="n">
        <v>9299</v>
      </c>
      <c r="C45" s="6" t="n">
        <v>11217</v>
      </c>
      <c r="D45" s="6" t="n">
        <v>17242</v>
      </c>
      <c r="E45" s="6" t="n">
        <v>13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73</v>
      </c>
    </row>
    <row r="3" spans="1:3">
      <c r="A3" s="4" t="s">
        <v>774</v>
      </c>
      <c r="B3" s="6" t="n">
        <v>-9378</v>
      </c>
      <c r="C3" s="6" t="n">
        <v>-14813</v>
      </c>
    </row>
    <row r="4" spans="1:3">
      <c r="A4" s="3" t="s">
        <v>775</v>
      </c>
    </row>
    <row r="5" spans="1:3">
      <c r="A5" s="4" t="s">
        <v>776</v>
      </c>
      <c r="B5" s="5" t="n">
        <v>244574</v>
      </c>
      <c r="C5" s="5" t="n">
        <v>271192</v>
      </c>
    </row>
    <row r="6" spans="1:3">
      <c r="A6" s="4" t="s">
        <v>777</v>
      </c>
      <c r="B6" s="5" t="n">
        <v>213663</v>
      </c>
      <c r="C6" s="5" t="n">
        <v>237518</v>
      </c>
    </row>
    <row r="7" spans="1:3">
      <c r="A7" s="4" t="s">
        <v>774</v>
      </c>
      <c r="B7" s="5" t="n">
        <v>-9378</v>
      </c>
      <c r="C7" s="5" t="n">
        <v>-14813</v>
      </c>
    </row>
    <row r="8" spans="1:3">
      <c r="A8" s="4" t="s">
        <v>778</v>
      </c>
      <c r="B8" s="5" t="n">
        <v>204285</v>
      </c>
      <c r="C8" s="5" t="n">
        <v>222705</v>
      </c>
    </row>
    <row r="9" spans="1:3">
      <c r="A9" s="4" t="s">
        <v>701</v>
      </c>
    </row>
    <row r="10" spans="1:3">
      <c r="A10" s="3" t="s">
        <v>775</v>
      </c>
    </row>
    <row r="11" spans="1:3">
      <c r="A11" s="4" t="s">
        <v>776</v>
      </c>
      <c r="B11" s="5" t="n">
        <v>2965</v>
      </c>
      <c r="C11" s="5" t="n">
        <v>0</v>
      </c>
    </row>
    <row r="12" spans="1:3">
      <c r="A12" s="4" t="s">
        <v>734</v>
      </c>
      <c r="B12" s="5" t="n">
        <v>2595</v>
      </c>
      <c r="C12" s="5" t="n">
        <v>0</v>
      </c>
    </row>
    <row r="13" spans="1:3">
      <c r="A13" s="4" t="s">
        <v>778</v>
      </c>
      <c r="B13" s="5" t="n">
        <v>2595</v>
      </c>
      <c r="C13" s="5" t="n">
        <v>0</v>
      </c>
    </row>
    <row r="14" spans="1:3">
      <c r="A14" s="4" t="s">
        <v>779</v>
      </c>
    </row>
    <row r="15" spans="1:3">
      <c r="A15" s="3" t="s">
        <v>773</v>
      </c>
    </row>
    <row r="16" spans="1:3">
      <c r="A16" s="4" t="s">
        <v>776</v>
      </c>
      <c r="B16" s="5" t="n">
        <v>4414</v>
      </c>
      <c r="C16" s="5" t="n">
        <v>5295</v>
      </c>
    </row>
    <row r="17" spans="1:3">
      <c r="A17" s="4" t="s">
        <v>734</v>
      </c>
      <c r="B17" s="5" t="n">
        <v>4049</v>
      </c>
      <c r="C17" s="5" t="n">
        <v>4968</v>
      </c>
    </row>
    <row r="18" spans="1:3">
      <c r="A18" s="4" t="s">
        <v>774</v>
      </c>
      <c r="B18" s="5" t="n">
        <v>-310</v>
      </c>
      <c r="C18" s="5" t="n">
        <v>-421</v>
      </c>
    </row>
    <row r="19" spans="1:3">
      <c r="A19" s="4" t="s">
        <v>778</v>
      </c>
      <c r="B19" s="5" t="n">
        <v>3739</v>
      </c>
      <c r="C19" s="5" t="n">
        <v>4547</v>
      </c>
    </row>
    <row r="20" spans="1:3">
      <c r="A20" s="3" t="s">
        <v>775</v>
      </c>
    </row>
    <row r="21" spans="1:3">
      <c r="A21" s="4" t="s">
        <v>774</v>
      </c>
      <c r="B21" s="5" t="n">
        <v>-310</v>
      </c>
      <c r="C21" s="5" t="n">
        <v>-421</v>
      </c>
    </row>
    <row r="22" spans="1:3">
      <c r="A22" s="4" t="s">
        <v>780</v>
      </c>
    </row>
    <row r="23" spans="1:3">
      <c r="A23" s="3" t="s">
        <v>775</v>
      </c>
    </row>
    <row r="24" spans="1:3">
      <c r="A24" s="4" t="s">
        <v>776</v>
      </c>
      <c r="B24" s="5" t="n">
        <v>90</v>
      </c>
      <c r="C24" s="5" t="n">
        <v>0</v>
      </c>
    </row>
    <row r="25" spans="1:3">
      <c r="A25" s="4" t="s">
        <v>734</v>
      </c>
      <c r="B25" s="5" t="n">
        <v>42</v>
      </c>
      <c r="C25" s="5" t="n">
        <v>0</v>
      </c>
    </row>
    <row r="26" spans="1:3">
      <c r="A26" s="4" t="s">
        <v>778</v>
      </c>
      <c r="B26" s="5" t="n">
        <v>42</v>
      </c>
      <c r="C26" s="5" t="n">
        <v>0</v>
      </c>
    </row>
    <row r="27" spans="1:3">
      <c r="A27" s="4" t="s">
        <v>781</v>
      </c>
    </row>
    <row r="28" spans="1:3">
      <c r="A28" s="3" t="s">
        <v>773</v>
      </c>
    </row>
    <row r="29" spans="1:3">
      <c r="A29" s="4" t="s">
        <v>776</v>
      </c>
      <c r="B29" s="5" t="n">
        <v>21202</v>
      </c>
      <c r="C29" s="5" t="n">
        <v>37454</v>
      </c>
    </row>
    <row r="30" spans="1:3">
      <c r="A30" s="4" t="s">
        <v>734</v>
      </c>
      <c r="B30" s="5" t="n">
        <v>16535</v>
      </c>
      <c r="C30" s="5" t="n">
        <v>30631</v>
      </c>
    </row>
    <row r="31" spans="1:3">
      <c r="A31" s="4" t="s">
        <v>774</v>
      </c>
      <c r="B31" s="5" t="n">
        <v>-1863</v>
      </c>
      <c r="C31" s="5" t="n">
        <v>-4051</v>
      </c>
    </row>
    <row r="32" spans="1:3">
      <c r="A32" s="4" t="s">
        <v>778</v>
      </c>
      <c r="B32" s="5" t="n">
        <v>14672</v>
      </c>
      <c r="C32" s="5" t="n">
        <v>26580</v>
      </c>
    </row>
    <row r="33" spans="1:3">
      <c r="A33" s="3" t="s">
        <v>775</v>
      </c>
    </row>
    <row r="34" spans="1:3">
      <c r="A34" s="4" t="s">
        <v>774</v>
      </c>
      <c r="B34" s="5" t="n">
        <v>-1863</v>
      </c>
      <c r="C34" s="5" t="n">
        <v>-4051</v>
      </c>
    </row>
    <row r="35" spans="1:3">
      <c r="A35" s="4" t="s">
        <v>782</v>
      </c>
    </row>
    <row r="36" spans="1:3">
      <c r="A36" s="3" t="s">
        <v>773</v>
      </c>
    </row>
    <row r="37" spans="1:3">
      <c r="A37" s="4" t="s">
        <v>776</v>
      </c>
      <c r="B37" s="5" t="n">
        <v>88106</v>
      </c>
      <c r="C37" s="5" t="n">
        <v>69242</v>
      </c>
    </row>
    <row r="38" spans="1:3">
      <c r="A38" s="4" t="s">
        <v>734</v>
      </c>
      <c r="B38" s="5" t="n">
        <v>79584</v>
      </c>
      <c r="C38" s="5" t="n">
        <v>63223</v>
      </c>
    </row>
    <row r="39" spans="1:3">
      <c r="A39" s="4" t="s">
        <v>774</v>
      </c>
      <c r="B39" s="5" t="n">
        <v>-3494</v>
      </c>
      <c r="C39" s="5" t="n">
        <v>-2534</v>
      </c>
    </row>
    <row r="40" spans="1:3">
      <c r="A40" s="4" t="s">
        <v>778</v>
      </c>
      <c r="B40" s="5" t="n">
        <v>76090</v>
      </c>
      <c r="C40" s="5" t="n">
        <v>60689</v>
      </c>
    </row>
    <row r="41" spans="1:3">
      <c r="A41" s="3" t="s">
        <v>775</v>
      </c>
    </row>
    <row r="42" spans="1:3">
      <c r="A42" s="4" t="s">
        <v>774</v>
      </c>
      <c r="B42" s="5" t="n">
        <v>-3494</v>
      </c>
      <c r="C42" s="5" t="n">
        <v>-2534</v>
      </c>
    </row>
    <row r="43" spans="1:3">
      <c r="A43" s="4" t="s">
        <v>783</v>
      </c>
    </row>
    <row r="44" spans="1:3">
      <c r="A44" s="3" t="s">
        <v>773</v>
      </c>
    </row>
    <row r="45" spans="1:3">
      <c r="A45" s="4" t="s">
        <v>776</v>
      </c>
      <c r="B45" s="5" t="n">
        <v>28637</v>
      </c>
      <c r="C45" s="5" t="n">
        <v>55939</v>
      </c>
    </row>
    <row r="46" spans="1:3">
      <c r="A46" s="4" t="s">
        <v>734</v>
      </c>
      <c r="B46" s="5" t="n">
        <v>23090</v>
      </c>
      <c r="C46" s="5" t="n">
        <v>46540</v>
      </c>
    </row>
    <row r="47" spans="1:3">
      <c r="A47" s="4" t="s">
        <v>774</v>
      </c>
      <c r="B47" s="5" t="n">
        <v>-1589</v>
      </c>
      <c r="C47" s="5" t="n">
        <v>-4253</v>
      </c>
    </row>
    <row r="48" spans="1:3">
      <c r="A48" s="4" t="s">
        <v>778</v>
      </c>
      <c r="B48" s="5" t="n">
        <v>21501</v>
      </c>
      <c r="C48" s="5" t="n">
        <v>42287</v>
      </c>
    </row>
    <row r="49" spans="1:3">
      <c r="A49" s="3" t="s">
        <v>775</v>
      </c>
    </row>
    <row r="50" spans="1:3">
      <c r="A50" s="4" t="s">
        <v>774</v>
      </c>
      <c r="B50" s="5" t="n">
        <v>-1589</v>
      </c>
      <c r="C50" s="5" t="n">
        <v>-4253</v>
      </c>
    </row>
    <row r="51" spans="1:3">
      <c r="A51" s="4" t="s">
        <v>784</v>
      </c>
    </row>
    <row r="52" spans="1:3">
      <c r="A52" s="3" t="s">
        <v>773</v>
      </c>
    </row>
    <row r="53" spans="1:3">
      <c r="A53" s="4" t="s">
        <v>776</v>
      </c>
      <c r="B53" s="5" t="n">
        <v>79670</v>
      </c>
      <c r="C53" s="5" t="n">
        <v>57955</v>
      </c>
    </row>
    <row r="54" spans="1:3">
      <c r="A54" s="4" t="s">
        <v>734</v>
      </c>
      <c r="B54" s="5" t="n">
        <v>70623</v>
      </c>
      <c r="C54" s="5" t="n">
        <v>52520</v>
      </c>
    </row>
    <row r="55" spans="1:3">
      <c r="A55" s="4" t="s">
        <v>774</v>
      </c>
      <c r="B55" s="5" t="n">
        <v>-2098</v>
      </c>
      <c r="C55" s="5" t="n">
        <v>-2310</v>
      </c>
    </row>
    <row r="56" spans="1:3">
      <c r="A56" s="4" t="s">
        <v>778</v>
      </c>
      <c r="B56" s="5" t="n">
        <v>68525</v>
      </c>
      <c r="C56" s="5" t="n">
        <v>50210</v>
      </c>
    </row>
    <row r="57" spans="1:3">
      <c r="A57" s="3" t="s">
        <v>775</v>
      </c>
    </row>
    <row r="58" spans="1:3">
      <c r="A58" s="4" t="s">
        <v>774</v>
      </c>
      <c r="B58" s="5" t="n">
        <v>-2098</v>
      </c>
      <c r="C58" s="5" t="n">
        <v>-2310</v>
      </c>
    </row>
    <row r="59" spans="1:3">
      <c r="A59" s="4" t="s">
        <v>785</v>
      </c>
    </row>
    <row r="60" spans="1:3">
      <c r="A60" s="3" t="s">
        <v>773</v>
      </c>
    </row>
    <row r="61" spans="1:3">
      <c r="A61" s="4" t="s">
        <v>776</v>
      </c>
      <c r="B61" s="5" t="n">
        <v>2427</v>
      </c>
      <c r="C61" s="5" t="n">
        <v>8029</v>
      </c>
    </row>
    <row r="62" spans="1:3">
      <c r="A62" s="4" t="s">
        <v>734</v>
      </c>
      <c r="B62" s="5" t="n">
        <v>2432</v>
      </c>
      <c r="C62" s="5" t="n">
        <v>7950</v>
      </c>
    </row>
    <row r="63" spans="1:3">
      <c r="A63" s="4" t="s">
        <v>774</v>
      </c>
      <c r="B63" s="5" t="n">
        <v>-24</v>
      </c>
      <c r="C63" s="5" t="n">
        <v>-456</v>
      </c>
    </row>
    <row r="64" spans="1:3">
      <c r="A64" s="4" t="s">
        <v>778</v>
      </c>
      <c r="B64" s="5" t="n">
        <v>2408</v>
      </c>
      <c r="C64" s="5" t="n">
        <v>7494</v>
      </c>
    </row>
    <row r="65" spans="1:3">
      <c r="A65" s="3" t="s">
        <v>775</v>
      </c>
    </row>
    <row r="66" spans="1:3">
      <c r="A66" s="4" t="s">
        <v>776</v>
      </c>
      <c r="B66" s="5" t="n">
        <v>5272</v>
      </c>
      <c r="C66" s="5" t="n">
        <v>19523</v>
      </c>
    </row>
    <row r="67" spans="1:3">
      <c r="A67" s="4" t="s">
        <v>734</v>
      </c>
      <c r="B67" s="5" t="n">
        <v>4680</v>
      </c>
      <c r="C67" s="5" t="n">
        <v>16693</v>
      </c>
    </row>
    <row r="68" spans="1:3">
      <c r="A68" s="4" t="s">
        <v>778</v>
      </c>
      <c r="B68" s="5" t="n">
        <v>4680</v>
      </c>
      <c r="C68" s="5" t="n">
        <v>16693</v>
      </c>
    </row>
    <row r="69" spans="1:3">
      <c r="A69" s="4" t="s">
        <v>774</v>
      </c>
      <c r="B69" s="5" t="n">
        <v>-24</v>
      </c>
      <c r="C69" s="5" t="n">
        <v>-456</v>
      </c>
    </row>
    <row r="70" spans="1:3">
      <c r="A70" s="4" t="s">
        <v>786</v>
      </c>
    </row>
    <row r="71" spans="1:3">
      <c r="A71" s="3" t="s">
        <v>773</v>
      </c>
    </row>
    <row r="72" spans="1:3">
      <c r="A72" s="4" t="s">
        <v>776</v>
      </c>
      <c r="B72" s="5" t="n">
        <v>0</v>
      </c>
      <c r="C72" s="5" t="n">
        <v>6651</v>
      </c>
    </row>
    <row r="73" spans="1:3">
      <c r="A73" s="4" t="s">
        <v>734</v>
      </c>
      <c r="B73" s="5" t="n">
        <v>0</v>
      </c>
      <c r="C73" s="5" t="n">
        <v>6723</v>
      </c>
    </row>
    <row r="74" spans="1:3">
      <c r="A74" s="4" t="s">
        <v>774</v>
      </c>
      <c r="B74" s="5" t="n">
        <v>0</v>
      </c>
      <c r="C74" s="5" t="n">
        <v>-788</v>
      </c>
    </row>
    <row r="75" spans="1:3">
      <c r="A75" s="4" t="s">
        <v>778</v>
      </c>
      <c r="B75" s="5" t="n">
        <v>0</v>
      </c>
      <c r="C75" s="5" t="n">
        <v>5935</v>
      </c>
    </row>
    <row r="76" spans="1:3">
      <c r="A76" s="3" t="s">
        <v>775</v>
      </c>
    </row>
    <row r="77" spans="1:3">
      <c r="A77" s="4" t="s">
        <v>776</v>
      </c>
      <c r="B77" s="5" t="n">
        <v>11791</v>
      </c>
      <c r="C77" s="5" t="n">
        <v>11104</v>
      </c>
    </row>
    <row r="78" spans="1:3">
      <c r="A78" s="4" t="s">
        <v>734</v>
      </c>
      <c r="B78" s="5" t="n">
        <v>10033</v>
      </c>
      <c r="C78" s="5" t="n">
        <v>8270</v>
      </c>
    </row>
    <row r="79" spans="1:3">
      <c r="A79" s="4" t="s">
        <v>778</v>
      </c>
      <c r="B79" s="5" t="n">
        <v>10033</v>
      </c>
      <c r="C79" s="5" t="n">
        <v>8270</v>
      </c>
    </row>
    <row r="80" spans="1:3">
      <c r="A80" s="4" t="s">
        <v>774</v>
      </c>
      <c r="B80" s="6" t="n">
        <v>0</v>
      </c>
      <c r="C80" s="6" t="n">
        <v>-7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3</v>
      </c>
    </row>
    <row r="3" spans="1:4">
      <c r="A3" s="3" t="s">
        <v>775</v>
      </c>
    </row>
    <row r="4" spans="1:4">
      <c r="A4" s="4" t="s">
        <v>788</v>
      </c>
      <c r="B4" s="6" t="n">
        <v>226361</v>
      </c>
      <c r="C4" s="6" t="n">
        <v>242980</v>
      </c>
      <c r="D4" s="6" t="n">
        <v>330190</v>
      </c>
    </row>
    <row r="5" spans="1:4">
      <c r="A5" s="4" t="s">
        <v>789</v>
      </c>
      <c r="B5" s="5" t="n">
        <v>7218</v>
      </c>
      <c r="C5" s="5" t="n">
        <v>8765</v>
      </c>
      <c r="D5" s="5" t="n">
        <v>10714</v>
      </c>
    </row>
    <row r="6" spans="1:4">
      <c r="A6" s="4" t="s">
        <v>790</v>
      </c>
      <c r="B6" s="5" t="n">
        <v>7309</v>
      </c>
      <c r="C6" s="5" t="n">
        <v>8865</v>
      </c>
      <c r="D6" s="5" t="n">
        <v>10922</v>
      </c>
    </row>
    <row r="7" spans="1:4">
      <c r="A7" s="4" t="s">
        <v>791</v>
      </c>
    </row>
    <row r="8" spans="1:4">
      <c r="A8" s="3" t="s">
        <v>773</v>
      </c>
    </row>
    <row r="9" spans="1:4">
      <c r="A9" s="4" t="s">
        <v>788</v>
      </c>
      <c r="B9" s="5" t="n">
        <v>4445</v>
      </c>
      <c r="C9" s="5" t="n">
        <v>5585</v>
      </c>
      <c r="D9" s="5" t="n">
        <v>5202</v>
      </c>
    </row>
    <row r="10" spans="1:4">
      <c r="A10" s="4" t="s">
        <v>789</v>
      </c>
      <c r="B10" s="5" t="n">
        <v>124</v>
      </c>
      <c r="C10" s="5" t="n">
        <v>48</v>
      </c>
      <c r="D10" s="5" t="n">
        <v>45</v>
      </c>
    </row>
    <row r="11" spans="1:4">
      <c r="A11" s="4" t="s">
        <v>790</v>
      </c>
      <c r="B11" s="5" t="n">
        <v>126</v>
      </c>
      <c r="C11" s="5" t="n">
        <v>54</v>
      </c>
      <c r="D11" s="5" t="n">
        <v>54</v>
      </c>
    </row>
    <row r="12" spans="1:4">
      <c r="A12" s="4" t="s">
        <v>555</v>
      </c>
    </row>
    <row r="13" spans="1:4">
      <c r="A13" s="3" t="s">
        <v>775</v>
      </c>
    </row>
    <row r="14" spans="1:4">
      <c r="A14" s="4" t="s">
        <v>788</v>
      </c>
      <c r="B14" s="5" t="n">
        <v>65</v>
      </c>
      <c r="C14" s="5" t="n">
        <v>0</v>
      </c>
      <c r="D14" s="5" t="n">
        <v>0</v>
      </c>
    </row>
    <row r="15" spans="1:4">
      <c r="A15" s="4" t="s">
        <v>789</v>
      </c>
      <c r="B15" s="5" t="n">
        <v>2</v>
      </c>
      <c r="C15" s="5" t="n">
        <v>0</v>
      </c>
      <c r="D15" s="5" t="n">
        <v>0</v>
      </c>
    </row>
    <row r="16" spans="1:4">
      <c r="A16" s="4" t="s">
        <v>790</v>
      </c>
      <c r="B16" s="5" t="n">
        <v>2</v>
      </c>
      <c r="C16" s="5" t="n">
        <v>0</v>
      </c>
      <c r="D16" s="5" t="n">
        <v>0</v>
      </c>
    </row>
    <row r="17" spans="1:4">
      <c r="A17" s="4" t="s">
        <v>792</v>
      </c>
    </row>
    <row r="18" spans="1:4">
      <c r="A18" s="3" t="s">
        <v>773</v>
      </c>
    </row>
    <row r="19" spans="1:4">
      <c r="A19" s="4" t="s">
        <v>788</v>
      </c>
      <c r="B19" s="5" t="n">
        <v>24322</v>
      </c>
      <c r="C19" s="5" t="n">
        <v>39506</v>
      </c>
      <c r="D19" s="5" t="n">
        <v>84264</v>
      </c>
    </row>
    <row r="20" spans="1:4">
      <c r="A20" s="4" t="s">
        <v>789</v>
      </c>
      <c r="B20" s="5" t="n">
        <v>364</v>
      </c>
      <c r="C20" s="5" t="n">
        <v>860</v>
      </c>
      <c r="D20" s="5" t="n">
        <v>1860</v>
      </c>
    </row>
    <row r="21" spans="1:4">
      <c r="A21" s="4" t="s">
        <v>790</v>
      </c>
      <c r="B21" s="5" t="n">
        <v>380</v>
      </c>
      <c r="C21" s="5" t="n">
        <v>877</v>
      </c>
      <c r="D21" s="5" t="n">
        <v>1920</v>
      </c>
    </row>
    <row r="22" spans="1:4">
      <c r="A22" s="4" t="s">
        <v>793</v>
      </c>
    </row>
    <row r="23" spans="1:4">
      <c r="A23" s="3" t="s">
        <v>773</v>
      </c>
    </row>
    <row r="24" spans="1:4">
      <c r="A24" s="4" t="s">
        <v>788</v>
      </c>
      <c r="B24" s="5" t="n">
        <v>72452</v>
      </c>
      <c r="C24" s="5" t="n">
        <v>52426</v>
      </c>
      <c r="D24" s="5" t="n">
        <v>38340</v>
      </c>
    </row>
    <row r="25" spans="1:4">
      <c r="A25" s="4" t="s">
        <v>789</v>
      </c>
      <c r="B25" s="5" t="n">
        <v>2359</v>
      </c>
      <c r="C25" s="5" t="n">
        <v>1893</v>
      </c>
      <c r="D25" s="5" t="n">
        <v>1491</v>
      </c>
    </row>
    <row r="26" spans="1:4">
      <c r="A26" s="4" t="s">
        <v>790</v>
      </c>
      <c r="B26" s="5" t="n">
        <v>2388</v>
      </c>
      <c r="C26" s="5" t="n">
        <v>1920</v>
      </c>
      <c r="D26" s="5" t="n">
        <v>1498</v>
      </c>
    </row>
    <row r="27" spans="1:4">
      <c r="A27" s="3" t="s">
        <v>775</v>
      </c>
    </row>
    <row r="28" spans="1:4">
      <c r="A28" s="4" t="s">
        <v>788</v>
      </c>
      <c r="B28" s="5" t="n">
        <v>0</v>
      </c>
      <c r="C28" s="5" t="n">
        <v>0</v>
      </c>
      <c r="D28" s="5" t="n">
        <v>365</v>
      </c>
    </row>
    <row r="29" spans="1:4">
      <c r="A29" s="4" t="s">
        <v>789</v>
      </c>
      <c r="B29" s="5" t="n">
        <v>0</v>
      </c>
      <c r="C29" s="5" t="n">
        <v>0</v>
      </c>
      <c r="D29" s="5" t="n">
        <v>0</v>
      </c>
    </row>
    <row r="30" spans="1:4">
      <c r="A30" s="4" t="s">
        <v>790</v>
      </c>
      <c r="B30" s="5" t="n">
        <v>0</v>
      </c>
      <c r="C30" s="5" t="n">
        <v>0</v>
      </c>
      <c r="D30" s="5" t="n">
        <v>0</v>
      </c>
    </row>
    <row r="31" spans="1:4">
      <c r="A31" s="4" t="s">
        <v>794</v>
      </c>
    </row>
    <row r="32" spans="1:4">
      <c r="A32" s="3" t="s">
        <v>773</v>
      </c>
    </row>
    <row r="33" spans="1:4">
      <c r="A33" s="4" t="s">
        <v>788</v>
      </c>
      <c r="B33" s="5" t="n">
        <v>34171</v>
      </c>
      <c r="C33" s="5" t="n">
        <v>66321</v>
      </c>
      <c r="D33" s="5" t="n">
        <v>112172</v>
      </c>
    </row>
    <row r="34" spans="1:4">
      <c r="A34" s="4" t="s">
        <v>789</v>
      </c>
      <c r="B34" s="5" t="n">
        <v>861</v>
      </c>
      <c r="C34" s="5" t="n">
        <v>1910</v>
      </c>
      <c r="D34" s="5" t="n">
        <v>3646</v>
      </c>
    </row>
    <row r="35" spans="1:4">
      <c r="A35" s="4" t="s">
        <v>790</v>
      </c>
      <c r="B35" s="5" t="n">
        <v>851</v>
      </c>
      <c r="C35" s="5" t="n">
        <v>1923</v>
      </c>
      <c r="D35" s="5" t="n">
        <v>3671</v>
      </c>
    </row>
    <row r="36" spans="1:4">
      <c r="A36" s="3" t="s">
        <v>775</v>
      </c>
    </row>
    <row r="37" spans="1:4">
      <c r="A37" s="4" t="s">
        <v>788</v>
      </c>
      <c r="B37" s="5" t="n">
        <v>519</v>
      </c>
      <c r="C37" s="5" t="n">
        <v>0</v>
      </c>
      <c r="D37" s="5" t="n">
        <v>0</v>
      </c>
    </row>
    <row r="38" spans="1:4">
      <c r="A38" s="4" t="s">
        <v>789</v>
      </c>
      <c r="B38" s="5" t="n">
        <v>79</v>
      </c>
      <c r="C38" s="5" t="n">
        <v>0</v>
      </c>
      <c r="D38" s="5" t="n">
        <v>0</v>
      </c>
    </row>
    <row r="39" spans="1:4">
      <c r="A39" s="4" t="s">
        <v>790</v>
      </c>
      <c r="B39" s="5" t="n">
        <v>78</v>
      </c>
      <c r="C39" s="5" t="n">
        <v>0</v>
      </c>
      <c r="D39" s="5" t="n">
        <v>0</v>
      </c>
    </row>
    <row r="40" spans="1:4">
      <c r="A40" s="4" t="s">
        <v>795</v>
      </c>
    </row>
    <row r="41" spans="1:4">
      <c r="A41" s="3" t="s">
        <v>773</v>
      </c>
    </row>
    <row r="42" spans="1:4">
      <c r="A42" s="4" t="s">
        <v>788</v>
      </c>
      <c r="B42" s="5" t="n">
        <v>64230</v>
      </c>
      <c r="C42" s="5" t="n">
        <v>30310</v>
      </c>
      <c r="D42" s="5" t="n">
        <v>22137</v>
      </c>
    </row>
    <row r="43" spans="1:4">
      <c r="A43" s="4" t="s">
        <v>789</v>
      </c>
      <c r="B43" s="5" t="n">
        <v>2454</v>
      </c>
      <c r="C43" s="5" t="n">
        <v>1927</v>
      </c>
      <c r="D43" s="5" t="n">
        <v>655</v>
      </c>
    </row>
    <row r="44" spans="1:4">
      <c r="A44" s="4" t="s">
        <v>790</v>
      </c>
      <c r="B44" s="5" t="n">
        <v>2472</v>
      </c>
      <c r="C44" s="5" t="n">
        <v>1936</v>
      </c>
      <c r="D44" s="5" t="n">
        <v>653</v>
      </c>
    </row>
    <row r="45" spans="1:4">
      <c r="A45" s="4" t="s">
        <v>796</v>
      </c>
    </row>
    <row r="46" spans="1:4">
      <c r="A46" s="3" t="s">
        <v>773</v>
      </c>
    </row>
    <row r="47" spans="1:4">
      <c r="A47" s="4" t="s">
        <v>788</v>
      </c>
      <c r="B47" s="5" t="n">
        <v>4845</v>
      </c>
      <c r="C47" s="5" t="n">
        <v>14390</v>
      </c>
      <c r="D47" s="5" t="n">
        <v>30291</v>
      </c>
    </row>
    <row r="48" spans="1:4">
      <c r="A48" s="4" t="s">
        <v>789</v>
      </c>
      <c r="B48" s="5" t="n">
        <v>145</v>
      </c>
      <c r="C48" s="5" t="n">
        <v>415</v>
      </c>
      <c r="D48" s="5" t="n">
        <v>1320</v>
      </c>
    </row>
    <row r="49" spans="1:4">
      <c r="A49" s="4" t="s">
        <v>790</v>
      </c>
      <c r="B49" s="5" t="n">
        <v>149</v>
      </c>
      <c r="C49" s="5" t="n">
        <v>417</v>
      </c>
      <c r="D49" s="5" t="n">
        <v>1339</v>
      </c>
    </row>
    <row r="50" spans="1:4">
      <c r="A50" s="3" t="s">
        <v>775</v>
      </c>
    </row>
    <row r="51" spans="1:4">
      <c r="A51" s="4" t="s">
        <v>788</v>
      </c>
      <c r="B51" s="5" t="n">
        <v>9246</v>
      </c>
      <c r="C51" s="5" t="n">
        <v>16935</v>
      </c>
      <c r="D51" s="5" t="n">
        <v>17225</v>
      </c>
    </row>
    <row r="52" spans="1:4">
      <c r="A52" s="4" t="s">
        <v>789</v>
      </c>
      <c r="B52" s="5" t="n">
        <v>249</v>
      </c>
      <c r="C52" s="5" t="n">
        <v>857</v>
      </c>
      <c r="D52" s="5" t="n">
        <v>632</v>
      </c>
    </row>
    <row r="53" spans="1:4">
      <c r="A53" s="4" t="s">
        <v>790</v>
      </c>
      <c r="B53" s="5" t="n">
        <v>262</v>
      </c>
      <c r="C53" s="5" t="n">
        <v>862</v>
      </c>
      <c r="D53" s="5" t="n">
        <v>633</v>
      </c>
    </row>
    <row r="54" spans="1:4">
      <c r="A54" s="4" t="s">
        <v>797</v>
      </c>
    </row>
    <row r="55" spans="1:4">
      <c r="A55" s="3" t="s">
        <v>773</v>
      </c>
    </row>
    <row r="56" spans="1:4">
      <c r="A56" s="4" t="s">
        <v>788</v>
      </c>
      <c r="B56" s="5" t="n">
        <v>1673</v>
      </c>
      <c r="C56" s="5" t="n">
        <v>11875</v>
      </c>
      <c r="D56" s="5" t="n">
        <v>17341</v>
      </c>
    </row>
    <row r="57" spans="1:4">
      <c r="A57" s="4" t="s">
        <v>789</v>
      </c>
      <c r="B57" s="5" t="n">
        <v>0</v>
      </c>
      <c r="C57" s="5" t="n">
        <v>333</v>
      </c>
      <c r="D57" s="5" t="n">
        <v>1065</v>
      </c>
    </row>
    <row r="58" spans="1:4">
      <c r="A58" s="4" t="s">
        <v>790</v>
      </c>
      <c r="B58" s="5" t="n">
        <v>0</v>
      </c>
      <c r="C58" s="5" t="n">
        <v>348</v>
      </c>
      <c r="D58" s="5" t="n">
        <v>1154</v>
      </c>
    </row>
    <row r="59" spans="1:4">
      <c r="A59" s="3" t="s">
        <v>775</v>
      </c>
    </row>
    <row r="60" spans="1:4">
      <c r="A60" s="4" t="s">
        <v>788</v>
      </c>
      <c r="B60" s="5" t="n">
        <v>10393</v>
      </c>
      <c r="C60" s="5" t="n">
        <v>5632</v>
      </c>
      <c r="D60" s="5" t="n">
        <v>2853</v>
      </c>
    </row>
    <row r="61" spans="1:4">
      <c r="A61" s="4" t="s">
        <v>789</v>
      </c>
      <c r="B61" s="5" t="n">
        <v>581</v>
      </c>
      <c r="C61" s="5" t="n">
        <v>522</v>
      </c>
      <c r="D61" s="5" t="n">
        <v>0</v>
      </c>
    </row>
    <row r="62" spans="1:4">
      <c r="A62" s="4" t="s">
        <v>790</v>
      </c>
      <c r="B62" s="6" t="n">
        <v>601</v>
      </c>
      <c r="C62" s="6" t="n">
        <v>528</v>
      </c>
      <c r="D6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8</v>
      </c>
      <c r="B1" s="2" t="s">
        <v>1</v>
      </c>
    </row>
    <row r="2" spans="1:4">
      <c r="B2" s="2" t="s">
        <v>524</v>
      </c>
      <c r="C2" s="2" t="s">
        <v>799</v>
      </c>
      <c r="D2" s="2" t="s">
        <v>800</v>
      </c>
    </row>
    <row r="3" spans="1:4">
      <c r="A3" s="3" t="s">
        <v>801</v>
      </c>
    </row>
    <row r="4" spans="1:4">
      <c r="A4" s="4" t="s">
        <v>802</v>
      </c>
      <c r="B4" s="5" t="n">
        <v>43</v>
      </c>
      <c r="C4" s="5" t="n">
        <v>50</v>
      </c>
      <c r="D4" s="5" t="n">
        <v>56</v>
      </c>
    </row>
    <row r="5" spans="1:4">
      <c r="A5" s="4" t="s">
        <v>803</v>
      </c>
      <c r="B5" s="6" t="n">
        <v>15897</v>
      </c>
      <c r="C5" s="6" t="n">
        <v>18927</v>
      </c>
      <c r="D5" s="6" t="n">
        <v>22744</v>
      </c>
    </row>
    <row r="6" spans="1:4">
      <c r="A6" s="4" t="s">
        <v>734</v>
      </c>
      <c r="B6" s="6" t="n">
        <v>15215</v>
      </c>
      <c r="C6" s="6" t="n">
        <v>18556</v>
      </c>
      <c r="D6" s="6" t="n">
        <v>21471</v>
      </c>
    </row>
    <row r="7" spans="1:4">
      <c r="A7" s="4" t="s">
        <v>804</v>
      </c>
      <c r="B7" s="5" t="n">
        <v>13</v>
      </c>
      <c r="C7" s="5" t="n">
        <v>16</v>
      </c>
      <c r="D7" s="5" t="n">
        <v>9</v>
      </c>
    </row>
    <row r="8" spans="1:4">
      <c r="A8" s="4" t="s">
        <v>805</v>
      </c>
      <c r="B8" s="6" t="n">
        <v>5378</v>
      </c>
      <c r="C8" s="6" t="n">
        <v>4975</v>
      </c>
      <c r="D8" s="6" t="n">
        <v>3463</v>
      </c>
    </row>
    <row r="9" spans="1:4">
      <c r="A9" s="4" t="s">
        <v>806</v>
      </c>
    </row>
    <row r="10" spans="1:4">
      <c r="A10" s="3" t="s">
        <v>801</v>
      </c>
    </row>
    <row r="11" spans="1:4">
      <c r="A11" s="4" t="s">
        <v>802</v>
      </c>
      <c r="B11" s="5" t="n">
        <v>9</v>
      </c>
      <c r="C11" s="5" t="n">
        <v>12</v>
      </c>
      <c r="D11" s="5" t="n">
        <v>21</v>
      </c>
    </row>
    <row r="12" spans="1:4">
      <c r="A12" s="4" t="s">
        <v>803</v>
      </c>
      <c r="B12" s="6" t="n">
        <v>3683</v>
      </c>
      <c r="C12" s="6" t="n">
        <v>4620</v>
      </c>
      <c r="D12" s="6" t="n">
        <v>9244</v>
      </c>
    </row>
    <row r="13" spans="1:4">
      <c r="A13" s="4" t="s">
        <v>734</v>
      </c>
      <c r="B13" s="6" t="n">
        <v>3362</v>
      </c>
      <c r="C13" s="6" t="n">
        <v>4496</v>
      </c>
      <c r="D13" s="6" t="n">
        <v>8726</v>
      </c>
    </row>
    <row r="14" spans="1:4">
      <c r="A14" s="4" t="s">
        <v>804</v>
      </c>
      <c r="B14" s="5" t="n">
        <v>3</v>
      </c>
      <c r="C14" s="5" t="n">
        <v>6</v>
      </c>
      <c r="D14" s="5" t="n">
        <v>1</v>
      </c>
    </row>
    <row r="15" spans="1:4">
      <c r="A15" s="4" t="s">
        <v>805</v>
      </c>
      <c r="B15" s="6" t="n">
        <v>1628</v>
      </c>
      <c r="C15" s="6" t="n">
        <v>2240</v>
      </c>
      <c r="D15" s="6" t="n">
        <v>621</v>
      </c>
    </row>
    <row r="16" spans="1:4">
      <c r="A16" s="4" t="s">
        <v>807</v>
      </c>
    </row>
    <row r="17" spans="1:4">
      <c r="A17" s="3" t="s">
        <v>801</v>
      </c>
    </row>
    <row r="18" spans="1:4">
      <c r="A18" s="4" t="s">
        <v>802</v>
      </c>
      <c r="B18" s="5" t="n">
        <v>21</v>
      </c>
      <c r="C18" s="5" t="n">
        <v>19</v>
      </c>
      <c r="D18" s="5" t="n">
        <v>4</v>
      </c>
    </row>
    <row r="19" spans="1:4">
      <c r="A19" s="4" t="s">
        <v>803</v>
      </c>
      <c r="B19" s="6" t="n">
        <v>7493</v>
      </c>
      <c r="C19" s="6" t="n">
        <v>5063</v>
      </c>
      <c r="D19" s="6" t="n">
        <v>889</v>
      </c>
    </row>
    <row r="20" spans="1:4">
      <c r="A20" s="4" t="s">
        <v>734</v>
      </c>
      <c r="B20" s="6" t="n">
        <v>7291</v>
      </c>
      <c r="C20" s="6" t="n">
        <v>4894</v>
      </c>
      <c r="D20" s="6" t="n">
        <v>812</v>
      </c>
    </row>
    <row r="21" spans="1:4">
      <c r="A21" s="4" t="s">
        <v>804</v>
      </c>
      <c r="B21" s="5" t="n">
        <v>8</v>
      </c>
      <c r="C21" s="5" t="n">
        <v>6</v>
      </c>
      <c r="D21" s="5" t="n">
        <v>2</v>
      </c>
    </row>
    <row r="22" spans="1:4">
      <c r="A22" s="4" t="s">
        <v>805</v>
      </c>
      <c r="B22" s="6" t="n">
        <v>2937</v>
      </c>
      <c r="C22" s="6" t="n">
        <v>1749</v>
      </c>
      <c r="D22" s="6" t="n">
        <v>319</v>
      </c>
    </row>
    <row r="23" spans="1:4">
      <c r="A23" s="4" t="s">
        <v>808</v>
      </c>
    </row>
    <row r="24" spans="1:4">
      <c r="A24" s="3" t="s">
        <v>801</v>
      </c>
    </row>
    <row r="25" spans="1:4">
      <c r="A25" s="4" t="s">
        <v>802</v>
      </c>
      <c r="B25" s="5" t="n">
        <v>5</v>
      </c>
      <c r="C25" s="5" t="n">
        <v>10</v>
      </c>
      <c r="D25" s="5" t="n">
        <v>19</v>
      </c>
    </row>
    <row r="26" spans="1:4">
      <c r="A26" s="4" t="s">
        <v>803</v>
      </c>
      <c r="B26" s="6" t="n">
        <v>2127</v>
      </c>
      <c r="C26" s="6" t="n">
        <v>3431</v>
      </c>
      <c r="D26" s="6" t="n">
        <v>6819</v>
      </c>
    </row>
    <row r="27" spans="1:4">
      <c r="A27" s="4" t="s">
        <v>734</v>
      </c>
      <c r="B27" s="6" t="n">
        <v>2078</v>
      </c>
      <c r="C27" s="6" t="n">
        <v>3429</v>
      </c>
      <c r="D27" s="6" t="n">
        <v>6774</v>
      </c>
    </row>
    <row r="28" spans="1:4">
      <c r="A28" s="4" t="s">
        <v>804</v>
      </c>
      <c r="B28" s="5" t="n">
        <v>1</v>
      </c>
      <c r="C28" s="5" t="n">
        <v>2</v>
      </c>
      <c r="D28" s="5" t="n">
        <v>3</v>
      </c>
    </row>
    <row r="29" spans="1:4">
      <c r="A29" s="4" t="s">
        <v>805</v>
      </c>
      <c r="B29" s="6" t="n">
        <v>483</v>
      </c>
      <c r="C29" s="6" t="n">
        <v>380</v>
      </c>
      <c r="D29" s="6" t="n">
        <v>1123</v>
      </c>
    </row>
    <row r="30" spans="1:4">
      <c r="A30" s="4" t="s">
        <v>809</v>
      </c>
    </row>
    <row r="31" spans="1:4">
      <c r="A31" s="3" t="s">
        <v>801</v>
      </c>
    </row>
    <row r="32" spans="1:4">
      <c r="A32" s="4" t="s">
        <v>802</v>
      </c>
      <c r="B32" s="5" t="n">
        <v>6</v>
      </c>
      <c r="C32" s="5" t="n">
        <v>7</v>
      </c>
      <c r="D32" s="5" t="n">
        <v>5</v>
      </c>
    </row>
    <row r="33" spans="1:4">
      <c r="A33" s="4" t="s">
        <v>803</v>
      </c>
      <c r="B33" s="6" t="n">
        <v>1741</v>
      </c>
      <c r="C33" s="6" t="n">
        <v>2911</v>
      </c>
      <c r="D33" s="6" t="n">
        <v>809</v>
      </c>
    </row>
    <row r="34" spans="1:4">
      <c r="A34" s="4" t="s">
        <v>734</v>
      </c>
      <c r="B34" s="6" t="n">
        <v>1713</v>
      </c>
      <c r="C34" s="6" t="n">
        <v>2902</v>
      </c>
      <c r="D34" s="6" t="n">
        <v>745</v>
      </c>
    </row>
    <row r="35" spans="1:4">
      <c r="A35" s="4" t="s">
        <v>804</v>
      </c>
      <c r="B35" s="5" t="n">
        <v>0</v>
      </c>
      <c r="C35" s="5" t="n">
        <v>2</v>
      </c>
      <c r="D35" s="5" t="n">
        <v>0</v>
      </c>
    </row>
    <row r="36" spans="1:4">
      <c r="A36" s="4" t="s">
        <v>805</v>
      </c>
      <c r="B36" s="6" t="n">
        <v>0</v>
      </c>
      <c r="C36" s="6" t="n">
        <v>606</v>
      </c>
      <c r="D36" s="6" t="n">
        <v>0</v>
      </c>
    </row>
    <row r="37" spans="1:4">
      <c r="A37" s="4" t="s">
        <v>810</v>
      </c>
    </row>
    <row r="38" spans="1:4">
      <c r="A38" s="3" t="s">
        <v>801</v>
      </c>
    </row>
    <row r="39" spans="1:4">
      <c r="A39" s="4" t="s">
        <v>802</v>
      </c>
      <c r="B39" s="5" t="n">
        <v>1</v>
      </c>
      <c r="C39" s="5" t="n">
        <v>0</v>
      </c>
      <c r="D39" s="5" t="n">
        <v>4</v>
      </c>
    </row>
    <row r="40" spans="1:4">
      <c r="A40" s="4" t="s">
        <v>803</v>
      </c>
      <c r="B40" s="6" t="n">
        <v>338</v>
      </c>
      <c r="C40" s="6" t="n">
        <v>0</v>
      </c>
      <c r="D40" s="6" t="n">
        <v>2501</v>
      </c>
    </row>
    <row r="41" spans="1:4">
      <c r="A41" s="4" t="s">
        <v>734</v>
      </c>
      <c r="B41" s="6" t="n">
        <v>330</v>
      </c>
      <c r="C41" s="6" t="n">
        <v>0</v>
      </c>
      <c r="D41" s="6" t="n">
        <v>1981</v>
      </c>
    </row>
    <row r="42" spans="1:4">
      <c r="A42" s="4" t="s">
        <v>804</v>
      </c>
      <c r="B42" s="5" t="n">
        <v>1</v>
      </c>
      <c r="C42" s="5" t="n">
        <v>0</v>
      </c>
      <c r="D42" s="5" t="n">
        <v>3</v>
      </c>
    </row>
    <row r="43" spans="1:4">
      <c r="A43" s="4" t="s">
        <v>805</v>
      </c>
      <c r="B43" s="6" t="n">
        <v>330</v>
      </c>
      <c r="C43" s="6" t="n">
        <v>0</v>
      </c>
      <c r="D43" s="6" t="n">
        <v>1400</v>
      </c>
    </row>
    <row r="44" spans="1:4">
      <c r="A44" s="4" t="s">
        <v>811</v>
      </c>
    </row>
    <row r="45" spans="1:4">
      <c r="A45" s="3" t="s">
        <v>801</v>
      </c>
    </row>
    <row r="46" spans="1:4">
      <c r="A46" s="4" t="s">
        <v>802</v>
      </c>
      <c r="B46" s="5" t="n">
        <v>1</v>
      </c>
      <c r="C46" s="5" t="n">
        <v>2</v>
      </c>
      <c r="D46" s="5" t="n">
        <v>3</v>
      </c>
    </row>
    <row r="47" spans="1:4">
      <c r="A47" s="4" t="s">
        <v>803</v>
      </c>
      <c r="B47" s="6" t="n">
        <v>515</v>
      </c>
      <c r="C47" s="6" t="n">
        <v>2902</v>
      </c>
      <c r="D47" s="6" t="n">
        <v>2482</v>
      </c>
    </row>
    <row r="48" spans="1:4">
      <c r="A48" s="4" t="s">
        <v>734</v>
      </c>
      <c r="B48" s="6" t="n">
        <v>441</v>
      </c>
      <c r="C48" s="6" t="n">
        <v>2835</v>
      </c>
      <c r="D48" s="6" t="n">
        <v>24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812</v>
      </c>
      <c r="B1" s="2" t="s">
        <v>1</v>
      </c>
    </row>
    <row r="2" spans="1:2">
      <c r="B2" s="2" t="s">
        <v>2</v>
      </c>
    </row>
    <row r="3" spans="1:2">
      <c r="A3" s="4" t="s">
        <v>813</v>
      </c>
    </row>
    <row r="4" spans="1:2">
      <c r="A4" s="3" t="s">
        <v>814</v>
      </c>
    </row>
    <row r="5" spans="1:2">
      <c r="A5" s="4" t="s">
        <v>815</v>
      </c>
      <c r="B5" s="4" t="s">
        <v>816</v>
      </c>
    </row>
    <row r="6" spans="1:2">
      <c r="A6" s="4" t="s">
        <v>817</v>
      </c>
    </row>
    <row r="7" spans="1:2">
      <c r="A7" s="3" t="s">
        <v>814</v>
      </c>
    </row>
    <row r="8" spans="1:2">
      <c r="A8" s="4" t="s">
        <v>815</v>
      </c>
      <c r="B8" s="4" t="s">
        <v>818</v>
      </c>
    </row>
    <row r="9" spans="1:2">
      <c r="A9" s="4" t="s">
        <v>819</v>
      </c>
    </row>
    <row r="10" spans="1:2">
      <c r="A10" s="3" t="s">
        <v>814</v>
      </c>
    </row>
    <row r="11" spans="1:2">
      <c r="A11" s="4" t="s">
        <v>815</v>
      </c>
      <c r="B11" s="4" t="s">
        <v>820</v>
      </c>
    </row>
    <row r="12" spans="1:2">
      <c r="A12" s="4" t="s">
        <v>821</v>
      </c>
    </row>
    <row r="13" spans="1:2">
      <c r="A13" s="3" t="s">
        <v>814</v>
      </c>
    </row>
    <row r="14" spans="1:2">
      <c r="A14" s="4" t="s">
        <v>815</v>
      </c>
      <c r="B14" s="4" t="s">
        <v>822</v>
      </c>
    </row>
    <row r="15" spans="1:2">
      <c r="A15" s="4" t="s">
        <v>823</v>
      </c>
    </row>
    <row r="16" spans="1:2">
      <c r="A16" s="3" t="s">
        <v>814</v>
      </c>
    </row>
    <row r="17" spans="1:2">
      <c r="A17" s="4" t="s">
        <v>815</v>
      </c>
      <c r="B17" s="4" t="s">
        <v>822</v>
      </c>
    </row>
    <row r="18" spans="1:2">
      <c r="A18" s="4" t="s">
        <v>824</v>
      </c>
    </row>
    <row r="19" spans="1:2">
      <c r="A19" s="3" t="s">
        <v>814</v>
      </c>
    </row>
    <row r="20" spans="1:2">
      <c r="A20" s="4" t="s">
        <v>815</v>
      </c>
      <c r="B20" s="4" t="s">
        <v>825</v>
      </c>
    </row>
    <row r="21" spans="1:2">
      <c r="A21" s="4" t="s">
        <v>826</v>
      </c>
    </row>
    <row r="22" spans="1:2">
      <c r="A22" s="3" t="s">
        <v>814</v>
      </c>
    </row>
    <row r="23" spans="1:2">
      <c r="A23" s="4" t="s">
        <v>815</v>
      </c>
      <c r="B23" s="4" t="s">
        <v>827</v>
      </c>
    </row>
    <row r="24" spans="1:2">
      <c r="A24" s="4" t="s">
        <v>828</v>
      </c>
    </row>
    <row r="25" spans="1:2">
      <c r="A25" s="3" t="s">
        <v>814</v>
      </c>
    </row>
    <row r="26" spans="1:2">
      <c r="A26" s="4" t="s">
        <v>815</v>
      </c>
      <c r="B26" s="4" t="s">
        <v>829</v>
      </c>
    </row>
    <row r="27" spans="1:2">
      <c r="A27" s="4" t="s">
        <v>830</v>
      </c>
    </row>
    <row r="28" spans="1:2">
      <c r="A28" s="3" t="s">
        <v>814</v>
      </c>
    </row>
    <row r="29" spans="1:2">
      <c r="A29" s="4" t="s">
        <v>815</v>
      </c>
      <c r="B29" s="4" t="s">
        <v>831</v>
      </c>
    </row>
    <row r="30" spans="1:2">
      <c r="A30" s="4" t="s">
        <v>832</v>
      </c>
    </row>
    <row r="31" spans="1:2">
      <c r="A31" s="3" t="s">
        <v>814</v>
      </c>
    </row>
    <row r="32" spans="1:2">
      <c r="A32" s="4" t="s">
        <v>815</v>
      </c>
      <c r="B32" s="4" t="s">
        <v>833</v>
      </c>
    </row>
    <row r="33" spans="1:2">
      <c r="A33" s="4" t="s">
        <v>834</v>
      </c>
    </row>
    <row r="34" spans="1:2">
      <c r="A34" s="3" t="s">
        <v>814</v>
      </c>
    </row>
    <row r="35" spans="1:2">
      <c r="A35" s="4" t="s">
        <v>815</v>
      </c>
      <c r="B35" s="4" t="s">
        <v>835</v>
      </c>
    </row>
    <row r="36" spans="1:2">
      <c r="A36" s="4" t="s">
        <v>836</v>
      </c>
    </row>
    <row r="37" spans="1:2">
      <c r="A37" s="3" t="s">
        <v>814</v>
      </c>
    </row>
    <row r="38" spans="1:2">
      <c r="A38" s="4" t="s">
        <v>815</v>
      </c>
      <c r="B38" s="4" t="s">
        <v>837</v>
      </c>
    </row>
    <row r="39" spans="1:2">
      <c r="A39" s="4" t="s">
        <v>838</v>
      </c>
    </row>
    <row r="40" spans="1:2">
      <c r="A40" s="3" t="s">
        <v>814</v>
      </c>
    </row>
    <row r="41" spans="1:2">
      <c r="A41" s="4" t="s">
        <v>815</v>
      </c>
      <c r="B41" s="4" t="s">
        <v>839</v>
      </c>
    </row>
    <row r="42" spans="1:2">
      <c r="A42" s="4" t="s">
        <v>840</v>
      </c>
    </row>
    <row r="43" spans="1:2">
      <c r="A43" s="3" t="s">
        <v>814</v>
      </c>
    </row>
    <row r="44" spans="1:2">
      <c r="A44" s="4" t="s">
        <v>815</v>
      </c>
      <c r="B44" s="4" t="s">
        <v>841</v>
      </c>
    </row>
    <row r="45" spans="1:2">
      <c r="A45" s="4" t="s">
        <v>842</v>
      </c>
    </row>
    <row r="46" spans="1:2">
      <c r="A46" s="3" t="s">
        <v>814</v>
      </c>
    </row>
    <row r="47" spans="1:2">
      <c r="A47" s="4" t="s">
        <v>815</v>
      </c>
      <c r="B47" s="4" t="s">
        <v>843</v>
      </c>
    </row>
    <row r="48" spans="1:2">
      <c r="A48" s="4" t="s">
        <v>844</v>
      </c>
    </row>
    <row r="49" spans="1:2">
      <c r="A49" s="3" t="s">
        <v>814</v>
      </c>
    </row>
    <row r="50" spans="1:2">
      <c r="A50" s="4" t="s">
        <v>815</v>
      </c>
      <c r="B50" s="4" t="s">
        <v>8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6</v>
      </c>
      <c r="B1" s="2" t="s">
        <v>1</v>
      </c>
    </row>
    <row r="2" spans="1:4">
      <c r="B2" s="2" t="s">
        <v>2</v>
      </c>
      <c r="C2" s="2" t="s">
        <v>32</v>
      </c>
      <c r="D2" s="2" t="s">
        <v>83</v>
      </c>
    </row>
    <row r="3" spans="1:4">
      <c r="A3" s="3" t="s">
        <v>234</v>
      </c>
    </row>
    <row r="4" spans="1:4">
      <c r="A4" s="4" t="s">
        <v>847</v>
      </c>
      <c r="B4" s="6" t="n">
        <v>1350000</v>
      </c>
      <c r="C4" s="6" t="n">
        <v>1400000</v>
      </c>
    </row>
    <row r="5" spans="1:4">
      <c r="A5" s="3" t="s">
        <v>233</v>
      </c>
    </row>
    <row r="6" spans="1:4">
      <c r="A6" s="4" t="s">
        <v>848</v>
      </c>
      <c r="B6" s="5" t="n">
        <v>10130</v>
      </c>
      <c r="C6" s="5" t="n">
        <v>11014</v>
      </c>
      <c r="D6" s="6" t="n">
        <v>11401</v>
      </c>
    </row>
    <row r="7" spans="1:4">
      <c r="A7" s="4" t="s">
        <v>849</v>
      </c>
      <c r="B7" s="5" t="n">
        <v>1600</v>
      </c>
    </row>
    <row r="8" spans="1:4">
      <c r="A8" s="4" t="s">
        <v>850</v>
      </c>
      <c r="B8" s="5" t="n">
        <v>1500</v>
      </c>
    </row>
    <row r="9" spans="1:4">
      <c r="A9" s="4" t="s">
        <v>851</v>
      </c>
      <c r="B9" s="5" t="n">
        <v>1300</v>
      </c>
    </row>
    <row r="10" spans="1:4">
      <c r="A10" s="4" t="s">
        <v>852</v>
      </c>
      <c r="B10" s="5" t="n">
        <v>1100</v>
      </c>
    </row>
    <row r="11" spans="1:4">
      <c r="A11" s="4" t="s">
        <v>853</v>
      </c>
      <c r="B11" s="5" t="n">
        <v>1000</v>
      </c>
    </row>
    <row r="12" spans="1:4">
      <c r="A12" s="4" t="s">
        <v>854</v>
      </c>
    </row>
    <row r="13" spans="1:4">
      <c r="A13" s="3" t="s">
        <v>233</v>
      </c>
    </row>
    <row r="14" spans="1:4">
      <c r="A14" s="4" t="s">
        <v>848</v>
      </c>
      <c r="B14" s="6" t="n">
        <v>10100</v>
      </c>
      <c r="C14" s="6" t="n">
        <v>1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3</v>
      </c>
    </row>
    <row r="3" spans="1:4">
      <c r="A3" s="3" t="s">
        <v>856</v>
      </c>
    </row>
    <row r="4" spans="1:4">
      <c r="A4" s="4" t="s">
        <v>857</v>
      </c>
      <c r="B4" s="6" t="n">
        <v>13181</v>
      </c>
      <c r="C4" s="6" t="n">
        <v>14136</v>
      </c>
      <c r="D4" s="6" t="n">
        <v>15595</v>
      </c>
    </row>
    <row r="5" spans="1:4">
      <c r="A5" s="4" t="s">
        <v>858</v>
      </c>
      <c r="B5" s="5" t="n">
        <v>1301</v>
      </c>
      <c r="C5" s="5" t="n">
        <v>1352</v>
      </c>
      <c r="D5" s="5" t="n">
        <v>1123</v>
      </c>
    </row>
    <row r="6" spans="1:4">
      <c r="A6" s="4" t="s">
        <v>859</v>
      </c>
      <c r="B6" s="5" t="n">
        <v>-2160</v>
      </c>
      <c r="C6" s="5" t="n">
        <v>-2307</v>
      </c>
      <c r="D6" s="5" t="n">
        <v>-2582</v>
      </c>
    </row>
    <row r="7" spans="1:4">
      <c r="A7" s="4" t="s">
        <v>860</v>
      </c>
      <c r="B7" s="5" t="n">
        <v>12322</v>
      </c>
      <c r="C7" s="5" t="n">
        <v>13181</v>
      </c>
      <c r="D7" s="5" t="n">
        <v>14136</v>
      </c>
    </row>
    <row r="8" spans="1:4">
      <c r="A8" s="3" t="s">
        <v>861</v>
      </c>
    </row>
    <row r="9" spans="1:4">
      <c r="A9" s="4" t="s">
        <v>862</v>
      </c>
      <c r="B9" s="5" t="n">
        <v>-2167</v>
      </c>
      <c r="C9" s="5" t="n">
        <v>-2735</v>
      </c>
      <c r="D9" s="5" t="n">
        <v>-2795</v>
      </c>
    </row>
    <row r="10" spans="1:4">
      <c r="A10" s="4" t="s">
        <v>863</v>
      </c>
      <c r="B10" s="5" t="n">
        <v>-25</v>
      </c>
      <c r="C10" s="5" t="n">
        <v>568</v>
      </c>
      <c r="D10" s="5" t="n">
        <v>60</v>
      </c>
    </row>
    <row r="11" spans="1:4">
      <c r="A11" s="4" t="s">
        <v>864</v>
      </c>
      <c r="B11" s="5" t="n">
        <v>-2192</v>
      </c>
      <c r="C11" s="5" t="n">
        <v>-2167</v>
      </c>
      <c r="D11" s="5" t="n">
        <v>-2735</v>
      </c>
    </row>
    <row r="12" spans="1:4">
      <c r="A12" s="4" t="s">
        <v>865</v>
      </c>
      <c r="B12" s="6" t="n">
        <v>10130</v>
      </c>
      <c r="C12" s="6" t="n">
        <v>11014</v>
      </c>
      <c r="D12" s="6" t="n">
        <v>114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83</v>
      </c>
    </row>
    <row r="3" spans="1:4">
      <c r="A3" s="3" t="s">
        <v>234</v>
      </c>
    </row>
    <row r="4" spans="1:4">
      <c r="A4" s="4" t="s">
        <v>867</v>
      </c>
      <c r="B4" s="6" t="n">
        <v>3769</v>
      </c>
      <c r="C4" s="6" t="n">
        <v>3940</v>
      </c>
      <c r="D4" s="6" t="n">
        <v>4085</v>
      </c>
    </row>
    <row r="5" spans="1:4">
      <c r="A5" s="4" t="s">
        <v>868</v>
      </c>
      <c r="B5" s="5" t="n">
        <v>2142</v>
      </c>
      <c r="C5" s="5" t="n">
        <v>2021</v>
      </c>
      <c r="D5" s="5" t="n">
        <v>1763</v>
      </c>
    </row>
    <row r="6" spans="1:4">
      <c r="A6" s="4" t="s">
        <v>869</v>
      </c>
      <c r="B6" s="5" t="n">
        <v>-2160</v>
      </c>
      <c r="C6" s="5" t="n">
        <v>-2307</v>
      </c>
      <c r="D6" s="5" t="n">
        <v>-2582</v>
      </c>
    </row>
    <row r="7" spans="1:4">
      <c r="A7" s="4" t="s">
        <v>870</v>
      </c>
      <c r="B7" s="5" t="n">
        <v>-25</v>
      </c>
      <c r="C7" s="5" t="n">
        <v>568</v>
      </c>
      <c r="D7" s="5" t="n">
        <v>60</v>
      </c>
    </row>
    <row r="8" spans="1:4">
      <c r="A8" s="4" t="s">
        <v>871</v>
      </c>
      <c r="B8" s="6" t="n">
        <v>3726</v>
      </c>
      <c r="C8" s="6" t="n">
        <v>4222</v>
      </c>
      <c r="D8" s="6" t="n">
        <v>33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2</v>
      </c>
      <c r="B1" s="2" t="s">
        <v>2</v>
      </c>
      <c r="C1" s="2" t="s">
        <v>32</v>
      </c>
    </row>
    <row r="2" spans="1:3">
      <c r="A2" s="3" t="s">
        <v>873</v>
      </c>
    </row>
    <row r="3" spans="1:3">
      <c r="A3" s="4" t="s">
        <v>874</v>
      </c>
      <c r="B3" s="4" t="s">
        <v>875</v>
      </c>
      <c r="C3" s="4" t="s">
        <v>875</v>
      </c>
    </row>
    <row r="4" spans="1:3">
      <c r="A4" s="4" t="s">
        <v>876</v>
      </c>
      <c r="B4" s="4" t="s">
        <v>877</v>
      </c>
      <c r="C4" s="4" t="s">
        <v>877</v>
      </c>
    </row>
    <row r="5" spans="1:3">
      <c r="A5" s="4" t="s">
        <v>878</v>
      </c>
      <c r="B5" s="4" t="s">
        <v>879</v>
      </c>
      <c r="C5" s="4" t="s">
        <v>879</v>
      </c>
    </row>
    <row r="6" spans="1:3">
      <c r="A6" s="4" t="s">
        <v>880</v>
      </c>
      <c r="B6" s="4" t="s">
        <v>881</v>
      </c>
      <c r="C6" s="4" t="s">
        <v>881</v>
      </c>
    </row>
    <row r="7" spans="1:3">
      <c r="A7" s="4" t="s">
        <v>882</v>
      </c>
      <c r="B7" s="4" t="s">
        <v>883</v>
      </c>
      <c r="C7" s="4" t="s">
        <v>884</v>
      </c>
    </row>
    <row r="8" spans="1:3">
      <c r="A8" s="4" t="s">
        <v>885</v>
      </c>
      <c r="B8" s="4" t="s">
        <v>886</v>
      </c>
      <c r="C8" s="4" t="s">
        <v>887</v>
      </c>
    </row>
    <row r="9" spans="1:3">
      <c r="A9" s="3" t="s">
        <v>888</v>
      </c>
    </row>
    <row r="10" spans="1:3">
      <c r="A10" s="4" t="s">
        <v>889</v>
      </c>
      <c r="B10" s="6" t="n">
        <v>1466751</v>
      </c>
      <c r="C10" s="6" t="n">
        <v>1415430</v>
      </c>
    </row>
    <row r="11" spans="1:3">
      <c r="A11" s="4" t="s">
        <v>890</v>
      </c>
      <c r="B11" s="5" t="n">
        <v>1054343</v>
      </c>
      <c r="C11" s="5" t="n">
        <v>998393</v>
      </c>
    </row>
    <row r="12" spans="1:3">
      <c r="A12" s="4" t="s">
        <v>891</v>
      </c>
      <c r="B12" s="5" t="n">
        <v>2706895</v>
      </c>
      <c r="C12" s="5" t="n">
        <v>2560204</v>
      </c>
    </row>
    <row r="13" spans="1:3">
      <c r="A13" s="4" t="s">
        <v>892</v>
      </c>
      <c r="B13" s="5" t="n">
        <v>2048202</v>
      </c>
      <c r="C13" s="5" t="n">
        <v>2137818</v>
      </c>
    </row>
    <row r="14" spans="1:3">
      <c r="A14" s="4" t="s">
        <v>893</v>
      </c>
      <c r="B14" s="5" t="n">
        <v>7276191</v>
      </c>
      <c r="C14" s="5" t="n">
        <v>7111845</v>
      </c>
    </row>
    <row r="15" spans="1:3">
      <c r="A15" s="4" t="s">
        <v>894</v>
      </c>
      <c r="B15" s="5" t="n">
        <v>1600864</v>
      </c>
      <c r="C15" s="5" t="n">
        <v>1994182</v>
      </c>
    </row>
    <row r="16" spans="1:3">
      <c r="A16" s="4" t="s">
        <v>895</v>
      </c>
      <c r="B16" s="6" t="n">
        <v>8877055</v>
      </c>
      <c r="C16" s="6" t="n">
        <v>9106027</v>
      </c>
    </row>
    <row r="17" spans="1:3">
      <c r="A17" s="3" t="s">
        <v>896</v>
      </c>
    </row>
    <row r="18" spans="1:3">
      <c r="A18" s="4" t="s">
        <v>874</v>
      </c>
      <c r="B18" s="4" t="s">
        <v>897</v>
      </c>
      <c r="C18" s="4" t="s">
        <v>898</v>
      </c>
    </row>
    <row r="19" spans="1:3">
      <c r="A19" s="4" t="s">
        <v>899</v>
      </c>
      <c r="B19" s="4" t="s">
        <v>900</v>
      </c>
      <c r="C19" s="4" t="s">
        <v>901</v>
      </c>
    </row>
    <row r="20" spans="1:3">
      <c r="A20" s="4" t="s">
        <v>876</v>
      </c>
      <c r="B20" s="4" t="s">
        <v>902</v>
      </c>
      <c r="C20" s="4" t="s">
        <v>903</v>
      </c>
    </row>
    <row r="21" spans="1:3">
      <c r="A21" s="4" t="s">
        <v>878</v>
      </c>
      <c r="B21" s="4" t="s">
        <v>904</v>
      </c>
      <c r="C21" s="4" t="s">
        <v>905</v>
      </c>
    </row>
    <row r="22" spans="1:3">
      <c r="A22" s="4" t="s">
        <v>880</v>
      </c>
      <c r="B22" s="4" t="s">
        <v>906</v>
      </c>
      <c r="C22" s="4" t="s">
        <v>907</v>
      </c>
    </row>
    <row r="23" spans="1:3">
      <c r="A23" s="4" t="s">
        <v>882</v>
      </c>
      <c r="B23" s="4" t="s">
        <v>908</v>
      </c>
      <c r="C23" s="4" t="s">
        <v>909</v>
      </c>
    </row>
    <row r="24" spans="1:3">
      <c r="A24" s="4" t="s">
        <v>885</v>
      </c>
      <c r="B24" s="4" t="s">
        <v>910</v>
      </c>
      <c r="C24" s="4" t="s">
        <v>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3" t="s">
        <v>236</v>
      </c>
    </row>
    <row r="3" spans="1:3">
      <c r="A3" s="4" t="s">
        <v>912</v>
      </c>
      <c r="B3" s="6" t="n">
        <v>81700000</v>
      </c>
      <c r="C3" s="6" t="n">
        <v>113300000</v>
      </c>
    </row>
    <row r="4" spans="1:3">
      <c r="A4" s="4" t="s">
        <v>913</v>
      </c>
      <c r="B4" s="6" t="n">
        <v>0</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83</v>
      </c>
    </row>
    <row r="3" spans="1:4">
      <c r="A3" s="3" t="s">
        <v>159</v>
      </c>
    </row>
    <row r="4" spans="1:4">
      <c r="A4" s="4" t="s">
        <v>160</v>
      </c>
      <c r="B4" s="6" t="n">
        <v>65</v>
      </c>
      <c r="C4" s="6" t="n">
        <v>65</v>
      </c>
      <c r="D4" s="6" t="n">
        <v>65</v>
      </c>
    </row>
    <row r="5" spans="1:4">
      <c r="A5" s="4" t="s">
        <v>161</v>
      </c>
      <c r="B5" s="7" t="n">
        <v>0.16</v>
      </c>
      <c r="C5" s="7" t="n">
        <v>0.16</v>
      </c>
      <c r="D5" s="7" t="n">
        <v>0.16</v>
      </c>
    </row>
    <row r="6" spans="1:4">
      <c r="A6" s="4" t="s">
        <v>162</v>
      </c>
      <c r="B6" s="5" t="n">
        <v>10498</v>
      </c>
      <c r="C6" s="5" t="n">
        <v>482460</v>
      </c>
      <c r="D6" s="5" t="n">
        <v>615340</v>
      </c>
    </row>
    <row r="7" spans="1:4">
      <c r="A7" s="4" t="s">
        <v>163</v>
      </c>
      <c r="B7" s="5" t="n">
        <v>108900</v>
      </c>
      <c r="C7" s="5" t="n">
        <v>431707</v>
      </c>
    </row>
    <row r="8" spans="1:4">
      <c r="A8" s="4" t="s">
        <v>164</v>
      </c>
      <c r="C8" s="5" t="n">
        <v>366400</v>
      </c>
    </row>
    <row r="9" spans="1:4">
      <c r="A9" s="4" t="s">
        <v>165</v>
      </c>
      <c r="B9" s="5" t="n">
        <v>685872</v>
      </c>
      <c r="C9" s="5" t="n">
        <v>429752</v>
      </c>
      <c r="D9" s="5" t="n">
        <v>514507</v>
      </c>
    </row>
    <row r="10" spans="1:4">
      <c r="A10" s="4" t="s">
        <v>166</v>
      </c>
      <c r="B10" s="5" t="n">
        <v>98350</v>
      </c>
      <c r="C10" s="5" t="n">
        <v>65946</v>
      </c>
      <c r="D10" s="5" t="n">
        <v>314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873</v>
      </c>
    </row>
    <row r="3" spans="1:3">
      <c r="A3" s="4" t="s">
        <v>915</v>
      </c>
      <c r="B3" s="4" t="s">
        <v>916</v>
      </c>
    </row>
    <row r="4" spans="1:3">
      <c r="A4" s="4" t="s">
        <v>917</v>
      </c>
      <c r="B4" s="4" t="s">
        <v>918</v>
      </c>
    </row>
    <row r="5" spans="1:3">
      <c r="A5" s="4" t="s">
        <v>919</v>
      </c>
      <c r="B5" s="4" t="s">
        <v>920</v>
      </c>
    </row>
    <row r="6" spans="1:3">
      <c r="A6" s="4" t="s">
        <v>921</v>
      </c>
      <c r="B6" s="4" t="s">
        <v>922</v>
      </c>
    </row>
    <row r="7" spans="1:3">
      <c r="A7" s="4" t="s">
        <v>923</v>
      </c>
      <c r="B7" s="4" t="s">
        <v>924</v>
      </c>
    </row>
    <row r="8" spans="1:3">
      <c r="A8" s="4" t="s">
        <v>925</v>
      </c>
      <c r="B8" s="4" t="s">
        <v>926</v>
      </c>
    </row>
    <row r="9" spans="1:3">
      <c r="A9" s="4" t="s">
        <v>927</v>
      </c>
      <c r="B9" s="4" t="s">
        <v>883</v>
      </c>
    </row>
    <row r="10" spans="1:3">
      <c r="A10" s="3" t="s">
        <v>888</v>
      </c>
    </row>
    <row r="11" spans="1:3">
      <c r="A11" s="5" t="n">
        <v>2017</v>
      </c>
      <c r="B11" s="6" t="n">
        <v>675017</v>
      </c>
    </row>
    <row r="12" spans="1:3">
      <c r="A12" s="5" t="n">
        <v>2018</v>
      </c>
      <c r="B12" s="5" t="n">
        <v>267346</v>
      </c>
    </row>
    <row r="13" spans="1:3">
      <c r="A13" s="5" t="n">
        <v>2019</v>
      </c>
      <c r="B13" s="5" t="n">
        <v>202000</v>
      </c>
    </row>
    <row r="14" spans="1:3">
      <c r="A14" s="5" t="n">
        <v>2020</v>
      </c>
      <c r="B14" s="5" t="n">
        <v>283692</v>
      </c>
    </row>
    <row r="15" spans="1:3">
      <c r="A15" s="5" t="n">
        <v>2021</v>
      </c>
      <c r="B15" s="5" t="n">
        <v>172014</v>
      </c>
    </row>
    <row r="16" spans="1:3">
      <c r="A16" s="4" t="s">
        <v>928</v>
      </c>
      <c r="B16" s="5" t="n">
        <v>795</v>
      </c>
    </row>
    <row r="17" spans="1:3">
      <c r="A17" s="4" t="s">
        <v>135</v>
      </c>
      <c r="B17" s="6" t="n">
        <v>1600864</v>
      </c>
      <c r="C17" s="6" t="n">
        <v>1994182</v>
      </c>
    </row>
    <row r="18" spans="1:3">
      <c r="A18" s="3" t="s">
        <v>896</v>
      </c>
    </row>
    <row r="19" spans="1:3">
      <c r="A19" s="4" t="s">
        <v>915</v>
      </c>
      <c r="B19" s="4" t="s">
        <v>929</v>
      </c>
    </row>
    <row r="20" spans="1:3">
      <c r="A20" s="4" t="s">
        <v>917</v>
      </c>
      <c r="B20" s="4" t="s">
        <v>930</v>
      </c>
    </row>
    <row r="21" spans="1:3">
      <c r="A21" s="4" t="s">
        <v>919</v>
      </c>
      <c r="B21" s="4" t="s">
        <v>931</v>
      </c>
    </row>
    <row r="22" spans="1:3">
      <c r="A22" s="4" t="s">
        <v>921</v>
      </c>
      <c r="B22" s="4" t="s">
        <v>932</v>
      </c>
    </row>
    <row r="23" spans="1:3">
      <c r="A23" s="4" t="s">
        <v>923</v>
      </c>
      <c r="B23" s="4" t="s">
        <v>933</v>
      </c>
    </row>
    <row r="24" spans="1:3">
      <c r="A24" s="4" t="s">
        <v>925</v>
      </c>
      <c r="B24" s="4" t="s">
        <v>879</v>
      </c>
    </row>
    <row r="25" spans="1:3">
      <c r="A25" s="4" t="s">
        <v>927</v>
      </c>
      <c r="B25" s="4" t="s">
        <v>9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83</v>
      </c>
    </row>
    <row r="3" spans="1:4">
      <c r="A3" s="3" t="s">
        <v>236</v>
      </c>
    </row>
    <row r="4" spans="1:4">
      <c r="A4" s="4" t="s">
        <v>935</v>
      </c>
      <c r="B4" s="6" t="n">
        <v>808</v>
      </c>
      <c r="C4" s="6" t="n">
        <v>778</v>
      </c>
      <c r="D4" s="6" t="n">
        <v>706</v>
      </c>
    </row>
    <row r="5" spans="1:4">
      <c r="A5" s="4" t="s">
        <v>891</v>
      </c>
      <c r="B5" s="5" t="n">
        <v>7398</v>
      </c>
      <c r="C5" s="5" t="n">
        <v>6496</v>
      </c>
      <c r="D5" s="5" t="n">
        <v>5527</v>
      </c>
    </row>
    <row r="6" spans="1:4">
      <c r="A6" s="4" t="s">
        <v>892</v>
      </c>
      <c r="B6" s="5" t="n">
        <v>1052</v>
      </c>
      <c r="C6" s="5" t="n">
        <v>1093</v>
      </c>
      <c r="D6" s="5" t="n">
        <v>1182</v>
      </c>
    </row>
    <row r="7" spans="1:4">
      <c r="A7" s="4" t="s">
        <v>894</v>
      </c>
      <c r="B7" s="5" t="n">
        <v>17641</v>
      </c>
      <c r="C7" s="5" t="n">
        <v>28976</v>
      </c>
      <c r="D7" s="5" t="n">
        <v>43940</v>
      </c>
    </row>
    <row r="8" spans="1:4">
      <c r="A8" s="4" t="s">
        <v>936</v>
      </c>
      <c r="B8" s="6" t="n">
        <v>26899</v>
      </c>
      <c r="C8" s="6" t="n">
        <v>37343</v>
      </c>
      <c r="D8" s="6" t="n">
        <v>513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37</v>
      </c>
      <c r="B1" s="2" t="s">
        <v>2</v>
      </c>
      <c r="C1" s="2" t="s">
        <v>32</v>
      </c>
      <c r="D1" s="2" t="s">
        <v>83</v>
      </c>
    </row>
    <row r="2" spans="1:4">
      <c r="A2" s="3" t="s">
        <v>938</v>
      </c>
    </row>
    <row r="3" spans="1:4">
      <c r="A3" s="4" t="s">
        <v>939</v>
      </c>
      <c r="B3" s="6" t="n">
        <v>3634752</v>
      </c>
      <c r="C3" s="6" t="n">
        <v>3964222</v>
      </c>
    </row>
    <row r="4" spans="1:4">
      <c r="A4" s="3" t="s">
        <v>873</v>
      </c>
    </row>
    <row r="5" spans="1:4">
      <c r="A5" s="4" t="s">
        <v>940</v>
      </c>
      <c r="B5" s="4" t="s">
        <v>941</v>
      </c>
      <c r="C5" s="4" t="s">
        <v>942</v>
      </c>
    </row>
    <row r="6" spans="1:4">
      <c r="A6" s="4" t="s">
        <v>943</v>
      </c>
    </row>
    <row r="7" spans="1:4">
      <c r="A7" s="3" t="s">
        <v>938</v>
      </c>
    </row>
    <row r="8" spans="1:4">
      <c r="A8" s="4" t="s">
        <v>943</v>
      </c>
      <c r="B8" s="6" t="n">
        <v>1100000</v>
      </c>
      <c r="C8" s="6" t="n">
        <v>1100000</v>
      </c>
      <c r="D8" s="6" t="n">
        <v>1100000</v>
      </c>
    </row>
    <row r="9" spans="1:4">
      <c r="A9" s="3" t="s">
        <v>873</v>
      </c>
    </row>
    <row r="10" spans="1:4">
      <c r="A10" s="4" t="s">
        <v>944</v>
      </c>
      <c r="B10" s="4" t="s">
        <v>945</v>
      </c>
      <c r="C10" s="4" t="s">
        <v>945</v>
      </c>
      <c r="D10" s="4" t="s">
        <v>945</v>
      </c>
    </row>
    <row r="11" spans="1:4">
      <c r="A11" s="4" t="s">
        <v>946</v>
      </c>
    </row>
    <row r="12" spans="1:4">
      <c r="A12" s="3" t="s">
        <v>938</v>
      </c>
    </row>
    <row r="13" spans="1:4">
      <c r="A13" s="4" t="s">
        <v>947</v>
      </c>
      <c r="B13" s="6" t="n">
        <v>2090000</v>
      </c>
      <c r="C13" s="6" t="n">
        <v>2180000</v>
      </c>
      <c r="D13" s="6" t="n">
        <v>2384000</v>
      </c>
    </row>
    <row r="14" spans="1:4">
      <c r="A14" s="3" t="s">
        <v>873</v>
      </c>
    </row>
    <row r="15" spans="1:4">
      <c r="A15" s="4" t="s">
        <v>944</v>
      </c>
      <c r="B15" s="4" t="s">
        <v>948</v>
      </c>
      <c r="C15" s="4" t="s">
        <v>949</v>
      </c>
      <c r="D15" s="4" t="s">
        <v>950</v>
      </c>
    </row>
    <row r="16" spans="1:4">
      <c r="A16" s="4" t="s">
        <v>951</v>
      </c>
    </row>
    <row r="17" spans="1:4">
      <c r="A17" s="3" t="s">
        <v>938</v>
      </c>
    </row>
    <row r="18" spans="1:4">
      <c r="A18" s="4" t="s">
        <v>951</v>
      </c>
      <c r="B18" s="6" t="n">
        <v>249752</v>
      </c>
      <c r="C18" s="6" t="n">
        <v>249222</v>
      </c>
    </row>
    <row r="19" spans="1:4">
      <c r="A19" s="3" t="s">
        <v>873</v>
      </c>
    </row>
    <row r="20" spans="1:4">
      <c r="A20" s="4" t="s">
        <v>944</v>
      </c>
      <c r="B20" s="4" t="s">
        <v>719</v>
      </c>
      <c r="C20" s="4" t="s">
        <v>719</v>
      </c>
    </row>
    <row r="21" spans="1:4">
      <c r="A21" s="4" t="s">
        <v>952</v>
      </c>
    </row>
    <row r="22" spans="1:4">
      <c r="A22" s="3" t="s">
        <v>938</v>
      </c>
    </row>
    <row r="23" spans="1:4">
      <c r="A23" s="4" t="s">
        <v>952</v>
      </c>
      <c r="B23" s="6" t="n">
        <v>195000</v>
      </c>
      <c r="C23" s="6" t="n">
        <v>435000</v>
      </c>
    </row>
    <row r="24" spans="1:4">
      <c r="A24" s="3" t="s">
        <v>873</v>
      </c>
    </row>
    <row r="25" spans="1:4">
      <c r="A25" s="4" t="s">
        <v>953</v>
      </c>
      <c r="B25" s="4" t="s">
        <v>954</v>
      </c>
      <c r="C25" s="4" t="s">
        <v>9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477</v>
      </c>
    </row>
    <row r="2" spans="1:2">
      <c r="A2" s="3" t="s">
        <v>957</v>
      </c>
    </row>
    <row r="3" spans="1:2">
      <c r="A3" s="4" t="s">
        <v>958</v>
      </c>
      <c r="B3" s="8" t="n">
        <v>549.6</v>
      </c>
    </row>
    <row r="4" spans="1:2">
      <c r="A4" s="4" t="s">
        <v>959</v>
      </c>
      <c r="B4" s="9" t="n">
        <v>157.5</v>
      </c>
    </row>
    <row r="5" spans="1:2">
      <c r="A5" s="4" t="s">
        <v>960</v>
      </c>
    </row>
    <row r="6" spans="1:2">
      <c r="A6" s="3" t="s">
        <v>957</v>
      </c>
    </row>
    <row r="7" spans="1:2">
      <c r="A7" s="4" t="s">
        <v>961</v>
      </c>
      <c r="B7" s="8" t="n">
        <v>9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3</v>
      </c>
    </row>
    <row r="3" spans="1:4">
      <c r="A3" s="3" t="s">
        <v>957</v>
      </c>
    </row>
    <row r="4" spans="1:4">
      <c r="A4" s="4" t="s">
        <v>963</v>
      </c>
      <c r="B4" s="8" t="n">
        <v>317.4</v>
      </c>
      <c r="C4" s="8" t="n">
        <v>481.9</v>
      </c>
      <c r="D4" s="8" t="n">
        <v>377.1</v>
      </c>
    </row>
    <row r="5" spans="1:4">
      <c r="A5" s="4" t="s">
        <v>964</v>
      </c>
      <c r="B5" s="4" t="s">
        <v>955</v>
      </c>
      <c r="C5" s="4" t="s">
        <v>965</v>
      </c>
      <c r="D5" s="4" t="s">
        <v>966</v>
      </c>
    </row>
    <row r="6" spans="1:4">
      <c r="A6" s="4" t="s">
        <v>967</v>
      </c>
      <c r="B6" s="6" t="n">
        <v>370</v>
      </c>
      <c r="C6" s="6" t="n">
        <v>660</v>
      </c>
      <c r="D6" s="6" t="n">
        <v>4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957</v>
      </c>
    </row>
    <row r="4" spans="1:3">
      <c r="A4" s="4" t="s">
        <v>969</v>
      </c>
      <c r="B4" s="4" t="s">
        <v>970</v>
      </c>
      <c r="C4" s="4" t="s">
        <v>970</v>
      </c>
    </row>
    <row r="5" spans="1:3">
      <c r="A5" s="4" t="s">
        <v>971</v>
      </c>
      <c r="B5" s="4" t="s">
        <v>972</v>
      </c>
      <c r="C5" s="4" t="s">
        <v>972</v>
      </c>
    </row>
    <row r="6" spans="1:3">
      <c r="A6" s="4" t="s">
        <v>973</v>
      </c>
      <c r="B6" s="6" t="n">
        <v>1230</v>
      </c>
      <c r="C6" s="6" t="n">
        <v>1210</v>
      </c>
    </row>
    <row r="7" spans="1:3">
      <c r="A7" s="4" t="s">
        <v>974</v>
      </c>
      <c r="B7" s="6" t="n">
        <v>1220</v>
      </c>
      <c r="C7" s="6" t="n">
        <v>1200</v>
      </c>
    </row>
    <row r="8" spans="1:3">
      <c r="A8" s="4" t="s">
        <v>975</v>
      </c>
    </row>
    <row r="9" spans="1:3">
      <c r="A9" s="3" t="s">
        <v>957</v>
      </c>
    </row>
    <row r="10" spans="1:3">
      <c r="A10" s="4" t="s">
        <v>976</v>
      </c>
      <c r="B10" s="4" t="s">
        <v>977</v>
      </c>
      <c r="C10" s="4" t="s">
        <v>977</v>
      </c>
    </row>
    <row r="11" spans="1:3">
      <c r="A11" s="4" t="s">
        <v>978</v>
      </c>
    </row>
    <row r="12" spans="1:3">
      <c r="A12" s="3" t="s">
        <v>957</v>
      </c>
    </row>
    <row r="13" spans="1:3">
      <c r="A13" s="4" t="s">
        <v>976</v>
      </c>
      <c r="B13" s="4" t="s">
        <v>705</v>
      </c>
      <c r="C13" s="4" t="s">
        <v>7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3</v>
      </c>
    </row>
    <row r="3" spans="1:4">
      <c r="A3" s="3" t="s">
        <v>980</v>
      </c>
    </row>
    <row r="4" spans="1:4">
      <c r="A4" s="4" t="s">
        <v>963</v>
      </c>
      <c r="B4" s="6" t="n">
        <v>1100000</v>
      </c>
      <c r="C4" s="6" t="n">
        <v>1100000</v>
      </c>
      <c r="D4" s="6" t="n">
        <v>1100000</v>
      </c>
    </row>
    <row r="5" spans="1:4">
      <c r="A5" s="4" t="s">
        <v>981</v>
      </c>
      <c r="B5" s="5" t="n">
        <v>1100000</v>
      </c>
      <c r="C5" s="5" t="n">
        <v>1100000</v>
      </c>
      <c r="D5" s="5" t="n">
        <v>1100000</v>
      </c>
    </row>
    <row r="6" spans="1:4">
      <c r="A6" s="4" t="s">
        <v>982</v>
      </c>
      <c r="B6" s="6" t="n">
        <v>1100000</v>
      </c>
      <c r="C6" s="6" t="n">
        <v>1100000</v>
      </c>
      <c r="D6" s="6" t="n">
        <v>1100000</v>
      </c>
    </row>
    <row r="7" spans="1:4">
      <c r="A7" s="4" t="s">
        <v>983</v>
      </c>
      <c r="B7" s="4" t="s">
        <v>945</v>
      </c>
      <c r="C7" s="4" t="s">
        <v>945</v>
      </c>
      <c r="D7" s="4" t="s">
        <v>984</v>
      </c>
    </row>
    <row r="8" spans="1:4">
      <c r="A8" s="4" t="s">
        <v>985</v>
      </c>
      <c r="B8" s="4" t="s">
        <v>945</v>
      </c>
      <c r="C8" s="4" t="s">
        <v>945</v>
      </c>
      <c r="D8" s="4" t="s">
        <v>9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32</v>
      </c>
      <c r="D1" s="2" t="s">
        <v>83</v>
      </c>
    </row>
    <row r="2" spans="1:4">
      <c r="A2" s="3" t="s">
        <v>980</v>
      </c>
    </row>
    <row r="3" spans="1:4">
      <c r="A3" s="5" t="n">
        <v>2018</v>
      </c>
      <c r="B3" s="6" t="n">
        <v>200000</v>
      </c>
    </row>
    <row r="4" spans="1:4">
      <c r="A4" s="5" t="n">
        <v>2019</v>
      </c>
      <c r="B4" s="5" t="n">
        <v>600000</v>
      </c>
    </row>
    <row r="5" spans="1:4">
      <c r="A5" s="5" t="n">
        <v>2020</v>
      </c>
      <c r="B5" s="5" t="n">
        <v>300000</v>
      </c>
    </row>
    <row r="6" spans="1:4">
      <c r="A6" s="4" t="s">
        <v>135</v>
      </c>
      <c r="B6" s="6" t="n">
        <v>1100000</v>
      </c>
      <c r="C6" s="6" t="n">
        <v>1100000</v>
      </c>
      <c r="D6" s="6" t="n">
        <v>1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3</v>
      </c>
    </row>
    <row r="3" spans="1:4">
      <c r="A3" s="3" t="s">
        <v>957</v>
      </c>
    </row>
    <row r="4" spans="1:4">
      <c r="A4" s="4" t="s">
        <v>963</v>
      </c>
      <c r="B4" s="6" t="n">
        <v>2206074</v>
      </c>
      <c r="C4" s="6" t="n">
        <v>2250592</v>
      </c>
      <c r="D4" s="6" t="n">
        <v>2332718</v>
      </c>
    </row>
    <row r="5" spans="1:4">
      <c r="A5" s="4" t="s">
        <v>981</v>
      </c>
      <c r="B5" s="5" t="n">
        <v>2374000</v>
      </c>
      <c r="C5" s="5" t="n">
        <v>2515000</v>
      </c>
      <c r="D5" s="5" t="n">
        <v>2617000</v>
      </c>
    </row>
    <row r="6" spans="1:4">
      <c r="A6" s="4" t="s">
        <v>982</v>
      </c>
      <c r="B6" s="6" t="n">
        <v>2090000</v>
      </c>
      <c r="C6" s="6" t="n">
        <v>2180000</v>
      </c>
      <c r="D6" s="6" t="n">
        <v>2384000</v>
      </c>
    </row>
    <row r="7" spans="1:4">
      <c r="A7" s="4" t="s">
        <v>983</v>
      </c>
      <c r="B7" s="4" t="s">
        <v>988</v>
      </c>
      <c r="C7" s="4" t="s">
        <v>989</v>
      </c>
      <c r="D7" s="4" t="s">
        <v>990</v>
      </c>
    </row>
    <row r="8" spans="1:4">
      <c r="A8" s="4" t="s">
        <v>985</v>
      </c>
      <c r="B8" s="4" t="s">
        <v>948</v>
      </c>
      <c r="C8" s="4" t="s">
        <v>949</v>
      </c>
      <c r="D8" s="4" t="s">
        <v>9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2</v>
      </c>
      <c r="D1" s="2" t="s">
        <v>83</v>
      </c>
    </row>
    <row r="2" spans="1:4">
      <c r="A2" s="3" t="s">
        <v>957</v>
      </c>
    </row>
    <row r="3" spans="1:4">
      <c r="A3" s="5" t="n">
        <v>2017</v>
      </c>
      <c r="B3" s="6" t="n">
        <v>1240000</v>
      </c>
    </row>
    <row r="4" spans="1:4">
      <c r="A4" s="5" t="n">
        <v>2020</v>
      </c>
      <c r="B4" s="5" t="n">
        <v>850000</v>
      </c>
    </row>
    <row r="5" spans="1:4">
      <c r="A5" s="4" t="s">
        <v>135</v>
      </c>
      <c r="B5" s="5" t="n">
        <v>2090000</v>
      </c>
      <c r="C5" s="6" t="n">
        <v>2180000</v>
      </c>
      <c r="D5" s="6" t="n">
        <v>2384000</v>
      </c>
    </row>
    <row r="6" spans="1:4">
      <c r="A6" s="4" t="s">
        <v>992</v>
      </c>
      <c r="B6" s="5" t="n">
        <v>40000</v>
      </c>
    </row>
    <row r="7" spans="1:4">
      <c r="A7" s="4" t="s">
        <v>993</v>
      </c>
      <c r="B7" s="5" t="n">
        <v>300000</v>
      </c>
    </row>
    <row r="8" spans="1:4">
      <c r="A8" s="4" t="s">
        <v>994</v>
      </c>
      <c r="B8" s="5" t="n">
        <v>500000</v>
      </c>
    </row>
    <row r="9" spans="1:4">
      <c r="A9" s="4" t="s">
        <v>995</v>
      </c>
      <c r="B9" s="6" t="n">
        <v>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3</v>
      </c>
    </row>
    <row r="3" spans="1:4">
      <c r="A3" s="3" t="s">
        <v>168</v>
      </c>
    </row>
    <row r="4" spans="1:4">
      <c r="A4" s="4" t="s">
        <v>114</v>
      </c>
      <c r="B4" s="6" t="n">
        <v>71529</v>
      </c>
      <c r="C4" s="6" t="n">
        <v>88075</v>
      </c>
      <c r="D4" s="6" t="n">
        <v>95916</v>
      </c>
    </row>
    <row r="5" spans="1:4">
      <c r="A5" s="3" t="s">
        <v>169</v>
      </c>
    </row>
    <row r="6" spans="1:4">
      <c r="A6" s="4" t="s">
        <v>170</v>
      </c>
      <c r="B6" s="5" t="n">
        <v>10769</v>
      </c>
      <c r="C6" s="5" t="n">
        <v>11625</v>
      </c>
      <c r="D6" s="5" t="n">
        <v>11738</v>
      </c>
    </row>
    <row r="7" spans="1:4">
      <c r="A7" s="4" t="s">
        <v>171</v>
      </c>
      <c r="B7" s="5" t="n">
        <v>8806</v>
      </c>
      <c r="C7" s="5" t="n">
        <v>8921</v>
      </c>
      <c r="D7" s="5" t="n">
        <v>9021</v>
      </c>
    </row>
    <row r="8" spans="1:4">
      <c r="A8" s="4" t="s">
        <v>172</v>
      </c>
      <c r="B8" s="5" t="n">
        <v>-8076</v>
      </c>
      <c r="C8" s="5" t="n">
        <v>-10488</v>
      </c>
      <c r="D8" s="5" t="n">
        <v>-8113</v>
      </c>
    </row>
    <row r="9" spans="1:4">
      <c r="A9" s="4" t="s">
        <v>173</v>
      </c>
      <c r="B9" s="5" t="n">
        <v>14456</v>
      </c>
      <c r="C9" s="5" t="n">
        <v>13069</v>
      </c>
      <c r="D9" s="5" t="n">
        <v>11872</v>
      </c>
    </row>
    <row r="10" spans="1:4">
      <c r="A10" s="4" t="s">
        <v>174</v>
      </c>
      <c r="B10" s="5" t="n">
        <v>-2367</v>
      </c>
      <c r="C10" s="5" t="n">
        <v>-2070</v>
      </c>
      <c r="D10" s="5" t="n">
        <v>-1012</v>
      </c>
    </row>
    <row r="11" spans="1:4">
      <c r="A11" s="4" t="s">
        <v>175</v>
      </c>
      <c r="B11" s="5" t="n">
        <v>2185</v>
      </c>
      <c r="C11" s="5" t="n">
        <v>1739</v>
      </c>
      <c r="D11" s="5" t="n">
        <v>2522</v>
      </c>
    </row>
    <row r="12" spans="1:4">
      <c r="A12" s="4" t="s">
        <v>150</v>
      </c>
      <c r="B12" s="5" t="n">
        <v>4103</v>
      </c>
      <c r="C12" s="5" t="n">
        <v>11411</v>
      </c>
      <c r="D12" s="5" t="n">
        <v>8672</v>
      </c>
    </row>
    <row r="13" spans="1:4">
      <c r="A13" s="4" t="s">
        <v>176</v>
      </c>
      <c r="B13" s="5" t="n">
        <v>7254</v>
      </c>
      <c r="C13" s="5" t="n">
        <v>-2686</v>
      </c>
      <c r="D13" s="5" t="n">
        <v>4811</v>
      </c>
    </row>
    <row r="14" spans="1:4">
      <c r="A14" s="4" t="s">
        <v>177</v>
      </c>
      <c r="B14" s="5" t="n">
        <v>-129719</v>
      </c>
      <c r="C14" s="5" t="n">
        <v>-127746</v>
      </c>
      <c r="D14" s="5" t="n">
        <v>-105176</v>
      </c>
    </row>
    <row r="15" spans="1:4">
      <c r="A15" s="4" t="s">
        <v>178</v>
      </c>
      <c r="B15" s="5" t="n">
        <v>126810</v>
      </c>
      <c r="C15" s="5" t="n">
        <v>128537</v>
      </c>
      <c r="D15" s="5" t="n">
        <v>104947</v>
      </c>
    </row>
    <row r="16" spans="1:4">
      <c r="A16" s="4" t="s">
        <v>179</v>
      </c>
      <c r="B16" s="5" t="n">
        <v>2</v>
      </c>
      <c r="C16" s="5" t="n">
        <v>1632</v>
      </c>
      <c r="D16" s="5" t="n">
        <v>1298</v>
      </c>
    </row>
    <row r="17" spans="1:4">
      <c r="A17" s="4" t="s">
        <v>180</v>
      </c>
      <c r="B17" s="5" t="n">
        <v>-1418</v>
      </c>
      <c r="C17" s="5" t="n">
        <v>-8878</v>
      </c>
      <c r="D17" s="5" t="n">
        <v>-7393</v>
      </c>
    </row>
    <row r="18" spans="1:4">
      <c r="A18" s="4" t="s">
        <v>181</v>
      </c>
      <c r="B18" s="5" t="n">
        <v>4015</v>
      </c>
      <c r="C18" s="5" t="n">
        <v>4301</v>
      </c>
      <c r="D18" s="5" t="n">
        <v>-15218</v>
      </c>
    </row>
    <row r="19" spans="1:4">
      <c r="A19" s="4" t="s">
        <v>182</v>
      </c>
      <c r="B19" s="5" t="n">
        <v>-3330</v>
      </c>
      <c r="C19" s="5" t="n">
        <v>-10233</v>
      </c>
      <c r="D19" s="5" t="n">
        <v>20191</v>
      </c>
    </row>
    <row r="20" spans="1:4">
      <c r="A20" s="4" t="s">
        <v>183</v>
      </c>
      <c r="B20" s="5" t="n">
        <v>105019</v>
      </c>
      <c r="C20" s="5" t="n">
        <v>107209</v>
      </c>
      <c r="D20" s="5" t="n">
        <v>134076</v>
      </c>
    </row>
    <row r="21" spans="1:4">
      <c r="A21" s="3" t="s">
        <v>184</v>
      </c>
    </row>
    <row r="22" spans="1:4">
      <c r="A22" s="4" t="s">
        <v>185</v>
      </c>
      <c r="B22" s="5" t="n">
        <v>-1243791</v>
      </c>
      <c r="C22" s="5" t="n">
        <v>-1446856</v>
      </c>
      <c r="D22" s="5" t="n">
        <v>-1560090</v>
      </c>
    </row>
    <row r="23" spans="1:4">
      <c r="A23" s="4" t="s">
        <v>186</v>
      </c>
      <c r="B23" s="5" t="n">
        <v>-377655</v>
      </c>
      <c r="C23" s="5" t="n">
        <v>-229419</v>
      </c>
      <c r="D23" s="5" t="n">
        <v>-196283</v>
      </c>
    </row>
    <row r="24" spans="1:4">
      <c r="A24" s="4" t="s">
        <v>187</v>
      </c>
      <c r="B24" s="5" t="n">
        <v>2328569</v>
      </c>
      <c r="C24" s="5" t="n">
        <v>2450264</v>
      </c>
      <c r="D24" s="5" t="n">
        <v>1985246</v>
      </c>
    </row>
    <row r="25" spans="1:4">
      <c r="A25" s="4" t="s">
        <v>188</v>
      </c>
      <c r="B25" s="5" t="n">
        <v>3049</v>
      </c>
      <c r="C25" s="5" t="n">
        <v>7483</v>
      </c>
      <c r="D25" s="5" t="n">
        <v>181295</v>
      </c>
    </row>
    <row r="26" spans="1:4">
      <c r="A26" s="4" t="s">
        <v>189</v>
      </c>
      <c r="B26" s="5" t="n">
        <v>-1347939</v>
      </c>
      <c r="C26" s="5" t="n">
        <v>-685918</v>
      </c>
      <c r="D26" s="5" t="n">
        <v>-630366</v>
      </c>
    </row>
    <row r="27" spans="1:4">
      <c r="A27" s="4" t="s">
        <v>190</v>
      </c>
      <c r="B27" s="5" t="n">
        <v>-30000</v>
      </c>
      <c r="C27" s="5" t="n">
        <v>-125674</v>
      </c>
      <c r="D27" s="5" t="n">
        <v>-25479</v>
      </c>
    </row>
    <row r="28" spans="1:4">
      <c r="A28" s="4" t="s">
        <v>191</v>
      </c>
      <c r="B28" s="5" t="n">
        <v>897280</v>
      </c>
      <c r="C28" s="5" t="n">
        <v>515441</v>
      </c>
      <c r="D28" s="5" t="n">
        <v>338691</v>
      </c>
    </row>
    <row r="29" spans="1:4">
      <c r="A29" s="4" t="s">
        <v>192</v>
      </c>
      <c r="B29" s="5" t="n">
        <v>142515</v>
      </c>
      <c r="C29" s="5" t="n">
        <v>70799</v>
      </c>
      <c r="D29" s="5" t="n">
        <v>40906</v>
      </c>
    </row>
    <row r="30" spans="1:4">
      <c r="A30" s="4" t="s">
        <v>193</v>
      </c>
      <c r="B30" s="5" t="n">
        <v>23065</v>
      </c>
      <c r="C30" s="5" t="n">
        <v>19026</v>
      </c>
      <c r="D30" s="5" t="n">
        <v>14447</v>
      </c>
    </row>
    <row r="31" spans="1:4">
      <c r="A31" s="4" t="s">
        <v>194</v>
      </c>
      <c r="B31" s="5" t="n">
        <v>-95561</v>
      </c>
      <c r="C31" s="5" t="n">
        <v>-81536</v>
      </c>
      <c r="D31" s="5" t="n">
        <v>-117294</v>
      </c>
    </row>
    <row r="32" spans="1:4">
      <c r="A32" s="4" t="s">
        <v>195</v>
      </c>
      <c r="B32" s="5" t="n">
        <v>101891</v>
      </c>
      <c r="C32" s="5" t="n">
        <v>91153</v>
      </c>
      <c r="D32" s="5" t="n">
        <v>128747</v>
      </c>
    </row>
    <row r="33" spans="1:4">
      <c r="A33" s="4" t="s">
        <v>196</v>
      </c>
      <c r="B33" s="5" t="n">
        <v>16858</v>
      </c>
      <c r="C33" s="5" t="n">
        <v>22895</v>
      </c>
      <c r="D33" s="5" t="n">
        <v>49089</v>
      </c>
    </row>
    <row r="34" spans="1:4">
      <c r="A34" s="4" t="s">
        <v>197</v>
      </c>
      <c r="B34" s="5" t="n">
        <v>-5719</v>
      </c>
      <c r="C34" s="5" t="n">
        <v>-11225</v>
      </c>
      <c r="D34" s="5" t="n">
        <v>-10961</v>
      </c>
    </row>
    <row r="35" spans="1:4">
      <c r="A35" s="4" t="s">
        <v>198</v>
      </c>
      <c r="B35" s="5" t="n">
        <v>412562</v>
      </c>
      <c r="C35" s="5" t="n">
        <v>596433</v>
      </c>
      <c r="D35" s="5" t="n">
        <v>197948</v>
      </c>
    </row>
    <row r="36" spans="1:4">
      <c r="A36" s="3" t="s">
        <v>199</v>
      </c>
    </row>
    <row r="37" spans="1:4">
      <c r="A37" s="4" t="s">
        <v>200</v>
      </c>
      <c r="B37" s="5" t="n">
        <v>-228972</v>
      </c>
      <c r="C37" s="5" t="n">
        <v>-398882</v>
      </c>
      <c r="D37" s="5" t="n">
        <v>-350401</v>
      </c>
    </row>
    <row r="38" spans="1:4">
      <c r="A38" s="4" t="s">
        <v>201</v>
      </c>
      <c r="B38" s="5" t="n">
        <v>-510000</v>
      </c>
      <c r="C38" s="5" t="n">
        <v>-394000</v>
      </c>
      <c r="D38" s="5" t="n">
        <v>200000</v>
      </c>
    </row>
    <row r="39" spans="1:4">
      <c r="A39" s="4" t="s">
        <v>202</v>
      </c>
      <c r="B39" s="5" t="n">
        <v>2675000</v>
      </c>
      <c r="C39" s="5" t="n">
        <v>470000</v>
      </c>
      <c r="D39" s="5" t="n">
        <v>0</v>
      </c>
    </row>
    <row r="40" spans="1:4">
      <c r="A40" s="4" t="s">
        <v>203</v>
      </c>
      <c r="B40" s="5" t="n">
        <v>-2495000</v>
      </c>
      <c r="C40" s="5" t="n">
        <v>-300000</v>
      </c>
      <c r="D40" s="5" t="n">
        <v>-150000</v>
      </c>
    </row>
    <row r="41" spans="1:4">
      <c r="A41" s="4" t="s">
        <v>204</v>
      </c>
      <c r="B41" s="5" t="n">
        <v>-2460</v>
      </c>
      <c r="C41" s="5" t="n">
        <v>35</v>
      </c>
      <c r="D41" s="5" t="n">
        <v>5942</v>
      </c>
    </row>
    <row r="42" spans="1:4">
      <c r="A42" s="4" t="s">
        <v>205</v>
      </c>
      <c r="B42" s="5" t="n">
        <v>159</v>
      </c>
      <c r="C42" s="5" t="n">
        <v>6168</v>
      </c>
      <c r="D42" s="5" t="n">
        <v>8121</v>
      </c>
    </row>
    <row r="43" spans="1:4">
      <c r="A43" s="4" t="s">
        <v>206</v>
      </c>
      <c r="B43" s="5" t="n">
        <v>0</v>
      </c>
      <c r="C43" s="5" t="n">
        <v>-6869</v>
      </c>
      <c r="D43" s="5" t="n">
        <v>0</v>
      </c>
    </row>
    <row r="44" spans="1:4">
      <c r="A44" s="4" t="s">
        <v>207</v>
      </c>
      <c r="B44" s="5" t="n">
        <v>-1913</v>
      </c>
      <c r="C44" s="5" t="n">
        <v>0</v>
      </c>
      <c r="D44" s="5" t="n">
        <v>0</v>
      </c>
    </row>
    <row r="45" spans="1:4">
      <c r="A45" s="4" t="s">
        <v>208</v>
      </c>
      <c r="B45" s="5" t="n">
        <v>-24989</v>
      </c>
      <c r="C45" s="5" t="n">
        <v>-24856</v>
      </c>
      <c r="D45" s="5" t="n">
        <v>-24643</v>
      </c>
    </row>
    <row r="46" spans="1:4">
      <c r="A46" s="4" t="s">
        <v>151</v>
      </c>
      <c r="B46" s="5" t="n">
        <v>0</v>
      </c>
      <c r="C46" s="5" t="n">
        <v>2115</v>
      </c>
      <c r="D46" s="5" t="n">
        <v>192</v>
      </c>
    </row>
    <row r="47" spans="1:4">
      <c r="A47" s="4" t="s">
        <v>209</v>
      </c>
      <c r="B47" s="5" t="n">
        <v>-588175</v>
      </c>
      <c r="C47" s="5" t="n">
        <v>-646289</v>
      </c>
      <c r="D47" s="5" t="n">
        <v>-310789</v>
      </c>
    </row>
    <row r="48" spans="1:4">
      <c r="A48" s="4" t="s">
        <v>210</v>
      </c>
      <c r="B48" s="5" t="n">
        <v>-70594</v>
      </c>
      <c r="C48" s="5" t="n">
        <v>57353</v>
      </c>
      <c r="D48" s="5" t="n">
        <v>21235</v>
      </c>
    </row>
    <row r="49" spans="1:4">
      <c r="A49" s="4" t="s">
        <v>211</v>
      </c>
      <c r="B49" s="5" t="n">
        <v>200538</v>
      </c>
      <c r="C49" s="5" t="n">
        <v>143185</v>
      </c>
      <c r="D49" s="5" t="n">
        <v>121950</v>
      </c>
    </row>
    <row r="50" spans="1:4">
      <c r="A50" s="4" t="s">
        <v>212</v>
      </c>
      <c r="B50" s="5" t="n">
        <v>129944</v>
      </c>
      <c r="C50" s="5" t="n">
        <v>200538</v>
      </c>
      <c r="D50" s="5" t="n">
        <v>143185</v>
      </c>
    </row>
    <row r="51" spans="1:4">
      <c r="A51" s="3" t="s">
        <v>213</v>
      </c>
    </row>
    <row r="52" spans="1:4">
      <c r="A52" s="4" t="s">
        <v>214</v>
      </c>
      <c r="B52" s="5" t="n">
        <v>121544</v>
      </c>
      <c r="C52" s="5" t="n">
        <v>132687</v>
      </c>
      <c r="D52" s="5" t="n">
        <v>150026</v>
      </c>
    </row>
    <row r="53" spans="1:4">
      <c r="A53" s="4" t="s">
        <v>215</v>
      </c>
      <c r="B53" s="5" t="n">
        <v>28167</v>
      </c>
      <c r="C53" s="5" t="n">
        <v>35925</v>
      </c>
      <c r="D53" s="5" t="n">
        <v>21658</v>
      </c>
    </row>
    <row r="54" spans="1:4">
      <c r="A54" s="4" t="s">
        <v>216</v>
      </c>
      <c r="B54" s="5" t="n">
        <v>13279</v>
      </c>
      <c r="C54" s="5" t="n">
        <v>8554</v>
      </c>
      <c r="D54" s="5" t="n">
        <v>43532</v>
      </c>
    </row>
    <row r="55" spans="1:4">
      <c r="A55" s="4" t="s">
        <v>217</v>
      </c>
      <c r="B55" s="6" t="n">
        <v>1872</v>
      </c>
      <c r="C55" s="6" t="n">
        <v>8948</v>
      </c>
      <c r="D55" s="6" t="n">
        <v>1905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997</v>
      </c>
      <c r="C1" s="2" t="s">
        <v>2</v>
      </c>
      <c r="D1" s="2" t="s">
        <v>32</v>
      </c>
    </row>
    <row r="2" spans="1:4">
      <c r="A2" s="3" t="s">
        <v>980</v>
      </c>
    </row>
    <row r="3" spans="1:4">
      <c r="A3" s="4" t="s">
        <v>998</v>
      </c>
      <c r="B3" s="6" t="n">
        <v>250000000</v>
      </c>
    </row>
    <row r="4" spans="1:4">
      <c r="A4" s="4" t="s">
        <v>999</v>
      </c>
      <c r="B4" s="4" t="s">
        <v>719</v>
      </c>
    </row>
    <row r="5" spans="1:4">
      <c r="A5" s="4" t="s">
        <v>1000</v>
      </c>
      <c r="B5" s="4" t="s">
        <v>447</v>
      </c>
    </row>
    <row r="6" spans="1:4">
      <c r="A6" s="4" t="s">
        <v>1001</v>
      </c>
      <c r="C6" s="6" t="n">
        <v>249800000</v>
      </c>
      <c r="D6" s="6" t="n">
        <v>249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3</v>
      </c>
    </row>
    <row r="3" spans="1:4">
      <c r="A3" s="3" t="s">
        <v>980</v>
      </c>
    </row>
    <row r="4" spans="1:4">
      <c r="A4" s="4" t="s">
        <v>1003</v>
      </c>
      <c r="B4" s="6" t="n">
        <v>96360</v>
      </c>
      <c r="C4" s="6" t="n">
        <v>95784</v>
      </c>
      <c r="D4" s="6" t="n">
        <v>98707</v>
      </c>
    </row>
    <row r="5" spans="1:4">
      <c r="A5" s="4" t="s">
        <v>943</v>
      </c>
    </row>
    <row r="6" spans="1:4">
      <c r="A6" s="3" t="s">
        <v>980</v>
      </c>
    </row>
    <row r="7" spans="1:4">
      <c r="A7" s="4" t="s">
        <v>1003</v>
      </c>
      <c r="B7" s="5" t="n">
        <v>40484</v>
      </c>
      <c r="C7" s="5" t="n">
        <v>40373</v>
      </c>
      <c r="D7" s="5" t="n">
        <v>42626</v>
      </c>
    </row>
    <row r="8" spans="1:4">
      <c r="A8" s="4" t="s">
        <v>946</v>
      </c>
    </row>
    <row r="9" spans="1:4">
      <c r="A9" s="3" t="s">
        <v>980</v>
      </c>
    </row>
    <row r="10" spans="1:4">
      <c r="A10" s="4" t="s">
        <v>1003</v>
      </c>
      <c r="B10" s="5" t="n">
        <v>41007</v>
      </c>
      <c r="C10" s="5" t="n">
        <v>40790</v>
      </c>
      <c r="D10" s="5" t="n">
        <v>41911</v>
      </c>
    </row>
    <row r="11" spans="1:4">
      <c r="A11" s="4" t="s">
        <v>951</v>
      </c>
    </row>
    <row r="12" spans="1:4">
      <c r="A12" s="3" t="s">
        <v>980</v>
      </c>
    </row>
    <row r="13" spans="1:4">
      <c r="A13" s="4" t="s">
        <v>1003</v>
      </c>
      <c r="B13" s="5" t="n">
        <v>13031</v>
      </c>
      <c r="C13" s="5" t="n">
        <v>13031</v>
      </c>
      <c r="D13" s="5" t="n">
        <v>13031</v>
      </c>
    </row>
    <row r="14" spans="1:4">
      <c r="A14" s="4" t="s">
        <v>952</v>
      </c>
    </row>
    <row r="15" spans="1:4">
      <c r="A15" s="3" t="s">
        <v>980</v>
      </c>
    </row>
    <row r="16" spans="1:4">
      <c r="A16" s="4" t="s">
        <v>1003</v>
      </c>
      <c r="B16" s="6" t="n">
        <v>1838</v>
      </c>
      <c r="C16" s="6" t="n">
        <v>1590</v>
      </c>
      <c r="D16" s="6" t="n">
        <v>11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4</v>
      </c>
      <c r="B1" s="2" t="s">
        <v>1005</v>
      </c>
      <c r="C1" s="2" t="s">
        <v>1006</v>
      </c>
      <c r="D1" s="2" t="s">
        <v>2</v>
      </c>
      <c r="E1" s="2" t="s">
        <v>32</v>
      </c>
      <c r="F1" s="2" t="s">
        <v>83</v>
      </c>
      <c r="G1" s="2" t="s">
        <v>1007</v>
      </c>
    </row>
    <row r="2" spans="1:7">
      <c r="A2" s="3" t="s">
        <v>1008</v>
      </c>
    </row>
    <row r="3" spans="1:7">
      <c r="A3" s="4" t="s">
        <v>1009</v>
      </c>
      <c r="D3" s="6" t="n">
        <v>1</v>
      </c>
      <c r="E3" s="6" t="n">
        <v>1</v>
      </c>
    </row>
    <row r="4" spans="1:7">
      <c r="A4" s="4" t="s">
        <v>1010</v>
      </c>
      <c r="B4" s="6" t="n">
        <v>10000</v>
      </c>
    </row>
    <row r="5" spans="1:7">
      <c r="A5" s="4" t="s">
        <v>1011</v>
      </c>
      <c r="D5" s="5" t="n">
        <v>1500000</v>
      </c>
    </row>
    <row r="6" spans="1:7">
      <c r="A6" s="4" t="s">
        <v>162</v>
      </c>
      <c r="D6" s="5" t="n">
        <v>10498</v>
      </c>
      <c r="E6" s="5" t="n">
        <v>482460</v>
      </c>
      <c r="F6" s="5" t="n">
        <v>615340</v>
      </c>
    </row>
    <row r="7" spans="1:7">
      <c r="A7" s="4" t="s">
        <v>1012</v>
      </c>
      <c r="E7" s="5" t="n">
        <v>468675</v>
      </c>
    </row>
    <row r="8" spans="1:7">
      <c r="A8" s="4" t="s">
        <v>1013</v>
      </c>
      <c r="D8" s="6" t="n">
        <v>159000</v>
      </c>
      <c r="E8" s="6" t="n">
        <v>6168000</v>
      </c>
      <c r="F8" s="6" t="n">
        <v>8121000</v>
      </c>
    </row>
    <row r="9" spans="1:7">
      <c r="A9" s="4" t="s">
        <v>1014</v>
      </c>
      <c r="G9" s="5" t="n">
        <v>10000000</v>
      </c>
    </row>
    <row r="10" spans="1:7">
      <c r="A10" s="4" t="s">
        <v>1015</v>
      </c>
      <c r="G10" s="4" t="s">
        <v>1016</v>
      </c>
    </row>
    <row r="11" spans="1:7">
      <c r="A11" s="4" t="s">
        <v>1017</v>
      </c>
      <c r="D11" s="5" t="n">
        <v>7566693</v>
      </c>
    </row>
    <row r="12" spans="1:7">
      <c r="A12" s="4" t="s">
        <v>405</v>
      </c>
    </row>
    <row r="13" spans="1:7">
      <c r="A13" s="3" t="s">
        <v>1008</v>
      </c>
    </row>
    <row r="14" spans="1:7">
      <c r="A14" s="4" t="s">
        <v>1018</v>
      </c>
      <c r="D14" s="4" t="s">
        <v>447</v>
      </c>
    </row>
    <row r="15" spans="1:7">
      <c r="A15" s="4" t="s">
        <v>1019</v>
      </c>
      <c r="D15" s="6" t="n">
        <v>18700000</v>
      </c>
    </row>
    <row r="16" spans="1:7">
      <c r="A16" s="4" t="s">
        <v>1020</v>
      </c>
    </row>
    <row r="17" spans="1:7">
      <c r="A17" s="3" t="s">
        <v>1008</v>
      </c>
    </row>
    <row r="18" spans="1:7">
      <c r="A18" s="4" t="s">
        <v>1021</v>
      </c>
      <c r="C18" s="5" t="n">
        <v>5400000</v>
      </c>
    </row>
    <row r="19" spans="1:7">
      <c r="A19" s="4" t="s">
        <v>1022</v>
      </c>
      <c r="C19" s="6" t="n">
        <v>25</v>
      </c>
    </row>
    <row r="20" spans="1:7">
      <c r="A20" s="4" t="s">
        <v>1023</v>
      </c>
      <c r="C20" s="6" t="n">
        <v>25</v>
      </c>
    </row>
    <row r="21" spans="1:7">
      <c r="A21" s="4" t="s">
        <v>79</v>
      </c>
    </row>
    <row r="22" spans="1:7">
      <c r="A22" s="3" t="s">
        <v>1008</v>
      </c>
    </row>
    <row r="23" spans="1:7">
      <c r="A23" s="4" t="s">
        <v>1021</v>
      </c>
      <c r="C23" s="5" t="n">
        <v>135000</v>
      </c>
    </row>
    <row r="24" spans="1:7">
      <c r="A24" s="4" t="s">
        <v>1024</v>
      </c>
      <c r="C24" s="4" t="s">
        <v>1025</v>
      </c>
    </row>
    <row r="25" spans="1:7">
      <c r="A25" s="4" t="s">
        <v>1026</v>
      </c>
      <c r="C25" s="4" t="s">
        <v>1027</v>
      </c>
      <c r="D25" s="4" t="s">
        <v>1027</v>
      </c>
    </row>
    <row r="26" spans="1:7">
      <c r="A26" s="4" t="s">
        <v>1009</v>
      </c>
      <c r="C26" s="6" t="n">
        <v>1</v>
      </c>
    </row>
    <row r="27" spans="1:7">
      <c r="A27" s="4" t="s">
        <v>1022</v>
      </c>
      <c r="C27" s="6" t="n">
        <v>1000</v>
      </c>
      <c r="D27" s="6" t="n">
        <v>1000</v>
      </c>
    </row>
    <row r="28" spans="1:7">
      <c r="A28" s="4" t="s">
        <v>1028</v>
      </c>
      <c r="C28" s="6" t="n">
        <v>129800000</v>
      </c>
    </row>
    <row r="29" spans="1:7">
      <c r="A29" s="4" t="s">
        <v>1023</v>
      </c>
      <c r="C29" s="6"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83</v>
      </c>
    </row>
    <row r="3" spans="1:4">
      <c r="A3" s="3" t="s">
        <v>244</v>
      </c>
    </row>
    <row r="4" spans="1:4">
      <c r="A4" s="4" t="s">
        <v>1030</v>
      </c>
      <c r="B4" s="6" t="n">
        <v>13100</v>
      </c>
      <c r="C4" s="6" t="n">
        <v>12900</v>
      </c>
      <c r="D4" s="6" t="n">
        <v>12500</v>
      </c>
    </row>
    <row r="5" spans="1:4">
      <c r="A5" s="4" t="s">
        <v>1031</v>
      </c>
      <c r="B5" s="6" t="n">
        <v>4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477</v>
      </c>
    </row>
    <row r="2" spans="1:2">
      <c r="A2" s="3" t="s">
        <v>244</v>
      </c>
    </row>
    <row r="3" spans="1:2">
      <c r="A3" s="5" t="n">
        <v>2017</v>
      </c>
      <c r="B3" s="6" t="n">
        <v>11610</v>
      </c>
    </row>
    <row r="4" spans="1:2">
      <c r="A4" s="5" t="n">
        <v>2018</v>
      </c>
      <c r="B4" s="5" t="n">
        <v>10260</v>
      </c>
    </row>
    <row r="5" spans="1:2">
      <c r="A5" s="5" t="n">
        <v>2019</v>
      </c>
      <c r="B5" s="5" t="n">
        <v>9382</v>
      </c>
    </row>
    <row r="6" spans="1:2">
      <c r="A6" s="5" t="n">
        <v>2020</v>
      </c>
      <c r="B6" s="5" t="n">
        <v>8795</v>
      </c>
    </row>
    <row r="7" spans="1:2">
      <c r="A7" s="5" t="n">
        <v>2021</v>
      </c>
      <c r="B7" s="5" t="n">
        <v>7561</v>
      </c>
    </row>
    <row r="8" spans="1:2">
      <c r="A8" s="4" t="s">
        <v>928</v>
      </c>
      <c r="B8" s="5" t="n">
        <v>24819</v>
      </c>
    </row>
    <row r="9" spans="1:2">
      <c r="A9" s="4" t="s">
        <v>135</v>
      </c>
      <c r="B9" s="6" t="n">
        <v>724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2</v>
      </c>
    </row>
    <row r="3" spans="1:3">
      <c r="A3" s="4" t="s">
        <v>1034</v>
      </c>
    </row>
    <row r="4" spans="1:3">
      <c r="A4" s="3" t="s">
        <v>243</v>
      </c>
    </row>
    <row r="5" spans="1:3">
      <c r="A5" s="4" t="s">
        <v>1035</v>
      </c>
      <c r="B5" s="6" t="n">
        <v>21900</v>
      </c>
      <c r="C5" s="6" t="n">
        <v>15400</v>
      </c>
    </row>
    <row r="6" spans="1:3">
      <c r="A6" s="4" t="s">
        <v>1036</v>
      </c>
    </row>
    <row r="7" spans="1:3">
      <c r="A7" s="3" t="s">
        <v>243</v>
      </c>
    </row>
    <row r="8" spans="1:3">
      <c r="A8" s="4" t="s">
        <v>1037</v>
      </c>
      <c r="B8" s="5" t="n">
        <v>180144</v>
      </c>
      <c r="C8" s="5" t="n">
        <v>227966</v>
      </c>
    </row>
    <row r="9" spans="1:3">
      <c r="A9" s="4" t="s">
        <v>1035</v>
      </c>
      <c r="B9" s="5" t="n">
        <v>61404</v>
      </c>
      <c r="C9" s="5" t="n">
        <v>131641</v>
      </c>
    </row>
    <row r="10" spans="1:3">
      <c r="A10" s="4" t="s">
        <v>1038</v>
      </c>
      <c r="B10" s="5" t="n">
        <v>36158</v>
      </c>
      <c r="C10" s="5" t="n">
        <v>29754</v>
      </c>
    </row>
    <row r="11" spans="1:3">
      <c r="A11" s="4" t="s">
        <v>1039</v>
      </c>
    </row>
    <row r="12" spans="1:3">
      <c r="A12" s="3" t="s">
        <v>243</v>
      </c>
    </row>
    <row r="13" spans="1:3">
      <c r="A13" s="4" t="s">
        <v>1038</v>
      </c>
      <c r="B13" s="5" t="n">
        <v>6099</v>
      </c>
      <c r="C13" s="5" t="n">
        <v>3339</v>
      </c>
    </row>
    <row r="14" spans="1:3">
      <c r="A14" s="4" t="s">
        <v>1040</v>
      </c>
    </row>
    <row r="15" spans="1:3">
      <c r="A15" s="3" t="s">
        <v>243</v>
      </c>
    </row>
    <row r="16" spans="1:3">
      <c r="A16" s="4" t="s">
        <v>1038</v>
      </c>
      <c r="B16" s="5" t="n">
        <v>49109</v>
      </c>
      <c r="C16" s="5" t="n">
        <v>19685</v>
      </c>
    </row>
    <row r="17" spans="1:3">
      <c r="A17" s="4" t="s">
        <v>1041</v>
      </c>
    </row>
    <row r="18" spans="1:3">
      <c r="A18" s="3" t="s">
        <v>243</v>
      </c>
    </row>
    <row r="19" spans="1:3">
      <c r="A19" s="4" t="s">
        <v>1041</v>
      </c>
      <c r="B19" s="5" t="n">
        <v>5820</v>
      </c>
      <c r="C19" s="5" t="n">
        <v>16157</v>
      </c>
    </row>
    <row r="20" spans="1:3">
      <c r="A20" s="4" t="s">
        <v>1042</v>
      </c>
    </row>
    <row r="21" spans="1:3">
      <c r="A21" s="3" t="s">
        <v>243</v>
      </c>
    </row>
    <row r="22" spans="1:3">
      <c r="A22" s="4" t="s">
        <v>1043</v>
      </c>
      <c r="B22" s="5" t="n">
        <v>68902</v>
      </c>
      <c r="C22" s="5" t="n">
        <v>79119</v>
      </c>
    </row>
    <row r="23" spans="1:3">
      <c r="A23" s="4" t="s">
        <v>1044</v>
      </c>
    </row>
    <row r="24" spans="1:3">
      <c r="A24" s="3" t="s">
        <v>243</v>
      </c>
    </row>
    <row r="25" spans="1:3">
      <c r="A25" s="4" t="s">
        <v>1043</v>
      </c>
      <c r="B25" s="6" t="n">
        <v>148899</v>
      </c>
      <c r="C25" s="6" t="n">
        <v>1076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45</v>
      </c>
      <c r="B1" s="2" t="s">
        <v>1</v>
      </c>
    </row>
    <row r="2" spans="1:5">
      <c r="B2" s="2" t="s">
        <v>524</v>
      </c>
      <c r="C2" s="2" t="s">
        <v>525</v>
      </c>
      <c r="D2" s="2" t="s">
        <v>526</v>
      </c>
      <c r="E2" s="2" t="s">
        <v>527</v>
      </c>
    </row>
    <row r="3" spans="1:5">
      <c r="A3" s="3" t="s">
        <v>317</v>
      </c>
    </row>
    <row r="4" spans="1:5">
      <c r="A4" s="4" t="s">
        <v>1046</v>
      </c>
      <c r="B4" s="5" t="n">
        <v>0</v>
      </c>
    </row>
    <row r="5" spans="1:5">
      <c r="A5" s="4" t="s">
        <v>1047</v>
      </c>
      <c r="B5" s="8" t="n">
        <v>312.3</v>
      </c>
      <c r="C5" s="8" t="n">
        <v>344.2</v>
      </c>
    </row>
    <row r="6" spans="1:5">
      <c r="A6" s="4" t="s">
        <v>1048</v>
      </c>
    </row>
    <row r="7" spans="1:5">
      <c r="A7" s="3" t="s">
        <v>317</v>
      </c>
    </row>
    <row r="8" spans="1:5">
      <c r="A8" s="4" t="s">
        <v>1049</v>
      </c>
      <c r="D8" s="6" t="n">
        <v>4</v>
      </c>
      <c r="E8" s="8" t="n">
        <v>17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2</v>
      </c>
    </row>
    <row r="3" spans="1:3">
      <c r="A3" s="3" t="s">
        <v>244</v>
      </c>
    </row>
    <row r="4" spans="1:3">
      <c r="A4" s="4" t="s">
        <v>1051</v>
      </c>
      <c r="B4" s="4" t="s">
        <v>709</v>
      </c>
    </row>
    <row r="5" spans="1:3">
      <c r="A5" s="4" t="s">
        <v>1052</v>
      </c>
      <c r="B5" s="6" t="n">
        <v>5</v>
      </c>
      <c r="C5" s="8" t="n">
        <v>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054</v>
      </c>
    </row>
    <row r="2" spans="1:2">
      <c r="B2" s="2" t="s">
        <v>1055</v>
      </c>
    </row>
    <row r="3" spans="1:2">
      <c r="A3" s="3" t="s">
        <v>244</v>
      </c>
    </row>
    <row r="4" spans="1:2">
      <c r="A4" s="4" t="s">
        <v>1056</v>
      </c>
      <c r="B4" s="5" t="n">
        <v>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83</v>
      </c>
    </row>
    <row r="3" spans="1:4">
      <c r="A3" s="3" t="s">
        <v>1058</v>
      </c>
    </row>
    <row r="4" spans="1:4">
      <c r="A4" s="4" t="s">
        <v>1059</v>
      </c>
      <c r="B4" s="6" t="n">
        <v>29882</v>
      </c>
      <c r="C4" s="6" t="n">
        <v>30410</v>
      </c>
      <c r="D4" s="6" t="n">
        <v>17435</v>
      </c>
    </row>
    <row r="5" spans="1:4">
      <c r="A5" s="4" t="s">
        <v>1060</v>
      </c>
      <c r="B5" s="5" t="n">
        <v>3592</v>
      </c>
      <c r="C5" s="5" t="n">
        <v>2075</v>
      </c>
      <c r="D5" s="5" t="n">
        <v>4033</v>
      </c>
    </row>
    <row r="6" spans="1:4">
      <c r="A6" s="4" t="s">
        <v>1061</v>
      </c>
      <c r="B6" s="5" t="n">
        <v>33474</v>
      </c>
      <c r="C6" s="5" t="n">
        <v>32485</v>
      </c>
      <c r="D6" s="5" t="n">
        <v>21468</v>
      </c>
    </row>
    <row r="7" spans="1:4">
      <c r="A7" s="3" t="s">
        <v>1062</v>
      </c>
    </row>
    <row r="8" spans="1:4">
      <c r="A8" s="4" t="s">
        <v>1059</v>
      </c>
      <c r="B8" s="5" t="n">
        <v>1330</v>
      </c>
      <c r="C8" s="5" t="n">
        <v>13573</v>
      </c>
      <c r="D8" s="5" t="n">
        <v>27452</v>
      </c>
    </row>
    <row r="9" spans="1:4">
      <c r="A9" s="4" t="s">
        <v>1060</v>
      </c>
      <c r="B9" s="5" t="n">
        <v>5924</v>
      </c>
      <c r="C9" s="5" t="n">
        <v>-16259</v>
      </c>
      <c r="D9" s="5" t="n">
        <v>-22641</v>
      </c>
    </row>
    <row r="10" spans="1:4">
      <c r="A10" s="4" t="s">
        <v>1063</v>
      </c>
      <c r="B10" s="5" t="n">
        <v>7254</v>
      </c>
      <c r="C10" s="5" t="n">
        <v>-2686</v>
      </c>
      <c r="D10" s="5" t="n">
        <v>4811</v>
      </c>
    </row>
    <row r="11" spans="1:4">
      <c r="A11" s="4" t="s">
        <v>1064</v>
      </c>
      <c r="B11" s="6" t="n">
        <v>40728</v>
      </c>
      <c r="C11" s="6" t="n">
        <v>29799</v>
      </c>
      <c r="D11" s="6" t="n">
        <v>262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83</v>
      </c>
    </row>
    <row r="3" spans="1:4">
      <c r="A3" s="3" t="s">
        <v>247</v>
      </c>
    </row>
    <row r="4" spans="1:4">
      <c r="A4" s="4" t="s">
        <v>1066</v>
      </c>
      <c r="B4" s="6" t="n">
        <v>39290</v>
      </c>
      <c r="C4" s="6" t="n">
        <v>41256</v>
      </c>
      <c r="D4" s="6" t="n">
        <v>42768</v>
      </c>
    </row>
    <row r="5" spans="1:4">
      <c r="A5" s="4" t="s">
        <v>1067</v>
      </c>
      <c r="B5" s="5" t="n">
        <v>6038</v>
      </c>
      <c r="C5" s="5" t="n">
        <v>-9220</v>
      </c>
      <c r="D5" s="5" t="n">
        <v>-12096</v>
      </c>
    </row>
    <row r="6" spans="1:4">
      <c r="A6" s="4" t="s">
        <v>1068</v>
      </c>
      <c r="B6" s="5" t="n">
        <v>-3213</v>
      </c>
      <c r="C6" s="5" t="n">
        <v>-3107</v>
      </c>
      <c r="D6" s="5" t="n">
        <v>-2970</v>
      </c>
    </row>
    <row r="7" spans="1:4">
      <c r="A7" s="4" t="s">
        <v>1069</v>
      </c>
      <c r="B7" s="5" t="n">
        <v>-916</v>
      </c>
      <c r="C7" s="5" t="n">
        <v>-1036</v>
      </c>
      <c r="D7" s="5" t="n">
        <v>-1676</v>
      </c>
    </row>
    <row r="8" spans="1:4">
      <c r="A8" s="4" t="s">
        <v>1070</v>
      </c>
      <c r="B8" s="5" t="n">
        <v>-471</v>
      </c>
      <c r="C8" s="5" t="n">
        <v>1906</v>
      </c>
      <c r="D8" s="5" t="n">
        <v>253</v>
      </c>
    </row>
    <row r="9" spans="1:4">
      <c r="A9" s="4" t="s">
        <v>1064</v>
      </c>
      <c r="B9" s="6" t="n">
        <v>40728</v>
      </c>
      <c r="C9" s="6" t="n">
        <v>29799</v>
      </c>
      <c r="D9" s="6" t="n">
        <v>262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3" t="s">
        <v>1072</v>
      </c>
    </row>
    <row r="3" spans="1:3">
      <c r="A3" s="4" t="s">
        <v>1073</v>
      </c>
      <c r="B3" s="6" t="n">
        <v>36084</v>
      </c>
      <c r="C3" s="6" t="n">
        <v>41924</v>
      </c>
    </row>
    <row r="4" spans="1:3">
      <c r="A4" s="4" t="s">
        <v>1074</v>
      </c>
      <c r="B4" s="5" t="n">
        <v>40759</v>
      </c>
      <c r="C4" s="5" t="n">
        <v>40072</v>
      </c>
    </row>
    <row r="5" spans="1:3">
      <c r="A5" s="4" t="s">
        <v>1075</v>
      </c>
      <c r="B5" s="5" t="n">
        <v>2871</v>
      </c>
      <c r="C5" s="5" t="n">
        <v>2548</v>
      </c>
    </row>
    <row r="6" spans="1:3">
      <c r="A6" s="4" t="s">
        <v>1076</v>
      </c>
      <c r="B6" s="5" t="n">
        <v>577</v>
      </c>
      <c r="C6" s="5" t="n">
        <v>194</v>
      </c>
    </row>
    <row r="7" spans="1:3">
      <c r="A7" s="4" t="s">
        <v>1077</v>
      </c>
      <c r="B7" s="5" t="n">
        <v>13467</v>
      </c>
      <c r="C7" s="5" t="n">
        <v>16341</v>
      </c>
    </row>
    <row r="8" spans="1:3">
      <c r="A8" s="4" t="s">
        <v>1078</v>
      </c>
      <c r="B8" s="5" t="n">
        <v>4320</v>
      </c>
      <c r="C8" s="5" t="n">
        <v>4568</v>
      </c>
    </row>
    <row r="9" spans="1:3">
      <c r="A9" s="4" t="s">
        <v>1079</v>
      </c>
      <c r="B9" s="5" t="n">
        <v>98078</v>
      </c>
      <c r="C9" s="5" t="n">
        <v>105647</v>
      </c>
    </row>
    <row r="10" spans="1:3">
      <c r="A10" s="4" t="s">
        <v>1080</v>
      </c>
      <c r="B10" s="5" t="n">
        <v>0</v>
      </c>
      <c r="C10" s="5" t="n">
        <v>0</v>
      </c>
    </row>
    <row r="11" spans="1:3">
      <c r="A11" s="4" t="s">
        <v>1081</v>
      </c>
      <c r="B11" s="5" t="n">
        <v>98078</v>
      </c>
      <c r="C11" s="5" t="n">
        <v>105647</v>
      </c>
    </row>
    <row r="12" spans="1:3">
      <c r="A12" s="3" t="s">
        <v>1082</v>
      </c>
    </row>
    <row r="13" spans="1:3">
      <c r="A13" s="4" t="s">
        <v>1083</v>
      </c>
      <c r="B13" s="5" t="n">
        <v>-3465</v>
      </c>
      <c r="C13" s="5" t="n">
        <v>-3665</v>
      </c>
    </row>
    <row r="14" spans="1:3">
      <c r="A14" s="4" t="s">
        <v>1084</v>
      </c>
      <c r="B14" s="5" t="n">
        <v>-1534</v>
      </c>
      <c r="C14" s="5" t="n">
        <v>-438</v>
      </c>
    </row>
    <row r="15" spans="1:3">
      <c r="A15" s="4" t="s">
        <v>1085</v>
      </c>
      <c r="B15" s="5" t="n">
        <v>-4999</v>
      </c>
      <c r="C15" s="5" t="n">
        <v>-4103</v>
      </c>
    </row>
    <row r="16" spans="1:3">
      <c r="A16" s="4" t="s">
        <v>1086</v>
      </c>
      <c r="B16" s="6" t="n">
        <v>93079</v>
      </c>
      <c r="C16" s="6" t="n">
        <v>1015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7</v>
      </c>
      <c r="B1" s="2" t="s">
        <v>476</v>
      </c>
      <c r="C1" s="2" t="s">
        <v>1</v>
      </c>
    </row>
    <row r="2" spans="1:5">
      <c r="B2" s="2" t="s">
        <v>1088</v>
      </c>
      <c r="C2" s="2" t="s">
        <v>2</v>
      </c>
      <c r="D2" s="2" t="s">
        <v>32</v>
      </c>
      <c r="E2" s="2" t="s">
        <v>83</v>
      </c>
    </row>
    <row r="3" spans="1:5">
      <c r="A3" s="3" t="s">
        <v>1089</v>
      </c>
    </row>
    <row r="4" spans="1:5">
      <c r="A4" s="4" t="s">
        <v>1090</v>
      </c>
      <c r="C4" s="6" t="n">
        <v>98078</v>
      </c>
      <c r="D4" s="6" t="n">
        <v>105647</v>
      </c>
    </row>
    <row r="5" spans="1:5">
      <c r="A5" s="4" t="s">
        <v>1091</v>
      </c>
      <c r="C5" s="5" t="n">
        <v>926</v>
      </c>
    </row>
    <row r="6" spans="1:5">
      <c r="A6" s="4" t="s">
        <v>1092</v>
      </c>
      <c r="C6" s="5" t="n">
        <v>462</v>
      </c>
      <c r="D6" s="5" t="n">
        <v>437</v>
      </c>
      <c r="E6" s="6" t="n">
        <v>469</v>
      </c>
    </row>
    <row r="7" spans="1:5">
      <c r="A7" s="4" t="s">
        <v>1093</v>
      </c>
      <c r="C7" s="5" t="n">
        <v>71</v>
      </c>
      <c r="D7" s="5" t="n">
        <v>194</v>
      </c>
      <c r="E7" s="5" t="n">
        <v>247</v>
      </c>
    </row>
    <row r="8" spans="1:5">
      <c r="A8" s="4" t="s">
        <v>1094</v>
      </c>
      <c r="C8" s="5" t="n">
        <v>345</v>
      </c>
    </row>
    <row r="9" spans="1:5">
      <c r="A9" s="4" t="s">
        <v>1095</v>
      </c>
      <c r="C9" s="5" t="n">
        <v>165800</v>
      </c>
      <c r="D9" s="5" t="n">
        <v>165800</v>
      </c>
    </row>
    <row r="10" spans="1:5">
      <c r="A10" s="4" t="s">
        <v>1096</v>
      </c>
      <c r="C10" s="5" t="n">
        <v>58000</v>
      </c>
      <c r="D10" s="6" t="n">
        <v>58000</v>
      </c>
    </row>
    <row r="11" spans="1:5">
      <c r="A11" s="4" t="s">
        <v>1097</v>
      </c>
    </row>
    <row r="12" spans="1:5">
      <c r="A12" s="3" t="s">
        <v>1089</v>
      </c>
    </row>
    <row r="13" spans="1:5">
      <c r="A13" s="4" t="s">
        <v>1098</v>
      </c>
      <c r="E13" s="5" t="n">
        <v>15700</v>
      </c>
    </row>
    <row r="14" spans="1:5">
      <c r="A14" s="4" t="s">
        <v>1099</v>
      </c>
      <c r="E14" s="6" t="n">
        <v>15700</v>
      </c>
    </row>
    <row r="15" spans="1:5">
      <c r="A15" s="4" t="s">
        <v>1100</v>
      </c>
      <c r="B15" s="6" t="n">
        <v>11400</v>
      </c>
    </row>
    <row r="16" spans="1:5">
      <c r="A16" s="4" t="s">
        <v>1101</v>
      </c>
      <c r="B16" s="5" t="n">
        <v>7200</v>
      </c>
    </row>
    <row r="17" spans="1:5">
      <c r="A17" s="4" t="s">
        <v>1090</v>
      </c>
      <c r="B17" s="6" t="n">
        <v>4200</v>
      </c>
    </row>
    <row r="18" spans="1:5">
      <c r="A18" s="4" t="s">
        <v>1102</v>
      </c>
      <c r="C18" s="5" t="n">
        <v>171900</v>
      </c>
    </row>
    <row r="19" spans="1:5">
      <c r="A19" s="4" t="s">
        <v>1103</v>
      </c>
    </row>
    <row r="20" spans="1:5">
      <c r="A20" s="3" t="s">
        <v>1089</v>
      </c>
    </row>
    <row r="21" spans="1:5">
      <c r="A21" s="4" t="s">
        <v>1102</v>
      </c>
      <c r="C21" s="6" t="n">
        <v>466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83</v>
      </c>
    </row>
    <row r="3" spans="1:4">
      <c r="A3" s="3" t="s">
        <v>1105</v>
      </c>
    </row>
    <row r="4" spans="1:4">
      <c r="A4" s="4" t="s">
        <v>1106</v>
      </c>
      <c r="B4" s="6" t="n">
        <v>1485</v>
      </c>
      <c r="C4" s="6" t="n">
        <v>2155</v>
      </c>
      <c r="D4" s="6" t="n">
        <v>4009</v>
      </c>
    </row>
    <row r="5" spans="1:4">
      <c r="A5" s="4" t="s">
        <v>1107</v>
      </c>
      <c r="B5" s="5" t="n">
        <v>15</v>
      </c>
      <c r="C5" s="5" t="n">
        <v>830</v>
      </c>
      <c r="D5" s="5" t="n">
        <v>675</v>
      </c>
    </row>
    <row r="6" spans="1:4">
      <c r="A6" s="4" t="s">
        <v>1108</v>
      </c>
      <c r="B6" s="5" t="n">
        <v>-88</v>
      </c>
      <c r="C6" s="5" t="n">
        <v>-1500</v>
      </c>
      <c r="D6" s="5" t="n">
        <v>-2529</v>
      </c>
    </row>
    <row r="7" spans="1:4">
      <c r="A7" s="4" t="s">
        <v>1109</v>
      </c>
      <c r="B7" s="6" t="n">
        <v>1412</v>
      </c>
      <c r="C7" s="6" t="n">
        <v>1485</v>
      </c>
      <c r="D7" s="6" t="n">
        <v>21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83</v>
      </c>
    </row>
    <row r="3" spans="1:4">
      <c r="A3" s="3" t="s">
        <v>250</v>
      </c>
    </row>
    <row r="4" spans="1:4">
      <c r="A4" s="4" t="s">
        <v>114</v>
      </c>
      <c r="B4" s="6" t="n">
        <v>71529</v>
      </c>
      <c r="C4" s="6" t="n">
        <v>88075</v>
      </c>
      <c r="D4" s="6" t="n">
        <v>95916</v>
      </c>
    </row>
    <row r="5" spans="1:4">
      <c r="A5" s="4" t="s">
        <v>115</v>
      </c>
      <c r="B5" s="5" t="n">
        <v>-8775</v>
      </c>
      <c r="C5" s="5" t="n">
        <v>-8775</v>
      </c>
      <c r="D5" s="5" t="n">
        <v>-8775</v>
      </c>
    </row>
    <row r="6" spans="1:4">
      <c r="A6" s="4" t="s">
        <v>116</v>
      </c>
      <c r="B6" s="5" t="n">
        <v>62754</v>
      </c>
      <c r="C6" s="5" t="n">
        <v>79300</v>
      </c>
      <c r="D6" s="5" t="n">
        <v>87141</v>
      </c>
    </row>
    <row r="7" spans="1:4">
      <c r="A7" s="4" t="s">
        <v>1111</v>
      </c>
      <c r="B7" s="5" t="n">
        <v>-566</v>
      </c>
      <c r="C7" s="5" t="n">
        <v>-726</v>
      </c>
      <c r="D7" s="5" t="n">
        <v>-973</v>
      </c>
    </row>
    <row r="8" spans="1:4">
      <c r="A8" s="4" t="s">
        <v>1112</v>
      </c>
      <c r="B8" s="6" t="n">
        <v>62188</v>
      </c>
      <c r="C8" s="6" t="n">
        <v>78574</v>
      </c>
      <c r="D8" s="6" t="n">
        <v>86168</v>
      </c>
    </row>
    <row r="9" spans="1:4">
      <c r="A9" s="4" t="s">
        <v>119</v>
      </c>
      <c r="B9" s="5" t="n">
        <v>100388802</v>
      </c>
      <c r="C9" s="5" t="n">
        <v>99612473</v>
      </c>
      <c r="D9" s="5" t="n">
        <v>98384443</v>
      </c>
    </row>
    <row r="10" spans="1:4">
      <c r="A10" s="4" t="s">
        <v>1113</v>
      </c>
      <c r="B10" s="5" t="n">
        <v>0</v>
      </c>
      <c r="C10" s="5" t="n">
        <v>357365</v>
      </c>
      <c r="D10" s="5" t="n">
        <v>0</v>
      </c>
    </row>
    <row r="11" spans="1:4">
      <c r="A11" s="4" t="s">
        <v>120</v>
      </c>
      <c r="B11" s="5" t="n">
        <v>100388802</v>
      </c>
      <c r="C11" s="5" t="n">
        <v>99969838</v>
      </c>
      <c r="D11" s="5" t="n">
        <v>98384443</v>
      </c>
    </row>
    <row r="12" spans="1:4">
      <c r="A12" s="4" t="s">
        <v>1114</v>
      </c>
      <c r="B12" s="7" t="n">
        <v>0.62</v>
      </c>
      <c r="C12" s="7" t="n">
        <v>0.79</v>
      </c>
      <c r="D12" s="7" t="n">
        <v>0.88</v>
      </c>
    </row>
    <row r="13" spans="1:4">
      <c r="A13" s="4" t="s">
        <v>1115</v>
      </c>
      <c r="B13" s="7" t="n">
        <v>0.62</v>
      </c>
      <c r="C13" s="7" t="n">
        <v>0.79</v>
      </c>
      <c r="D13" s="7" t="n">
        <v>0.88</v>
      </c>
    </row>
    <row r="14" spans="1:4">
      <c r="A14" s="4" t="s">
        <v>1116</v>
      </c>
    </row>
    <row r="15" spans="1:4">
      <c r="A15" s="3" t="s">
        <v>1117</v>
      </c>
    </row>
    <row r="16" spans="1:4">
      <c r="A16" s="4" t="s">
        <v>1118</v>
      </c>
      <c r="B16" s="5" t="n">
        <v>6247</v>
      </c>
      <c r="C16" s="5" t="n">
        <v>14167</v>
      </c>
      <c r="D16" s="5" t="n">
        <v>962783</v>
      </c>
    </row>
    <row r="17" spans="1:4">
      <c r="A17" s="4" t="s">
        <v>1119</v>
      </c>
    </row>
    <row r="18" spans="1:4">
      <c r="A18" s="3" t="s">
        <v>1117</v>
      </c>
    </row>
    <row r="19" spans="1:4">
      <c r="A19" s="4" t="s">
        <v>1118</v>
      </c>
      <c r="B19" s="5" t="n">
        <v>740093</v>
      </c>
      <c r="C19" s="5" t="n">
        <v>644319</v>
      </c>
      <c r="D19" s="5" t="n">
        <v>7587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83</v>
      </c>
    </row>
    <row r="3" spans="1:4">
      <c r="A3" s="3" t="s">
        <v>1121</v>
      </c>
    </row>
    <row r="4" spans="1:4">
      <c r="A4" s="4" t="s">
        <v>1122</v>
      </c>
      <c r="B4" s="6" t="n">
        <v>1663448</v>
      </c>
      <c r="C4" s="6" t="n">
        <v>1580070</v>
      </c>
      <c r="D4" s="6" t="n">
        <v>1519513</v>
      </c>
    </row>
    <row r="5" spans="1:4">
      <c r="A5" s="4" t="s">
        <v>1123</v>
      </c>
      <c r="B5" s="5" t="n">
        <v>1736</v>
      </c>
      <c r="C5" s="5" t="n">
        <v>7334</v>
      </c>
      <c r="D5" s="5" t="n">
        <v>-27701</v>
      </c>
    </row>
    <row r="6" spans="1:4">
      <c r="A6" s="4" t="s">
        <v>1124</v>
      </c>
      <c r="B6" s="5" t="n">
        <v>1714073</v>
      </c>
      <c r="C6" s="5" t="n">
        <v>1663448</v>
      </c>
      <c r="D6" s="5" t="n">
        <v>1580070</v>
      </c>
    </row>
    <row r="7" spans="1:4">
      <c r="A7" s="4" t="s">
        <v>66</v>
      </c>
    </row>
    <row r="8" spans="1:4">
      <c r="A8" s="3" t="s">
        <v>1121</v>
      </c>
    </row>
    <row r="9" spans="1:4">
      <c r="A9" s="4" t="s">
        <v>1122</v>
      </c>
      <c r="B9" s="5" t="n">
        <v>-58617</v>
      </c>
      <c r="C9" s="5" t="n">
        <v>-65951</v>
      </c>
      <c r="D9" s="5" t="n">
        <v>-38250</v>
      </c>
    </row>
    <row r="10" spans="1:4">
      <c r="A10" s="4" t="s">
        <v>1123</v>
      </c>
      <c r="B10" s="5" t="n">
        <v>1736</v>
      </c>
      <c r="C10" s="5" t="n">
        <v>7334</v>
      </c>
      <c r="D10" s="5" t="n">
        <v>-27701</v>
      </c>
    </row>
    <row r="11" spans="1:4">
      <c r="A11" s="4" t="s">
        <v>1124</v>
      </c>
      <c r="B11" s="5" t="n">
        <v>-56881</v>
      </c>
      <c r="C11" s="5" t="n">
        <v>-58617</v>
      </c>
      <c r="D11" s="5" t="n">
        <v>-65951</v>
      </c>
    </row>
    <row r="12" spans="1:4">
      <c r="A12" s="4" t="s">
        <v>1125</v>
      </c>
    </row>
    <row r="13" spans="1:4">
      <c r="A13" s="3" t="s">
        <v>1121</v>
      </c>
    </row>
    <row r="14" spans="1:4">
      <c r="A14" s="4" t="s">
        <v>1122</v>
      </c>
      <c r="B14" s="5" t="n">
        <v>2827</v>
      </c>
      <c r="C14" s="5" t="n">
        <v>4686</v>
      </c>
    </row>
    <row r="15" spans="1:4">
      <c r="A15" s="4" t="s">
        <v>1123</v>
      </c>
      <c r="B15" s="5" t="n">
        <v>-566</v>
      </c>
      <c r="C15" s="5" t="n">
        <v>-1859</v>
      </c>
      <c r="D15" s="5" t="n">
        <v>9052</v>
      </c>
    </row>
    <row r="16" spans="1:4">
      <c r="A16" s="4" t="s">
        <v>1124</v>
      </c>
      <c r="B16" s="5" t="n">
        <v>2261</v>
      </c>
      <c r="C16" s="5" t="n">
        <v>2827</v>
      </c>
      <c r="D16" s="5" t="n">
        <v>4686</v>
      </c>
    </row>
    <row r="17" spans="1:4">
      <c r="A17" s="4" t="s">
        <v>1126</v>
      </c>
    </row>
    <row r="18" spans="1:4">
      <c r="A18" s="3" t="s">
        <v>1121</v>
      </c>
    </row>
    <row r="19" spans="1:4">
      <c r="A19" s="4" t="s">
        <v>1122</v>
      </c>
      <c r="B19" s="5" t="n">
        <v>-58396</v>
      </c>
      <c r="C19" s="5" t="n">
        <v>-67476</v>
      </c>
    </row>
    <row r="20" spans="1:4">
      <c r="A20" s="4" t="s">
        <v>1123</v>
      </c>
      <c r="B20" s="5" t="n">
        <v>2189</v>
      </c>
      <c r="C20" s="5" t="n">
        <v>9080</v>
      </c>
      <c r="D20" s="5" t="n">
        <v>-36876</v>
      </c>
    </row>
    <row r="21" spans="1:4">
      <c r="A21" s="4" t="s">
        <v>1124</v>
      </c>
      <c r="B21" s="5" t="n">
        <v>-56207</v>
      </c>
      <c r="C21" s="5" t="n">
        <v>-58396</v>
      </c>
      <c r="D21" s="5" t="n">
        <v>-67476</v>
      </c>
    </row>
    <row r="22" spans="1:4">
      <c r="A22" s="4" t="s">
        <v>1127</v>
      </c>
    </row>
    <row r="23" spans="1:4">
      <c r="A23" s="3" t="s">
        <v>1121</v>
      </c>
    </row>
    <row r="24" spans="1:4">
      <c r="A24" s="4" t="s">
        <v>1122</v>
      </c>
      <c r="B24" s="5" t="n">
        <v>-3048</v>
      </c>
      <c r="C24" s="5" t="n">
        <v>-3161</v>
      </c>
    </row>
    <row r="25" spans="1:4">
      <c r="A25" s="4" t="s">
        <v>1123</v>
      </c>
      <c r="B25" s="5" t="n">
        <v>113</v>
      </c>
      <c r="C25" s="5" t="n">
        <v>113</v>
      </c>
    </row>
    <row r="26" spans="1:4">
      <c r="A26" s="4" t="s">
        <v>1124</v>
      </c>
      <c r="B26" s="6" t="n">
        <v>-2935</v>
      </c>
      <c r="C26" s="6" t="n">
        <v>-3048</v>
      </c>
      <c r="D26" s="6" t="n">
        <v>-31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83</v>
      </c>
    </row>
    <row r="3" spans="1:4">
      <c r="A3" s="3" t="s">
        <v>1129</v>
      </c>
    </row>
    <row r="4" spans="1:4">
      <c r="A4" s="4" t="s">
        <v>1130</v>
      </c>
      <c r="B4" s="6" t="n">
        <v>2914</v>
      </c>
      <c r="C4" s="6" t="n">
        <v>12308</v>
      </c>
      <c r="D4" s="6" t="n">
        <v>-45487</v>
      </c>
    </row>
    <row r="5" spans="1:4">
      <c r="A5" s="4" t="s">
        <v>1131</v>
      </c>
      <c r="B5" s="5" t="n">
        <v>-1178</v>
      </c>
      <c r="C5" s="5" t="n">
        <v>-4974</v>
      </c>
      <c r="D5" s="5" t="n">
        <v>17786</v>
      </c>
    </row>
    <row r="6" spans="1:4">
      <c r="A6" s="4" t="s">
        <v>132</v>
      </c>
      <c r="B6" s="5" t="n">
        <v>1736</v>
      </c>
      <c r="C6" s="5" t="n">
        <v>7334</v>
      </c>
      <c r="D6" s="5" t="n">
        <v>-27701</v>
      </c>
    </row>
    <row r="7" spans="1:4">
      <c r="A7" s="4" t="s">
        <v>1125</v>
      </c>
    </row>
    <row r="8" spans="1:4">
      <c r="A8" s="3" t="s">
        <v>1132</v>
      </c>
    </row>
    <row r="9" spans="1:4">
      <c r="A9" s="4" t="s">
        <v>1130</v>
      </c>
      <c r="B9" s="5" t="n">
        <v>-864</v>
      </c>
      <c r="C9" s="5" t="n">
        <v>-3048</v>
      </c>
      <c r="D9" s="5" t="n">
        <v>14134</v>
      </c>
    </row>
    <row r="10" spans="1:4">
      <c r="A10" s="4" t="s">
        <v>1131</v>
      </c>
      <c r="B10" s="5" t="n">
        <v>349</v>
      </c>
      <c r="C10" s="5" t="n">
        <v>1232</v>
      </c>
      <c r="D10" s="5" t="n">
        <v>-4991</v>
      </c>
    </row>
    <row r="11" spans="1:4">
      <c r="A11" s="4" t="s">
        <v>1133</v>
      </c>
      <c r="B11" s="5" t="n">
        <v>-515</v>
      </c>
      <c r="C11" s="5" t="n">
        <v>-1816</v>
      </c>
      <c r="D11" s="5" t="n">
        <v>9143</v>
      </c>
    </row>
    <row r="12" spans="1:4">
      <c r="A12" s="3" t="s">
        <v>1134</v>
      </c>
    </row>
    <row r="13" spans="1:4">
      <c r="A13" s="4" t="s">
        <v>1130</v>
      </c>
      <c r="B13" s="5" t="n">
        <v>-86</v>
      </c>
      <c r="C13" s="5" t="n">
        <v>-72</v>
      </c>
      <c r="D13" s="5" t="n">
        <v>-141</v>
      </c>
    </row>
    <row r="14" spans="1:4">
      <c r="A14" s="4" t="s">
        <v>1131</v>
      </c>
      <c r="B14" s="5" t="n">
        <v>35</v>
      </c>
      <c r="C14" s="5" t="n">
        <v>29</v>
      </c>
      <c r="D14" s="5" t="n">
        <v>50</v>
      </c>
    </row>
    <row r="15" spans="1:4">
      <c r="A15" s="4" t="s">
        <v>1133</v>
      </c>
      <c r="B15" s="5" t="n">
        <v>-51</v>
      </c>
      <c r="C15" s="5" t="n">
        <v>-43</v>
      </c>
      <c r="D15" s="5" t="n">
        <v>-91</v>
      </c>
    </row>
    <row r="16" spans="1:4">
      <c r="A16" s="3" t="s">
        <v>1129</v>
      </c>
    </row>
    <row r="17" spans="1:4">
      <c r="A17" s="4" t="s">
        <v>1130</v>
      </c>
      <c r="B17" s="5" t="n">
        <v>-950</v>
      </c>
      <c r="C17" s="5" t="n">
        <v>-3120</v>
      </c>
      <c r="D17" s="5" t="n">
        <v>13993</v>
      </c>
    </row>
    <row r="18" spans="1:4">
      <c r="A18" s="4" t="s">
        <v>1131</v>
      </c>
      <c r="B18" s="5" t="n">
        <v>384</v>
      </c>
      <c r="C18" s="5" t="n">
        <v>1261</v>
      </c>
      <c r="D18" s="5" t="n">
        <v>-4941</v>
      </c>
    </row>
    <row r="19" spans="1:4">
      <c r="A19" s="4" t="s">
        <v>132</v>
      </c>
      <c r="B19" s="5" t="n">
        <v>-566</v>
      </c>
      <c r="C19" s="5" t="n">
        <v>-1859</v>
      </c>
      <c r="D19" s="5" t="n">
        <v>9052</v>
      </c>
    </row>
    <row r="20" spans="1:4">
      <c r="A20" s="4" t="s">
        <v>1126</v>
      </c>
    </row>
    <row r="21" spans="1:4">
      <c r="A21" s="3" t="s">
        <v>1132</v>
      </c>
    </row>
    <row r="22" spans="1:4">
      <c r="A22" s="4" t="s">
        <v>1130</v>
      </c>
      <c r="B22" s="5" t="n">
        <v>1284</v>
      </c>
      <c r="C22" s="5" t="n">
        <v>12265</v>
      </c>
      <c r="D22" s="5" t="n">
        <v>-60583</v>
      </c>
    </row>
    <row r="23" spans="1:4">
      <c r="A23" s="4" t="s">
        <v>1131</v>
      </c>
      <c r="B23" s="5" t="n">
        <v>-519</v>
      </c>
      <c r="C23" s="5" t="n">
        <v>-4956</v>
      </c>
      <c r="D23" s="5" t="n">
        <v>23116</v>
      </c>
    </row>
    <row r="24" spans="1:4">
      <c r="A24" s="4" t="s">
        <v>1133</v>
      </c>
      <c r="B24" s="5" t="n">
        <v>765</v>
      </c>
      <c r="C24" s="5" t="n">
        <v>7309</v>
      </c>
      <c r="D24" s="5" t="n">
        <v>-37467</v>
      </c>
    </row>
    <row r="25" spans="1:4">
      <c r="A25" s="3" t="s">
        <v>1134</v>
      </c>
    </row>
    <row r="26" spans="1:4">
      <c r="A26" s="4" t="s">
        <v>1130</v>
      </c>
      <c r="B26" s="5" t="n">
        <v>2390</v>
      </c>
      <c r="C26" s="5" t="n">
        <v>2973</v>
      </c>
      <c r="D26" s="5" t="n">
        <v>913</v>
      </c>
    </row>
    <row r="27" spans="1:4">
      <c r="A27" s="4" t="s">
        <v>1131</v>
      </c>
      <c r="B27" s="5" t="n">
        <v>-966</v>
      </c>
      <c r="C27" s="5" t="n">
        <v>-1202</v>
      </c>
      <c r="D27" s="5" t="n">
        <v>-322</v>
      </c>
    </row>
    <row r="28" spans="1:4">
      <c r="A28" s="4" t="s">
        <v>1133</v>
      </c>
      <c r="B28" s="5" t="n">
        <v>1424</v>
      </c>
      <c r="C28" s="5" t="n">
        <v>1771</v>
      </c>
      <c r="D28" s="5" t="n">
        <v>591</v>
      </c>
    </row>
    <row r="29" spans="1:4">
      <c r="A29" s="3" t="s">
        <v>1129</v>
      </c>
    </row>
    <row r="30" spans="1:4">
      <c r="A30" s="4" t="s">
        <v>1130</v>
      </c>
      <c r="B30" s="5" t="n">
        <v>3674</v>
      </c>
      <c r="C30" s="5" t="n">
        <v>15238</v>
      </c>
      <c r="D30" s="5" t="n">
        <v>-59670</v>
      </c>
    </row>
    <row r="31" spans="1:4">
      <c r="A31" s="4" t="s">
        <v>1131</v>
      </c>
      <c r="B31" s="5" t="n">
        <v>-1485</v>
      </c>
      <c r="C31" s="5" t="n">
        <v>-6158</v>
      </c>
      <c r="D31" s="5" t="n">
        <v>22794</v>
      </c>
    </row>
    <row r="32" spans="1:4">
      <c r="A32" s="4" t="s">
        <v>132</v>
      </c>
      <c r="B32" s="5" t="n">
        <v>2189</v>
      </c>
      <c r="C32" s="5" t="n">
        <v>9080</v>
      </c>
      <c r="D32" s="5" t="n">
        <v>-36876</v>
      </c>
    </row>
    <row r="33" spans="1:4">
      <c r="A33" s="4" t="s">
        <v>1127</v>
      </c>
    </row>
    <row r="34" spans="1:4">
      <c r="A34" s="3" t="s">
        <v>1134</v>
      </c>
    </row>
    <row r="35" spans="1:4">
      <c r="A35" s="4" t="s">
        <v>1130</v>
      </c>
      <c r="B35" s="5" t="n">
        <v>190</v>
      </c>
      <c r="C35" s="5" t="n">
        <v>190</v>
      </c>
      <c r="D35" s="5" t="n">
        <v>190</v>
      </c>
    </row>
    <row r="36" spans="1:4">
      <c r="A36" s="4" t="s">
        <v>1131</v>
      </c>
      <c r="B36" s="5" t="n">
        <v>-77</v>
      </c>
      <c r="C36" s="5" t="n">
        <v>-77</v>
      </c>
      <c r="D36" s="5" t="n">
        <v>-67</v>
      </c>
    </row>
    <row r="37" spans="1:4">
      <c r="A37" s="4" t="s">
        <v>1133</v>
      </c>
      <c r="B37" s="5" t="n">
        <v>113</v>
      </c>
      <c r="C37" s="5" t="n">
        <v>113</v>
      </c>
      <c r="D37" s="6" t="n">
        <v>123</v>
      </c>
    </row>
    <row r="38" spans="1:4">
      <c r="A38" s="3" t="s">
        <v>1129</v>
      </c>
    </row>
    <row r="39" spans="1:4">
      <c r="A39" s="4" t="s">
        <v>132</v>
      </c>
      <c r="B39" s="6" t="n">
        <v>113</v>
      </c>
      <c r="C39" s="6" t="n">
        <v>1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83</v>
      </c>
    </row>
    <row r="3" spans="1:4">
      <c r="A3" s="3" t="s">
        <v>1136</v>
      </c>
    </row>
    <row r="4" spans="1:4">
      <c r="A4" s="4" t="s">
        <v>101</v>
      </c>
      <c r="B4" s="6" t="n">
        <v>86</v>
      </c>
      <c r="C4" s="6" t="n">
        <v>72</v>
      </c>
      <c r="D4" s="6" t="n">
        <v>141</v>
      </c>
    </row>
    <row r="5" spans="1:4">
      <c r="A5" s="4" t="s">
        <v>107</v>
      </c>
      <c r="B5" s="5" t="n">
        <v>-150820</v>
      </c>
      <c r="C5" s="5" t="n">
        <v>-152924</v>
      </c>
      <c r="D5" s="5" t="n">
        <v>-138177</v>
      </c>
    </row>
    <row r="6" spans="1:4">
      <c r="A6" s="4" t="s">
        <v>112</v>
      </c>
      <c r="B6" s="5" t="n">
        <v>112257</v>
      </c>
      <c r="C6" s="5" t="n">
        <v>117874</v>
      </c>
      <c r="D6" s="5" t="n">
        <v>122195</v>
      </c>
    </row>
    <row r="7" spans="1:4">
      <c r="A7" s="4" t="s">
        <v>1137</v>
      </c>
      <c r="B7" s="5" t="n">
        <v>-40728</v>
      </c>
      <c r="C7" s="5" t="n">
        <v>-29799</v>
      </c>
      <c r="D7" s="5" t="n">
        <v>-26279</v>
      </c>
    </row>
    <row r="8" spans="1:4">
      <c r="A8" s="4" t="s">
        <v>114</v>
      </c>
      <c r="B8" s="5" t="n">
        <v>71529</v>
      </c>
      <c r="C8" s="5" t="n">
        <v>88075</v>
      </c>
      <c r="D8" s="6" t="n">
        <v>95916</v>
      </c>
    </row>
    <row r="9" spans="1:4">
      <c r="A9" s="4" t="s">
        <v>1138</v>
      </c>
    </row>
    <row r="10" spans="1:4">
      <c r="A10" s="3" t="s">
        <v>1136</v>
      </c>
    </row>
    <row r="11" spans="1:4">
      <c r="A11" s="4" t="s">
        <v>112</v>
      </c>
      <c r="B11" s="5" t="n">
        <v>-2494</v>
      </c>
      <c r="C11" s="5" t="n">
        <v>-3091</v>
      </c>
    </row>
    <row r="12" spans="1:4">
      <c r="A12" s="4" t="s">
        <v>1137</v>
      </c>
      <c r="B12" s="5" t="n">
        <v>1008</v>
      </c>
      <c r="C12" s="5" t="n">
        <v>1250</v>
      </c>
    </row>
    <row r="13" spans="1:4">
      <c r="A13" s="4" t="s">
        <v>114</v>
      </c>
      <c r="B13" s="5" t="n">
        <v>-1486</v>
      </c>
      <c r="C13" s="5" t="n">
        <v>-1841</v>
      </c>
    </row>
    <row r="14" spans="1:4">
      <c r="A14" s="4" t="s">
        <v>1139</v>
      </c>
    </row>
    <row r="15" spans="1:4">
      <c r="A15" s="3" t="s">
        <v>1136</v>
      </c>
    </row>
    <row r="16" spans="1:4">
      <c r="A16" s="4" t="s">
        <v>101</v>
      </c>
      <c r="B16" s="5" t="n">
        <v>86</v>
      </c>
      <c r="C16" s="5" t="n">
        <v>72</v>
      </c>
    </row>
    <row r="17" spans="1:4">
      <c r="A17" s="4" t="s">
        <v>1140</v>
      </c>
    </row>
    <row r="18" spans="1:4">
      <c r="A18" s="3" t="s">
        <v>1136</v>
      </c>
    </row>
    <row r="19" spans="1:4">
      <c r="A19" s="4" t="s">
        <v>107</v>
      </c>
      <c r="B19" s="5" t="n">
        <v>-2390</v>
      </c>
      <c r="C19" s="5" t="n">
        <v>-2973</v>
      </c>
    </row>
    <row r="20" spans="1:4">
      <c r="A20" s="4" t="s">
        <v>1141</v>
      </c>
    </row>
    <row r="21" spans="1:4">
      <c r="A21" s="3" t="s">
        <v>1136</v>
      </c>
    </row>
    <row r="22" spans="1:4">
      <c r="A22" s="4" t="s">
        <v>107</v>
      </c>
      <c r="B22" s="6" t="n">
        <v>-190</v>
      </c>
      <c r="C22" s="6" t="n">
        <v>-1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83</v>
      </c>
    </row>
    <row r="3" spans="1:4">
      <c r="A3" s="4" t="s">
        <v>1143</v>
      </c>
    </row>
    <row r="4" spans="1:4">
      <c r="A4" s="3" t="s">
        <v>1144</v>
      </c>
    </row>
    <row r="5" spans="1:4">
      <c r="A5" s="4" t="s">
        <v>1145</v>
      </c>
      <c r="B5" s="6" t="n">
        <v>252351</v>
      </c>
      <c r="C5" s="6" t="n">
        <v>270272</v>
      </c>
    </row>
    <row r="6" spans="1:4">
      <c r="A6" s="4" t="s">
        <v>1146</v>
      </c>
      <c r="B6" s="5" t="n">
        <v>0</v>
      </c>
      <c r="C6" s="5" t="n">
        <v>0</v>
      </c>
      <c r="D6" s="6" t="n">
        <v>0</v>
      </c>
    </row>
    <row r="7" spans="1:4">
      <c r="A7" s="4" t="s">
        <v>1147</v>
      </c>
      <c r="B7" s="5" t="n">
        <v>10042</v>
      </c>
      <c r="C7" s="5" t="n">
        <v>9929</v>
      </c>
      <c r="D7" s="5" t="n">
        <v>10450</v>
      </c>
    </row>
    <row r="8" spans="1:4">
      <c r="A8" s="4" t="s">
        <v>1148</v>
      </c>
      <c r="B8" s="5" t="n">
        <v>1423</v>
      </c>
      <c r="C8" s="5" t="n">
        <v>-16739</v>
      </c>
    </row>
    <row r="9" spans="1:4">
      <c r="A9" s="4" t="s">
        <v>1149</v>
      </c>
      <c r="B9" s="5" t="n">
        <v>-11225</v>
      </c>
      <c r="C9" s="5" t="n">
        <v>-11111</v>
      </c>
    </row>
    <row r="10" spans="1:4">
      <c r="A10" s="4" t="s">
        <v>1150</v>
      </c>
      <c r="B10" s="5" t="n">
        <v>252591</v>
      </c>
      <c r="C10" s="5" t="n">
        <v>252351</v>
      </c>
      <c r="D10" s="5" t="n">
        <v>270272</v>
      </c>
    </row>
    <row r="11" spans="1:4">
      <c r="A11" s="3" t="s">
        <v>1151</v>
      </c>
    </row>
    <row r="12" spans="1:4">
      <c r="A12" s="4" t="s">
        <v>1152</v>
      </c>
      <c r="B12" s="5" t="n">
        <v>180387</v>
      </c>
      <c r="C12" s="5" t="n">
        <v>187074</v>
      </c>
    </row>
    <row r="13" spans="1:4">
      <c r="A13" s="4" t="s">
        <v>1153</v>
      </c>
      <c r="B13" s="5" t="n">
        <v>13179</v>
      </c>
      <c r="C13" s="5" t="n">
        <v>3881</v>
      </c>
    </row>
    <row r="14" spans="1:4">
      <c r="A14" s="4" t="s">
        <v>1154</v>
      </c>
      <c r="B14" s="5" t="n">
        <v>429</v>
      </c>
      <c r="C14" s="5" t="n">
        <v>543</v>
      </c>
    </row>
    <row r="15" spans="1:4">
      <c r="A15" s="4" t="s">
        <v>1149</v>
      </c>
      <c r="B15" s="5" t="n">
        <v>-11225</v>
      </c>
      <c r="C15" s="5" t="n">
        <v>-11111</v>
      </c>
    </row>
    <row r="16" spans="1:4">
      <c r="A16" s="4" t="s">
        <v>1155</v>
      </c>
      <c r="B16" s="5" t="n">
        <v>182770</v>
      </c>
      <c r="C16" s="5" t="n">
        <v>180387</v>
      </c>
      <c r="D16" s="5" t="n">
        <v>187074</v>
      </c>
    </row>
    <row r="17" spans="1:4">
      <c r="A17" s="4" t="s">
        <v>1156</v>
      </c>
      <c r="B17" s="5" t="n">
        <v>-69821</v>
      </c>
      <c r="C17" s="5" t="n">
        <v>-71964</v>
      </c>
    </row>
    <row r="18" spans="1:4">
      <c r="A18" s="4" t="s">
        <v>1157</v>
      </c>
    </row>
    <row r="19" spans="1:4">
      <c r="A19" s="3" t="s">
        <v>1144</v>
      </c>
    </row>
    <row r="20" spans="1:4">
      <c r="A20" s="4" t="s">
        <v>1145</v>
      </c>
      <c r="B20" s="5" t="n">
        <v>24945</v>
      </c>
      <c r="C20" s="5" t="n">
        <v>28545</v>
      </c>
    </row>
    <row r="21" spans="1:4">
      <c r="A21" s="4" t="s">
        <v>1146</v>
      </c>
      <c r="B21" s="5" t="n">
        <v>1863</v>
      </c>
      <c r="C21" s="5" t="n">
        <v>2129</v>
      </c>
      <c r="D21" s="5" t="n">
        <v>1241</v>
      </c>
    </row>
    <row r="22" spans="1:4">
      <c r="A22" s="4" t="s">
        <v>1147</v>
      </c>
      <c r="B22" s="5" t="n">
        <v>994</v>
      </c>
      <c r="C22" s="5" t="n">
        <v>1004</v>
      </c>
      <c r="D22" s="5" t="n">
        <v>930</v>
      </c>
    </row>
    <row r="23" spans="1:4">
      <c r="A23" s="4" t="s">
        <v>1148</v>
      </c>
      <c r="B23" s="5" t="n">
        <v>-1760</v>
      </c>
      <c r="C23" s="5" t="n">
        <v>-6179</v>
      </c>
    </row>
    <row r="24" spans="1:4">
      <c r="A24" s="4" t="s">
        <v>1149</v>
      </c>
      <c r="B24" s="5" t="n">
        <v>-599</v>
      </c>
      <c r="C24" s="5" t="n">
        <v>-554</v>
      </c>
    </row>
    <row r="25" spans="1:4">
      <c r="A25" s="4" t="s">
        <v>1150</v>
      </c>
      <c r="B25" s="5" t="n">
        <v>25443</v>
      </c>
      <c r="C25" s="5" t="n">
        <v>24945</v>
      </c>
      <c r="D25" s="5" t="n">
        <v>28545</v>
      </c>
    </row>
    <row r="26" spans="1:4">
      <c r="A26" s="3" t="s">
        <v>1151</v>
      </c>
    </row>
    <row r="27" spans="1:4">
      <c r="A27" s="4" t="s">
        <v>1152</v>
      </c>
      <c r="B27" s="5" t="n">
        <v>0</v>
      </c>
      <c r="C27" s="5" t="n">
        <v>0</v>
      </c>
    </row>
    <row r="28" spans="1:4">
      <c r="A28" s="4" t="s">
        <v>1153</v>
      </c>
      <c r="B28" s="5" t="n">
        <v>0</v>
      </c>
      <c r="C28" s="5" t="n">
        <v>0</v>
      </c>
    </row>
    <row r="29" spans="1:4">
      <c r="A29" s="4" t="s">
        <v>1154</v>
      </c>
      <c r="B29" s="5" t="n">
        <v>599</v>
      </c>
      <c r="C29" s="5" t="n">
        <v>554</v>
      </c>
    </row>
    <row r="30" spans="1:4">
      <c r="A30" s="4" t="s">
        <v>1149</v>
      </c>
      <c r="B30" s="5" t="n">
        <v>-599</v>
      </c>
      <c r="C30" s="5" t="n">
        <v>-554</v>
      </c>
    </row>
    <row r="31" spans="1:4">
      <c r="A31" s="4" t="s">
        <v>1155</v>
      </c>
      <c r="B31" s="5" t="n">
        <v>0</v>
      </c>
      <c r="C31" s="5" t="n">
        <v>0</v>
      </c>
      <c r="D31" s="6" t="n">
        <v>0</v>
      </c>
    </row>
    <row r="32" spans="1:4">
      <c r="A32" s="4" t="s">
        <v>1156</v>
      </c>
      <c r="B32" s="6" t="n">
        <v>-25443</v>
      </c>
      <c r="C32" s="6" t="n">
        <v>-249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2</v>
      </c>
    </row>
    <row r="3" spans="1:3">
      <c r="A3" s="3" t="s">
        <v>255</v>
      </c>
    </row>
    <row r="4" spans="1:3">
      <c r="A4" s="4" t="s">
        <v>1159</v>
      </c>
      <c r="B4" s="6" t="n">
        <v>2500</v>
      </c>
    </row>
    <row r="5" spans="1:3">
      <c r="A5" s="4" t="s">
        <v>1160</v>
      </c>
      <c r="B5" s="5" t="n">
        <v>190</v>
      </c>
    </row>
    <row r="6" spans="1:3">
      <c r="A6" s="4" t="s">
        <v>1161</v>
      </c>
      <c r="B6" s="5" t="n">
        <v>252600</v>
      </c>
      <c r="C6" s="6" t="n">
        <v>252400</v>
      </c>
    </row>
    <row r="7" spans="1:3">
      <c r="A7" s="3" t="s">
        <v>1162</v>
      </c>
    </row>
    <row r="8" spans="1:3">
      <c r="A8" s="4" t="s">
        <v>1163</v>
      </c>
      <c r="B8" s="5" t="n">
        <v>14600</v>
      </c>
      <c r="C8" s="5" t="n">
        <v>14400</v>
      </c>
    </row>
    <row r="9" spans="1:3">
      <c r="A9" s="4" t="s">
        <v>1164</v>
      </c>
      <c r="B9" s="6" t="n">
        <v>14600</v>
      </c>
      <c r="C9" s="6" t="n">
        <v>14400</v>
      </c>
    </row>
    <row r="10" spans="1:3">
      <c r="A10" s="4" t="s">
        <v>1165</v>
      </c>
    </row>
    <row r="11" spans="1:3">
      <c r="A11" s="3" t="s">
        <v>1162</v>
      </c>
    </row>
    <row r="12" spans="1:3">
      <c r="A12" s="4" t="s">
        <v>1166</v>
      </c>
      <c r="B12" s="4" t="s">
        <v>1167</v>
      </c>
    </row>
    <row r="13" spans="1:3">
      <c r="A13" s="4" t="s">
        <v>1168</v>
      </c>
    </row>
    <row r="14" spans="1:3">
      <c r="A14" s="3" t="s">
        <v>1162</v>
      </c>
    </row>
    <row r="15" spans="1:3">
      <c r="A15" s="4" t="s">
        <v>1166</v>
      </c>
      <c r="B15" s="4" t="s">
        <v>1169</v>
      </c>
    </row>
    <row r="16" spans="1:3">
      <c r="A16" s="4" t="s">
        <v>1170</v>
      </c>
    </row>
    <row r="17" spans="1:3">
      <c r="A17" s="3" t="s">
        <v>1162</v>
      </c>
    </row>
    <row r="18" spans="1:3">
      <c r="A18" s="4" t="s">
        <v>1166</v>
      </c>
      <c r="B18" s="4" t="s">
        <v>1171</v>
      </c>
    </row>
    <row r="19" spans="1:3">
      <c r="A19" s="4" t="s">
        <v>1172</v>
      </c>
    </row>
    <row r="20" spans="1:3">
      <c r="A20" s="3" t="s">
        <v>1162</v>
      </c>
    </row>
    <row r="21" spans="1:3">
      <c r="A21" s="4" t="s">
        <v>1166</v>
      </c>
      <c r="B21" s="4" t="s">
        <v>1016</v>
      </c>
    </row>
    <row r="22" spans="1:3">
      <c r="A22" s="4" t="s">
        <v>1173</v>
      </c>
    </row>
    <row r="23" spans="1:3">
      <c r="A23" s="3" t="s">
        <v>1162</v>
      </c>
    </row>
    <row r="24" spans="1:3">
      <c r="A24" s="4" t="s">
        <v>1166</v>
      </c>
      <c r="B24" s="4" t="s">
        <v>1174</v>
      </c>
    </row>
    <row r="25" spans="1:3">
      <c r="A25" s="4" t="s">
        <v>1175</v>
      </c>
    </row>
    <row r="26" spans="1:3">
      <c r="A26" s="3" t="s">
        <v>1162</v>
      </c>
    </row>
    <row r="27" spans="1:3">
      <c r="A27" s="4" t="s">
        <v>1166</v>
      </c>
      <c r="B27" s="4" t="s">
        <v>1169</v>
      </c>
    </row>
    <row r="28" spans="1:3">
      <c r="A28" s="4" t="s">
        <v>1176</v>
      </c>
    </row>
    <row r="29" spans="1:3">
      <c r="A29" s="3" t="s">
        <v>1162</v>
      </c>
    </row>
    <row r="30" spans="1:3">
      <c r="A30" s="4" t="s">
        <v>1166</v>
      </c>
      <c r="B30" s="4" t="s">
        <v>1169</v>
      </c>
    </row>
    <row r="31" spans="1:3">
      <c r="A31" s="4" t="s">
        <v>1177</v>
      </c>
    </row>
    <row r="32" spans="1:3">
      <c r="A32" s="3" t="s">
        <v>1162</v>
      </c>
    </row>
    <row r="33" spans="1:3">
      <c r="A33" s="4" t="s">
        <v>1166</v>
      </c>
      <c r="B33" s="4" t="s">
        <v>1178</v>
      </c>
    </row>
    <row r="34" spans="1:3">
      <c r="A34" s="4" t="s">
        <v>1179</v>
      </c>
    </row>
    <row r="35" spans="1:3">
      <c r="A35" s="3" t="s">
        <v>1162</v>
      </c>
    </row>
    <row r="36" spans="1:3">
      <c r="A36" s="4" t="s">
        <v>1166</v>
      </c>
      <c r="B36" s="4" t="s">
        <v>1178</v>
      </c>
    </row>
    <row r="37" spans="1:3">
      <c r="A37" s="4" t="s">
        <v>1180</v>
      </c>
    </row>
    <row r="38" spans="1:3">
      <c r="A38" s="3" t="s">
        <v>1162</v>
      </c>
    </row>
    <row r="39" spans="1:3">
      <c r="A39" s="4" t="s">
        <v>1166</v>
      </c>
      <c r="B39" s="4" t="s">
        <v>1016</v>
      </c>
    </row>
    <row r="40" spans="1:3">
      <c r="A40" s="4" t="s">
        <v>1181</v>
      </c>
    </row>
    <row r="41" spans="1:3">
      <c r="A41" s="3" t="s">
        <v>1162</v>
      </c>
    </row>
    <row r="42" spans="1:3">
      <c r="A42" s="4" t="s">
        <v>1166</v>
      </c>
      <c r="B42" s="4" t="s">
        <v>1182</v>
      </c>
    </row>
    <row r="43" spans="1:3">
      <c r="A43" s="4" t="s">
        <v>1183</v>
      </c>
    </row>
    <row r="44" spans="1:3">
      <c r="A44" s="3" t="s">
        <v>1162</v>
      </c>
    </row>
    <row r="45" spans="1:3">
      <c r="A45" s="4" t="s">
        <v>1184</v>
      </c>
      <c r="B45" s="4" t="s">
        <v>10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19:19Z</dcterms:created>
  <dcterms:modified xmlns:dcterms="http://purl.org/dc/terms/" xmlns:xsi="http://www.w3.org/2001/XMLSchema-instance" xsi:type="dcterms:W3CDTF">2017-02-28T14:19:19Z</dcterms:modified>
</cp:coreProperties>
</file>